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Financial Position" sheetId="2" r:id="rId2"/>
    <s:sheet name="Statement of Financial Positio3" sheetId="3" r:id="rId3"/>
    <s:sheet name="Statement of Operations and Com" sheetId="4" r:id="rId4"/>
    <s:sheet name="Statement of Operations and Co5" sheetId="5" r:id="rId5"/>
    <s:sheet name="Consolidated Statement of Cash " sheetId="6" r:id="rId6"/>
    <s:sheet name="Consolidated Statement of Cash7" sheetId="7" r:id="rId7"/>
    <s:sheet name="Statement of Shareholders' Equi" sheetId="8" r:id="rId8"/>
    <s:sheet name="Organization" sheetId="9" r:id="rId9"/>
    <s:sheet name="Reporting Currency" sheetId="10" r:id="rId10"/>
    <s:sheet name="Summary of Significant Accounti" sheetId="11" r:id="rId11"/>
    <s:sheet name="Changes in Accounting Policies" sheetId="12" r:id="rId12"/>
    <s:sheet name="Acquisitions" sheetId="13" r:id="rId13"/>
    <s:sheet name="Net Assets Held for Sale" sheetId="14" r:id="rId14"/>
    <s:sheet name="Allowance for Doubtful Accounts" sheetId="15" r:id="rId15"/>
    <s:sheet name="Other Receivables" sheetId="16" r:id="rId16"/>
    <s:sheet name="Restricted Cash" sheetId="17" r:id="rId17"/>
    <s:sheet name="Intangibles" sheetId="18" r:id="rId18"/>
    <s:sheet name="Goodwill" sheetId="19" r:id="rId19"/>
    <s:sheet name="Deferred Financing Costs" sheetId="20" r:id="rId20"/>
    <s:sheet name="Capital Assets" sheetId="21" r:id="rId21"/>
    <s:sheet name="Landfill Assets" sheetId="22" r:id="rId22"/>
    <s:sheet name="Investments" sheetId="23" r:id="rId23"/>
    <s:sheet name="Other Assets and Other Liabilit" sheetId="24" r:id="rId24"/>
    <s:sheet name="Accrued Charges" sheetId="25" r:id="rId25"/>
    <s:sheet name="Long-term Debt" sheetId="26" r:id="rId26"/>
    <s:sheet name="Landfill Closure and Post-Closu" sheetId="27" r:id="rId27"/>
    <s:sheet name="Shareholders' Equity" sheetId="28" r:id="rId28"/>
    <s:sheet name="Changes in Non-Cash Working Cap" sheetId="29" r:id="rId29"/>
    <s:sheet name="Share Based Compensation" sheetId="30" r:id="rId30"/>
    <s:sheet name="Commitments and Contingencies" sheetId="31" r:id="rId31"/>
    <s:sheet name="Related Party Transactions" sheetId="32" r:id="rId32"/>
    <s:sheet name="Financial Instruments" sheetId="33" r:id="rId33"/>
    <s:sheet name="Income Taxes" sheetId="34" r:id="rId34"/>
    <s:sheet name="Segmented Reporting" sheetId="35" r:id="rId35"/>
    <s:sheet name="Guarantees" sheetId="36" r:id="rId36"/>
    <s:sheet name="Subsequent Events" sheetId="37" r:id="rId37"/>
    <s:sheet name="Comparative Financial Statement" sheetId="38" r:id="rId38"/>
    <s:sheet name="Summary of Significant Accoun39" sheetId="39" r:id="rId39"/>
    <s:sheet name="Acquisitions (Tables)" sheetId="40" r:id="rId40"/>
    <s:sheet name="Net Assets Held For Sale (Table" sheetId="41" r:id="rId41"/>
    <s:sheet name="Allowance For Doubtful Accoun42" sheetId="42" r:id="rId42"/>
    <s:sheet name="Other Receivables (Tables)" sheetId="43" r:id="rId43"/>
    <s:sheet name="Intangibles (Tables)" sheetId="44" r:id="rId44"/>
    <s:sheet name="Goodwill (Tables)" sheetId="45" r:id="rId45"/>
    <s:sheet name="Deferred Financing Costs (Table" sheetId="46" r:id="rId46"/>
    <s:sheet name="Capital Assets (Tables)" sheetId="47" r:id="rId47"/>
    <s:sheet name="Landfill Assets (Tables)" sheetId="48" r:id="rId48"/>
    <s:sheet name="Other Assets and Other Liabil49" sheetId="49" r:id="rId49"/>
    <s:sheet name="Accrued Charges (Tables)" sheetId="50" r:id="rId50"/>
    <s:sheet name="Long-Term Debt (Tables)" sheetId="51" r:id="rId51"/>
    <s:sheet name="Landfill Closure and Post-Clo52" sheetId="52" r:id="rId52"/>
    <s:sheet name="Shareholders' Equity (Tables)" sheetId="53" r:id="rId53"/>
    <s:sheet name="Changes in Non-Cash Working C54" sheetId="54" r:id="rId54"/>
    <s:sheet name="Share Based Compensation (Table" sheetId="55" r:id="rId55"/>
    <s:sheet name="Commitments and Contingencies (" sheetId="56" r:id="rId56"/>
    <s:sheet name="Related Party Transactions (Tab" sheetId="57" r:id="rId57"/>
    <s:sheet name="Financial Instruments (Tables)" sheetId="58" r:id="rId58"/>
    <s:sheet name="Income Taxes (Tables)" sheetId="59" r:id="rId59"/>
    <s:sheet name="Segmented Reporting (Tables)" sheetId="60" r:id="rId60"/>
    <s:sheet name="Summary of Significant Accoun61" sheetId="61" r:id="rId61"/>
    <s:sheet name="Summary of Significant Accoun62" sheetId="62" r:id="rId62"/>
    <s:sheet name="Summary of Significant Accoun63" sheetId="63" r:id="rId63"/>
    <s:sheet name="Summary of Significant Accoun64" sheetId="64" r:id="rId64"/>
    <s:sheet name="Acquisitions (Series of Immater" sheetId="65" r:id="rId65"/>
    <s:sheet name="Acquisitions (Step Acquisition)" sheetId="66" r:id="rId66"/>
    <s:sheet name="Net Assets Held For Sale (Misc." sheetId="67" r:id="rId67"/>
    <s:sheet name="Net Assets Held For Sale (Sched" sheetId="68" r:id="rId68"/>
    <s:sheet name="Allowance For Doubtful Accoun69" sheetId="69" r:id="rId69"/>
    <s:sheet name="Other Receivables (Details)" sheetId="70" r:id="rId70"/>
    <s:sheet name="Restricted Cash (Details)" sheetId="71" r:id="rId71"/>
    <s:sheet name="Intangibles (Schedule) (Details" sheetId="72" r:id="rId72"/>
    <s:sheet name="Intangibles (Impairment) (Detai" sheetId="73" r:id="rId73"/>
    <s:sheet name="Intangibles (Remaining Amortiza" sheetId="74" r:id="rId74"/>
    <s:sheet name="Goodwill (Schedule) (Details)" sheetId="75" r:id="rId75"/>
    <s:sheet name="Goodwill (Misc) (Details)" sheetId="76" r:id="rId76"/>
    <s:sheet name="Deferred Financing Costs (Sched" sheetId="77" r:id="rId77"/>
    <s:sheet name="Deferred Financing Costs (Remai" sheetId="78" r:id="rId78"/>
    <s:sheet name="Capital Assets (Schedule) (Deta" sheetId="79" r:id="rId79"/>
    <s:sheet name="Capital Assets (Capitalized Int" sheetId="80" r:id="rId80"/>
    <s:sheet name="Capital Assets (Assets Under Ca" sheetId="81" r:id="rId81"/>
    <s:sheet name="Capital Assets (Impairment) (De" sheetId="82" r:id="rId82"/>
    <s:sheet name="Landfill Assets (Schedule) (Det" sheetId="83" r:id="rId83"/>
    <s:sheet name="Landfill Assets (Capitalized In" sheetId="84" r:id="rId84"/>
    <s:sheet name="Investments (Summary of Investm" sheetId="85" r:id="rId85"/>
    <s:sheet name="Other Assets and Other Liabil86" sheetId="86" r:id="rId86"/>
    <s:sheet name="Accrued Charges (Details)" sheetId="87" r:id="rId87"/>
    <s:sheet name="Long-Term Debt (Components) (De" sheetId="88" r:id="rId88"/>
    <s:sheet name="Long-Term Debt (Credit Faciliti" sheetId="89" r:id="rId89"/>
    <s:sheet name="Long-Term Debt (Credit Facility" sheetId="90" r:id="rId90"/>
    <s:sheet name="Long-Term Debt (Credit Facili91" sheetId="91" r:id="rId91"/>
    <s:sheet name="Long-Term Debt (IRBs) (Details)" sheetId="92" r:id="rId92"/>
    <s:sheet name="Long-Term Debt (Loss on Extingu" sheetId="93" r:id="rId93"/>
    <s:sheet name="Long-Term Debt (Note) (Details)" sheetId="94" r:id="rId94"/>
    <s:sheet name="Long-Term Debt (Capital Leases)" sheetId="95" r:id="rId95"/>
    <s:sheet name="Long-Term Debt (Future Minimum " sheetId="96" r:id="rId96"/>
    <s:sheet name="Long-Term Debt (Interest Expens" sheetId="97" r:id="rId97"/>
    <s:sheet name="Long-Term Debt (Principal Repay" sheetId="98" r:id="rId98"/>
    <s:sheet name="Landfill Closure and Post-Clo99" sheetId="99" r:id="rId99"/>
    <s:sheet name="Landfill Closure and Post-Cl100" sheetId="100" r:id="rId100"/>
    <s:sheet name="Landfill Closure and Post-Cl101" sheetId="101" r:id="rId101"/>
    <s:sheet name="Shareholders' Equity (Share Cla" sheetId="102" r:id="rId102"/>
    <s:sheet name="Shareholders' Equity (Repurchas" sheetId="103" r:id="rId103"/>
    <s:sheet name="Shareholders' Equity (Schedule " sheetId="104" r:id="rId104"/>
    <s:sheet name="Shareholders' Equity (AOCI) (De" sheetId="105" r:id="rId105"/>
    <s:sheet name="Shareholders' Equity (Net Incom" sheetId="106" r:id="rId106"/>
    <s:sheet name="Changes in Non-Cash Working 107" sheetId="107" r:id="rId107"/>
    <s:sheet name="Share Based Compensation (Optio" sheetId="108" r:id="rId108"/>
    <s:sheet name="Share Based Compensation (Op109" sheetId="109" r:id="rId109"/>
    <s:sheet name="Share Based Compensation (Op110" sheetId="110" r:id="rId110"/>
    <s:sheet name="Share Based Compensation (Op111" sheetId="111" r:id="rId111"/>
    <s:sheet name="Share Based Compensation (RSUs " sheetId="112" r:id="rId112"/>
    <s:sheet name="Share Based Compensation (RSU R" sheetId="113" r:id="rId113"/>
    <s:sheet name="Share Based Compensation (RS114" sheetId="114" r:id="rId114"/>
    <s:sheet name="Share Based Compensation (PSUs " sheetId="115" r:id="rId115"/>
    <s:sheet name="Share Based Compensation (PSU R" sheetId="116" r:id="rId116"/>
    <s:sheet name="Share Based Compensation (PSU A" sheetId="117" r:id="rId117"/>
    <s:sheet name="Share Based Compensation (PSU E" sheetId="118" r:id="rId118"/>
    <s:sheet name="Commitments and Contingencie119" sheetId="119" r:id="rId119"/>
    <s:sheet name="Commitments and Contingencie120" sheetId="120" r:id="rId120"/>
    <s:sheet name="Commitments and Contingencie121" sheetId="121" r:id="rId121"/>
    <s:sheet name="Related Party Transactions (Det" sheetId="122" r:id="rId122"/>
    <s:sheet name="Financial Instruments (Fair Val" sheetId="123" r:id="rId123"/>
    <s:sheet name="Financial Instruments (Hierarch" sheetId="124" r:id="rId124"/>
    <s:sheet name="Financial Instruments (Level 3 " sheetId="125" r:id="rId125"/>
    <s:sheet name="Financial Instruments (Derivati" sheetId="126" r:id="rId126"/>
    <s:sheet name="Financial Instruments (Contract" sheetId="127" r:id="rId127"/>
    <s:sheet name="Financial Instruments (Unrealiz" sheetId="128" r:id="rId128"/>
    <s:sheet name="Financial Instruments (Estimate" sheetId="129" r:id="rId129"/>
    <s:sheet name="Income Taxes (Income Tax Reconc" sheetId="130" r:id="rId130"/>
    <s:sheet name="Income Taxes (Components of Def" sheetId="131" r:id="rId131"/>
    <s:sheet name="Income Taxes (Components of Inc" sheetId="132" r:id="rId132"/>
    <s:sheet name="Income Taxes (Misc) (Details)" sheetId="133" r:id="rId133"/>
    <s:sheet name="Segmented Reporting (Details)" sheetId="134" r:id="rId134"/>
    <s:sheet name="Subsequent Events (Details)" sheetId="135" r:id="rId135"/>
  </s:sheets>
  <s:definedNames/>
  <s:calcPr calcId="124519" calcMode="auto" fullCalcOnLoad="1"/>
</s:workbook>
</file>

<file path=xl/sharedStrings.xml><?xml version="1.0" encoding="utf-8"?>
<sst xmlns="http://schemas.openxmlformats.org/spreadsheetml/2006/main" uniqueCount="1477">
  <si>
    <t>Document and Entity Information</t>
  </si>
  <si>
    <t>12 Months Ended</t>
  </si>
  <si>
    <t>Dec. 31, 2015USD ($)shares</t>
  </si>
  <si>
    <t>Document And Entity Information [Abstract]</t>
  </si>
  <si>
    <t>Document Type</t>
  </si>
  <si>
    <t>40-F</t>
  </si>
  <si>
    <t>Document period end date</t>
  </si>
  <si>
    <t>Dec. 31,
		2015</t>
  </si>
  <si>
    <t>Amendment flag</t>
  </si>
  <si>
    <t>false</t>
  </si>
  <si>
    <t>Document Fiscal Year Focus</t>
  </si>
  <si>
    <t>Document Fiscal Period Focus</t>
  </si>
  <si>
    <t>FY</t>
  </si>
  <si>
    <t>Current fiscal year end date</t>
  </si>
  <si>
    <t>--12-31</t>
  </si>
  <si>
    <t>Entity central index key</t>
  </si>
  <si>
    <t>Entity current reporting status</t>
  </si>
  <si>
    <t>Yes</t>
  </si>
  <si>
    <t>Entity filer category</t>
  </si>
  <si>
    <t>Large Accelerated Filer</t>
  </si>
  <si>
    <t>Entity registrant name</t>
  </si>
  <si>
    <t>Progressive Waste Solutions Ltd.</t>
  </si>
  <si>
    <t>Trading Symbol</t>
  </si>
  <si>
    <t>BIN</t>
  </si>
  <si>
    <t>Entity voluntary filers</t>
  </si>
  <si>
    <t>No</t>
  </si>
  <si>
    <t>Entity well known seasoned issuer</t>
  </si>
  <si>
    <t>Entity common stock shares outstanding | shares</t>
  </si>
  <si>
    <t>Entity public float | $</t>
  </si>
  <si>
    <t>Statement of Financial Position - USD ($)</t>
  </si>
  <si>
    <t>Dec. 31, 2015</t>
  </si>
  <si>
    <t>Dec. 31, 2014</t>
  </si>
  <si>
    <t>ASSETS</t>
  </si>
  <si>
    <t>Cash and cash equivalents</t>
  </si>
  <si>
    <t>Accounts receivable</t>
  </si>
  <si>
    <t>Other receivables</t>
  </si>
  <si>
    <t>Prepaid expenses</t>
  </si>
  <si>
    <t>Income taxes recoverable</t>
  </si>
  <si>
    <t>Restricted cash</t>
  </si>
  <si>
    <t>Other assets</t>
  </si>
  <si>
    <t>Total current assets</t>
  </si>
  <si>
    <t>NET ASSETS HELD FOR SALE</t>
  </si>
  <si>
    <t>OTHER RECEIVABLES</t>
  </si>
  <si>
    <t>FUNDED LANDFILL POST-CLOSURE COSTS</t>
  </si>
  <si>
    <t>INTANGIBLES</t>
  </si>
  <si>
    <t>GOODWILL</t>
  </si>
  <si>
    <t>LANDFILL DEVELOPMENT ASSETS</t>
  </si>
  <si>
    <t>DEFERRED FINANCING COSTS</t>
  </si>
  <si>
    <t>CAPITAL ASSETS</t>
  </si>
  <si>
    <t>LANDFILL ASSETS</t>
  </si>
  <si>
    <t>INVESTMENTS</t>
  </si>
  <si>
    <t>OTHER ASSETS</t>
  </si>
  <si>
    <t>TOTAL ASSETS</t>
  </si>
  <si>
    <t>LIABILITIES</t>
  </si>
  <si>
    <t>Accounts payable</t>
  </si>
  <si>
    <t>Accrued charges</t>
  </si>
  <si>
    <t>Dividends payable</t>
  </si>
  <si>
    <t>Income taxes payable</t>
  </si>
  <si>
    <t>Deferred revenues</t>
  </si>
  <si>
    <t>Current portion of long-term debt</t>
  </si>
  <si>
    <t>Landfill closure and post-closure costs</t>
  </si>
  <si>
    <t>Other liabilities</t>
  </si>
  <si>
    <t>Liabilities, Current</t>
  </si>
  <si>
    <t>LONG-TERM DEBT</t>
  </si>
  <si>
    <t>LANDFILL CLOSURE AND POST-CLOSURE COSTS</t>
  </si>
  <si>
    <t>OTHER LIABILITIES</t>
  </si>
  <si>
    <t>DEFERRED INCOME TAXES</t>
  </si>
  <si>
    <t>TOTAL LIABILITIES</t>
  </si>
  <si>
    <t>COMMITMENTS AND CONTINGENCIES</t>
  </si>
  <si>
    <t xml:space="preserve"> </t>
  </si>
  <si>
    <t>SHAREHOLDERS' EQUITY</t>
  </si>
  <si>
    <t>Common shares</t>
  </si>
  <si>
    <t>Restricted shares</t>
  </si>
  <si>
    <t>Additional paid in capital</t>
  </si>
  <si>
    <t>Accumulated deficit</t>
  </si>
  <si>
    <t>Accumulated other comprehensive loss</t>
  </si>
  <si>
    <t>Total shareholders' equity</t>
  </si>
  <si>
    <t>TOTAL LIABILITIES AND SHAREHOLDERS' EQUITY</t>
  </si>
  <si>
    <t>Statement of Financial Position (Parentheticals) - shares</t>
  </si>
  <si>
    <t>Statement of Financial Position [Abstract]</t>
  </si>
  <si>
    <t>Common Shares Authorized</t>
  </si>
  <si>
    <t>unlimited</t>
  </si>
  <si>
    <t>Common Stock, Shares Outstanding</t>
  </si>
  <si>
    <t>Restricted Stock, Shares Outstanding</t>
  </si>
  <si>
    <t>Statement of Operations and Comprehensive Income - USD ($)</t>
  </si>
  <si>
    <t>Income Statement [Abstract]</t>
  </si>
  <si>
    <t>REVENUES</t>
  </si>
  <si>
    <t>EXPENSES</t>
  </si>
  <si>
    <t>OPERATING</t>
  </si>
  <si>
    <t>SELLING, GENERAL AND ADMINISTRATION</t>
  </si>
  <si>
    <t>RESTRUCTURING</t>
  </si>
  <si>
    <t>GOODWILL IMPAIRMENT</t>
  </si>
  <si>
    <t>AMORTIZATION</t>
  </si>
  <si>
    <t>NET (GAIN) LOSS ON SALE OF CAPITAL ASSETS</t>
  </si>
  <si>
    <t>OPERATING INCOME (LOSS)</t>
  </si>
  <si>
    <t>INTEREST ON LONG-TERM DEBT</t>
  </si>
  <si>
    <t>NET FOREIGN EXCHANGE (GAIN) LOSS</t>
  </si>
  <si>
    <t>NET (GAIN) LOSS ON FINANCIAL INSTRUMENTS</t>
  </si>
  <si>
    <t>LOSS ON EXTINGUISHMENT OF DEBT</t>
  </si>
  <si>
    <t>RE-MEASUREMENT GAIN ON PREVIOUSLY HELD EQUITY INVESTMENT</t>
  </si>
  <si>
    <t>OTHER EXPENSES</t>
  </si>
  <si>
    <t>INCOME (LOSS) BEFORE INCOME TAX EXPENSE AND NET LOSS FROM EQUITY ACCOUNTED INVESTEE</t>
  </si>
  <si>
    <t>INCOME TAX EXPENSE</t>
  </si>
  <si>
    <t>Current</t>
  </si>
  <si>
    <t>Deferred</t>
  </si>
  <si>
    <t>Total Income Tax Expense</t>
  </si>
  <si>
    <t>NET LOSS FROM EQUITY ACCOUNTED INVESTEE</t>
  </si>
  <si>
    <t>NET INCOME (LOSS)</t>
  </si>
  <si>
    <t>OTHER COMPREHENSIVE (LOSS) INCOME</t>
  </si>
  <si>
    <t>Foreign currency translation adjustment</t>
  </si>
  <si>
    <t>Derivatives designated as cash flow hedges, net of income tax</t>
  </si>
  <si>
    <t>Settlement of derivatives designated as cash flow hedges, net of income tax</t>
  </si>
  <si>
    <t>Other Comprehensive Income (Loss), Derivatives Qualifying as Hedges, Net of Tax</t>
  </si>
  <si>
    <t>OTHER COMPREHENSIVE INCOME (LOSS)</t>
  </si>
  <si>
    <t>COMPREHENSIVE INCOME (LOSS)</t>
  </si>
  <si>
    <t>Net income (loss) per weighted average share, basic</t>
  </si>
  <si>
    <t>Net income (loss) per weighted average share, diluted</t>
  </si>
  <si>
    <t>Weighted average number of shares outstanding (thousands), basic</t>
  </si>
  <si>
    <t>Weighted average number of shares outstanding (thousands), diluted</t>
  </si>
  <si>
    <t>Statement of Operations and Comprehensive Income (Parentheticals) - USD ($)</t>
  </si>
  <si>
    <t>Other Comprehensive Income (Loss), Derivatives Qualifying as Hedges, Tax Effect</t>
  </si>
  <si>
    <t>Other Comprehensive Income (Loss), Reclassification Adjustment on Derivatives Included in Net Income, Tax Effect</t>
  </si>
  <si>
    <t>Consolidated Statement of Cash Flows - USD ($)</t>
  </si>
  <si>
    <t>Net income (loss)</t>
  </si>
  <si>
    <t>Items not affecting cash</t>
  </si>
  <si>
    <t>Restricted share expense</t>
  </si>
  <si>
    <t>Loss on extinguishment of debt</t>
  </si>
  <si>
    <t>Write-off of landfill development assets</t>
  </si>
  <si>
    <t>Accretion of landfill closure and post-closure costs</t>
  </si>
  <si>
    <t>Goodwill impairment</t>
  </si>
  <si>
    <t>Amortization of intangibles</t>
  </si>
  <si>
    <t>Amortization of capital assets</t>
  </si>
  <si>
    <t>Amortization of landfill assets</t>
  </si>
  <si>
    <t>Interest on long-term debt (amortization of deferred financing costs)</t>
  </si>
  <si>
    <t>Non-cash interest income</t>
  </si>
  <si>
    <t>Net (gain) loss on sale of capital assets</t>
  </si>
  <si>
    <t>Net (gain) loss on financial instruments</t>
  </si>
  <si>
    <t>Re-measurement gain on previously held equity investment</t>
  </si>
  <si>
    <t>Deferred income taxes</t>
  </si>
  <si>
    <t>Net loss from equity accounted investee</t>
  </si>
  <si>
    <t>Landfill closure and post-closure expenditures</t>
  </si>
  <si>
    <t>Changes in non-cash working capital items</t>
  </si>
  <si>
    <t>Cash generated from operating activities</t>
  </si>
  <si>
    <t>INVESTING</t>
  </si>
  <si>
    <t>Acquisitions</t>
  </si>
  <si>
    <t>Restricted cash deposits</t>
  </si>
  <si>
    <t>Investment in other receivables</t>
  </si>
  <si>
    <t>Proceeds from other receivables</t>
  </si>
  <si>
    <t>Funded landfill post-closure costs</t>
  </si>
  <si>
    <t>Purchase of capital assets</t>
  </si>
  <si>
    <t>Purchase of landfill assets</t>
  </si>
  <si>
    <t>Proceeds from the sale of capital assets</t>
  </si>
  <si>
    <t>Proceeds from asset divestitures</t>
  </si>
  <si>
    <t>Investment in landfill development assets</t>
  </si>
  <si>
    <t>Cash utilized in investing activities</t>
  </si>
  <si>
    <t>FINANCING</t>
  </si>
  <si>
    <t>Payment of deferred financing costs</t>
  </si>
  <si>
    <t>Proceeds from long-term debt</t>
  </si>
  <si>
    <t>Repayment of long-term debt</t>
  </si>
  <si>
    <t>Proceeds from the exercise of stock options</t>
  </si>
  <si>
    <t>Repurchase of common shares</t>
  </si>
  <si>
    <t>Purchase of restricted shares</t>
  </si>
  <si>
    <t>Dividends paid to share and participating preferred share holders</t>
  </si>
  <si>
    <t>Cash (utilized in) generated from financing activities</t>
  </si>
  <si>
    <t>Effect of foreign currency translation on cash and cash equivalents</t>
  </si>
  <si>
    <t>NET CASH INFLOW (OUTFLOW)</t>
  </si>
  <si>
    <t>CASH AND CASH EQUIVALENTS, BEGINNING OF YEAR</t>
  </si>
  <si>
    <t>CASH AND CASH EQUIVALENTS, END OF YEAR</t>
  </si>
  <si>
    <t>Consolidated Statement of Cash Flows - Supplemental Cash Flow Information - USD ($)</t>
  </si>
  <si>
    <t>Cash and cash equivalents are comprised of:</t>
  </si>
  <si>
    <t>Cash</t>
  </si>
  <si>
    <t>Cash equivalents</t>
  </si>
  <si>
    <t>Total cash and cash equivalents</t>
  </si>
  <si>
    <t>Cash paid during the year for:</t>
  </si>
  <si>
    <t>Income taxes</t>
  </si>
  <si>
    <t>Interest</t>
  </si>
  <si>
    <t>Statement of Shareholders' Equity - USD ($)</t>
  </si>
  <si>
    <t>Total</t>
  </si>
  <si>
    <t>Common shares [Member]</t>
  </si>
  <si>
    <t>Restricted shares [Member]</t>
  </si>
  <si>
    <t>Treasury shares [Member]</t>
  </si>
  <si>
    <t>Additional paid in capital [Member]</t>
  </si>
  <si>
    <t>Accumulated deficit [Member]</t>
  </si>
  <si>
    <t>Accumulated other comprehensive income (loss) [Member]</t>
  </si>
  <si>
    <t>Balance at Dec. 31, 2013</t>
  </si>
  <si>
    <t>Dividends</t>
  </si>
  <si>
    <t>Restricted shares purchased</t>
  </si>
  <si>
    <t>Vesting of restricted shares</t>
  </si>
  <si>
    <t>Common shares issued on exercise of stock options</t>
  </si>
  <si>
    <t>Common shares acquired by U.S. long-term incentive plan</t>
  </si>
  <si>
    <t>Deferred compensation obligation</t>
  </si>
  <si>
    <t>Balance at Dec. 31, 2014</t>
  </si>
  <si>
    <t>Share Based Compensation</t>
  </si>
  <si>
    <t>Balance at Dec. 31, 2015</t>
  </si>
  <si>
    <t>Organization</t>
  </si>
  <si>
    <t>Organization, Consolidation and Presentation of Financial Statements [Abstract]</t>
  </si>
  <si>
    <t>Organization [Text Block]</t>
  </si>
  <si>
    <t>1. Organization Effective May 2, 2011, Progressive Waste Solutions Ltd. (the “Company”) amalgamated with its parent IESI-BFC Ltd. and continued operating as Progressive Waste Solutions Ltd. The Company was incorporated on May 20, 2009 under the provisions of the Business Corporations Act (Ontario). The Company, through its operating subsidiaries, provides vertically integrated non-hazardous solid waste (“waste”) services to commercial, industrial, municipal and residential customers in Canada and the U.S.</t>
  </si>
  <si>
    <t>Reporting Currency</t>
  </si>
  <si>
    <t>Foreign Currency [Abstract]</t>
  </si>
  <si>
    <t>Foreign Currency Disclosure [Text Block]</t>
  </si>
  <si>
    <t>2 . Reporting Currency The Company has elected to report its fi nancial results in U.S. dollars to improve the comparability of its finan cial informatio n with its peers. Reporting the Company’s financial results in U.S. dollars also reduce s the impact of foreign currency fluctuation in its reported amounts because the Company ’s collection of assets and operations are larger in the U.S. than they are in Canada. T he Company remains a legally domiciled Canadian entity and its functional currenc y is the Canadian dollar. As a result, the Company’s financial position, results of operations, cash flows and equity are initially translated to, and consolidated in , Canadian dollars using the current rate method of accounting. T he Company’s consolidat ed Canadian dollar financial position is further translated from Canadian to U.S. dollars applying the foreign currency exchange rate in effect at the consolidated balance sheet date, while the Company’s consolidated Canadian dollar results of operations and cash flows are translated to U.S . dollars applying the average foreign currency exchange rate in effect during the reporting period. The resulting translation adjustments are included in other comprehensive income or loss. Translating the Company’s U .S. financial position, results of operations and cash flows into Canadian dollars, the Company’s functional currency, and re-translating these amounts to U.S. dollars, the Company’s reporting currency, has no translation impact on the Company’s co nsolidated financial statements. Accordingly, U.S. results retain their original values when expressed in the Company’s reporting currency.</t>
  </si>
  <si>
    <t>Summary of Significant Accounting Policies</t>
  </si>
  <si>
    <t>Summary of Significant Accounting Policies [Abstract]</t>
  </si>
  <si>
    <t>Summary of Significant Accounting Policies [Text Block]</t>
  </si>
  <si>
    <t>5. Summary of Significant Accounting Policies These consolidated financial statements (“financial statements”) have been prepared in conformity with accounting principles generally accepted in the U.S. (“U.S. GAAP”), are stated in U.S. dollars, and reflect the following significant accounting policies. Basis of presentation These financial statements include the accounts of the Company and its wholly-owned subsidiaries. All intercompany accounts and transactions have been eliminated on consoli dation . Use of estimates M anagement make s estimates and assumptions that affect the reported amounts of assets and liabilities, contingent or otherwise, a s at the da te of the financial statements and the Company’s reported amounts of revenues and expens es during the reporting period. Estimates and assumptions are applied to the following: the Company’s allowance for doubtful accounts receivable; estimates of future cash flows and earnings, income tax and other estimates used in the annual and, when required, interim test s for goodwill impairment; recoverability assumptions for landfill development assets; the useful life of capital and intangible assets; fair value of assets and liabilities acquired in business combinations; fair value of contingent acquisition payments; accrued insurance reserves; projected landfill construction and development costs and estimated permitted airspace capacity consumed in the determination of landfill asset amortization; estimated landfill and other site remediation co sts; estimated closure and post-closure costs; various economic estimates used in the development of fair value estimates, including but not limited to interest and inflation rates; share price volatility and the estimated length of time employees will hol d options before exercise in the determination share based compensation, in addition to estimates of future performance, which are compared to established targets, to determine share based compensation for performance share units ; the fair value of financi al instruments; contingencies related to litigation, claims and assessments; the likelihood of realizing deferred income tax assets; and deferred income tax assets and liabilities. Accordingly, future results may differ significantly from these estimates. Cash and cash equivalents Cash and cash equivalents include cash and highly liquid short-term money market investments that have an original term to maturity of three months or less. Other receivables Other receivables include direct finance lease receivables and notes exchanged from the sale of property . Assets leased under terms that transfer substantially all of the benefits and risks and rewards of ownership to customers are accounted for as direct finance lease receivables. Direct finance lea se receivables are carried at cost and discounted at the underlying rate implicit in the lease. N otes exchanged f rom the sale of property are recorded at the present value of the consideration exchanged. T he difference between the present value and the f ace amount of the note is recognized as a discount or premium HYPERLINK "javascript:;" , as applicable, a nd amortized as interest income or expense over the life of the note . The rate of interest is held constant over the period outstanding . The fair value of other receivables is estimated using a discounted cash flow analysis applying interest rates that management considers consistent with the credit quality of the borrower. Other receivables are periodically reviewed for impairment and any resultin g write-down to the net recoverable amount is recorded in the period in which impairment occurs. Restricted cash Cash received on the issuance of variable rate demand solid waste disposal revenues bonds (“IRBs”) is made available for certain purposes , whi ch may include some or all of the of following: landfill construction or equipment, vehicle s and or container s. Cash received in advance of permitted expenditures is not available for general Company purpose or use. Accordingly, restricted cash amounts a re classified as restricted cash o n the Company’s balance sheet and d eposits and withdrawals of restricted cash amounts are recorded as an investing activity in the statement of cash flows. Intangibles I ntangible s include customer collection contracts, customer lists, non-competition agreements, transfer station permits and trade-names . All intangibles are deemed to have finite lives and are amortized on a straight-line basis as follows: Customer collection contracts Estimated contract term net of attrition Customer lists 2-12 years Non-competition agreements 2-5 years Transfer station permits 10-25 years Trade-names 1-13 years Goodwill Goodwill is not amortized and is tested annually for impairment . Impairment may be tested more frequently if an event or circumstance occurs that more likely than not reduces the fair value of a reporting unit below its carrying amount. Examples of such events or circumstances include: a significant adverse change in legal factors or in the busine ss climate; an adverse action or assessment by a regulator; unanticipated or increased competition; the loss of key personnel; a more-likely-than-not expectation that a significant portion or all of a reporting unit will be sold or otherwise disposed of; t he testing for write-down or impairment of a significant asset group within a reporting unit; or the recognition of a goodwill impairment loss by a subsidiary that is a component of the reporting unit. Goodwill is not tested for impairment when the assets and liabilities that make up the reporting unit have not changed significantly since the most recent fair value determination, the most recent fair value determination results in an amount that exceeded the carrying amount by a substantial margin, and bas ed on an analysis of events that have occurred and circumstances that have changed since the most recent fair value determination, there are no such events or circumstances that would indicate it is more likely than not that the fair value of the reporting unit is less than its carrying value . The Company has identified its reporting units as its operating segments and the amount of goodwill assigned to each and methodology employed to make such assignments has been ap plied o n a consistent basis. The im pairment test is a two step test. The first test requires the Company to compare the estimated fair value of its reporting units to their carrying amount s . If the estimated fair value of a reporting unit exceeds its carrying amount, goodwill of the repor ting unit is not considered impaired. However, if the carrying amount of the reporting unit exceeds its estimated fair value, the estimated fair value of the reporting unit’s goodwill is compared to its carrying amount to measure the resulting amount of i mpairment loss, if any. The second step of the test requires the Company to determine the estimated fair value of goodwill in the same manner goodwill is determined in a business combination, representing the reporting unit’s excess estimated fair value over amounts assigned to its identifiable assets and liabilities . The estimated fair value of a reporting unit is the amount that it can be bought or sold in a current transaction between willing parties, that is, other than in a forced sale o r liquidation. The Company uses a discounted future cash flow approach to determine the estimate of fair value, but considers additional measures as well. Accordingly, the Company compares the estimated fair value de rived from the use of the discounted f uture cash flow approach to other fair value measures , which may include adjusted EBITD A multiplied by a market trading multiple , o ffers from potential suitors, where available, or appraisals. In certain circumstances, alternative methods to determine an estimate of fair value may prove more accurate . P rolonged economic weakness, higher levels of competition , loss of business or loss of an operating permit or contract could render goodwill impaired and could have a material adverse effect on the Company ’s financial condition and operating performance. The Company completed its annual impairment test as of April 30, 2015 , at which time the Company concluded that the fair value of all its r eporting units ex ceeded their carrying amounts by a substant ial margin .
Landfill development assets Landfill development assets represent costs incurred to develop landfills, including costs to obtain new or expansion landfill permits. Landfill development assets are reclassified to landfill assets once the asset is available for use , which is typically when the landfill is permitted to accept waste . Reclassified amounts a re amortized in accordance with the Company’s landfill asset accounting policy. Management periodically reviews the carrying values of landfil l development assets for impairment. Any resulting write-down to estimated fair value is recorded in the period in which the impairment occurs and is recorded to operating expense on the Company’s statement of operations and comprehensive income or loss. Deferred financing costs Deferred financing costs represent fees and costs incurred to secure or amend long-term debt facilities . D eferred financing costs are amortized on a straight-line basis over the term of the underlying debt instrument , which appro ximates the effective interest method . Amortization of deferred financing costs is recorded to interest on long-term debt in the Company’s statement of operations and comprehensive income or loss. Capital assets Capital assets are recorded at cost and, w ith the exception of land and improvements, are amortized over their estimated useful lives on a straight-line basis as follows: Buildings and improvements 10-40 years Vehicles and equipment 3-21 years Containers and compactors 5-10 years Furniture, fixtures and computer equipment 1-10 years The historical cost of asset s include cost s to bring it to the condition and location necessary for its intended use, which may include capitalized interest attributable to the co nstruction and development of certain assets. The Company ceases to capitalize interest once construction and development is complete and the asset is available for use. The interest rate applied reflects the Company’s weighted average interest cost incu rred on long-term debt in the year of capitalization . Construction and development activities in Canada and the U.S. incur interest at the rate of in terest applicable to each country . Capitalized cost s, including interest amounts , are amortized over the a sset’s intended useful life. Landfill assets Landfill assets represent the cost of landfill airspace, includ ing original acquisition cost , landfill construction and development costs, and gas collection systems installed during the operating life of the site. Landfill assets also include capitalized landfill closure and post-closure costs , net of accumulated amortization, and the cost of either new or landfill expansion permits . Interest is capitalized for certain landfill construction and development projects prior to the asset being available for use . The interest rate applied reflects the Company’s weighted average interest cost incurred on long-term debt in the year of capitalization . Construction and development activities in Canada and the U.S. bear interest at the rate applicable to each country . The original cost of landfill assets, together with incurred and projected landfill construction and development costs and capitalized interest, is amorti zed on a per unit basis as landfill airspace is consumed. Capitalized landfill closure and post-closure costs are amortized immediately since the capitalized amounts are deemed to have no future benefit. At least annually, management updates landfill c apacity estimates and projected landfill construction and development costs. The impact of changes in these estimates is accounted for prospectively. Landfill assets are amortized over their t otal available disposal capacity representing the sum of estim ated permitted airspace capacity (having received the final permit from the governing authorities) plus future per mitted airspace capacity, representing an estimate of airspace capacity that management believes is probable of being permitted based on the f ollowing criteria: ● Personnel are actively working to obtain the permit or permit modifications necessary for expansion of an existing landfill, and progress is being made on the project; ● It is probable that the required approvals will be received within the normal application and processing periods for approvals in the jurisdiction in which the landfill is located; ● The Company has a legal right to use or obtain land associated with the expansion plan; ● There are no significant known political, t echnical, legal or business restrictions or issues that could impair the success of the expansion effort; ● Management is committed to pursuing the expansion; and ● Additional airspace capacity and related costs have been estimated based on the conceptua l design of the proposed expansion. The Company and its predecessors have been successful in receiving approvals for expansions pursued; however, there can be no assurance that the Company will be successful in obtaining approvals for landfill expansions in the future. Investment in cost accounted investee Investments by the Company that do not allow it to exercise significant influence over the strategic operating, investing and financing policies of its investee are accounted for using the cost method of accounting. The cost method of accounting requires the Company to record its initial investment at cost. Post-acquisition earnings of the investee are recognized by the Company only to the extent they are distributed by the investee in the form of dividends. Dividends received by the Company in excess of post-acquisition earnings are recorded as a return of the Company’s original investment. A decline in an investment that is not considered temporary is recorded as a charge in the Company’s statement of operations and comprehensive income or loss in the period of impairment. Investment in equity accounted investee Investments where the Company has joint control or the ability to exercise significant i nfluence over the strategic operating, investing and financing policies of an investee, are accounted for using the equity method of accounting. T he equity method of accounting requires the Company to record its initial investment at cost. The carrying v alue of the Company’s initial investment is adjusted to include its pro rata share of the investees post-acquisition earnings , reflecting adjustments similar to those made in preparing consolidated financial statements , and is included in the Company’s d et ermination of net income or loss . In addition, the Company’s investment also reflect s loans and advances, including amounts accruing thereon, its share of capital transactions, changes in accounting policies and corrections of errors relating to prior per iod financial statements recorded t o a post-acquisition period . Dividends received or receivable from the Company’s investee will r educe the carrying value of the Company’s investment. Capital leases Assets qualifying as capital leases are initially rec orded at the present value of the future minimum lease payments, excluding executory costs, and include any profit thereon. In the event that the present value of the future minimum lease payments exceeds the fair value of the leased asset at inception, t he capital asset and lease obligation are recorded at fair value. Capital leases are amortized over the shorter of their estimated useful lives or the lease term on a straight-line basis. Capital lease obligations are recorded as long-term debt on the Co mpany’s balance sheet. Accrued insurance The Company is self-insured for certain general , auto liability and workers’ compensation claims. Stop-loss insurance coverage is maintained for claims in excess of $ 250 or $ 500 , depending on the policy period in which the claim occurred. Self-insurance accruals are based on reported claims and claims incurred but not reported. The Company engages an independent actuary in its assessment of accrued insurance amounts and also co nsiders its historical claims experience in the determination of these amounts. Changes in the Company’s claims history, including amounts or frequency, that increase or decrease the insurance accrual are recorded to selling, general and administrative ex penses in the Company’s statement of operations and comprehensive income or loss in the period in which the change occurs. The Company makes a variety of estimates to determin e its self- insurance accruals. Changes to certain of t hese estimates could resu lt in significant changes to accrued insurance amounts. Landfill closure and post-closure costs Costs associated with capping, closing and monitoring a landfill, or portions thereof, after it ceases to accept waste are recognized at their estimated fair value amounts over the landfill’s operating life , represent ing the period over which the site receives waste. The Company develops estimates for landfill closure and post-closure costs with input from its engineers and landfill and accounting personnel. Estimates are reviewed at least once annually and consider , amongst other things , regulations that govern each site . Revenues derived from landfill gas to energy facilities do not reduce the Company’s closure and post-closure cost estimates . Quoted market prices are not available to estimate the fair value of landfill closure and post-closure costs. Accordingly, the Company estimates the fair value of landfill closure and post-closure costs using present value techniques that consider and inc orporate assumptions and considerations marketplace participants would use in the determination of tho se estimates, including inflation, markups, inherent uncertainties due to the timing of work performed, information obtained from third parties, quoted an d actual prices paid for similar work and engineering estimates. Inflation assumptions are based on management’s evaluation of current and future economic condition s and the expected timing of these expenditures. An inflation f actor of 2.0 % (December 31, 2014 – 2.0 %) and 2.25 % (December 31, 2014 – 2.5 %) has been applied to develop the Company’s fair value estimates for its Canadian and U.S. landfill closure and post-closure cost obligations, respectively. Fair value estimates are discounted apply ing the credit adjusted risk free rate, which is a rate that is essentially free of default risk, adjust ing for the Company’s credit standing. In determining t he credit a djusted risk free rate consideration is given to both current and future economic c onditions and the expected timing of expenditures. Accordingly, the Company has discounted landfill closure and post-closure costs using credit adjusted risk free rate s between 4.6 % and 9.5 % in Canada (December 31, 2014 – 4.6 % and 9.5 %) and 4.5 % and 7.2 % (December 31, 2014 – 4 . 5 % and 7.2 % ) in the U.S. In isolation a change in the Company’s credit standing only impacts closure and post-closure obligations in subsequent periods . Reliable estimates of market risk premiums are not available since n o market exists to sell the responsibility for landfill closure and post-closure. Accordingly, the Company has excluded any estimate of market risk premiums in its fair value estimate of landfill closure and post-closure costs. Upward revisions to estima ted closure and post-closure costs are discounted using the current credit adjusted risk free rate. Downward revisions to estimated closure and post-closure costs are discounted using the credit adjusted risk free rate when the estimated closure and post- closure costs were originally recorded or a weighted average credit adjusted risk free rate if the original period of recognition cannot be identified. The Company records its obligation for landfill closure and post-closure cost s as airspace is consumed. The total obligation will be fully accrued, net of accreti on, at the time a site cease s to accept waste and is closed. Accretion represents increases of landfill closure and post-cl osure obligation s due to the passage of time and is reco rded to operating expense in the statement of operations and comprehensive income or loss. Accretion expense is also recognized post waste acceptance. Maintenance activities including: environmental monitoring, mowing and fertilizing, leachate management, wel l monitoring, buffer maintenance, landfill gas collection , flaring systems, and other activities, are charged to operating expenses during the sites operating life. The same costs incurred subsequent to the landfill’s operating life are estimated and incl uded in landfill post-closure obligations . Post-closure m aintenance activities are generally required for a period of 30 years post waste acceptance. Income taxes Deferred income taxes are calculated using the asset and liability method of accounting. Deferred income tax assets and liabilities represent differences between the financial reporting and tax base of assets and liabilities, and are measured using the enacted tax rates and laws that will be in effect when the differences are expected to rever se. The effect of a change in tax rates on deferred income tax assets and liabilities is recorded to the statement of operations and comprehensive income or loss in the period in which the change occurs. Unutilized tax loss carryforwards that are not l ik ely to be realized are reduced by a valuation allowance in the determination of deferred income tax assets. Uncertain tax positions are recognized when it is more likely than no t that the tax position will not be sustained upon examination based on its te chnical merits. The Company reco gnizes interest and penalties to current income tax expense. Revenues Revenues consist primarily of waste collection fees earned from commercial, industrial, municipal and residential (“collection”) customers and transfer and landfill disposal fees charged to third - parties. The Company recognizes revenues when the service is provided, persuasive evidence of an arrangement exists, ultimate collection is reasonably assured and the price is determinable. The Company ’s revenues are not derived from multiple deliverables. Revenue is recognized when waste is collected from the Company’s collection customers who are typically unde r contractual service agreement . Revenue earned from transfer and landfill disposal fees i s recognized on the receipt of waste at a Company facility . The Company also earns revenue from the collection and sale of recycled materials and generation of electric power or methane gas . Revenue earned from the collection of recycled materials is rec ognized when materials are collected , while revenue recognized on the sale of recycled materials is recognized when the material is delivered to the purchaser. Revenue earned from the sale of electric power or methane gas is under contract and is recogniz ed when the supply of electricity or methane gas is delivered to the purchaser. Tax assessed by governmental authorities on revenue-producing transactions between the Company and its custome rs is excluded from revenues presented in the statement of oper ations and comprehensive income or loss. Deferred revenue relates to advance billings under long-term collection contracts or when cash is received prior to the service being performed. Acquisitions The Company accounts for acquisitions using the acquisi tion method of accounting and allocates the estimated fair value of consideration, together with the estimated fair value of any non-controlling interest to the estimated fair value of identifiable assets acquired and liabilities assumed. Goodwill represe nts the excess of c onsideration, including the amount of non-controlling interest , if any, in the acquired company, over the acquisition date estimated fair value of the net assets acquired, subject to certain exceptions. If consideration is less than the net assets acquired, a gain is recognized on the acquisition . The measurement and recognition of acquired net assets may require adjustment when information is absent and fair value allocations are presented on an estimated or preliminary basis. A djustments to estimated or preliminary amounts , reflect ing new information obtained about facts and circumstances that existed at the date of acquisition , occurring not later than one year from the date of acquisition are recorded in the period determined . Certain of the Company’s purchase and sale agreements contain contingent consideration provisions . If an estimate can be made, these provisions are recorded at their estimated fair value on the date of acquisition . For acquisitions completed after Ja nuary 1, 2009, purchase price allocation adjustments resulting from contingent consideration provisions , are r ecorded when additional information is obtained about conditions existing at the date of acquisition. Purchase price allocation adjustments are p ermitted, but are limited to the measurement period, representing the earlier of the date on which all facts and circumstances are known or are determined not to be obtainable, and one year from the acquisition date. Changes in events that occur subsequen t to the date of acquisition are not permissible measurement period adjustments. Changes in the estimated fair value of contingent consideration classified as equity is not re-measured, but subsequent settlement s are recorded to shareholders ’ equity. A c hange in the estimated fair value of contingent consideration classified as an asset or liability is measured at fair value and recorded to net income or loss. Contingent consideration attributable to acquisitions completed prior to January 1, 2009 that could be reasonably estimated at the date of acquisition because the outcome was determinable beyond a reasonable doubt , was recognized at its estimated fair value and included in the purchase price allocation. Consideration contingent on maintaining or achieving specified revenue or earning s levels, satisfying representations and warranties, achieving specified tonnage thresholds, in the case of acquired landfills, or receiving approval from regulatory authorities for landfill expansion, is recognized as an adjustment to the purchase price al location when the contingency is resolved and the additional consideration is issued or becomes issuable. The acquisition date is the date the Company obtains control and is generally the date the Company obtains legal title to the net assets acquired. For an asset or liability t o be recognized at the date of acquisition, it must meet the fundamental definition of an asset or liability . Contingencies existing before or on the date of acquisition are recognized at their estimated fair values , when they can be reasonabl y measured. The Company recognizes acquisition and related costs in the period incurred and records these costs to selling general and administration expense in the statement of operations and comprehensive income or loss. Costs associate d with the issuance of long-term debt are capitalized to deferred financing costs and amortized over the period of the underlying debt instrument , while equity issue costs are recorded against common shares on the Company’s balance sheet . For acquisitions achieved in stages, where the C ompany holds an equity interest prior to obtaining control, the Company re-measures its previously held equity interest in the acquiree at its acquisition date fair value estimate . Any resulting gain or loss is recognized i n the Company’s determination of net income or loss. The acquisition method of accounting is applied on the date control is obtained . Advertising costs A dvertising costs of $3,130 ( 2014 - $ 2 , 684 ) we re expensed as incurred and recorded to selling, general and administration expense in the statement of operations and comprehensive income or loss. Royalties Certain of the Company’s purchase and sale agreements contain provisions that require the Company to make royalty payments. Royalty pa yments, including accrued amounts , are recorded to operating e xpense on the statement of operations and comprehensive income or loss as incurred. Costs associated with exit activities The Company records employee termination costs r epresent ing one-time b enefit s accruing to an employee when management approves and commits to a plan of termination and communicates the termination arrangement to the employee. Expenses may be recorded in future periods if employees are required to provide future services in order to receive the se termination benefits. Early contract terminat ion costs are recognized when the Company terminates the contract. Other costs associated with an exit activity may include costs to consolidate or close facilities and relocate employee s, and these costs are expensed as incurred. Impairment and disposal of long-lived assets and assets held for sale An impairment loss is recognized when events or circumstances indicate that the carrying amount of a long-lived asset is not recoverable and exceeds its estimated fair value. Management assesses its long-lived assets periodically or more frequently if imp airment indicators exist. Any resulting impairment loss is recorded in the period in which the impairment occurs . Long-lived assets, to be disposed of other than by sale, such as abandonment or exchange for similar productive long-lived assets, are class ified as held and used until the disposal occurs. Net assets are classified as held for sale when their carrying amount is expected to be recovered through sale rather than continued use. Held for sale assets requires a commitment from certain managem ent to sell, including a determination that the asset or disposal group is available for immediate sale in its present condition subject only to terms that are usual and customary for sales of such a ssets or disposal groups and the sale must be highly prob able.
Assets held for sale are no longer amortized and instead are recognized at the lower of their carrying amount an d estimated fair value less costs to sell . Share based compensation Share based options The Company recognizes equity-based compensation expense on a straight-line basis over the requisite service period for each separately vesting portion of the award. Compensation expense is recognized for all share based options with a market condition, regardless of when, if ever, the mark et condition is satisfied. The fair value on the grant date is estimated using the Monte Carlo simulation option pricing model based on certain valuation assumptions. These assumptions include expected volatility of the Company’s share price and the r isk free rate of interest. Changes in these variables can materially affect the estimated grant date fair value of these awards and consequently amount s recorded to selling, general and administration expense on the statement of operations and comprehensi ve income or loss . T he Company has issued certain share based options with stock appreciation rights. Stock appreciation rights give the holder the right to surrender to the Company all or a portion of an option in exchange for cash equal to the e xcess of the fair market value, defined as the closing trading price of a share on the business day immediately preceding the date of surrender, over the option’s exercise price. These share based options are presented as liabilities on the Company’s balance s heet. Stock appreciation rights are measured at fair value on the date of grant and are re-measured at their estimated fair value at each balance sheet date until t he date of settlement. The Company considers forfeitures in the determination of its fair value estimate . E stimated changes to forfeitures are recorded as a selling, general and administration expense in the period in which the change occurs. C hanges in the estimated fair value of share based options are also recorded to selling, genera l and administration expense . The Company has elected to recognize compensation expense on a straight - line basis over the requisite service period for the entire award. The Company uses the Black-Scholes-Merton option pricing model to estimate the fair value of these awards, which requires using several input variables . These variables include the estimated length of time</t>
  </si>
  <si>
    <t>Changes in Accounting Policies</t>
  </si>
  <si>
    <t>New Accounting Pronouncements and Changes in Accounting Principles [Abstract]</t>
  </si>
  <si>
    <t>New Accounting Pronouncements And Changes In Accounting Principles [Text Block]</t>
  </si>
  <si>
    <t>6. Changes in Accounting Policies Revenue – Revenue from Contracts with Customers In May 2014, the Financial Accounting Standards Board (“FASB”) issued their final standard on revenue from contracts with customers. The standard provides a single comprehensive model for entities to use in accounting for revenue arising from contracts with customers and supersedes most current revenue recognition guidance, including industry-specific guidance. The core principle of the revenue model is that an enti ty recognizes revenue to depict the transfer of promised goods or services to customers in an amount that reflects the consideration to which the entity expects to be entitled in exchange for those goods or services. In applying the revenue model to contr acts within its scope, an entity i dentifies the contract(s) with a customer (step 1 ), i dentifies the performance obligations in the contract (step 2) , d etermines the transaction price (step 3) , a llocates the transaction price to the performance obligations in the contract (step 4) , and r ecognizes revenue when (or as) the entity satisfies a performance obligation (step 5). This standard applies to all contracts with customers except those that are within the sco pe of other topics. Certain provisions of thi s standard also apply to transfers of nonfinancial assets, including in-substance nonfinancial assets that are not an output of an entity’s ordinary activities (e.g., sales of property, plant, and equipment; land and buildings ; or intangible assets) and e x isting accounting guidance applicable to these transfers has been amended or superseded. Compared with current U.S. GAAP, th is standard also requires significantly expanded disclosures about revenue recognition. Broadly, a n entity is required to disclose sufficient information to enable users of financial statements to understand the nature, amount, timing, and uncertainty of revenue and cash flows arising from contracts with customers. Disclosure includes separately disclosing revenues derived from contr acts with customers from other sources of revenues and separately disclosing any impairment losses recognized on any receivables or contract assets from other contracts. An entity is also required to disaggregate its revenues recognized from contracts int o categories that depict how the nature, amount, timing and uncertainty of revenue and cash flows are affected by economic factors. Disaggregated revenues must be further reconciled to revenues presented on a reportable segment basis to allow financial st atement users to understand the relationship between disaggregated and reportable segment revenues. Disclosures are also required with respect to the opening and closing balances of receivables, contract assets, and contract liabilities from contracts wit h customers, if not otherwise separately presented and disclosed. In addition, revenue recognized in the reporting period that was included in the contract liability balance at the beginning of the period is required disclosure, and revenue recognized in the reporting period from performance obligations satisfied, in full or in part, in previous periods, must also be disclosed. Qualitative and quantitative disclosures for contract assets and liabilities must also disclose changes resulting from business c ombinations, cumulative catch-up adjustments to revenues, including a change in the measure of a contracts progress, a change in an estimate of the transaction price, a contract modification, a contract impairment, a change in the condition of rights or a change in the time for a performance obligation to be satisfied. An entity must further disclose its significant performance obligations included in its contracts with its customers, including when performance obligations are satisfied, the significant te rms of payment, the nature of the goods or services that an entity has promised to transfer, obligations for returns, refunds and any type of warranty or related obligation. Any portion of the transaction price that is allocated to a performance obligatio n that is unsatisfied is required disclosure, including an explanation of when the entity expects to recognize revenues pertaining to an unsatisfied performance obligation and disclosing numerically the amounts to recognize over appropriate and relevant ti me bands. Significant judgments made assessing the timing of performance obligations and determining the allocation of the transaction price to the performance obligations that could significantly impact the determination of revenue recognized from contra cts with customers must be disclosed. Performance obligations satisfied over time requires disclosure of the method used to recognize revenue and a supporting explanation of why this method was chosen. Performance obligations satisfied at a point in time must also be disclosed when significant judgments are made in evaluating when a customer obtains control of a good or service. T his guidance is effective for annual reporting periods beginning after December 15, 2016, including each interim period thereafter . In August 2015, FASB issued an Accounting Standards Update (“ASU”) d eferring the effective date of this standard for one year . The ASU also permits early adoption of the new standard, but not before the original public entity effective date of annual reporting periods beginning after December 15, 2016. An entity can chose to adopt this guidance applying one of two approaches : r etrospective application for e ach prior reporting period presented , subject to certain practical expedients in res pect of completed contracts and transaction prices allocated to the remaining performance obligations that an entity expected to recognize as revenue, or r etrospective application with the cumulative effect of initially applying this guidance recognized a t the date of initial application. If an entity elects this transition method it should also provide the additional disclosures in reporting periods that include the date of initial application of , including t he amount by which each financial statement li ne item is affected in the current reporting period by the application of this guidance compared to the guidance that was in effect before the change and an explanation of the reasons for significant changes. The Company continues to assess the impact th is guidance will have on its financial statements. Com pensation – Share Based Compensation In June 2014, FASB issued guidance on how entities record compensation cost when an award participant’s requisite service period ends in advance of the performance condition being satisfied. That is, when an award participant is eligible to vest in the award regardless of whether the participant is rendering service on the date the performance target is achieved. The guidance requires entities to recognize compensa tion cost in the period in which it becomes probable that the performance condition will be achieved and should record the compensation cost over the period for which the award participant renders service. If the performance target becomes probable of ach ievement before the end of the requisite service period, the remaining unrecognized compensation cost must be recognized over the remaining requisite service period. If the achievement of the performance condition becomes probable after the award particip ants requisite service period, compensation cost will be recognized immediately in the period when the performance condition becomes probable. The total amount of compensation cost recognized during and after the requisite service period should reflect th e number of awards that are expected to vest and should be adjusted to reflect those awards that ultimately vest. The guidance also outlines that the grant date fair value of the award should not consider the performance condition in its determination. T his guidance is effective for all reporting periods beginning after December 15, 2015 with early adoption permitted. The amendments are to be applied either prospectively to all awards granted or modified after the effective date or retrospectively to all awards with performance targets that are outstanding as of the beginning of the earliest annual period presented in the financial statements and to all new or modified awards thereafter. The Company does not anticipate this guidance will have a significa nt impact on its financial statements. Presentation of Financial Statements – Going Concern In August 2014, FASB released additional guidance requiring management to evaluate whether there is substantial doubt about an entity’s ability to continue as a go ing concern. In connection with the preparation of financial statements for each annual and interim reporting period, an entity’s management should evaluate whether there are conditions or events, considered in the aggregate, that raise substantial doubt about the entity’s ability to continue as a going concern. Substantial doubt about an entity’s ability to continue as a going concern exists when relevant conditions and events, considered in the aggregate, indicate that it is probable that the entity wil l be unable to meet its obligations as they become due within one year after the date that the financial statements are issued, or are available to be issued. When management identifies conditions or events that raise substantial doubt about an entit y’s ability to continue as a going concern, management should assess if its intended plans to mitigate those relevant conditions or events would alleviate this doubt. The entity must disclose information that enables users of the financial statements to un derstand 1) principal conditions or events that raise substantial doubt about the entity’s ability to continue as a going concern and 2) management’s evaluation of the significance of those conditions or events in relation to the entity’s ability to meet i ts obligations. If s ubstantial doubt is alleviated as a result of this assessment, the entity is also required to disclose the relevant plan that it expects will alleviate the substantial doubt. However, if substantial doubt is not alleviated the entity is required to disclose its plans that are intended to mitigate the conditions or events that raise substantial doubt about its ability to continue as a going concern. These amendments are effective for all reporting periods beginning after December 15, 2016 with early adoption permitted. The Company does not anticipate these new amendments will have a significant impact on its financial statements. Income Statement – Extraordinary and Unusual Items In January 2015, FASB simplified an entities’ income statement presentation by eliminating the concept of extraordinary items as part of its initiative to reduce complexity in accounting standards. E liminating the concept of extraordinary items will save time and reduce costs for preparers because they will not have to assess whether a particular event or transaction event is extraordinary. This also alleviates uncertainty for preparers, auditors, and regulators because auditors and regulators will no longer need to evaluate whether a preparer treated an un usual and/or infrequent item appropriately. The amendments are effective for all reporting periods beginning after December 15, 2015. A reporting entity may apply the amendments prospectively. A reporting entity also may apply the amendments retrospecti vely to all prior periods presented in the financial statements. Early adoption is permitted provided that the guidance is applied from the beginning of the fiscal year of adoption. The Company does not anticipate that this guidance will have a significa nt impact on its financial statements. Interest – Imputation of Interest: Simplifying the Presentation of Debt Issuance Costs In April 2015, FASB issued an amendment to simplify the presentation of debt issuance costs. The update requires that debt issua nce costs related to a recognized debt liability be presented in the balance sheet as a direct deduction from the carrying amount of that debt liability, consistent with debt discounts. Recognition and measurement guidance for debt issuance costs are not impacted by this amendment. The amendment is effective for all reporting periods beginning after December 15, 2015, applied on a retrospective basis. Early adoption is permitted for financial statements that have not been previously issued. In August 2015, an ASU further clarified the presentation and subsequent measurement of debt issuance costs related to line-of-credit arrangements which were not addressed in th e original ASU issued in April . This ASU permits an entity to defer and present debt iss uance costs as an asset, net of amortization recorded ratably over the term, for line-of-credit arrangements, regardless of whether there are any outstanding borrowings on the line-of-credit arrangement. De ferred financing costs recorded as an asset on t he balance sheet are subject to these amendments effective January 1, 2016. Accordingly, d eferred financing costs attributable to long-term debt arrangements, other than line-of-credit arrangements, will be presented as a reduction to long-term debt . Int angibles – Goodwill and Other – Internal-Use Software: Customer’s Accounting for Fees Paid in a Cloud Computing Arrangement In May 2015, FASB provided additional guidance regarding the accounting for fees paid by a customer in a cloud computing arrangement, which amongst other things included guidance on cloud computing arrangements that include a software license. If a cloud computing arrangement includes a software license the custom er should account for the software license component of the arrangement like any other software licenses. If a cloud computing arrangement does not include a software license, the customer should account for the arrangement as a service contract. The se a mendments are effective for all reporting periods beginning after December 15, 2015 and can be applied on either a prospective basis for all arrangements entered into or materially modified after the effective date or retrospectively. Early adoption is pe rmitted. The Company does not anticipate this guidance will have a significant impact on its financial statements. Business Combinations: Simplifying the Accounting for Measurement-Period Adjustments In September 2015, FASB issued an amendment permitting entities to record business combination adjustments to provisional amounts, identified during the measurement period, in the reporting period in which the adjustment amounts are determined, including changes in depreciation, amortization, or oth er income effects. This amendment replaces the previous guidance to retroactively account for these adjustments. The amendment is effective for all reporting periods beginning after December 15, 2015 applied on a prospective basis to provisional amounts that occur after the effective date. Early adoption is permitted for financial statements that have not been issued. The Company elected to early adopt the new amendment which did not have a significant impact on its financial statements Income Taxes: B alance Sheet Classification of Deferred Taxes In November 2015, FASB issued an amendment that requires deferred tax assets and liabilities be presented as non-current in a classified balance sheet. The amendment is effective for all reporting periods begi nning after December 15, 2016. Earlier application is permitted at the beginning of an interim or annual reporting period. The amendment may be applied either prospectively to all deferred tax assets and liabilities or retrospectively to all periods pres ented. The Company has elected to early adopt the new amendment on a retrospective basis and the impact on its financial statements was not significant. Financial Instruments: Recognition and Measurement of Financial Assets and Financial Liabilities In J anuary 2016, FASB issued an amendment to provide users of financial statements with more useful information with respect to financial instruments . The primary provisions include: measuring equity investments at their estimated fair value with changes recorded to net income, excluding investment s accounted for under the equity method of accounting or those that result in consolidation of the investee. Notwithstanding,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simplifying the impairment assessment of equity investments that don’t have readily determinable fair v alues by requiring a qualitative assessment to identify impairment. When a qualitative assessment indicates that impairment exists, an entity is required to measure the investment at its estimated fair value eliminating the requirement to disclose the est imated fair value of financial instruments measured at amortized cost for entities that are not public eliminating the requirement for public entities to disclose the method(s) and significant assumptions applied to estimate fair value for financial instru ments measured at amortized cost requiring public entities to use the exit price notion when measuring the estimated fair value of financial instruments for disclosure purposes requiring entities to present separately in other comprehensive income the port ion of the total change in the estimated fair value of a liability resulting from a change in the instrument-specific credit risk when the entity has elected to measure the liability at fair value in accordance with the fair value option for financial inst ruments requiring entities to separately present financial assets and financial liabilities by measurement category and form of financial asset, representing securities or loans and receivables, on the balance sheet or in the accompanying notes to the fina ncial statements clarifying that an entity should evaluate the need for a valuation allowance on a deferred tax asset related to available-for-sale securities in combination with the entity’s other deferred tax assets. For public entities, these amendments are effective for fiscal years beginning after December 15, 2017, including interim per iods within those fiscal years. Early application is not permitted, except for item f. which must be adopted at the beginning of the fiscal year in the year of adoptio n. An entity should apply these amendments through a cumulative-effect adjustment to the balance sheet as of the beginning of the fiscal year in the year of adoption. Amendments related to equity securities without readily determinable fair values, including the related disclosure requirements, should be applied prospectively to equity investments that exist as of the date of adoption. The Company does not anticipate this guidance will have a significant impact on its financial statements.</t>
  </si>
  <si>
    <t>Business Combinations [Abstract]</t>
  </si>
  <si>
    <t>Business Combination Disclosure [Text Block]</t>
  </si>
  <si>
    <t>7. Acquisitions The following table outlines the number of acquisitions completed by the Company, by segment, for the years ended December 31, 2015 and 2014 . Acquisitions may include all of the issued and outstanding share capital of the purchased company or certain assets of the company, including various current assets and liabilities . December 31 2015 2014 Segment Assets Shares Total Assets Shares Total North - - - - 1 1 West 3 - 3 3 1 4 East 1 1 2 - - - Total acquisitions 4 1 5 3 2 5 Each of the acquisitions constitutes a business. The Company considers each of these acquisitions a “tuck-in” with the exception of its 2015 share acquisition in its East segment. Tuck-in acquisitions represent the acquisition of solid waste collection and or disposal operations in markets where the Company has existing operations. Goodwill arising from a tuck-in acquisition is largely attributable to assembled workforces and expected synergies result ing from personnel and operating overhead reductions, disposal or collection advantages or the deployment of market focused strategies. The 2015 share acquisition represents a new market entry in South Carolina and represents the purchase of an integrated wast e management company comprising both collection and disposal assets. Goodwill arising from this acquisition is largely attributable to the strategic opportunities this platform acquisition affords the Company in this new market entry. Acquiring an integr ated set of assembled and strategic assets from which the Company can grow both organically and through continued strategic acquisition is the primary reason for the resulting goodwill . Pro forma revenues and net income for these acquisitions have not bee n disclosed as the companies acquired are immaterial both individually and in the aggregate. The financial results of these acquisitions have been included in the Company’s financial statements since their dates of closing. The payment of contingent cons ideration, for acquisitions completed prior to 2009, resulting from the satisfaction of various business performance targets, is also subject to final adjustment. Final fair value adjustments occurring during the measurement period that change the fair va lue of certain assets or liabilities are recorded to the original purchase price allocation. Cash consideration paid, including the preliminary allocation to the fair value of net assets acquired and excluding the acquisition of the remaining interest in the Company’s equity accounted investee, is as follows: December 31 2015 2014 Consideration Cash, including holdbacks and unpaid consideration (as applicable) $ 115,187 $ 98,638 Allocation of net assets acquired Accounts receivable $ 5,713 $ 6,493 Intangibles (Note 12) $ 40,819 $ 13,803 Goodwill (Note 13) $ 25,952 $ 68,244 Capital assets $ 22,872 $ 19,786 Landfill assets $ 21,549 $ - Accounts payable $ (1,139) $ (9,688) Landfill closure and post-closure costs $ (579) $ - Consideration by segment West $ 4,877 $ 98,638 East 110,310 - Total consideration $ 115,187 $ 98,638 Goodwill recorded by segment West $ 1,438 $ 68,244 East 24,514 - Total goodwill $ 25,952 $ 68,244 Goodwill expected to be deductible for tax purposes $ 25,952 $ 68,244 December 31 2015 2014 Aggregate cash consideration (excluding holdbacks and cash payments due to sellers for achieving various business performance targets) $ 109,013 $ 69,016 Contingent consideration (paid in respect of acquisitions completed prior to January 1, 2009) $ 531 $ 526 Transaction costs (included in selling, general and administration expense) $ 1,100 $ 564 On January 2, 2015, the Company paid $29,457 for a business it acquired control of on December 31, 2014. At December 31, 2014, this amount was recorded to accrued charges on the Company’s balance sheet. The Company typically holds back a portion of the amount due to the seller subject to the satisfaction of various business performance conditions. These conditions are generally short-term in nature and the Company has assessed the fair value of its obligation as the full amount of the ho ld back. In certain circumstances, the Company has also agreed to pay sellers additional amounts for meeting certain business performance targets which are longer in term. The Company has assessed the fair value of its obligation as the full amount of th e additional consideration expected to be paid discounted t o the date of acquisition. Holdback and additional amounts payable for current period acquisitions totaled $6,174 as at December 31, 2015 (December 31, 2014 - $ 165 ). Acquisition of equity accounted investee On January 31, 2014, the Company purchased the remaining fifty percent interest in its equity accounted investee (Note 17 ). Upon obtaining control, the Company re-measured its previously held fifty percent ownership interest at its estimated fair value and recorded a non-cash gain in the statement of operations and comprehensive income or loss. Goodwill arising from this acquisition wa s largely attributable to expected synergies as a re sult of personnel and operating overhead reductions and the deployment of market focused strategies. The full financial results of this acquisition have been included in the Company’s financial statements from the date of closing. Financial results befor e January 31, 2014 were recorded to net loss from equity accounted investee in the statement of operations and comprehensive income or loss. Cash consideration paid, the carrying amount of the Company’s previously held equity method investment, the re-meas urement gain recorded, and the allocation to the fair value of net assets acquired, were as follows: Cash consideration $ 8,156 Carrying amount of previously held equity method investment 4,359 Re-measurement gain on previously held equity method investment 5,156 Fair value of net assets acquired $ 17,671 Allocation of net assets acquired Accounts receivable $ 533 Intangibles (Note 12) $ 4,424 Goodwill (Note 13) $ 11,594 Capital assets $ 4,402 Accrued charges $ (439) Shareholder loans $ (1,921) Deferred income taxes $ (922) Goodwill recorded by segment North $ 11,594 Total goodwill $ 11,594 Goodwill expected to be deductible for tax purposes $ -</t>
  </si>
  <si>
    <t>Net Assets Held for Sale</t>
  </si>
  <si>
    <t>Assets Of Disposal Group Including Discontinued Operation [Abstract]</t>
  </si>
  <si>
    <t>Disposal Groups Including Discontinued Operations Disclosure [Text Block]</t>
  </si>
  <si>
    <t>8. Net Assets Held for Sale In September 2014, the Company embarked on an evaluation of its strategic options for its Long Island, New York operations included in its East segment . As a result of this evaluation, the Company concluded that it could generate a higher return from monetizing the net assets of this operation than continuing to operate them. The Company subsequently issued a confidential information memorandum to a targeted audience of prospective buyers for its commercial, industrial a nd residential collection business and its transfer station and mater ial recovery facilities . The Company accepted an offer and completed the sale on February 28, 2015 for net proceeds of $76,190 . The carrying value of the net assets at Feb ruary 28, 2015 was $68,171 resulting in a gain of $ 8,019 . This gain was recorded to net gain or loss on sale of capital and landfill assets in the statement of operations and comprehensive income or loss for the year ended December 31, 2015 . Net assets held for sale , recorded at their carrying amounts at December 31, 2014, were as follows : December 31, 2014 Accounts receivable $ 7,287 Prepaid expenses 1,425 Intangibles 10,263 Goodwill 15,949 Capital assets 33,797 Accounts payable (4,114) Accrued charges (2,373) Deferred income taxes (1,218) Total net assets held for sale $ 61,016</t>
  </si>
  <si>
    <t>Allowance for Doubtful Accounts</t>
  </si>
  <si>
    <t>Receivables [Abstract]</t>
  </si>
  <si>
    <t>Allowance For Doubtful Accounts Disclosure [Text Block]</t>
  </si>
  <si>
    <t>9 . Accounts Receivable - Allowance for Doubtful Accounts The following table illustrates the change in the Company’s allowance for doubtful accounts for the years ended December 31, 2015 and 2014 . December 31 2015 2014 Balance, beginning of the year $ 6,362 $ 6,857 Additions, during the year 6,886 4,283 Written-off, uncollectible, during the year (8,339) (5,965) Recoveries, during the year 2,250 1,355 Foreign currency translation adjustment, for the year (282) (168) Balance, end of year $ 6,877 $ 6,362</t>
  </si>
  <si>
    <t>Other Receivables</t>
  </si>
  <si>
    <t>Loans Notes Trade And Other Receivables Disclosure [Text Block]</t>
  </si>
  <si>
    <t>10 . Other Receivables December 31 2015 2014 Note receivable from sale of property Non-interest bearing note due April 2, 2024 $ 2,890 $ 8,620 Less: unamortized discount applying imputed interest rate of 5.3% 1,024 3,342 Note receivable from sale of property net of unamortized discount 1,866 5,278 Other Direct finance lease receivables 595 229 2,461 5,507 Less current portion of other receivables 118 47 $ 2,343 $ 5,460</t>
  </si>
  <si>
    <t>Restricted Cash</t>
  </si>
  <si>
    <t>Cash And Cash Equivalents [Abstract]</t>
  </si>
  <si>
    <t>Restricted Cash Disclosure [Text Block]</t>
  </si>
  <si>
    <t>11. Restricted Cash Restricted cash represents cash received from IRB drawings in advance of incurring expenditures for which the IRBs are made available. At December 31, 2015 , $542 ( 2014 - $521 ) of cash is restricted to fund a portion of landfill construction activities and equipment and container expenditures in the Company’s East operations.</t>
  </si>
  <si>
    <t>Intangibles</t>
  </si>
  <si>
    <t>Intangible Assets Disclosure [Abstract]</t>
  </si>
  <si>
    <t>Intangible Assets Disclosure [Text Block]</t>
  </si>
  <si>
    <t>12 . Intangibles December 31, 2015 Cost Accumulated amortization Net book value Additions (including adjustments as applicable) Weighted average amortization period of additions (expressed in years) Customer collection contracts $ 193,983 $ 157,810 $ 36,173 $ - - Customer lists 236,163 120,195 115,968 56,257 8.00 Non-competition agreements 15,559 8,318 7,241 5,445 4.40 Transfer station permits 21,661 7,322 14,339 288 6.50 Trade-names 12,069 8,817 3,252 910 5.00 $ 479,435 $ 302,462 $ 176,973 $ 62,900 December 31, 2014 Cost Accumulated amortization Net book value Additions (including adjustments as applicable) Weighted average amortization period of additions (expressed in years) Customer collection contracts $ 223,510 $ 168,041 $ 55,469 $ 4,300 5.00 Customer lists 182,233 97,564 84,669 13,225 6.57 Non-competition agreements 11,249 6,958 4,291 578 5.00 Transfer station permits 25,119 7,527 17,592 - - Trade-names 12,060 8,152 3,908 124 1.00 $ 454,171 $ 288,242 $ 165,929 $ 18,227 Adjustments to the fair value of certain assets occurring in the measurement period and acquired in the prior year, resulted in a $22,081 increase to customer lists for the year ended December 31, 2015 ( 2014 - $ nil ). In the prior year, certain customer lists recorded in the Company’s East segment were determined to be impaired as a result of current and projected operating losses. Accordingly, a $3,463 impairment loss was recorded to amortization expense in the statement of operations and compr ehensive income or loss for the year ended December 31, 2014 . In tangible assets are expected to amortize in the next five years and thereafter as follows: 2016 $ 41,258 2017 36,954 2018 24,003 2019 18,541 2020 13,695 Thereafter 42,522 $ 176,973</t>
  </si>
  <si>
    <t>Goodwill</t>
  </si>
  <si>
    <t>Goodwill Disclosure [Abstract]</t>
  </si>
  <si>
    <t>Goodwill Disclosure [Text Block]</t>
  </si>
  <si>
    <t>13. Goodwill The following tables outline the change in goodwill by segment for the years ended December 31, 2015 and 2014 . December 31, 2015 North West East Total Goodwill, stated at cost (1) $ 362,599 $ 341,123 $ 594,129 $ 1,297,851 Accumulated impairment loss - - (360,557) (360,557) Balance, beginning of year 362,599 341,123 233,572 937,294 Goodwill recognized on acquisitions, during the year - 1,438 24,514 25,952 Goodwill adjustments in respect of prior year acquisitions, during the year (1) - (8,686) (8,967) (17,653) Foreign currency exchange adjustment, for the year (58,682) - - (58,682) Goodwill, stated at cost 303,917 333,875 609,676 1,247,468 Accumulated impairment loss - - (360,557) (360,557) Balance, end of year $ 303,917 $ 333,875 $ 249,119 $ 886,911 December 31, 2014 North West East Total Goodwill, stated at cost (1) $ 383,473 $ 309,770 $ 572,661 $ 1,265,904 Accumulated impairment loss - - (360,557) (360,557) Balance, beginning of year 383,473 309,770 212,104 905,347 Goodwill recognized on acquisitions, during the year (1) 11,594 31,040 37,204 79,838 Goodwill adjustments in respect of prior year acquisitions, during the year (1) - 313 213 526 Goodwill transferred to net assets held for sale, during the year - - (15,949) (15,949) Foreign currency exchange adjustment, for the year (32,468) - - (32,468) Goodwill, stated at cost 362,599 341,123 594,129 1,297,851 Accumulated impairment loss - - (360,557) (360,557) Balance, end of year $ 362,599 $ 341,123 $ 233,572 $ 937,294 Note: (1) Goodwill amounts have been reassigned between the East and West segments on a relative fair value basis reflecting changes to the Company’s segments as a result of its regional management reorganization announced April 30, 2015. For the year ended December 31, 2015 , goodwill arising from accrued contingent consideration payable to sellers for acquisitions consummated prior to January 1, 2009 amounted to $3,500 ( 2014 - $nil ). In 2015 , adjustments to preliminary purchase pric e allocations resulted in a $21,660 ( 2014 - $nil ) decrease to goodwill. The Company has not disposed of any goodwill in the years ended December 31, 2015 and 2014 , with the exception of goodwill attributable to its Long Island, New York operations (Note 8). The Company did not recognize a goodwill impairment charge for the years ended December 31, 2015 and 2014 . In October 2014, certain developments, including current local support for the development of the operating location necessary to execute the New York C ity long-term contract, made the likelihood of being awarded the contract indeterminate at that time. In light of those developments, the Company was required to re-p erform step one of the goodwill impairment test to determine if the carrying amount of the previously reported U.S. northeast reporting unit was in excess of its fair value. The results of the step one test for impairment indicated that this reporting uni t may be impaired. Accordingly, the Company performed step two of the goodwill impairment test with the assistance of an independent valuation firm. Step two of the impairment test compares the implied fair value of the reporting unit’s goodwill with t he carrying amount of that goodwill. The fair value of goodwill for the previously reported U.S. northeast reporting unit was determined in the same manner as the value of goodwill determined in a business combination, whereby the excess of the fair value of the reporting unit over the amounts assigned to its assets and liabilities is the fair value of goodwill. Fair value is the amount at which an item can be bought or sold in a current transaction between willing parties, other than in a forced sale or liquidation. The Company applied certain valuation and appraisal techniques appropriate for the asset or liability being fair valued. For example, the Company’s vehicles and other equipment were valued applying both the indirect and direct valuation ap proaches. Fair values attributable to customer list intangibles, landfill assets and trade names were determined applying a discounted cash flow approach and the cost method was applied to determine the fair value of the Company’s transfer station permits . The results of the step two test of impairment supported the carrying amount of goodwill .</t>
  </si>
  <si>
    <t>Deferred Financing Costs</t>
  </si>
  <si>
    <t>Deferred Finance Costs [Abstract]</t>
  </si>
  <si>
    <t>Deferred Finance Costs [Text Block]</t>
  </si>
  <si>
    <t>14 . Deferred Financing Costs December 31, 2015 Cost Accumulated amortization Net book value Deferred financing costs $ 23,454 $ 8,437 $ 15,017 December 31, 2014 Cost Accumulated amortization Net book value Deferred financing costs $ 21,745 $ 7,328 $ 14,417 Amortization of deferred financing costs amounted to $3,101 ( 2014 - $3,418 ) for the year ended December 31, 2015 and is recorded to interest on long-term debt. For the year ended December 31, 2015 , $1,477 of deferred financing costs ( 2014 - $nil ) were written-off in connection with the Company’s refinancing of its senior secured term B facility (the “Term B facility”) (Note 21 ). Deferred financing costs are expected to amortize in each of the next five years and thereafter as follows: 2016 $ 3,040 2017 3,040 2018 3,040 2019 3,040 2020 1,582 Thereafter 1,275 $ 15,017</t>
  </si>
  <si>
    <t>Capital Assets</t>
  </si>
  <si>
    <t>Property, Plant and Equipment [Abstract]</t>
  </si>
  <si>
    <t>Property, Plant and Equipment Disclosure [Text Block]</t>
  </si>
  <si>
    <t>15 . Capital Assets December 31, 2015 Cost Accumulated amortization Net book value Land and improvements $ 122,291 $ - $ 122,291 Buildings and improvements 255,967 71,455 184,512 Vehicles and equipment 921,931 459,607 462,324 Containers and compactors 366,000 212,581 153,419 Furniture, fixtures and computer equipment 30,793 24,228 6,565 $ 1,696,982 $ 767,871 $ 929,111 December 31, 2014 Cost Accumulated amortization Net book value Land and improvements $ 133,716 $ - $ 133,716 Buildings and improvements 275,452 72,795 202,657 Vehicles and equipment 842,994 412,138 430,856 Containers and compactors 364,978 209,764 155,214 Furniture, fixtures and computer equipment 32,486 26,379 6,107 $ 1,649,626 $ 721,076 $ 928,550 Capitalized interest for the year ended December 31, 2015 amounted to $103 ( 2014 - $ 682 ). At December 31, 2015 , assets recorded under capital lease total $542 and $3,887 ( 2014 - $ 646 and $ 4,528 ) and are recorded to land and improvements and buildings and improvements, respectively. Impairment In the prior year, certain processing equipment previously employed at a construction and demolition processing facility in the Company’s North segment was identified as having no future use . A combination of factors led to this conclusion, including the available market for the end product generated by the processing equipment, coupled with the Company’s inability to successfully operat e the equipment at an acceptable rate of return, which was partially attributable to the supply of wood waste materials in the market of operation. The Company estimated the fair value of the processing equipment at its estimated proceeds from sale less c ost to sell. The resulting impairment loss was $4,066 which was recorded to amortization expense on the statement of operations and comprehensive income or loss for the year ended December 31, 2014. To estimate the equipment’s fair value, the Company sol icited quotes and information from third parties who are in the business of removing and disposing of machinery of this kind .</t>
  </si>
  <si>
    <t>Landfill Assets</t>
  </si>
  <si>
    <t>Landfill Assets Disclosure [Abstract]</t>
  </si>
  <si>
    <t>Landfill Assets Disclosure [Text Block]</t>
  </si>
  <si>
    <t>16 . Landfill Assets December 31, 2015 Cost Accumulated amortization Net book value Landfill assets $ 1,676,413 $ 743,818 $ 932,595 December 31, 2014 Cost Accumulated amortization Net book value Landfill assets $ 1,649,850 $ 713,755 $ 936,095 Capitalized interest for the year ended December 31, 2015 amounted to $2,073 ( 2014 - $ 2,078 ) .</t>
  </si>
  <si>
    <t>Investments</t>
  </si>
  <si>
    <t>Investments All Other Investments [Abstract]</t>
  </si>
  <si>
    <t>Cost and Equity Method Investments Disclosure [Text Block]</t>
  </si>
  <si>
    <t>17. Investments Investment at cost In June 2013 , the Company acquired a 19.9% non-controlling interest in TerraCycle Canada ULC (“ TerraCycle ”) for total consideration of 1,035 Canadian dollars (“C$”). TerraCycle is a Canadian unlimited liability company that offers programs to collect waste and convert the collected waste into a wide range of products and materials. This investment is accounted for applying the cost method of accounting. Investment in equity accounted investee The Company had a fifty percent ownership interest in two companies whose business was comprised principally of compactor and related equipment rentals. The remaining ownership was owned by two trusts. The Company exercised joint control over its investment through its fi fty percent ownership interest and its ability to n ominate fifty percent of the directors to the board of the investee. The Chairperson of the inve stee’s Board of Directors could not be nominate d by the Company and the Chairperson could not be a member of the Company’s Board of Directors. T he Chairperson of the investee wa s entitled to cast a second vote in the event of a tie amongst its board. Certain matters were beyond the control of the investee’s board and reside d with its shareholde rs. These matte rs included certain financing , board composition, the sharing of profits and material business changes. Effective April 1, 2013, the Company entered into an amending agreement to purchase the remaining fifty percent interest in the investee no later than February 28, 2015 , subject to the Company or the seller providing notice of purchase or sale, at an amount equal to the greater of fifty percent of revenues less operating and selling, general and administration expense of the investee for the precedi ng 12 month period multiplied by six or C$9,000 . Certain conditions accelerated the purchase or extended the commitment beyon d February 28, 2015. On January 31, 2014, the Company purchased the remaining fifty percent interest in its equity accounted i nvestee. See Note 7 . At December 31, 2015 , the Company’s sole investment is the cost method investment.</t>
  </si>
  <si>
    <t>Other Assets and Other Liabilities</t>
  </si>
  <si>
    <t>Other Assets And Other Liabilities Disclosure [Abstract]</t>
  </si>
  <si>
    <t>Other Assets And Other Liabilities Disclosure [Text Block]</t>
  </si>
  <si>
    <t>18 . Other Assets and Other Liabilities December 31 2015 2014 Other assets Fair value of interest rate swaps 759 5,315 759 5,315 Less current portion of other assets - - $ 759 $ 5,315 Other liabilities Fair value of interest rate swaps $ 21,664 $ 23,215 Fair value of commodity swaps 3,942 3,384 Fair value of foreign currency exchange agreements 27 - Deferred lease liabilities 708 941 Unfavourable lease arrangements - 310 Contingent acquisition payables 2,696 - Share based compensation (Note 27) 8,759 5,350 Other 72 476 37,868 33,676 Less current portion of other liabilities 17,394 16,558 $ 20,474 $ 17,118</t>
  </si>
  <si>
    <t>Accrued Charges</t>
  </si>
  <si>
    <t>Accruals Disclosure [Abstract]</t>
  </si>
  <si>
    <t>Accrued Charges Disclosure [Text Block]</t>
  </si>
  <si>
    <t>19. Accrued Charges Accrued charges comprise the fo llowing: December 31, 2015 December 31, 2014 (1) Insurance $ 45,784 $ 38,295 Payroll and related costs 33,374 36,173 Franchise and royalty fees 3,947 9,475 Interest 853 1,676 Provincial, federal and state sales taxes 6,102 6,773 Acquisition holdbacks, acquisition related costs and amounts owing to seller 7,748 38,639 Environmental surcharges 5,242 6,062 Property taxes 73 399 Disposal 8,085 12,592 Share based options (Note 27) 5,986 6,830 Other 22,794 17,417 $ 139,988 $ 174,331 (1) Prior year amounts have been restated to conform to the current year's presentation.</t>
  </si>
  <si>
    <t>Long-term Debt</t>
  </si>
  <si>
    <t>Debt Disclosure [Abstract]</t>
  </si>
  <si>
    <t>Long-term Debt [Text Block]</t>
  </si>
  <si>
    <t>21 . Long-Term Debt December 31 2015 2014 Senior secured term B facility, net of debt discount $nil (2014 - $1,480) $ - $ 488,520 Senior secured term A facility 500,000 - Senior secured revolving credit 980,782 998,913 IRBs 64,000 64,000 Other 5,938 6,612 1,550,720 1,558,045 Less current portion of long-term debt 494 5,428 $ 1,550,226 $ 1,552,617 Consolidated credit agreement Effective October 24, 2012, the Company entered into a Credit Agreement (the “consolidated facility”). The consolidated facility was originally amended and restated on November 26, 2013 and was further amended and restated on June 30 , 2015. The November 26, 2013 amendment resulted in lower applicable margins on both the term B facility and consolidated revolver drawings and extended the maturity of the consolidated revolver to October 24, 2018. The Ju ne 30, 2015 amendment resulted in the replacement of the term B facility with a senior secured term A facility (the “term A facility”), coupled with a further decline in applicable margins, excluding margins on letters of credit, the removal of the LIBOR floor on term loan borrowings and an extension of the consolidated facility’s maturity to June 30, 2020. The consolidated facility is guaranteed by all subsidiaries of the Company, excluding certain subsidiaries as permitted by the consolidated facility. The consoli dated facility is now comprised of a $500,000 term A facility and a $1,850,000 senior secured revolving facility (the “consolidated revolver”) maturing June 30, 2020. The consolidated facility has a $1,000,000 accordion feature, which is available subject to certain conditions. Proceeds from the original consolidated facility were used to refinance previously existing indebtedness, while proceeds from the current consolidated facility were used to refinance the term B facility. Drawings on the current co nsolidated facility may be used for permitted acquisitions, as defined by the agreement, capital expenditures, working capital, letters of credit and general corporate purposes. Amounts drawn under the consolidated revolver, plus accrued interest, are rep ayable in full at maturity. Amounts outstanding under the term A facility, plus accrued interest, are also repayable in full at maturity. The term A facility is also subject to mandatory prepayment if certain conditions exist, which include net cash pr oc eeds from the sale of assets and the issuance of additional indebtedness that does not constitute permitted indebtedness, each of which are subject to various conditions. The Company is required to provide its consolidated facility lenders with a first priority perfected security interest in all present and future assets of it and its subsidiaries , including all present and future intercompany indebtedness and a pledge of all of the equity interests in each of the Company’s direct and indirect subsidiari es, subject to certain conditions . Certain subsidiaries, real estate and certain other equipment are excluded from the first priority perfected security requirement unless requested by the lenders . The consolidated facility permits a maximum consolidat ed total funded debt to four-quarter consolidated EBITDA ratio (“leverage ratio”) of four times, as defined therein. In the event the Company delivers to its lenders a corporate credit rating from two of Standard &amp; Poor’s , Moody’s or Fitch of at least BBB - or equivalent (with a stable outlook or better), the Company may elect to have the security interests of the lenders terminated, provided th at any incremental term A facility is repaid in full, at which time the maximum leverage ratio declines to three a nd one half times. The leverage ratio increases to four and one half times if the Company obtains unsecured indebtedness in an aggregate amount of not less than $250,000 so long as the unsecured indebtedness remains outstanding or if the Company elects to increase the ratio to four and one half times for four consecutive quarters upon the completion of any acquisition or series of acquisitions for consideration in excess of $250,000 . The consolidated facility also requires a minimum four quarter consolidated EBITDA to consolidated interest expense ratio (“interest coverage ratio”) of two and one half times, subject to certain conditions, and two and three quarter times if the Company elects to have the security interests of the lenders terminated. Borrowings on the consolidated revolver are available in either U.S. or Canadian dollars. Applicable margins are dependent on the Company’s leverage ratio. If an event of default occurs, the applicable margin on all obligations owing under the consol idated facility will increase by 2.0% per annum. Pricing on the consolidated facility is as follows: Term A facility - Euro based loans Term A facility - U.S. based loans Consolidated revolver - Euro based loans Consolidated revolver - Bankers' Acceptances ("BA")/BA equivalents Consolidated revolver - U.S. based/ Canadian prime rate loans Letters of credit Commitment fee Interest rate basis LIBOR U.S. base prime LIBOR BA or BA equivalents plus 10 basis points U.S. base or Canadian prime rate Applicable margin - minimum 1.00% 0.00% 1.00% 1.00% 0.00% Applicable margin - maximum 1.75% 0.75% 1.75% 1.75% 0.75% Fee rate - minimum 1.00% 0.20% Fee rate - maximum 1.75% 0.35% Frequency of payments In arrears, for applicable term Quarterly, in arrears In arrears, for applicable term In advance, for applicable term Quarterly, in arrears Quarterly, in arrears Quarterly, in arrears Details of outstanding debt - credit facilities December 31 2015 2014 Term B facility Amount drawn $ - $ 490,000 Interest rate applicable 0.00% 3.00% Term A facility Amount drawn $ 500,000 $ - Interest rate applicable 2.11% 0.00% Consolidated revolver Amount drawn $ 980,782 $ 998,913 Letters of credit $ 177,141 $ 200,212 Available $ 692,077 $ 650,875 Amount drawn - Euro based loan $ 587,500 $ 575,000 Interest rate applicable - Euro based loan 2.08% 1.99% Amount drawn - BAs $ 376,057 $ 415,913 Interest rate applicable - BAs 2.44% 3.11% Amount drawn - U.S. based loan $ 10,000 $ 8,000 Interest rate applicable - U.S. based loan 3.75% 4.00% Amount drawn - Canadian prime rate loan $ 7,225 $ - Interest rate applicable - Canadian prime rate loan 3.20% 3.75% Commitment - rate applicable 0.300% 0.375% IRBs The Company entered into the following IRB facilities which are available to fund a portion of landfill construction activities and equipment, vehicle and container expenditures at its Seneca Meadows landfill and in its Pennsylvania and Texas operations : P ennsylvania Economic Development Corporation IRB (“P A IRB Facility”), Mission Economic Development Corporation IRB (“TX IRB Facility”) and 2009 Seneca County Industrial Development Agency IRB (“2009 Seneca IRB Facilit y”). IRB Facility Date entered Term, expressed in years Maturity Availability Interest rate basis Frequency of interest payments Date interest payments commenced Security PA IRB Facility Nov. 16, 2006 22 Nov. 1, 2028 $ 35,000 LIBOR less an applicable discount Monthly, in arrears Dec. 1, 2006 Letter of credit equal to amount drawn TX IRB Facility Mar. 1, 2007 15 Apr. 1, 2022 $ 24,000 LIBOR less an applicable discount Monthly, in arrears May. 1, 2007 Letter of credit equal to amount drawn 2009 Seneca IRB Facility Dec. 1, 2009 30 Dec. 31, 2039 $ 5,000 Securities Industry and Financial Markets Association Municipal Swap Index Monthly, in arrears Feb. 1, 2010 Letter of credit equal to amount drawn December 31 2015 2014 PA IRB Facility Amount drawn $ 35,000 $ 35,000 Current daily interest rate 0.07% 0.10% TX IRB Facility Amount drawn $ 24,000 $ 24,000 Current daily interest rate 0.06% 0.08% 2009 Seneca IRB Facility Amount drawn $ 5,000 $ 5,000 Amount restricted $ 542 $ 521 Current daily interest rate 0.08% 0.10% Loss on extinguishment of debt – December 31 2015 2014 Write-off of debt discount $ 1,246 $ - Write-off of deferred financing costs $ 1,477 $ - Loss on extinguishment of debt $ 2,723 $ - Other In connection with the WSI acquisition, the Company assumed a note that was originally payable to WCA of Florida LLC (“WCA”) and subsequently assigned to Credit Suisse. The note had an original issue date of June 29, 2007 and was originally issued for $10 ,500. The note wa s n on-interest bearing and required payments of $125 per month until its maturity in June 2014. The note was entered into as part of a transaction between WSI and WCA to acquire certain WCA assets in Florida and to sell certain WSI operations in Texas . The note wa s secured by the WCA assets acquired . At December 31, 2014, the note had been repaid in full. At December 31, 2015 , the Company has capi ta l lease obligations of $5,938 ( 2014 - $ 6,612 ) with maturities and interest rates ranging from 2020 to 2025 and 5.00% to 24.80% , respectively. Future minimum lease payments required under capital lease obligation s in each of the next five years ending December 31 and thereafter are as follows: 2016 $ 1,150 2017 1,192 2018 1,235 2019 1,280 2020 1,269 Thereafter 2,790 8,916 Less amount representing interest 2,978 Present value of minimum capital lease obligations $ 5,938 C onsolidated long-term debt The Company is subject to various covenants and restrictions contained in its long-term debt financing agreements. At December 31, 2015 and 2014 the Company is in compliance with all covenants and restrictions included in th ese agreement s . Interest on long-term debt amounted to $57,216 ( 2014 - $61,917 ) and includes the amortization of deferred financing and debt discount costs but excludes capitalized interest. Principal repayments , excluding capital lease obligations , required in each of the next five years ending December 31, and thereafter, are as follows: 2016 $ - 2017 - 2018 - 2019 - 2020 1,480,782 Thereafter 64,000 $ 1,544,782</t>
  </si>
  <si>
    <t>Landfill Closure and Post-Closure Costs</t>
  </si>
  <si>
    <t>Asset Retirement Obligation Disclosure [Abstract]</t>
  </si>
  <si>
    <t>Asset Retirement Obligation Disclosure [Text Block]</t>
  </si>
  <si>
    <t>22. Landfill Closure and Post-Closure Costs The tables below outline key assumptions used to determine the value of landfill closure and post-closure costs. The tables also outline the expected timing of undiscounted landfill closure and post-closure expenditures and changes to landfill closure and post-closure cost s between period s . December 31, 2015 Fair value of legally restricted assets (funded landfill post-closure costs) $ 10,145 Undiscounted closure and post-closure costs $ 726,439 Credit adjusted risk-free rates - North segment landfills 4.6 - 9.5% Credit adjusted risk-free rates - East and West segment landfills 4.5 - 7.2% Expected timing of undiscounted landfill closure and post-closure expenditures 2016 $ 10,717 2017 10,784 2018 11,327 2019 16,242 2020 10,030 Thereafter 667,339 $ 726,439 December 31 2015 2014 Landfill closure and post-closure costs, beginning of the year $ 130,145 $ 124,454 Provision for landfill closure and post-closure costs, during the year 10,889 9,974 Accretion of landfill closure and post-closure costs, during the year 6,349 6,132 Landfill closure and post-closure expenditures, during the year (6,809) (4,696) Landfill closure and post-closure costs and remediation liabilities acquired, during the year 579 - Disposal of landfill closure and post-closure costs, during the year - (960) Revisions to estimated cash flows, during the year (9,206) (1,472) Foreign currency translation adjustment, for the year (6,035) (3,287) 125,912 130,145 Less current portion of landfill closure and post-closure costs 10,717 9,519 Landfill closure and post-closure costs, end of year $ 115,195 $ 120,626 The Company is required to deposit monies into a social utility trust for the purpose of settling post-closure costs at its Lachenaie landfill . The funding amount is established by the Quebec Government based on each cubic metre of waste accepted and payment is due quarterly. At December 31, 2015 , funded landfill post-closure costs, representing the fair value of legally restricted assets, totals $10,145 ( 2014 - $11,365 ). At December 31, 2015 , $ 9,897 ( 2014 - $ 11 , 058 ) was deposited into the social uti lity trust with the balance, $ 248 ( 2014 - $ 307 ) remaining unfunded and included in accounts payable.</t>
  </si>
  <si>
    <t>Shareholders' Equity</t>
  </si>
  <si>
    <t>Stockholders' Equity Note [Abstract]</t>
  </si>
  <si>
    <t>Stockholders' Equity Note Disclosure [Text Block]</t>
  </si>
  <si>
    <t>24. Shareholders’ Equity Shareholders’ equity The Company is authorized to issue an unlimited number of common, special and preferred shares, issuable in series. Common Shares Effective August 28, 2015, the Company received approval for a normal course issuer bid to purchase up to 10,000 of the Company’s common shares for a one year period expiring on August 27, 2016. Daily purchases are limited to a maximum of 59.725 shares on the Toronto Stock Exchange. Once a week, the Company is pe rmitted to purchase a block of common shares which can exceed the daily purchase limit, as long as the block is not owned by an insider. All shares purchased are expected to be cancelled. For the year ended December 31, 2015 , 3,208 common shares ( 2014 - 2,681 ) were purchased and cancelled at a total cost of $93,310 ( 2014 - $80,770 ) . As of February 23, 201 6 , no additional common shares were purchased and settled. For the year ended December 31, 2015 , 5 stock options ( 2014 – 12 ) were exercised for total consideration, net of related costs, of ($51) ( 2014 - $ 123 ). At December 31, 2015 , 447 ( 2014 – 457 ) common shares were held in a rabbi trust for U.S. LTIP participants . Special Shares The Company is authorized to issue an unlimited number of special shares. Special shareholders are entitled to one vote in matters of the Company for each special share held. The special shares carry no right to receive divi dends or to receive the remaining property or assets of the Company upon dissolution or wind-up. At December 31, 2015 and 2014 , no special shares are issued . Preferred Shares The Company is authorized to issue an unlimited number of preferred shares, issuable in series. At December 31, 2015 and 2014 , no preferred shares are issued. Each series of preferred shares issued shall have rights, privileges, restrictions and conditions as determined by the Board of Directo rs prior to their issuance. Preferred shareholders are not entitled to vote, but take preference over the common shareholders rights in the remaining property and assets of the Company in the event of dissolution or wind-up. Details of common and restr icted shares for the year ended December 31, 2015 are as follows: December 31 2015 2014 Common shares Common shares issued and outstanding, beginning of the year 112,107 114,853 Common shares issued on exercise of share based options, during the year 5 12 Repurchase of common shares, during the year (3,208) (2,681) Restricted shares purchased, during the year (155) (168) Restricted shares forfeited, during the year - 13 Restricted shares vested, during the year 58 78 Common shares issued and outstanding, end of year 108,807 112,107 Restricted shares Restricted shares issued and outstanding, beginning of year 399 322 Restricted shares purchased, during the year 155 168 Restricted shares forfeited, during the year - (13) Restricted shares vested, during the year (58) (78) Restricted shares issued and outstanding, end of year 496 399 Accumulated other comprehensive loss Accumulated other comprehensive loss, is comprised of accumulated foreign currency translation adjustments, including accumulated exchange gains or losses on intangibles, goodwill and capital and landfill assets, partially offset by accumulated exchange losses or gains on long-term debt, landfill closure and post-closure costs, and deferred income tax liabilities. Accumulated other comprehensive loss also includes gains or losses recognized on the effective portion of derivatives designated as cash flow hedges, net of income tax and settlements . Foreign currency translation adjustment Derivatives designated as cash flow hedges, net of income tax Accumulated other comprehen- sive loss December 31, 2015 Balance, beginning of year $ (123,246) $ - $ (123,246) Other comprehensive loss, during the year (73,426) - (73,426) Balance, end of year $ (196,672) $ - $ (196,672) December 31, 2014 Balance, beginning of year $ (81,473) $ (418) $ (81,891) Other comprehensive loss before reclassifications, during the year (41,773) - (41,773) Amounts reclassified from accumulated other comprehensive loss, during the year - 418 418 Balance, end of year $ (123,246) $ - $ (123,246) Net income per share The following table presents net income and reconciles the weighted average number of shares outstanding at December 31, 2015 and 2014 for the purpose of computing basic and diluted net income per share. December 31 2015 2014 Net income $ 123,876 $ 126,516 Weighted average number of shares, basic 110,480 114,822 Dilutive effect of share based options - - Weighted average number of shares, diluted 110,480 114,822 Net income per weighted average share, basic and diluted $ 1.12 $ 1.10 Issued and outstanding share based options 1,682 1,111 Share based options are anti-dilutive to the calculation of net income per share and have therefore been excluded from the calculation .</t>
  </si>
  <si>
    <t>Changes in Non-Cash Working Capital Items</t>
  </si>
  <si>
    <t>Changes in non-cash working capital items [Abstract]</t>
  </si>
  <si>
    <t>Cash Flow Operating Capital [Text Block]</t>
  </si>
  <si>
    <t>25 . Changes in Non-Cash Working Capital Items The following table outlines changes in non-cash working capital items : December 31 2015 2014 Accounts receivable $ 14,278 $ 13,086 Prepaid expenses 4,425 (2,128) Accounts payable 11,033 (41,846) Accrued charges (11,060) 7,718 Income taxes recoverable and payable (1,112) 4,770 Deferred revenues 17 (857) Effect of foreign currency translation adjustments and other non-cash changes 4,918 (1,420) $ 22,499 $ (20,677)</t>
  </si>
  <si>
    <t>Disclosure of Compensation Related Costs, Share-based Payments [Abstract]</t>
  </si>
  <si>
    <t>Disclosure of Compensation Related Costs, Share-based Payments [Text Block]</t>
  </si>
  <si>
    <t>27. Share Based Compensation Share based options (“options”) are granted to certain directors, officers or management employees at the discretion of the Company’s Board of Directors, or its designate. Options, in the absence of any other determination, vest and become exercisable equally on the ir first, second, third and fourth anniversary dates and expire on the 10th anniversary date of the grant . The Company reserved 6,261 shares under t he option plan. The exercise date of options may be accelerated at the discretion of the Board of Directors, or its designate. On termination of employment without cause, death or disability, the options vest and become immediately exercisable and are no t transferable or assignable. The Company periodically grants restricted shares. Restricted shares represent an incentive award for certain management (“employees” or “management”) of the Company to align the interests of m anagement with the interests of the Company’s shareholders. Restricted shares vest when the employee has satisfied the requisite service period. Management forfeits their right to restricted shares upon termination for cause or resignation without good r eason. Accelerated vesting occurs in certain circumstances, including termination without cause or resignation for good reason, change of control, and death and disability. Dividends received by the trustee, on restricted shares held for the benefit of m anagement, are paid to the employee. The employee’s interest in restricted shares cannot be assigned or transferred. The Company grants share based awards to management as part of its LTIP. The 2013 and 2014 LTIP award s granted a combination of options, restricted shares and PSUs to its participants. In 2015, certain LTIP award participants were granted restricted shares while others were awarded a combination of restricted shares and PSUs. Options On August 25, 2015, th e Board of Directors issued 6 00 share based options to two executives of the Company. Half the options, 300, vest in equal installments annually over 5 years. The remaining options vest subject to the Company’s New York Stock Exchange (“NYSE”) Total Sha reholder Return (“TSR”) and or the passage of time. Four stock price hurdles were established with each tranche and are exercisable the later of the first , second , third and fourth anniversary or the attainment of the TSR hu rdle. The grant dat e market value of the Company’s common shares was $26.34 while the exercise price of the options was $26.47. Unexercised options expire on August 25, 2025. On March 19, 2014, as part of the prior year LTIP, the Board of Directors issued 429 share based o ptions, all of which have stock appreciation rights , to various Company management. The options vest and are exercisable on March 19, 2017. The grant date market value of the Company’s common shares and exercise price of the options was C$27.84. Unexerc ised options expire on March 19, 2024. December 31 2015 2014 Number of options Weighted average exercise price Number of options Weighted average exercise price Outstanding, beginning of year 1,111 $ 19.90 2,639 $ 22.36 Granted, during the year 600 $ 26.47 429 $ 24.91 Exercised, during the year (*) (9) $ (16.45) (1,957) $ (22.49) Forfeited, during the year (20) $ (20.82) - $ - Expired, during the year - $ - - $ - Outstanding, end of year 1,682 $ 20.14 1,111 $ 19.90 Options outstanding, exercisable 308 303 Weighted average grant date market value $ 21.85 $ 21.88 Weighted average remaining contractual life (expressed in years) 7.4 7.1 Note: (*) Includes the exercise of share appreciation rights. December 31 2015 2014 Share based compensation expense $ 706 $ 11,528 Unrecognized compensation costs for options $ 4,034 $ 4,470 Share based compensation accrued $ 5,986 $ 6,830 T o estimate the fair value of its options, the Company used the Monte Carlo Simulation option pricing model, for equity share based options with market conditions , and the Black-Scholes-Merton option pricing model , for share based options classified as liabilities, which requires the use of several input variables . These variables include the estimated length of time employees will retain their options before exercising them , the risk free interest rate and the expected volatility of the Company’s share price. Chan ges in these variables can materially affect the estimated fair value of share based compensation and, consequently, the related amount recognized in selling, general and administration expense on the statement of operations and comprehensive income or los s. In calculating the fair value of equity share based o ptions at date of grant and the fair value of share based options classified as liabilities at December 31, 2015 and 2014 , the following weighted average assumptions were used: 2015 2014 Grant date - August 25, 2008 Option pricing model - Black-Scholes-Merton Dividend yield 2.1% 1.8% Expected volatility 16.8% 22.0% Risk free interest rate 0.5% 1.0% Expected remaining life, stated in years 1.1 1.1 Fair value, per option (in Canadian dollars) $ 11.98 $ 14.47 Grant date - August 20, 2012 Option pricing model - Black-Scholes-Merton Dividend yield 2.1% 1.8% Expected volatility 21.0% 18.3% Risk free interest rate 0.5% 1.2% Expected remaining life, stated in years 1.3 2.3 Fair value, per option (in Canadian dollars) $ 11.63 $ 13.81 Grant date - March 26, 2013 Option pricing model - Black-Scholes-Merton Dividend yield 2.1% 1.8% Expected volatility 19.6% 19.8% Risk free interest rate 0.5% 1.3% Expected remaining life, stated in years 2.1 3.0 Fair value, per option (in Canadian dollars) $ 10.36 $ 12.88 Grant date - March 19, 2014 Option pricing model - Black-Scholes-Merton Dividend yield 2.1% 1.8% Expected volatility 18.5% 20.3% Risk free interest rate 0.6% 1.5% Expected remaining life, stated in years 3.3 4.3 Fair value, per option (in Canadian dollars) $ 5.61 $ 8.53 Grant date - August 25, 2015 Option pricing model - Monte Carlo Simulation Expected volatility 29.0% - Risk free interest rate 1.2% - Expected remaining life, stated in years 10.0 - Fair value, per option (in Canadian dollars) $ 9.36 $ - Compensation expense or recovery, including fair value changes in share based options classified as liabilities , is recorded to selling, general and administration expense on the statement of operations and comprehen sive income or loss. To determine the expected life of the options, management considered the age of the option holders and the time between the vesting date and the date of expiration. Expected volatility was calculated using changes in monthly share prices for a period commensurate with the expected rem aining life . Restricted shares During 2015, the Company issued 155 restricted shares at a weighted average cost of $ 28.83 per share to certain management. In conjunction with this issuance, the Company purchased 155 common shares for total consideration of $ 4,534 and transferred these shares to a trust where they are held for the benefit of the recipients. R estricted shares have vesting dates as follows: 41 restricted shares on December 31, 2017, 113 restricted shares on March 25, 2018 and 1 restricted share on July 6, 2018. During 2014, the Company issued 168 restricted shares at a weighted average cost of $25.12 per share to certain management. In conjunction with this issuance, the Company purchased 168 common shares for total cas h consideration of $4, 232 and transferred these shares to a trust where they are held for the benefit of the recipients. Restricted shares have vesting dates as follows: 44 restricted shares on December 15, 2016, 25 restricted shares on December 31, 2016 , 74 restricted shares on March 19, 2017, 20 restricted shares on April 30, 2017, 1 restricted share on June 15, 2017, 2 restricted shares on July 31, 2017 and 2 restricted shares on August 1, 2017. In August 2014, 13 restricted shares previously awarded to an employee were forfeited. In conjunction with the forfeiture, the Company sold 13 restricted shares for total cash proceeds of $ 312 . The forfeiture resulted in a $ 255 recovery of previously recognized restricted share expense. The following table o utlines various details pertaining to restricted shares. December 31 2015 2014 Outstanding, beginning of year 399 322 Granted, during the year 155 168 Vested, during the year (58) (78) Forfeited, during the year - (13) Outstanding, end of year 496 399 Weighted average remaining life 1.21 1.69 Restricted share expense $ 3,739 $ 2,759 Restricted share expense is recorded to selling, general and administration expense on the statement of oper ations and comprehensive income or loss . If employees satisfy th e requisite service period requirement s , the Company will record compensation expense as follows : 2016 $ 2,755 2017 1,558 2018 236 $ 4,549 PSUs In March 2012, the Company’s Compensation Committee approved a revised LTIP plan for all executive officers and certain employees effective January 1, 2012. Under the revised plan, PSU payments were awarded at the end of a three year performance period and payment amounts range d from 0% to 1 75 % of the target award subject to the Company’s performance against pre-established performance measures. These p erformance measures wer e recommended by executive management and submitted to the Compensation Committee for their approval. In addition to these performance measures, the Compensation Committee may evaluate performance results and retains the authority and discretion to amend PSU payments. PSU award payments are paid in lump sum cash amounts base d on the volume weighted average trading price of the Company’s shares for the five trading days immediately preceding the v esting date . A participant who voluntarily terminates employment or is terminated with cause prior to the date of payment forfeits all rights to, or interest in, any unvested award . I f a participant’s employment is terminated without cause, the participant is entitled to a pro-rata amount of the award that the Compensation Committee determines would have been paid to the participant had their employment continued to the end of the performance period. If a participant is disabled, dies or meets certain qualifying conditions upon retirement, the participant is entitled to be paid the full amount of the PSU award had the participant con tinued employment to the end of the three year performance period. The following table outlines details of the Company’s PSU’s: December 31 2015 2014 Number of PSUs Weighted average grant date fair value Number of PSUs Weighted average grant date fair value Outstanding, beginning of year 324 $ 21.27 507 $ 19.87 Granted, during the year 168 $ 27.91 164 $ 23.35 Vested, during the year - - (12) - Expired, during the year - - (334) - Forfeited, during the year (19) - (1) - Outstanding, end of year 473 $ 23.45 324 $ 21.27 December 31 2015 2014 PSU expense $ 4,005 $ 1,490 Unrecognized compensation cost for PSU's $ 4,045 $ 4,834 PSU compensation cost accrued $ 8,759 $ 5,350 The Company uses the Black-Scholes-Merton pricing model to calculate the estimated fair value of the PSU's. The following weighted average assumptions were used: December 31 2015 2014 Grant date - March 26, 2013 Dividend yield 2.1% 1.8% Expected volatility 27.4% 20.8% Risk free interest rate 0.4% 1.0% Expected remaining life, stated in years 0.2 1.2 Fair value of each PSU (in Canadian dollars) $ 32.44 $ 34.15 Grant date - March 19, 2014 Dividend yield 2.1% 1.8% Expected volatility 21.7% 18.6% Risk free interest rate 0.5% 1.2% Expected remaining life, stated in years 1.2 2.2 Fair value of each PSU (in Canadian dollars) $ 31.77 $ 33.53 Grant date - March 25, 2015 Dividend yield 2.1% - Expected volatility 19.5% - Risk free interest rate 0.5% - Expected remaining life, stated in years 2.2 - Fair value of each PSU (in Canadian dollars) $ 31.12 $ - Compensation expense includ es the fair value change in PSU’s which are recorded to selling, general and administration expense on the statement of operations and comprehensive income or loss.</t>
  </si>
  <si>
    <t>Commitments and Contingencies</t>
  </si>
  <si>
    <t>Commitments and Contingencies Disclosure [Abstract]</t>
  </si>
  <si>
    <t>Commitments and Contingencies Disclosure [Text Block]</t>
  </si>
  <si>
    <t>29 . Commitments and Contingencies The Company leases buildings and equipment under various operating leases. P ayments for th e next five years ending December 31 and thereafter are as follows : 2016 $ 11,834 2017 9,672 2018 8,934 2019 6,793 2020 5,627 Thereafter 11,186 $ 54,046 The Company enters into various commitments in the normal course of business. At December 31, 2015 , the Company has issued letters of credit amounting to $177,141 ( 2014 - $200,212 ) and performance bonds totaling $411,610 ( 2014 - $399,897 ). Letters of credit are made available to the Company through the consolidated facility and are included in the security offered by the Company to its lenders. On the acquisition of IESI Corporation (“IESI”) , the Company assumed various obligations which require the payment of additional amounts when certain negotiated events or business performance targets are achieved, including landfill expansion approval or target disposal volumes. The Company is obligated to pay certain sellers various amounts for achieving certain negotia ted disposal volumes to a maximum of approximately $1,500 . Amounts are accrued monthly, and paid from time-to-time in accordance with the underlying agreements, until certain targets are achieved, and the maximum obligation is satisfied. Any amount s paid up to the date the disposal volume threshold targets are met, reduce the threshold payment by a similar amount. The Company will record an adjustment to the purchase price allocation when the contingency is resolved and consideration is issued or b ecomes issuable. Landfill permits acquired on the acquisition of IESI were recorded at their fair values. Accordingly, future contingent payments made, in respect of landfill expansion approval or fulfilling disposal volume targets, are recorded to goodw ill. The Company has a disposal contract that requires it to meet specific disposal volume targets which expires on March 31, 2019. The volume requirements are based on an annual average. Should the Company not meet the required volume targets, the Com pany is required to make additional payments for the disposal volume shortfall. At December 31, 2015 , the Company expects to meet its disposal volume target and accordingly no accrual has been made. The Company has an accrued environmental l iability consisting of remediation and 30 years of post-closure monitoring totaling $12,716 ( 2014 - $12,885 ) recorded in landfill closure and post-closure costs for an inactive landfill (hereinafter referred to as “ Tantalo ”), which the Company assume d as part of the IESI acquisition. The remediation work commenced in 2004, and the post-closure monitoring commenced in 2007. Tantalo is a landfill that stopp ed accepting waste in 1976 and w as identified by the State of New York as an “Inactive Hazardous Waste Disposal Site”. During its period of operation, Tantalo received both municipal and i ndustrial waste, some of which w as found to exhibit “hazardous” characteristics as defined by the U.S. Resource Conservation and Recovery Act. Past activities at T antalo have resulted in the release of hazardous wastes into the groundwater. A remediation program wa s d eveloped for Tantalo in conjunction with the New York State Department of Environmental Conservation. The remediation program includes: installation o f groundwater barriers, protective liner caps, leachate and gas collection systems, and storm-water drainage controls, as well as methods to accelerat e the decontamination process. The cost of remediation requires a number of assumptions and estimates whic h are inherently difficult to estimate, and the outcome may differ materially from current estimates. However, management believes that its experience provides a reasonable basis for estimating its liability. As additional information becomes available, estimates are adjusted as applicable. It is possible that technological , regulatory or enforcement developments, the results of environmental studies, or other factors could necessitate the recording of additional liabilities which could be material. The estimated environmental remediation liabilities have not been reduced for possible recoveries from other potentially responsible third parties. Progressive Waste Solutions of FL, Inc., a wholly owned subsidiary, and Progressive Waste Solutions Ltd. (collectively, ”Progressive”) ha ve been named as defendants in a putative class action lawsuit filed in October 2015 (the “Complaint”) on behalf of current and former customers of Progressive who reside in the state of Florida. The Complaint alleges Progressive charged customers a fuel surcharge and/or an environmental surcharge in violation of Florida’s Deceptive and Unfair Trade Practices Act (“FDUTPA”). The alleged class period is four years prior to the filing of the Complaint (October 2011). Progressive intends to vigorously defe nd the lawsuit and has filed motions to dismiss the Complaint in lieu of an Answer. The action is in its infancy and no discovery has yet been conducted. Accordingly, Progressive cannot reasonably predict the outcome and no amounts have been accrued in t he financial statements in respect of this matter. The Company is also subject to certain lawsuits and other claims arising in the ordinary course of business. The outcome of these matters is subject to resolution. Based on management’s evaluation and analysis of these matters, the amounts of potential losses are accrued and management believes that any amount above the amounts accrued will not be material to the financial statements. Purchase agreements The Company owns a permit to construct a construction and demolition waste transfer station on land owned by it in Bradenton, Florida. An additional payment of $2,500 is due to the sellers upon the transfer of the company or the property to any non-affiliate of W SI or upon obtaining all necessary permits to operate the transfer station .</t>
  </si>
  <si>
    <t>Related Party Transactions</t>
  </si>
  <si>
    <t>Related Party Transactions [Abstract]</t>
  </si>
  <si>
    <t>Related Party Transactions Disclosure [Text Block]</t>
  </si>
  <si>
    <t>31. Related Party Transactions Equity accounted investee All transactions between the Company and its investee occurring before January 31, 2014, the acquisition of control date, were transacted in the normal course of business. These transactions were the result of the investee billing the Company for services it provided . In turn, the Company billed its customers for these services which were measured at the exchange amount. Transactions between the Company and its investee only reflect the Company’s share of the transaction. Transportation services A company owned by an officer of a subsidiary of Progressive Waste Solutions Canada Inc. provides transportation services to the Company . All related party transact ions are recorded at the exchange amounts . December 31 2015 2014 Investment in equity accounted investee Charges (recorded to operating expenses) $ - $ 110 Transportation services Charges (recorded to operating expenses) $ 2,630 $ 4,336 Amounts owing (included in accounts payable) $ 38 $ 36</t>
  </si>
  <si>
    <t>Financial Instruments</t>
  </si>
  <si>
    <t>Derivative Instruments and Hedging Activities Disclosure [Abstract]</t>
  </si>
  <si>
    <t>Derivative Instruments and Hedging Activities Disclosure [Text Block]</t>
  </si>
  <si>
    <t>32. Financial Instruments The following table categorizes the Company’s derivative financial assets and liabilities and presents their estimated fair value s. Financial instruments are recorded as other assets or other liabilities on the Company’s balance sheet. December 31, 2015 December 31, 2014 Financial assets Derivatives not designated in a hedging relationship Long-term - interest rate swaps $ 759 $ 5,315 Financial liabilities Derivatives not designated in a hedging relationship Current - interest rate swaps $ 9,473 $ 13,174 Long-term - interest rate swaps $ 12,191 $ 10,041 Current - foreign currency exchange agreements $ 27 $ - Current - commodity swaps $ 3,099 $ 3,384 Long-term - commodity swaps $ 843 $ - The following tables outline the hierarchical measurement categories for various financial assets and liabilities. As at December 31, 2015 and December 31, 2014 , financial assets and liabilities measured on a recurring basis had the following estimated fair values expressed on a gross basis : December 31, 2015 Quoted prices in active markets for identical assets (Level 1) Significant other observable inputs (Level 2) Significant unobservable inputs (Level 3) Total Cash and cash equivalents $ 35,780 $ - $ - $ 35,780 Funded landfill post-closure costs 10,145 - - 10,145 Other assets - interest rate swaps - 759 - 759 Other liabilities - commodity swaps - - (3,942) (3,942) Other liabilities - interest rate swaps - (21,664) - (21,664) Other liabilities - foreign currency exchange agreements - (27) - (27) $ 45,925 $ (20,932) $ (3,942) $ 21,051 December 31, 2014 Quoted prices in active markets for identical assets (Level 1) Significant other observable inputs (Level 2) Significant unobservable inputs (Level 3) Total Cash and cash equivalents $ 41,636 $ - $ - $ 41,636 Funded landfill post-closure costs 11,365 - - 11,365 Other assets - interest rate swaps - 5,315 - 5,315 Other liabilities - commodity swaps - - (3,384) (3,384) Other liabilities - interest rate swaps - (23,215) - (23,215) $ 53,001 $ (17,900) $ (3,384) $ 31,717 The following table outlines the change in estimated fair value for recurring Level 3 financial instrument measurements for the years ended December 31, 2015 and 2014 , respectively : December 31 Significant unobservable inputs (Level 3) 2015 2014 Balance, beginning of year $ (3,384) $ 2,013 Realized (losses) gains included in the statement of operations, during the year (4,090) 883 Unrealized losses included in the statement of operations, during the year (634) (6,081) Unrealized gains included in accumulated other comprehensive loss, during the year - 643 Settlements 4,090 (883) Foreign currency translation adjustment 76 41 Balance, end of year $ (3,942) $ (3,384) Fair value Cash equivalents are invested in a money market account offered through a Canadian financial institution. The estimated fair value of cash equivalents is equal to its carrying amount. Funded landfill post-closure cost s are invested in Bankers’ Acceptances, offered through Canadian financial institutions , or Government of Canada treasury bills. The estimated fair value of these investments is supported by quoted prices in active markets for identical assets. The estimated fair values o f financial instruments are calculated using available market information, and commonly accepted valuation methods. Considerable judgment is required to interpret market information used to de velop these estimates. Accordingly, these fair value estimates are not necessarily indicative of the amounts the Company, or counter-parties to the instruments, could realize in a current market exchange. The use of different assumptions and or estimation methods could have a material effect on the estimate of fair value . The C ompany’s interest rate swaps are recorded at their estimated fair values determined using a discounted cash flow analysis. The analysis utilizes observable market data including forward yield curves to determine the market’s expectation of the future cash flows of the variable component. The fixed and variable components of the derivative are then discounted using calculated discount factors developed from the zero rate curve and are aggregated to arrive at an estimated fair value. The Company also incor porates credit valuation adjustments to reflect nonperformance risk for itself and the respective counterparties in the estimation of fair value. The Company verifies the reasonableness of these estimates by comparing them to quotes received from financial institutions that trade these contracts. The use of different assumptions and or estimation methods could have a material effect on the estimate of fair value . The estimated fair values of commodity swaps are determined using a discounted cash flo w analysis . This approach uses the forward index curve and the risk-free rate of interest, on a basis consistent with the underlying terms of the agreements, to discount the expected cash flows attributable to these com modity swaps. Financial institutions are the sources of the forward index cur ve and risk-free rate of interest. The use of different assumptions and or estimation methods could have a material effect on the estimate of fair value . The Company’s fore ign currency exchange agreements, when applicable, are recorded at their estimated fair value based on quotes received from the financial institution that is counterparty to the agreement . The Company verifies the reasonableness of the quotes by comparing them to the period end foreign currency exchange rate plus a forward pre mium. The use of different assumptions and or estimation methods could result in differing estimates of fair value, which the Company believes would not be material. The fair value of the Company’s embedded derivative from its wood waste supply agreemen t wa s determined using a discounted cash flow analysis . This approach used electricity generator and Ultra Low Sulfur Diesel forward index curves and the risk-free rate of interest, on a basis consistent with the underlying terms of the agreement. The Co mpany employed a third-party, who was not a counter-party, to independently value the embedded derivative and the Company used this information to derive its fair value estimate. The use of different assumptions and or estimation methods could have result ed in differing fair values which the Company believes would not have been material. In April 2014, the wood waste supply agreement was amended and the embedded derivative contained in the original agreement was eliminated. I nterest rate, commodity swaps and foreign currency exchange agreements The Company is subject to credit risk on certain interest rate, commodity swaps and foreign currency exchange agreements (collectively the “agreements”) , as applicable . The Company has entered into interest rate swaps to reduce its exposure to interest rate volatility on consolidated facility advances. In addition, the Company from time-to-time has entered into commodity swaps for a portion of the diesel fuel consumed in its Canadian and U.S. operations. The Company has also entered into foreign currency exchange agreements, from time - to - time, to mitigate the risk of foreign currency fluctuations on amounts repayable under its consolidated facility and amounts payable for goods or services rec eived that are payable in a currency that is other than the operating entities’ primary operating currency . The Company’s corporate treasury function is responsible for arranging all agreements and the Audit Committee is responsible for approving certain agreements. Suitable counterparties identified by the Company’s treasury function are approved by the Audit Committee. The Company will only enter into agreements with highly rated and experienced counterparties who have successfully demonstrated that th ey are capable of executing these arrangements. If the counterparties’ credit rating, prepared by reputable third-party rating agencies, is downgraded, the Company’s treasury function will review the agreement and assess if its exposure to the counterpart y can be collateralized or if the agreement should be terminated. The Company’s treasury function also prepares a report, at least once annually, to the Company’s Audit Committee which outlines the key terms of its agreements, fair values, counterparties and each counterparty’s most recent credit rating, and, when applicable, changes to the risks related to each agreement. The Company’s maximum exposure to credit risk is equal to the estimated fair value of interest rate swaps, commodity swaps and foreign currency exchange agreements, as applicable, recorded to other assets on the Company’s balance sheet. The Company holds no collateral or other credit enhancements as security over these agreements. The Company deems the agreements’ credit quality to be high in light of its counterparties and no amounts are either past due or impaired. In all instances, the Company’s risk management objective is to mitigate its risk exposures to a level consistent with its risk tolerance. The Company has entered into the following commodity and interest rate swap s and foreign currency exchange agreements outlined in the tables below: U.S. fuel hedges Date entered Notional amount (gallons per month expressed in gallons) Diesel rate paid (expressed in dollars) Diesel rate received variable Effective date Expiration date April 2, 2015 84,000 $ 1.90 NYMEX Heating Oil Index January 1, 2016 December 31, 2016 April 2, 2015 84,000 $ 1.91 NYMEX Heating Oil Index January 1, 2016 December 31, 2016 July 24, 2015 84,000 $ 1.77 NY Harbor ULSD January 1, 2016 December 31, 2016 July 24, 2015 84,000 $ 1.88 NY Harbor ULSD January 1, 2017 December 31, 2017 July 24, 2015 84,000 $ 1.77 NYMEX Heating Oil Index January 1, 2016 December 31, 2016 July 24, 2015 84,000 $ 1.87 NYMEX Heating Oil Index January 1, 2017 December 31, 2017 November 13, 2015 84,000 $ 1.53 NY Harbor ULSD January 1, 2016 December 31, 2016 November 13, 2015 84,000 $ 1.53 NYMEX Heating Oil Index January 1, 2016 December 31, 2016 December 8, 2015 84,000 $ 1.45 NY Harbor ULSD January 1, 2016 December 31, 2016 Canadian fuel hedges Date entered Effective date Expiration date Interest rate swaps Date entered Notional amount Fixed interest rate (plus applicable margin) Variable interest rate received Effective date Expiration date August 30, 2013 $ 35,000 2.97% 0.23% September 30, 2013 September 29, 2023 August 30, 2013 $ 40,000 2.96% 0.23% September 30, 2013 September 29, 2023 September 6, 2013 $ 25,000 1.10% 0.23% September 30, 2013 September 30, 2016 September 6, 2013 $ 25,000 1.10% 0.23% September 30, 2013 September 30, 2016 September 6, 2013 $ 25,000 1.95% 0.23% September 30, 2013 September 28, 2018 September 6, 2013 $ 25,000 1.95% 0.23% September 30, 2013 September 28, 2018 September 19, 2013 $ 25,000 2.30% 0.23% September 30, 2013 September 30, 2020 September 19, 2013 $ 25,000 2.30% 0.23% September 30, 2013 September 30, 2020 September 24, 2013 $ 25,000 1.60% 0.23% September 30, 2013 September 28, 2018 September 24, 2013 $ 25,000 1.60% 0.23% September 30, 2013 September 28, 2018 October 21, 2013 $ 25,000 1.51% 0.23% October 31, 2013 September 28, 2018 October 21, 2013 $ 25,000 1.53% 0.23% October 31, 2013 September 28, 2018 October 25, 2013 $ 15,000 2.65% 0.23% October 31, 2013 September 29, 2023 October 25, 2013 $ 20,000 2.64% 0.23% October 31, 2013 September 29, 2023 November 5, 2013 $ 25,000 1.50% 0.23% November 7, 2013 September 28, 2018 November 5, 2013 $ 25,000 1.50% 0.23% November 7, 2013 September 28, 2018 December 11, 2013 $ 20,000 2.18% 0.23% December 13, 2013 September 30, 2020 December 11, 2013 $ 20,000 2.17% 0.23% December 13, 2013 September 30, 2020 December 30, 2013 $ 10,000 2.96% 0.23% January 2, 2014 September 29, 2023 December 30, 2013 $ 15,000 0.75% 0.23% January 2, 2014 September 30, 2016 December 30, 2013 $ 15,000 0.79% 0.23% January 2, 2014 September 30, 2016 December 30, 2013 $ 15,000 1.62% 0.23% January 2, 2014 September 28, 2018 December 30, 2013 $ 30,000 1.66% 0.23% January 2, 2014 September 28, 2018 March 4, 2014 $ 25,000 2.25% 0.23% March 31, 2014 March 31, 2021 March 4, 2014 $ 25,000 2.26% 0.23% March 31, 2014 March 28, 2024 March 4, 2014 $ 25,000 2.25% 0.23% March 31, 2014 March 31, 2021 March 4, 2014 $ 25,000 2.78% 0.23% March 31, 2014 March 28, 2024 March 17, 2014 $ 20,000 1.67% 0.23% March 31, 2014 March 29, 2019 March 17, 2014 $ 20,000 1.67% 0.23% March 31, 2014 March 29, 2019 March 17, 2014 $ 20,000 2.27% 0.23% March 31, 2014 March 31, 2021 March 17, 2014 $ 20,000 2.26% 0.23% March 31, 2014 March 31, 2021 March 17, 2014 $ 30,000 2.79% 0.23% March 31, 2014 March 28, 2024 March 28, 2014 $ 35,000 1.64% 0.23% March 31, 2014 September 30, 2018 March 28, 2014 $ 25,000 1.03% 0.23% March 31, 2014 March 31, 2017 July 24, 2014 $ 20,000 2.65% 0.23% July 31, 2014 June 28, 2024 Foreign currency exchange agreements Date entered U.S. dollars purchased Foreign currency exchange rate Effective date December 30, 2015 $ 7,500 1.3889 January 29, 2016 The contractual maturities of the Company’s derivatives are as follows: December 31, 2015 Payments due Total Less than 1 year 1-3 years 4-5 years After 5 years Derivative Interest rate swaps $ 21,664 $ 9,473 $ 7,541 $ 3,076 $ 1,574 Commodity swaps $ 3,942 $ 3,099 $ 843 $ - $ - Foreign currency exchange agreements $ 7,500 $ 7,500 $ - $ - $ - Unrealized a mounts recorded to net gain or loss o n financial instruments for the years ended December 31, 2015 and 2014 are as follows: December 31 2015 2014 Net loss on financial instruments Funded landfill post-closure costs $ (61) $ (94) Interest rate swaps 6,389 18,227 Fuel hedges 634 6,862 Wood waste supply agreement - (781) Foreign currency exchange agreements 30 - $ 6,992 $ 24,214 Estimated fair value The carrying value of accounts receivable, accounts payable and accrued charges approximates its fair value due to the relatively short-term maturities of these instruments. Cash and cash equivalents, f unded landfill po st-closure costs and derivative financial instruments are recorded on the balance sheet at their estimated fair value s . At December 31, 2015 , the estimated fair value of other receivables applying an interest rate consistent with the credit quality of the instrument is $ 2, 905 (December 31, 2014 - $ 5,976 ), comp ared to the carrying amount of $2,461 (December 31, 2014 - $5,507 ). At December 31, 2014 , the estimated fair value of net assets held for sale was approximately $76,2 00, compared to a carrying amount of $61,016. At December 31, 2015 , the estimated fair value of long-term debt, including the term A facility, approximates its carrying amoun t as the Company believes that renegotiation of its variable rate long-term debt would result in similar pricing . At December 31, 2014 , the estimated fair value of the term B facility was approximately $ 570,600 compared to its carrying amount of $ 488,520 .</t>
  </si>
  <si>
    <t>Income Taxes</t>
  </si>
  <si>
    <t>Income Tax Disclosure [Abstract]</t>
  </si>
  <si>
    <t>Income Tax Disclosure [Text Block]</t>
  </si>
  <si>
    <t>34 . Income Taxes The following table reconciles the difference between income taxes that would result solely by applying statutory rates to the Company’s pre-tax income or loss and income tax expense or recovery recorded in the statement of operations and comprehensive income or loss . December 31 2015 2014 Income before income taxes and net (income) loss from equity accounted investee $ 156,797 $ 160,274 Income tax expense at the combined basic rate 51,060 52,648 Large corporation and state tax 4,374 5,008 International financing (23,195) (23,296) Withholding tax on foreign dividends 328 4,649 Tax on other non-deductible expenses 1,510 1,431 Non-taxable income (3,342) (2,696) Net revisions to certain tax bases and tax rates 1,378 (2,137) Other 808 (1,931) Income tax expense $ 32,921 $ 33,676 December 31 2015 2014 Deferred income tax assets Unutilized tax loss carryforwards $ 60,400 $ 62,614 Deferred financing costs and offering expenses 1,380 896 Foreign tax credits available for carryforward 14,567 14,567 Accounting provisions not currently deductible for tax 70,651 65,047 Tax value of intangibles and landfill assets in excess of their carrying value - 6,407 Other 1,930 2,433 Valuation allowance (16,684) (16,684) 132,244 135,280 Deferred income tax liabilities Carrying value of capital assets in excess of tax value 89,921 100,108 Carrying value of intangibles and landfill assets in excess of their tax value 164,136 153,757 Other 8,157 8,263 262,214 262,128 Net deferred income tax liabilities $ 129,970 $ 126,848 Canada $ 16,763 $ 25,098 U.S. 113,207 101,750 Net deferred income tax liabilities $ 129,970 $ 126,848 The components of domestic and foreign income before income tax expense ( recovery ) and domestic and foreign income taxes are as follows: December 31 2015 2014 Income before income tax expense (recovery) and net income or loss from equity accounted investee Canada $ 65,978 $ 50,952 U.S. 24,043 42,619 Other 66,776 66,703 $ 156,797 $ 160,274 Current income tax expense Canada $ 22,603 $ 28,570 U.S. 4,432 5,290 Other 271 166 27,306 34,026 Deferred income tax expense (recovery) Canada (4,625) (9,806) U.S. 10,240 9,456 Other - - 5,615 (350) Total income tax expense $ 32,921 $ 33,676 The Company recognizes interest related to uncertain tax positions and penalties to current income tax expense. The Company has no material uncertain tax positions. Accordingly, interest and penalties recognized in respect of uncertain tax positions and amounts accrued in respect thereof amount to $nil for the years ended December 31, 2015 and 2014 . The Company is subject to federal, provincial and state income taxes and files tax returns in multiple jurisdictions. Tax years open to audit range from 20 10 to 201 5 in Canada and from 2008 to 201 5 in the U.S. The Company does not tax effect its foreign currency translation adjustment. Subsidiaries of the Company have unutilized tax lo sses amounting to $146,621 ( 2014 - $ 148,042 ) which expire 2 021 to 20 34 . The realization of deferred income tax assets, net of a $ 2,117 ( 2014 - $ 1 , 667 ) valuation allowance on certain U.S. unutilized ta x loss carryforwards , totaling $57,417 ( 2014 - $ 62 , 261 ), is dependent on the Company generating taxab le income in future years in which those temporary differences become deductible. Based on management’s estimate of the Company’s projected future taxable income and its tax planning strategies, management expects to realize these deferred income tax asse ts in advance of expiry for federal purposes . C hanges to the Company’s ownership structure could limit the Company’s use of unutilized tax losses as imposed by Section 382 of the U.S. Internal Revenue Code. As of December 31, 2015 , a subsidiary of the Company has foreign tax credit carryforwards which expire in 2018 and 2019 that result in a deferred income tax asset totaling $ 14,567 ( 2014 - $ 14,567 ). Since the Company cannot predict when it may generate foreign source income in the future, it has provided a full valuation allowance against the foreign tax credits available. In connection with the sale of the Company’s Long Island, New York operations on February 28, 2015 , it anticipated claiming a worthless stock deduction which would give rise t o an ordinary loss on the 2015 U .S. federal income tax return. The Company has since determined that it do es not meet the conditions necessary to claim a wor thless stock deduction and any and all resulting losses are on account of equity and characterized as a capital loss. At this time, the Company is evaluating its filing position and the computation of such loss. Before the filing of the U. S. federal income tax return, the Company will assess its options to maximize the use of any capital loss availab le. Currently, the Company do es not anticipate any financial stat ement benefit for such loss. The Company estimate s such loss to be between $60 ,000 and $70 ,000 . Since the Company’s acquisition of IESI, IESI had, and currently has, issued various interco mpany note s payable (“U.S. note s ”). For the purposes of determining taxable income, IESI has taken the position that the U.S. note s and their related interest was commercially reasonable and has deducted the interest paid thereon. Management has taken st eps to ensure that the U.S. note s are commercially reasonable, however, there can be no assurance that U.S. taxation authorities will not seek to challenge the treatment of the U.S. note s as debt or the amount of interest expense deducted, which could incr ease IESI’s taxable income and accordingly its U.S. federal income tax liability. Management has determined that it has met the more-likely-than-not threshold based on its technical merits and that management’s position would be sustained upon examination by the relevant tax authority.</t>
  </si>
  <si>
    <t>Segmented Reporting</t>
  </si>
  <si>
    <t>Segment Reporting [Abstract]</t>
  </si>
  <si>
    <t>Segment Reporting Disclosure [Text Block]</t>
  </si>
  <si>
    <t>35. Segmented Reporting On April 30, 2015, the Company announced structural changes to the management of its operations, with the goal of reducing costs and better positioning the Company to realize on its strategic operating plan. Accordingly, the following changes were made to the Company’s reportable segments: Combined the U.S. northeast segment with a portion of the U.S south segment to form the East segment. The East segment includes the following states: Florida, New York, New Jersey, Penn sylvania, Maryland, Virginia, South Carolina and the District of Columbia. The remainder of the U.S. south segment was renamed the West segment, comprising the states of Texas, Louisiana, Oklahoma, Arkansas, Mississippi and Illinois. The Canadian segment was renamed the N orth segment. All previously reported segment amounts have been reclassified to conform to the current year presentation with no impact to the consolidated amounts reported. Goodwill has been reassigned to the East and West segments using a relative fair value allocation approach similar to that used when a portion of a reporting unit is disposed of. Accordingly, previously reported goodwill amounts have been calculated applying the fair value allocation percentage derived at April 30, 2015, the date of reassignment, for the East and West segments. The Company carries on business through three geographic segments: the North, West and East. The business segments are vertically integrated and their operations include the collection and disposal o f waste and recyclable materials, transfer station operations, material recovery facilities, landfills and landfill gas to energy facilities. The geographic location of each segment limits the number of transactions between them. The Company has electe d to exclude corporate costs in the determination of each segment’s performance. Corporate costs include certain executive, legal, accounting, internal audit, treasury, investor relations, corporate development, environmental management, information techn ology, human resources, sales, purchasing, safety and other administrative support costs. Corporate costs also include transaction and related costs, restricted share expense and fair value changes in share based options. The accounting policies applie d by the business segments are the same as those described in the summary of significant accounting policies . The Company evaluates its segment performance based on revenues, less operating and selling, general and administration expenses. December 31 2015 2014 Revenues North $ 664,838 $ 745,800 West 662,069 602,379 East 598,685 660,818 Corporate - - $ 1,925,592 $ 2,008,997 Revenues less operating and selling, general and administration expenses North $ 234,670 $ 261,247 West 157,949 163,373 East 130,913 148,192 Corporate (50,010) (64,013) $ 473,522 $ 508,799 Amortization North $ 77,574 $ 103,735 West 89,181 76,793 East 90,245 103,155 Corporate 1,403 1,922 $ 258,403 $ 285,605 Restructuring expenses $ 3,682 $ - Net gain on sale of capital and landfill assets $ (11,279) $ (17,905) Operating income $ 222,716 $ 241,099 December 31, 2015 North West East Corporate Total Goodwill $ 303,917 $ 333,875 $ 249,119 $ - $ 886,911 Capital assets $ 316,268 $ 341,742 $ 265,925 $ 5,176 $ 929,111 Landfill assets $ 118,441 $ 285,390 $ 528,764 $ - $ 932,595 Total assets $ 927,083 $ 1,078,822 $ 1,209,636 $ 29,368 $ 3,244,909 December 31, 2014 North West East Corporate Total Goodwill $ 362,599 $ 341,123 $ 233,572 $ - $ 937,294 Capital assets $ 356,329 $ 325,463 $ 241,631 $ 5,127 $ 928,550 Landfill assets $ 156,536 $ 278,760 $ 500,799 $ - $ 936,095 Total assets $ 1,106,337 $ 892,892 $ 1,339,593 $ 37,614 $ 3,376,436</t>
  </si>
  <si>
    <t>Guarantees</t>
  </si>
  <si>
    <t>Guarantees [Abstract]</t>
  </si>
  <si>
    <t>Guarantees [Text Block]</t>
  </si>
  <si>
    <t>36. Guarantees In the normal course of business, the Company enters into agreements that meet the definition of a guarantee. The Company’s primary guarantees are as follows: The Company has provided indemnities for the use of various operating facilities under lease. Under the terms of these agreements the Company agrees to indemnify the counterparties for certain items including, but not limited to, all liabilities, loss, suits, damage and the existence of hazardous substanc es arising during, on or after the term of the agreement. Changes in environmental laws or in the interpretation thereof may require the Company to compensate the indemnified party . The maximum amount of any future payment cannot be reasonably est imated. These indemnities are in place for various periods beyond the original term of the lease and these leases expire between 2016 and 2025. Indemnity has been provided to all directors and officers of the Company and its subsidiaries for certain ite ms including, but not limited to, all costs to settle suits or actions due to association with the Company and its subsidiaries, subject to certain restrictions. The Company has purchased directors’ and officers’ liability insurance to mitigate the cost o f any potential future suits or actions. The term of the indemnification is not explicitly defined, but is limited to the period over which the indemnified party serves as a director or officer of the Company, including any one of its subsidiaries. The m aximum amount of any future payment cannot be reasonably estimated. The Company has received indemnities for the receipt of hazardous, toxic or radioactive wastes or substances and the Company has issued indemnities for their disposal at third-p arty landfills. Applicable federal, provincial, state or local laws and regulations define hazardous, toxic or radioactive wastes or substances. Changes in environmental laws or in their interpretation may require the Company to compensate, or be compens ated, by the counterparties. The term of the indemnity is not explicitly defined and the maximum amount of any future reimbursement or payment cannot be reasonably estimated. Certain of the Company’s landfills have Host Community Agreements (“H CA”) between the Company and the towns, municipalities or cities in which the landfills operate. The Company has agreed to guarantee the market value of certain homeowners’ properties within a pre-determined distance from certain landfills based on a Prop erty Value Protection Program (“PVPP”) incorporated into the HCA. Under the PVPP, the Company is responsible for the difference between the sale amount and the hypothetical market value of the homeowners’ properties assuming a previously approved exp ansion of the landfill had not been approved, if any. The Company does not believe it is possible to determine the contingent obligation associated with the PVPP guarantees and does not believe it would have a material effect on the Company’s financial pos ition or results of operations. As of December 31, 2015 , the Company has compensated one homeowner under the PVPP. In the normal course of business, the Company has entered into agreements that include indemnities in favour of third parties, such as p urchase and sale agreements, confidentiality agreements, engagement letters with advisors and consultants, outsourcing agreements, leasing contracts, underwriting and agency agreements, information technology agreements and service agreements. These indem nification agreements may require the Company to compensate counterparties for losses incurred by the counterparties as a result of breaches in representation and regulations or as a result of litigation claims or statutory sanctions that may be suffered b y the counterparty as a consequence of the transaction. The terms of these indemnities are not explicitly defined and the maximum amount of any reimbursement cannot be reasonably estimated. The nature of these indemnification agreements preven ts the Company from making a reasonable estimate of the maximum exposure due to the difficulty in assessing the amount of liability which results from the unpredictability of future events and the unlimited coverage offered to counterparties. Historically , the Company and its predecessor have not made any significant payments under these or similar indemnification agreements and therefore no amount has been accrued with respect to these agreements.</t>
  </si>
  <si>
    <t>Subsequent Events</t>
  </si>
  <si>
    <t>Subsequent Events [Abstract]</t>
  </si>
  <si>
    <t>Subsequent Events [Text Block]</t>
  </si>
  <si>
    <t>29. Subsequent Events On January 18, 2016, the Company entered into a definitive agreement and plan of merger (the “Merger Agreement”) with and among Waste Connections, Inc. (“WCI”) and Water Merger Sub LLC (“Merger Sub”), a direct wholly-owned subsidiary of the Company. Pursuant to the Merger Agreement, the Company will combine with WCI in an all-stock merger. Merger Sub will merge with and into WCI, with WCI continuing as the surviving entity (the “Merger”). In consideration for the Merger, WCI stockholders will receive common shares of Progressive Waste Solutions Ltd. and become shareholders of the Company. It is anticipated that the Company’s shareholders and WCI stockholders, in each case as of immediately prior to the Merger, will hold a pproximately 30% and 70%, respectively, of the outstanding common shares of the Company immediately after completion of the Merger. The Merger and the related transactions contemplated by the Merger Agreement were unanimously approved by both companies’ B oards of Directors and are expected to close in the second quarter of 2016. The Merger was negotiated on an implied exchange ratio of 0.4815 per share of WCI common stock for each common share of the Company’s. As a result, WCI shareholders will receive 2.076843 common shares of the Company for each share of WCI common stock that they own. Following completion of the Merger, the Company will change its name to “Waste Connections, Inc.” and it is anticipated that the Company’s common shares will trade on both the New York Stock Exchange (the “NYSE”) and Toronto Stock Exchange (the “TSX”) under the symbol WCN. The transaction is structured as a reverse merger pursuant to which Merger Sub will merge with and into WCI, with each share of WCI stock automatic ally converting into the right to receive 2.076843 common shares of the Company. Additionally, pursuant to the Merger Agreement, the Company will assume certain outstanding equity incentive awards of WCI outstanding immediately prior to the Merger. Each WCI equity incentive award that the Company assumes will entitle its holder to receive common shares of the Company in lieu of shares of WCI common stock (adjusted in accordance with the 1:2.076843 exchange ratio noted above). Subject to applicable shareh older approval and approval by the TSX, immediately following completion of the Merger, the Company expects to consolidate its common shares on the basis of 0.4815 (1 divided by the 2.076843 exchange ratio noted above) of a common share on a post-consolida tion basis for each common share outstanding on a pre-consolidation basis. If the share consolidation is implemented, WCI shareholders will instead receive one common share of the Company for every one share of WCI common stock held (and holders of WCI eq uity incentive awards assumed by the Company will similarly have the right to receive one common share of the Company for every one share of WCI common stock underlying the assumed equity incentive awards). Following the consolidation, there will be appro ximately 175,000 common shares of the Company outstanding and on a fully diluted basis. WCI has been identified as the acquirer in this transaction for accounting purposes and will apply the acquisition method of accounting. The identification of the acquirer requires various considerations including the relative size of the companies, the relative voting rights post-closing, the size of minority voting interests and the composition of the governing body and senior management. Based on all considerati ons outlined above, the shareholders of WCI will hold the majority of all voting rights post-closing and both the composition of the governing body and senior management post-closing are most closely aligned with WCI. The transaction is subject to custom ary closing conditions, including the approval of both companies’ shareholders, U.S. antitrust approval and approval from t he TSX. The consummation of the Merger is not conditioned on the Company’s shareholders approving the share consolidation. The Comp any’s consolidated facility contains a change of control provision which constitutes an event of default. A merger between the Company and WCI would qualify as an event of default in accordance with the se terms . Accordingly, lenders may terminate their l oan commitments and obligation s to issue letters of credit. They may also declare that any unpaid principal amount owing for all outstanding loans, all interest accrued and unpaid thereon, and all other amounts owing or payable in accordance with the cons olidated facility , shall be immediately due and payable. In addition, lenders may also require the Company to cash collateralize all bankers acceptances an d letter of credit obligations. The Company believes that it is unlikely that the lenders would und ertake any remedies in an event of default. In January 2016 , the Company also announced the departure of several senior executives which will result in the Company recognizing severance amounts in accordance with the termination provisions of their compensation agreements . Their departure also accelerates vesting of share based compensation awards . These amounts will be recorded to the Company’s statement of operations and co mprehensive income or loss for the three months ended March 31, 2016. In addition, the Company expects to incur other non-recurring charges resulting directly from the transaction including transaction and other severance costs.</t>
  </si>
  <si>
    <t>Comparative Financial Statements</t>
  </si>
  <si>
    <t>Comparative Financial Statements [Abstract]</t>
  </si>
  <si>
    <t>Reclassifications [Text Block]</t>
  </si>
  <si>
    <t>39 . Comparative Financial Statements Rent, property taxes, insurance, utility, building maintenance and repair costs and other facility costs, collectively “f acility costs”, incurred by the Company’s operating locations have been reclassified from selling, general and administration expense (“SG&amp;A”) to operating expenses. Facility costs incurred by corporate, reg ion and area offices remain in S G&amp;A expense. The reclassification better reflects these costs as costs of operations and aligns their classification on a basis consistent with the Company’s peers. Prior period amounts have been reclassified to conform to the current period presentation.</t>
  </si>
  <si>
    <t>Summary of Significant Accounting Policies (Policies)</t>
  </si>
  <si>
    <t>Basis Of Accounting Policy [Policy Text Block]</t>
  </si>
  <si>
    <t>These consolidated financial statements (“financial statements”) have been prepared in conformity with accounting principles generally accepted in the U.S. (“U.S. GAAP”), are stated in U.S. dollars, and reflect the following significant accounting policies.</t>
  </si>
  <si>
    <t>Consolidation, Subsidiaries or Other Investments, Consolidated Entities, Policy [Policy Text Block]</t>
  </si>
  <si>
    <t>Basis of presentation These financial statements include the accounts of the Company and its wholly-owned subsidiaries. All intercompany accounts and transactions have been eliminated on consoli dation .</t>
  </si>
  <si>
    <t>Use of Estimates, Policy [Policy Text Block]</t>
  </si>
  <si>
    <t>Use of estimates M anagement make s estimates and assumptions that affect the reported amounts of assets and liabilities, contingent or otherwise, a s at the da te of the financial statements and the Company’s reported amounts of revenues and expens es during the reporting period. Estimates and assumptions are applied to the following: the Company’s allowance for doubtful accounts receivable; estimates of future cash flows and earnings, income tax and other estimates used in the annual and, when required, interim test s for goodwill impairment; recoverability assumptions for landfill development assets; the useful life of capital and intangible assets; fair value of assets and liabilities acquired in business combinations; fair value of contingent acquisition payments; accrued insurance reserves; projected landfill construction and development costs and estimated permitted airspace capacity consumed in the determination of landfill asset amortization; estimated landfill and other site remediation co sts; estimated closure and post-closure costs; various economic estimates used in the development of fair value estimates, including but not limited to interest and inflation rates; share price volatility and the estimated length of time employees will hol d options before exercise in the determination share based compensation, in addition to estimates of future performance, which are compared to established targets, to determine share based compensation for performance share units ; the fair value of financi al instruments; contingencies related to litigation, claims and assessments; the likelihood of realizing deferred income tax assets; and deferred income tax assets and liabilities. Accordingly, future results may differ significantly from these estimates.</t>
  </si>
  <si>
    <t>Cash and Cash Equivalents, Unrestricted Cash and Cash Equivalents, Policy [Policy Text Block]</t>
  </si>
  <si>
    <t>Cash and cash equivalents Cash and cash equivalents include cash and highly liquid short-term money market investments that have an original term to maturity of three months or less.</t>
  </si>
  <si>
    <t>Finance, Loans and Leases Receivable, Policy [Policy Text Block]</t>
  </si>
  <si>
    <t>Other receivables Other receivables include direct finance lease receivables and notes exchanged from the sale of property . Assets leased under terms that transfer substantially all of the benefits and risks and rewards of ownership to customers are accounted for as direct finance lease receivables. Direct finance lea se receivables are carried at cost and discounted at the underlying rate implicit in the lease. N otes exchanged f rom the sale of property are recorded at the present value of the consideration exchanged. T he difference between the present value and the f ace amount of the note is recognized as a discount or premium HYPERLINK "javascript:;" , as applicable, a nd amortized as interest income or expense over the life of the note . The rate of interest is held constant over the period outstanding . The fair value of other receivables is estimated using a discounted cash flow analysis applying interest rates that management considers consistent with the credit quality of the borrower. Other receivables are periodically reviewed for impairment and any resultin g write-down to the net recoverable amount is recorded in the period in which impairment occurs.</t>
  </si>
  <si>
    <t>Cash and Cash Equivalents, Restricted Cash and Cash Equivalents, Policy [Policy Text Block]</t>
  </si>
  <si>
    <t>Restricted cash Cash received on the issuance of variable rate demand solid waste disposal revenues bonds (“IRBs”) is made available for certain purposes , whi ch may include some or all of the of following: landfill construction or equipment, vehicle s and or container s. Cash received in advance of permitted expenditures is not available for general Company purpose or use. Accordingly, restricted cash amounts a re classified as restricted cash o n the Company’s balance sheet and d eposits and withdrawals of restricted cash amounts are recorded as an investing activity in the statement of cash flows.</t>
  </si>
  <si>
    <t>Intangible Assets, Finite-Lived, Policy [Policy Text Block]</t>
  </si>
  <si>
    <t>Intangibles I ntangible s include customer collection contracts, customer lists, non-competition agreements, transfer station permits and trade-names . All intangibles are deemed to have finite lives and are amortized on a straight-line basis as follows: Customer collection contracts Estimated contract term net of attrition Customer lists 2-12 years Non-competition agreements 2-5 years Transfer station permits 10-25 years Trade-names 1-13 years</t>
  </si>
  <si>
    <t>Goodwill and Intangible Assets, Goodwill, Policy [Policy Text Block]</t>
  </si>
  <si>
    <t>Goodwill Goodwill is not amortized and is tested annually for impairment . Impairment may be tested more frequently if an event or circumstance occurs that more likely than not reduces the fair value of a reporting unit below its carrying amount. Examples of such events or circumstances include: a significant adverse change in legal factors or in the busine ss climate; an adverse action or assessment by a regulator; unanticipated or increased competition; the loss of key personnel; a more-likely-than-not expectation that a significant portion or all of a reporting unit will be sold or otherwise disposed of; t he testing for write-down or impairment of a significant asset group within a reporting unit; or the recognition of a goodwill impairment loss by a subsidiary that is a component of the reporting unit. Goodwill is not tested for impairment when the assets and liabilities that make up the reporting unit have not changed significantly since the most recent fair value determination, the most recent fair value determination results in an amount that exceeded the carrying amount by a substantial margin, and bas ed on an analysis of events that have occurred and circumstances that have changed since the most recent fair value determination, there are no such events or circumstances that would indicate it is more likely than not that the fair value of the reporting unit is less than its carrying value . The Company has identified its reporting units as its operating segments and the amount of goodwill assigned to each and methodology employed to make such assignments has been ap plied o n a consistent basis. The im pairment test is a two step test. The first test requires the Company to compare the estimated fair value of its reporting units to their carrying amount s . If the estimated fair value of a reporting unit exceeds its carrying amount, goodwill of the repor ting unit is not considered impaired. However, if the carrying amount of the reporting unit exceeds its estimated fair value, the estimated fair value of the reporting unit’s goodwill is compared to its carrying amount to measure the resulting amount of i mpairment loss, if any. The second step of the test requires the Company to determine the estimated fair value of goodwill in the same manner goodwill is determined in a business combination, representing the reporting unit’s excess estimated fair value over amounts assigned to its identifiable assets and liabilities . The estimated fair value of a reporting unit is the amount that it can be bought or sold in a current transaction between willing parties, that is, other than in a forced sale o r liquidation. The Company uses a discounted future cash flow approach to determine the estimate of fair value, but considers additional measures as well. Accordingly, the Company compares the estimated fair value de rived from the use of the discounted f uture cash flow approach to other fair value measures , which may include adjusted EBITD A multiplied by a market trading multiple , o ffers from potential suitors, where available, or appraisals. In certain circumstances, alternative methods to determine an estimate of fair value may prove more accurate . P rolonged economic weakness, higher levels of competition , loss of business or loss of an operating permit or contract could render goodwill impaired and could have a material adverse effect on the Company ’s financial condition and operating performance. The Company completed its annual impairment test as of April 30, 2015 , at which time the Company concluded that the fair value of all its r eporting units ex ceeded their carrying amounts by a substant ial margin .</t>
  </si>
  <si>
    <t>Deferred Charges, Policy [Policy Text Block]</t>
  </si>
  <si>
    <t>Landfill development assets Landfill development assets represent costs incurred to develop landfills, including costs to obtain new or expansion landfill permits. Landfill development assets are reclassified to landfill assets once the asset is available for use , which is typically when the landfill is permitted to accept waste . Reclassified amounts a re amortized in accordance with the Company’s landfill asset accounting policy. Management periodically reviews the carrying values of landfil l development assets for impairment. Any resulting write-down to estimated fair value is recorded in the period in which the impairment occurs and is recorded to operating expense on the Company’s statement of operations and comprehensive income or loss.</t>
  </si>
  <si>
    <t>Debt Policy [Policy Text Block]</t>
  </si>
  <si>
    <t>Deferred financing costs Deferred financing costs represent fees and costs incurred to secure or amend long-term debt facilities . D eferred financing costs are amortized on a straight-line basis over the term of the underlying debt instrument , which appro ximates the effective interest method . Amortization of deferred financing costs is recorded to interest on long-term debt in the Company’s statement of operations and comprehensive income or loss.</t>
  </si>
  <si>
    <t>Property, Plant and Equipment, Policy [Policy Text Block]</t>
  </si>
  <si>
    <t>Capital assets Capital assets are recorded at cost and, w ith the exception of land and improvements, are amortized over their estimated useful lives on a straight-line basis as follows: Buildings and improvements 10-40 years Vehicles and equipment 3-21 years Containers and compactors 5-10 years Furniture, fixtures and computer equipment 1-10 years The historical cost of asset s include cost s to bring it to the condition and location necessary for its intended use, which may include capitalized interest attributable to the co nstruction and development of certain assets. The Company ceases to capitalize interest once construction and development is complete and the asset is available for use. The interest rate applied reflects the Company’s weighted average interest cost incu rred on long-term debt in the year of capitalization . Construction and development activities in Canada and the U.S. incur interest at the rate of in terest applicable to each country . Capitalized cost s, including interest amounts , are amortized over the a sset’s intended useful life.</t>
  </si>
  <si>
    <t>Landfill Assets Policy [Policy Text Block]</t>
  </si>
  <si>
    <t>Landfill assets Landfill assets represent the cost of landfill airspace, includ ing original acquisition cost , landfill construction and development costs, and gas collection systems installed during the operating life of the site. Landfill assets also include capitalized landfill closure and post-closure costs , net of accumulated amortization, and the cost of either new or landfill expansion permits . Interest is capitalized for certain landfill construction and development projects prior to the asset being available for use . The interest rate applied reflects the Company’s weighted average interest cost incurred on long-term debt in the year of capitalization . Construction and development activities in Canada and the U.S. bear interest at the rate applicable to each country . The original cost of landfill assets, together with incurred and projected landfill construction and development costs and capitalized interest, is amorti zed on a per unit basis as landfill airspace is consumed. Capitalized landfill closure and post-closure costs are amortized immediately since the capitalized amounts are deemed to have no future benefit. At least annually, management updates landfill c apacity estimates and projected landfill construction and development costs. The impact of changes in these estimates is accounted for prospectively. Landfill assets are amortized over their t otal available disposal capacity representing the sum of estim ated permitted airspace capacity (having received the final permit from the governing authorities) plus future per mitted airspace capacity, representing an estimate of airspace capacity that management believes is probable of being permitted based on the f ollowing criteria: ● Personnel are actively working to obtain the permit or permit modifications necessary for expansion of an existing landfill, and progress is being made on the project; ● It is probable that the required approvals will be received within the normal application and processing periods for approvals in the jurisdiction in which the landfill is located; ● The Company has a legal right to use or obtain land associated with the expansion plan; ● There are no significant known political, t echnical, legal or business restrictions or issues that could impair the success of the expansion effort; ● Management is committed to pursuing the expansion; and ● Additional airspace capacity and related costs have been estimated based on the conceptua l design of the proposed expansion. The Company and its predecessors have been successful in receiving approvals for expansions pursued; however, there can be no assurance that the Company will be successful in obtaining approvals for landfill expansions in the future.</t>
  </si>
  <si>
    <t>Cost Method Investments, Policy [Policy Text Block]</t>
  </si>
  <si>
    <t>Investment in cost accounted investee Investments by the Company that do not allow it to exercise significant influence over the strategic operating, investing and financing policies of its investee are accounted for using the cost method of accounting. The cost method of accounting requires the Company to record its initial investment at cost. Post-acquisition earnings of the investee are recognized by the Company only to the extent they are distributed by the investee in the form of dividends. Dividends received by the Company in excess of post-acquisition earnings are recorded as a return of the Company’s original investment. A decline in an investment that is not considered temporary is recorded as a charge in the Company’s statement of operations and comprehensive income or loss in the period of impairment.</t>
  </si>
  <si>
    <t>Equity Method Investments, Policy [Policy Text Block]</t>
  </si>
  <si>
    <t>Investment in equity accounted investee Investments where the Company has joint control or the ability to exercise significant i nfluence over the strategic operating, investing and financing policies of an investee, are accounted for using the equity method of accounting. T he equity method of accounting requires the Company to record its initial investment at cost. The carrying v alue of the Company’s initial investment is adjusted to include its pro rata share of the investees post-acquisition earnings , reflecting adjustments similar to those made in preparing consolidated financial statements , and is included in the Company’s d et ermination of net income or loss . In addition, the Company’s investment also reflect s loans and advances, including amounts accruing thereon, its share of capital transactions, changes in accounting policies and corrections of errors relating to prior per iod financial statements recorded t o a post-acquisition period . Dividends received or receivable from the Company’s investee will r educe the carrying value of the Company’s investment.</t>
  </si>
  <si>
    <t>Lease, Policy [Policy Text Block]</t>
  </si>
  <si>
    <t>Capital leases Assets qualifying as capital leases are initially rec orded at the present value of the future minimum lease payments, excluding executory costs, and include any profit thereon. In the event that the present value of the future minimum lease payments exceeds the fair value of the leased asset at inception, t he capital asset and lease obligation are recorded at fair value. Capital leases are amortized over the shorter of their estimated useful lives or the lease term on a straight-line basis. Capital lease obligations are recorded as long-term debt on the Co mpany’s balance sheet.</t>
  </si>
  <si>
    <t>Liability Reserve Estimate, Policy [Policy Text Block]</t>
  </si>
  <si>
    <t>Accrued insurance The Company is self-insured for certain general , auto liability and workers’ compensation claims. Stop-loss insurance coverage is maintained for claims in excess of $ 250 or $ 500 , depending on the policy period in which the claim occurred. Self-insurance accruals are based on reported claims and claims incurred but not reported. The Company engages an independent actuary in its assessment of accrued insurance amounts and also co nsiders its historical claims experience in the determination of these amounts. Changes in the Company’s claims history, including amounts or frequency, that increase or decrease the insurance accrual are recorded to selling, general and administrative ex penses in the Company’s statement of operations and comprehensive income or loss in the period in which the change occurs. The Company makes a variety of estimates to determin e its self- insurance accruals. Changes to certain of t hese estimates could resu lt in significant changes to accrued insurance amounts.</t>
  </si>
  <si>
    <t>Asset Retirement Obligations and Environmental Cost, Policy [Policy Text Block]</t>
  </si>
  <si>
    <t>Landfill closure and post-closure costs Costs associated with capping, closing and monitoring a landfill, or portions thereof, after it ceases to accept waste are recognized at their estimated fair value amounts over the landfill’s operating life , represent ing the period over which the site receives waste. The Company develops estimates for landfill closure and post-closure costs with input from its engineers and landfill and accounting personnel. Estimates are reviewed at least once annually and consider , amongst other things , regulations that govern each site . Revenues derived from landfill gas to energy facilities do not reduce the Company’s closure and post-closure cost estimates . Quoted market prices are not available to estimate the fair value of landfill closure and post-closure costs. Accordingly, the Company estimates the fair value of landfill closure and post-closure costs using present value techniques that consider and inc orporate assumptions and considerations marketplace participants would use in the determination of tho se estimates, including inflation, markups, inherent uncertainties due to the timing of work performed, information obtained from third parties, quoted an d actual prices paid for similar work and engineering estimates. Inflation assumptions are based on management’s evaluation of current and future economic condition s and the expected timing of these expenditures. An inflation f actor of 2.0 % (December 31, 2014 – 2.0 %) and 2.25 % (December 31, 2014 – 2.5 %) has been applied to develop the Company’s fair value estimates for its Canadian and U.S. landfill closure and post-closure cost obligations, respectively. Fair value estimates are discounted apply ing the credit adjusted risk free rate, which is a rate that is essentially free of default risk, adjust ing for the Company’s credit standing. In determining t he credit a djusted risk free rate consideration is given to both current and future economic c onditions and the expected timing of expenditures. Accordingly, the Company has discounted landfill closure and post-closure costs using credit adjusted risk free rate s between 4.6 % and 9.5 % in Canada (December 31, 2014 – 4.6 % and 9.5 %) and 4.5 % and 7.2 % (December 31, 2014 – 4 . 5 % and 7.2 % ) in the U.S. In isolation a change in the Company’s credit standing only impacts closure and post-closure obligations in subsequent periods . Reliable estimates of market risk premiums are not available since n o market exists to sell the responsibility for landfill closure and post-closure. Accordingly, the Company has excluded any estimate of market risk premiums in its fair value estimate of landfill closure and post-closure costs. Upward revisions to estima ted closure and post-closure costs are discounted using the current credit adjusted risk free rate. Downward revisions to estimated closure and post-closure costs are discounted using the credit adjusted risk free rate when the estimated closure and post- closure costs were originally recorded or a weighted average credit adjusted risk free rate if the original period of recognition cannot be identified. The Company records its obligation for landfill closure and post-closure cost s as airspace is consumed. The total obligation will be fully accrued, net of accreti on, at the time a site cease s to accept waste and is closed. Accretion represents increases of landfill closure and post-cl osure obligation s due to the passage of time and is reco rded to operating expense in the statement of operations and comprehensive income or loss. Accretion expense is also recognized post waste acceptance. Maintenance activities including: environmental monitoring, mowing and fertilizing, leachate management, wel l monitoring, buffer maintenance, landfill gas collection , flaring systems, and other activities, are charged to operating expenses during the sites operating life. The same costs incurred subsequent to the landfill’s operating life are estimated and incl uded in landfill post-closure obligations . Post-closure m aintenance activities are generally required for a period of 30 years post waste acceptance.</t>
  </si>
  <si>
    <t>Income Tax, Policy [Policy Text Block]</t>
  </si>
  <si>
    <t>Income taxes Deferred income taxes are calculated using the asset and liability method of accounting. Deferred income tax assets and liabilities represent differences between the financial reporting and tax base of assets and liabilities, and are measured using the enacted tax rates and laws that will be in effect when the differences are expected to rever se. The effect of a change in tax rates on deferred income tax assets and liabilities is recorded to the statement of operations and comprehensive income or loss in the period in which the change occurs. Unutilized tax loss carryforwards that are not l ik ely to be realized are reduced by a valuation allowance in the determination of deferred income tax assets. Uncertain tax positions are recognized when it is more likely than no t that the tax position will not be sustained upon examination based on its te chnical merits. The Company reco gnizes interest and penalties to current income tax expense.</t>
  </si>
  <si>
    <t>Revenue Recognition, Policy [Policy Text Block]</t>
  </si>
  <si>
    <t>Revenues Revenues consist primarily of waste collection fees earned from commercial, industrial, municipal and residential (“collection”) customers and transfer and landfill disposal fees charged to third - parties. The Company recognizes revenues when the service is provided, persuasive evidence of an arrangement exists, ultimate collection is reasonably assured and the price is determinable. The Company ’s revenues are not derived from multiple deliverables. Revenue is recognized when waste is collected from the Company’s collection customers who are typically unde r contractual service agreement . Revenue earned from transfer and landfill disposal fees i s recognized on the receipt of waste at a Company facility . The Company also earns revenue from the collection and sale of recycled materials and generation of electric power or methane gas . Revenue earned from the collection of recycled materials is rec ognized when materials are collected , while revenue recognized on the sale of recycled materials is recognized when the material is delivered to the purchaser. Revenue earned from the sale of electric power or methane gas is under contract and is recogniz ed when the supply of electricity or methane gas is delivered to the purchaser. Tax assessed by governmental authorities on revenue-producing transactions between the Company and its custome rs is excluded from revenues presented in the statement of oper ations and comprehensive income or loss. Deferred revenue relates to advance billings under long-term collection contracts or when cash is received prior to the service being performed.</t>
  </si>
  <si>
    <t>Business Combinations Policy [Policy Text Block]</t>
  </si>
  <si>
    <t>Acquisitions The Company accounts for acquisitions using the acquisi tion method of accounting and allocates the estimated fair value of consideration, together with the estimated fair value of any non-controlling interest to the estimated fair value of identifiable assets acquired and liabilities assumed. Goodwill represe nts the excess of c onsideration, including the amount of non-controlling interest , if any, in the acquired company, over the acquisition date estimated fair value of the net assets acquired, subject to certain exceptions. If consideration is less than the net assets acquired, a gain is recognized on the acquisition . The measurement and recognition of acquired net assets may require adjustment when information is absent and fair value allocations are presented on an estimated or preliminary basis. A djustments to estimated or preliminary amounts , reflect ing new information obtained about facts and circumstances that existed at the date of acquisition , occurring not later than one year from the date of acquisition are recorded in the period determined . Certain of the Company’s purchase and sale agreements contain contingent consideration provisions . If an estimate can be made, these provisions are recorded at their estimated fair value on the date of acquisition . For acquisitions completed after Ja nuary 1, 2009, purchase price allocation adjustments resulting from contingent consideration provisions , are r ecorded when additional information is obtained about conditions existing at the date of acquisition. Purchase price allocation adjustments are p ermitted, but are limited to the measurement period, representing the earlier of the date on which all facts and circumstances are known or are determined not to be obtainable, and one year from the acquisition date. Changes in events that occur subsequen t to the date of acquisition are not permissible measurement period adjustments. Changes in the estimated fair value of contingent consideration classified as equity is not re-measured, but subsequent settlement s are recorded to shareholders ’ equity. A c hange in the estimated fair value of contingent consideration classified as an asset or liability is measured at fair value and recorded to net income or loss. Contingent consideration attributable to acquisitions completed prior to January 1, 2009 that could be reasonably estimated at the date of acquisition because the outcome was determinable beyond a reasonable doubt , was recognized at its estimated fair value and included in the purchase price allocation. Consideration contingent on maintaining or achieving specified revenue or earning s levels, satisfying representations and warranties, achieving specified tonnage thresholds, in the case of acquired landfills, or receiving approval from regulatory authorities for landfill expansion, is recognized as an adjustment to the purchase price al location when the contingency is resolved and the additional consideration is issued or becomes issuable. The acquisition date is the date the Company obtains control and is generally the date the Company obtains legal title to the net assets acquired. For an asset or liability t o be recognized at the date of acquisition, it must meet the fundamental definition of an asset or liability . Contingencies existing before or on the date of acquisition are recognized at their estimated fair values , when they can be reasonabl y measured. The Company recognizes acquisition and related costs in the period incurred and records these costs to selling general and administration expense in the statement of operations and comprehensive income or loss. Costs associate d with the issuance of long-term debt are capitalized to deferred financing costs and amortized over the period of the underlying debt instrument , while equity issue costs are recorded against common shares on the Company’s balance sheet . For acquisitions achieved in stages, where the C ompany holds an equity interest prior to obtaining control, the Company re-measures its previously held equity interest in the acquiree at its acquisition date fair value estimate . Any resulting gain or loss is recognized i n the Company’s determination of net income or loss. The acquisition method of accounting is applied on the date control is obtained .</t>
  </si>
  <si>
    <t>Advertising Cost, Policy, Expensed Advertising Cost [Policy Text Block]</t>
  </si>
  <si>
    <t>Advertising costs A dvertising costs of $3,130 ( 2014 - $ 2 , 684 ) we re expensed as incurred and recorded to selling, general and administration expense in the statement of operations and comprehensive income or loss.</t>
  </si>
  <si>
    <t>Royalties Policy [Policy Text Block]</t>
  </si>
  <si>
    <t>Royalties Certain of the Company’s purchase and sale agreements contain provisions that require the Company to make royalty payments. Royalty pa yments, including accrued amounts , are recorded to operating e xpense on the statement of operations and comprehensive income or loss as incurred.</t>
  </si>
  <si>
    <t>Costs Associated with Exit or Disposal Activities or Restructurings, Policy [Policy Text Block]</t>
  </si>
  <si>
    <t>Costs associated with exit activities The Company records employee termination costs r epresent ing one-time b enefit s accruing to an employee when management approves and commits to a plan of termination and communicates the termination arrangement to the employee. Expenses may be recorded in future periods if employees are required to provide future services in order to receive the se termination benefits. Early contract terminat ion costs are recognized when the Company terminates the contract. Other costs associated with an exit activity may include costs to consolidate or close facilities and relocate employee s, and these costs are expensed as incurred.</t>
  </si>
  <si>
    <t>Impairment or Disposal of Long-Lived Assets, Policy [Policy Text Block]</t>
  </si>
  <si>
    <t>Impairment and disposal of long-lived assets and assets held for sale An impairment loss is recognized when events or circumstances indicate that the carrying amount of a long-lived asset is not recoverable and exceeds its estimated fair value. Management assesses its long-lived assets periodically or more frequently if imp airment indicators exist. Any resulting impairment loss is recorded in the period in which the impairment occurs . Long-lived assets, to be disposed of other than by sale, such as abandonment or exchange for similar productive long-lived assets, are class ified as held and used until the disposal occurs. Net assets are classified as held for sale when their carrying amount is expected to be recovered through sale rather than continued use. Held for sale assets requires a commitment from certain managem ent to sell, including a determination that the asset or disposal group is available for immediate sale in its present condition subject only to terms that are usual and customary for sales of such a ssets or disposal groups and the sale must be highly prob able.
Assets held for sale are no longer amortized and instead are recognized at the lower of their carrying amount an d estimated fair value less costs to sell .</t>
  </si>
  <si>
    <t>Share-based Compensation, Option and Incentive Plans Policy [Policy Text Block]</t>
  </si>
  <si>
    <t>Share based compensation Share based options The Company recognizes equity-based compensation expense on a straight-line basis over the requisite service period for each separately vesting portion of the award. Compensation expense is recognized for all share based options with a market condition, regardless of when, if ever, the mark et condition is satisfied. The fair value on the grant date is estimated using the Monte Carlo simulation option pricing model based on certain valuation assumptions. These assumptions include expected volatility of the Company’s share price and the r isk free rate of interest. Changes in these variables can materially affect the estimated grant date fair value of these awards and consequently amount s recorded to selling, general and administration expense on the statement of operations and comprehensi ve income or loss . T he Company has issued certain share based options with stock appreciation rights. Stock appreciation rights give the holder the right to surrender to the Company all or a portion of an option in exchange for cash equal to the e xcess of the fair market value, defined as the closing trading price of a share on the business day immediately preceding the date of surrender, over the option’s exercise price. These share based options are presented as liabilities on the Company’s balance s heet. Stock appreciation rights are measured at fair value on the date of grant and are re-measured at their estimated fair value at each balance sheet date until t he date of settlement. The Company considers forfeitures in the determination of its fair value estimate . E stimated changes to forfeitures are recorded as a selling, general and administration expense in the period in which the change occurs. C hanges in the estimated fair value of share based options are also recorded to selling, genera l and administration expense . The Company has elected to recognize compensation expense on a straight - line basis over the requisite service period for the entire award. The Company uses the Black-Scholes-Merton option pricing model to estimate the fair value of these awards, which requires using several input variables . These variables include the estimated length of time employees retain their options before exercising them and the expected volatili ty of the Company’s share price. Changes in these variables can materially affect the estimated fair value of share based compensation and, consequently, the amount recognized to selling, general and administration expense on the statement of operations and comprehensive income or loss. S tock options assumed on the acquisition of W aste Services, Inc. (“WSI”) were fully vested and measured at fair value on the date of closing. Restricted shares Compensation expense for restricted share awards is recognized over the period employee ser vices are rendered. Restricted shares with graded vesting schedules are viewed as separate awards and each is accounted for separately over the employee service period to the date of vesting. The Company purchases its own shares on the open market and tr ansfers them to a trust account where the share is held for the benefit of the restricted share award recipient. Restricted shares are initially recorded to shareholders’ equity at their grant date fair value. T he related expense is recorded to selling, general and administration expense as the employee service period is satisfied. Performance Share Units (“PSUs”) PSUs have been issued to certain employees of the Company. PSU awards are subj ect to meeting a three year service period, subject to certain conditions, and certain one and t hree year performance measures for operating cash flow and return on invested capital , respectively . The fair value of each PSU is based on the expected level of achievement relative to each performance measure and the price of the Company’s shares traded on the Toronto Stock Exchange (“TSX”). The Company’s Compensation Committee may, in its sole discretion, adjust either the Company’s financial results or targ ets when assessing the final award. Compensation expense is recognized over the service period based on the estimated fair value of the award at each balance sheet date until the date of vesting. The Company uses the Black-Scholes-Merton pricing model to estimate the fair value of its PSUs which requires using several input variables. Changes in certain variables can have a significant impact on the estimated fair value of the PSUs and, consequen tly, the related amounts accrued on the balance sheet and recognized as compensation expense or recovery in the statement of operations and comprehensive income or loss. Compensation expense or recovery is based on the change or a portion of the change in the estimated fair value of the PSU at each reporting period multiplied by the percentage of the service period satisfied at the reporting date. The Company assesses the likelihood of achieving each performance measure and recognizes compensation expense to the extent it believes the performance measures will be achieved. If the Company concludes that it is unlikely that its performance measures will be met, the Company will recover any amounts accrued to date and cease recognizing compensation expense u ntil this conclusion is no longer supportable. In estimating the fair value of the liability , the Company also considers current and historical forfeitures. PSUs are settled in cash and are recorded as liabilities on the Company’s balance sheet. Changes in the fair value of PSUs are recorded to selling, general and administration expense in the statement of operations and comprehensive income or loss. Shares held by a rabbi trust Common shares held in a rabbi trust are classified as treasury shares. Shares of the Company acquired for the benefit of its U.S. LTIP participants are held in a rabbi trust. A rabbi trust, as a grantor trust, requires that the assets held in trust be available to satisfy the claims of general creditors in the event of bankruptcy. The deferred compensation obligation is recorded to restricted shares as a component of shareholders’ equity and subsequent changes in the fair value of the shares are not recognized in either treasury stock or deferred compensation obliga tions. As U.S. LTIP participants draw shares from the rabbi trust, both the deferred compensation obligation and shares acquired by the U.S. LTIP reduce by a similar amount. The rabbi trust holds no other investments .</t>
  </si>
  <si>
    <t>Derivatives, Policy [Policy Text Block]</t>
  </si>
  <si>
    <t>Financial instruments Fair value F air value is defined as the price that would be received from selling an asset or paid to transfer a liability in an orderly transaction between market participants at the measurement date. A fair value hierarchy has been established which requires an ent ity to maximize the use of observable inputs and minimize the use of unobservable inp uts when measuring fair value . The following three levels of inputs are used to measure fair value: Level 1 – q uoted prices in active markets for identical assets or lia bilities Level 2 – o bservable inputs other than Level 1 prices such as quoted prices for similar assets or liabilities, quoted market prices in markets that are not active, or model derived valuations or other inputs that are observable or can be corrobora ted by observable market data for substantially the full term of the assets or liabilities Level 3 – u nobservable inputs that are supported by little or no market activity and that are significant to the fair value of the assets or liabilities. Derivative s Derivatives, including derivatives that are embedded in financial or non-financial contracts that are not closely related to the host contract, subject to certain exceptions, are measured at their estimated fair value, even when they are part of a hedgin g relationship. Gains or losses on financial instruments measured at their estimated fair value s are recognized in the statement of operations and comprehensive income or loss in the periods in which they arise , with the exception of gains and losses on certain financial instruments that are part of a designated hedging relationship. Financial instruments are presented as other assets or other liabilities on the Company’s balance sheet. Gains or losses on financial instruments designated as hedges are recognized in other comprehensive income or loss. Derivatives are financial instruments or other contracts that embody all of the following characteristics: ● their value changes in response to a change in a specified interest rate, financial instrumen t price, commodity price, foreign exchange rate, index of prices or rates, a credit rating or credit index, or other variable (sometimes called the "underlying"), provided that, in the case of a non-financial variable, the variable is not specific to a par ty to the contract; ● they require no initial net investment or an initial net investment that is smaller than would be required for other types of contracts that would be expected to have a similar response to changes in market factors; and ● they are settled at a future date. The Company enters into various types of derivative financial instruments, which may include some or all of the following: interest rate swaps, commodity swaps, foreig n currency exchange agreements or old corrugated cardboard hed ges. Embedded derivatives are components of a hybrid (combined) instrument that also include a non-derivative host contract. The result is that some of the cash flows of the combined instrument vary in similar ity to a stand-alone derivative. An embedd ed derivative causes some or all of the cash flows that would otherwise be required by the contract to be modified according to a specified interest rate, financial instrument price, commodity price, foreign exchange rate, index of prices or rates, a credi t rating or credit index, or other variable, provided that, in the case of a non-financial variable, the variable is not specific to a party to the contract. An embedded derivative is separated from its host contract when all of the following conditions a re met: ● the economic characteristics and risks of the embedded derivative are not closely related to the economic characteristics and risks of the host contract; ● the separated instrument would meet the definition of a derivative; and ● the hybrid (c ombined) instrument is not measured at fair value with changes in fair value recognized in net income or loss . G ains or losses on embedded derivatives are recorded in the statement of operations and comprehensive income or loss as a gain or loss on financial instruments and are presented as other assets or othe r liabilities on the Company’s balance sheet . The Company identified an embedded derivative in a wood waste supply agreement. This agreement was subsequently amended and the embedded derivati ve identified in the original agreement no longer exists . Hedges Hedges modify the Company’s exposure to one or more risks by creating an offset between changes in the fair value of, or the cash flows attributable to, the hedged item and the hedging item. Hedge accounting ensures that counterbalancing gains, losses, revenues and expenses are recognized in net income or loss in the same period or periods . In addition, hedge accounting is only applied when gains, l osses, revenues and expenses on a hedging item would otherwise be recognized in net income or loss in a different period than the hedged item. The application of hedge accounting is at the option of the Company; however, hedge accounting can only be app lied at inception of the hedging relationship when the Company has satisfied the following conditions: ● the nature of the specific risk exposure or exposures being hedged has or have been identified in accordance with the Company’s objective and strategy ; ● the Company has designated that hedge accounting will be applied to the hedging relationship; and ● the Company has formally documented its risk management objective, its strategy, the hedging relationship, the hedged item, the related hedging item, the specific risk exposure or exposures being hedged, the term of the hedging relationship, and the method for assessing the effectiveness of the hedging relationship. In addition, both at the inception of the hedging relationship, and throughout its term , the Company has to be reasonably certain that the relationship will be effective and consistent with its originally documented risk management objective and strategy. Hedge effectiveness is assessed as how fair value or cash flows of a hedged item relat e to the risk being hedged that arise during the term of a hedging relationship . Accordingly, the effectiveness of the hedging relationship must be reliably measurable, the hedging relationship must be assessed on a regular periodic basis over its term to determine that it has been maintained , and is expected to be effective, and in the case of a forecasted transaction, it is probable that the transaction will occur. Fair value hedges, hedge the exposure to changes in the fair value of: a recognized ass et or liability; an unrecognized firm commitment; or, an identified portion of such an asset, liability or firm commitment. The Company has no fair value hedges. Cash flow hedges, hedg e the exposure to variability of cash flows associated with: a recog nized asset or liability; a forecasted transaction; or, a foreign currency risk in an unrecognized firm commitment. The gain or loss resulting from the effective portion of the hedge is recognized in other comprehensive income or loss and the ineffective portion of the gain or loss is recognized as a net gain or loss on financial instruments i n the Company’s statement of operations and comprehensive income or loss. The Company would discontinue hedge accounting when a hedging relationship ceases to satisfy the conditions of h edge accounting, including: maturity, expiry, sale, termination, cancellation or exercise, of the hedging item or hedged item; the anticipated transaction will not occur within the documented time period or within an additional t wo month period thereafter; the Company terminates its designation of the hedging relationship; or, the hedging relationship ceases to be effective. When a hedging item ceases to exist or it is determined that the anticipated transaction will not occur, a mounts recognized in other comprehensive income or loss are recognized in net income or loss. If the Company terminates its designation of the hedging relationship or the hedging relationship ceases to be effective, amounts recorded to other comprehensive income or loss in previous periods are not reversed, while amounts aris ing subsequently are recorded to the Company’s statement of operations and comprehensive income or loss as a net gain or loss on financial instruments. Amounts that were recorded to o ther comprehensive income or loss in previous periods that were not reversed are recorded as a net gain or loss on financial instruments in the same period or periods as the hedged transaction affects net income.</t>
  </si>
  <si>
    <t>Foreign Currency Transactions and Translations Policy [Policy Text Block]</t>
  </si>
  <si>
    <t>Foreign currency translation The Company’s functional currency is the Canadian dollar. Accordingly, its financial position, results of operations, cash flows and equity are initially consolidated in Canadian dollars. The Company has concluded that its U.S. segments are self-sustaining foreign op erations and therefore translates these segments applying the current rate method. Application of this method translates assets and liabilities to Canadian dollars from their functional currency using the exchange rate in effect at the balance sheet date. Revenues and expenses are translated to Canadian dollars at the average monthly exchange rates in effect during the year or period . The resulting translation adjustments are included in other comprehensive income or loss and are only included in net inc ome or loss upon complete or substantially complete liquidation of the Company’s investment in its foreign operations . Gains or losses on foreign currency balances or transactions that are designated as hedges of a net investment in self-sustaining foreig n operations are offset against exchange gains or losses included in other comprehensive income or loss. The Company has elected to report its financial results in U.S. dollars. Accordingly, t he Company’s balance sheet is translated from Canadian to U.S. dollars at the foreign currency exchange rate in effect at the balance sheet date. The statement of operations and comprehensive income or loss and statement of cash flows are translated to U.S . dollars applying the average foreign currency exchange rate in effect during the reporting period. The resulting translation adjustments are included in other comprehensive income or loss</t>
  </si>
  <si>
    <t>Acquisitions (Tables)</t>
  </si>
  <si>
    <t>Schedule Of Acquisitions By Type [Table Text Block]</t>
  </si>
  <si>
    <t xml:space="preserve"> December 31 2015 2014 Segment Assets Shares Total Assets Shares Total North - - - - 1 1 West 3 - 3 3 1 4 East 1 1 2 - - - Total acquisitions 4 1 5 3 2 5</t>
  </si>
  <si>
    <t>Schedule of Purchase Price Allocation [Table Text Block]</t>
  </si>
  <si>
    <t xml:space="preserve"> December 31 2015 2014 Consideration Cash, including holdbacks and unpaid consideration (as applicable) $ 115,187 $ 98,638 Allocation of net assets acquired Accounts receivable $ 5,713 $ 6,493 Intangibles (Note 12) $ 40,819 $ 13,803 Goodwill (Note 13) $ 25,952 $ 68,244 Capital assets $ 22,872 $ 19,786 Landfill assets $ 21,549 $ - Accounts payable $ (1,139) $ (9,688) Landfill closure and post-closure costs $ (579) $ - Consideration by segment West $ 4,877 $ 98,638 East 110,310 - Total consideration $ 115,187 $ 98,638 Goodwill recorded by segment West $ 1,438 $ 68,244 East 24,514 - Total goodwill $ 25,952 $ 68,244 Goodwill expected to be deductible for tax purposes $ 25,952 $ 68,244 December 31 2015 2014 Aggregate cash consideration (excluding holdbacks and cash payments due to sellers for achieving various business performance targets) $ 109,013 $ 69,016 Contingent consideration (paid in respect of acquisitions completed prior to January 1, 2009) $ 531 $ 526 Transaction costs (included in selling, general and administration expense) $ 1,100 $ 564</t>
  </si>
  <si>
    <t>Schedule Of Acquisitions Step Acquisition [Table Text Block]</t>
  </si>
  <si>
    <t>Cash consideration $ 8,156 Carrying amount of previously held equity method investment 4,359 Re-measurement gain on previously held equity method investment 5,156 Fair value of net assets acquired $ 17,671 Allocation of net assets acquired Accounts receivable $ 533 Intangibles (Note 12) $ 4,424 Goodwill (Note 13) $ 11,594 Capital assets $ 4,402 Accrued charges $ (439) Shareholder loans $ (1,921) Deferred income taxes $ (922) Goodwill recorded by segment North $ 11,594 Total goodwill $ 11,594 Goodwill expected to be deductible for tax purposes $ -</t>
  </si>
  <si>
    <t>Net Assets Held For Sale (Tables)</t>
  </si>
  <si>
    <t>Schedule Of Disposal Groups Including Discontinued Operations Income Statement Balance Sheet And Additional Disclosures [Table Text Block]</t>
  </si>
  <si>
    <t xml:space="preserve"> December 31, 2014 Accounts receivable $ 7,287 Prepaid expenses 1,425 Intangibles 10,263 Goodwill 15,949 Capital assets 33,797 Accounts payable (4,114) Accrued charges (2,373) Deferred income taxes (1,218) Total net assets held for sale $ 61,016</t>
  </si>
  <si>
    <t>Allowance For Doubtful Accounts (Tables)</t>
  </si>
  <si>
    <t>Schedule of Credit Losses for Financing Receivables, Current [Table Text Block]</t>
  </si>
  <si>
    <t>December 31 2015 2014 Balance, beginning of the year $ 6,362 $ 6,857 Additions, during the year 6,886 4,283 Written-off, uncollectible, during the year (8,339) (5,965) Recoveries, during the year 2,250 1,355 Foreign currency translation adjustment, for the year (282) (168) Balance, end of year $ 6,877 $ 6,362</t>
  </si>
  <si>
    <t>Other Receivables (Tables)</t>
  </si>
  <si>
    <t>Schedule Of Receivables With Imputed Interest [Table Text Block]</t>
  </si>
  <si>
    <t>December 31 2015 2014 Note receivable from sale of property Non-interest bearing note due April 2, 2024 $ 2,890 $ 8,620 Less: unamortized discount applying imputed interest rate of 5.3% 1,024 3,342 Note receivable from sale of property net of unamortized discount 1,866 5,278 Other Direct finance lease receivables 595 229 2,461 5,507 Less current portion of other receivables 118 47 $ 2,343 $ 5,460</t>
  </si>
  <si>
    <t>Intangibles (Tables)</t>
  </si>
  <si>
    <t>Schedule of Finite-Lived Intangible Assets [Table Text Block]</t>
  </si>
  <si>
    <t>December 31, 2015 Cost Accumulated amortization Net book value Additions (including adjustments as applicable) Weighted average amortization period of additions (expressed in years) Customer collection contracts $ 193,983 $ 157,810 $ 36,173 $ - - Customer lists 236,163 120,195 115,968 56,257 8.00 Non-competition agreements 15,559 8,318 7,241 5,445 4.40 Transfer station permits 21,661 7,322 14,339 288 6.50 Trade-names 12,069 8,817 3,252 910 5.00 $ 479,435 $ 302,462 $ 176,973 $ 62,900 December 31, 2014 Cost Accumulated amortization Net book value Additions (including adjustments as applicable) Weighted average amortization period of additions (expressed in years) Customer collection contracts $ 223,510 $ 168,041 $ 55,469 $ 4,300 5.00 Customer lists 182,233 97,564 84,669 13,225 6.57 Non-competition agreements 11,249 6,958 4,291 578 5.00 Transfer station permits 25,119 7,527 17,592 - - Trade-names 12,060 8,152 3,908 124 1.00 $ 454,171 $ 288,242 $ 165,929 $ 18,227</t>
  </si>
  <si>
    <t>Schedule of Finite-Lived Intangible Assets, Future Amortization Expense [Table Text Block]</t>
  </si>
  <si>
    <t>2016 $ 41,258 2017 36,954 2018 24,003 2019 18,541 2020 13,695 Thereafter 42,522 $ 176,973</t>
  </si>
  <si>
    <t>Goodwill (Tables)</t>
  </si>
  <si>
    <t>Schedule of Goodwill [Table Text Block]</t>
  </si>
  <si>
    <t>December 31, 2015 North West East Total Goodwill, stated at cost (1) $ 362,599 $ 341,123 $ 594,129 $ 1,297,851 Accumulated impairment loss - - (360,557) (360,557) Balance, beginning of year 362,599 341,123 233,572 937,294 Goodwill recognized on acquisitions, during the year - 1,438 24,514 25,952 Goodwill adjustments in respect of prior year acquisitions, during the year (1) - (8,686) (8,967) (17,653) Foreign currency exchange adjustment, for the year (58,682) - - (58,682) Goodwill, stated at cost 303,917 333,875 609,676 1,247,468 Accumulated impairment loss - - (360,557) (360,557) Balance, end of year $ 303,917 $ 333,875 $ 249,119 $ 886,911 December 31, 2014 North West East Total Goodwill, stated at cost (1) $ 383,473 $ 309,770 $ 572,661 $ 1,265,904 Accumulated impairment loss - - (360,557) (360,557) Balance, beginning of year 383,473 309,770 212,104 905,347 Goodwill recognized on acquisitions, during the year (1) 11,594 31,040 37,204 79,838 Goodwill adjustments in respect of prior year acquisitions, during the year (1) - 313 213 526 Goodwill transferred to net assets held for sale, during the year - - (15,949) (15,949) Foreign currency exchange adjustment, for the year (32,468) - - (32,468) Goodwill, stated at cost 362,599 341,123 594,129 1,297,851 Accumulated impairment loss - - (360,557) (360,557) Balance, end of year $ 362,599 $ 341,123 $ 233,572 $ 937,294</t>
  </si>
  <si>
    <t>Deferred Financing Costs (Tables)</t>
  </si>
  <si>
    <t>Schedule Of Deferred Financing Costs [Table Text Block]</t>
  </si>
  <si>
    <t>December 31, 2015 Cost Accumulated amortization Net book value Deferred financing costs $ 23,454 $ 8,437 $ 15,017 December 31, 2014 Cost Accumulated amortization Net book value Deferred financing costs $ 21,745 $ 7,328 $ 14,417</t>
  </si>
  <si>
    <t>Schedule Of Deferred Financing Costs Future Amortization Expense [Table Text Block]</t>
  </si>
  <si>
    <t>2016 $ 3,040 2017 3,040 2018 3,040 2019 3,040 2020 1,582 Thereafter 1,275 $ 15,017</t>
  </si>
  <si>
    <t>Capital Assets (Tables)</t>
  </si>
  <si>
    <t>Property, Plant and Equipment [Table Text Block]</t>
  </si>
  <si>
    <t>December 31, 2015 Cost Accumulated amortization Net book value Land and improvements $ 122,291 $ - $ 122,291 Buildings and improvements 255,967 71,455 184,512 Vehicles and equipment 921,931 459,607 462,324 Containers and compactors 366,000 212,581 153,419 Furniture, fixtures and computer equipment 30,793 24,228 6,565 $ 1,696,982 $ 767,871 $ 929,111 December 31, 2014 Cost Accumulated amortization Net book value Land and improvements $ 133,716 $ - $ 133,716 Buildings and improvements 275,452 72,795 202,657 Vehicles and equipment 842,994 412,138 430,856 Containers and compactors 364,978 209,764 155,214 Furniture, fixtures and computer equipment 32,486 26,379 6,107 $ 1,649,626 $ 721,076 $ 928,550</t>
  </si>
  <si>
    <t>Landfill Assets (Tables)</t>
  </si>
  <si>
    <t>Landfill Assets [Table Text Block]</t>
  </si>
  <si>
    <t>December 31, 2015 Cost Accumulated amortization Net book value Landfill assets $ 1,676,413 $ 743,818 $ 932,595 December 31, 2014 Cost Accumulated amortization Net book value Landfill assets $ 1,649,850 $ 713,755 $ 936,095</t>
  </si>
  <si>
    <t>Other Assets and Other Liabilities (Tables)</t>
  </si>
  <si>
    <t>Schedule of Other Assets and Other Liabilities [Table Text Block]</t>
  </si>
  <si>
    <t>December 31 2015 2014 Other assets Fair value of interest rate swaps 759 5,315 759 5,315 Less current portion of other assets - - $ 759 $ 5,315 Other liabilities Fair value of interest rate swaps $ 21,664 $ 23,215 Fair value of commodity swaps 3,942 3,384 Fair value of foreign currency exchange agreements 27 - Deferred lease liabilities 708 941 Unfavourable lease arrangements - 310 Contingent acquisition payables 2,696 - Share based compensation (Note 27) 8,759 5,350 Other 72 476 37,868 33,676 Less current portion of other liabilities 17,394 16,558 $ 20,474 $ 17,118</t>
  </si>
  <si>
    <t>Accrued Charges (Tables)</t>
  </si>
  <si>
    <t>Schedule of Accrued Liabilities [Table Text Block]</t>
  </si>
  <si>
    <t>December 31, 2015 December 31, 2014 (1) Insurance $ 45,784 $ 38,295 Payroll and related costs 33,374 36,173 Franchise and royalty fees 3,947 9,475 Interest 853 1,676 Provincial, federal and state sales taxes 6,102 6,773 Acquisition holdbacks, acquisition related costs and amounts owing to seller 7,748 38,639 Environmental surcharges 5,242 6,062 Property taxes 73 399 Disposal 8,085 12,592 Share based options (Note 27) 5,986 6,830 Other 22,794 17,417 $ 139,988 $ 174,331 (1) Prior year amounts have been restated to conform to the current year's presentation.</t>
  </si>
  <si>
    <t>Long-Term Debt (Tables)</t>
  </si>
  <si>
    <t>Schedule Of Long Term Debt [Table Text Block]</t>
  </si>
  <si>
    <t>December 31 2015 2014 Senior secured term B facility, net of debt discount $nil (2014 - $1,480) $ - $ 488,520 Senior secured term A facility 500,000 - Senior secured revolving credit 980,782 998,913 IRBs 64,000 64,000 Other 5,938 6,612 1,550,720 1,558,045 Less current portion of long-term debt 494 5,428 $ 1,550,226 $ 1,552,617</t>
  </si>
  <si>
    <t>Schedule Of Long Term Debt, Credit Facility Details [Table Text Block]</t>
  </si>
  <si>
    <t>Term A facility - Euro based loans Term A facility - U.S. based loans Consolidated revolver - Euro based loans Consolidated revolver - Bankers' Acceptances ("BA")/BA equivalents Consolidated revolver - U.S. based/ Canadian prime rate loans Letters of credit Commitment fee Interest rate basis LIBOR U.S. base prime LIBOR BA or BA equivalents plus 10 basis points U.S. base or Canadian prime rate Applicable margin - minimum 1.00% 0.00% 1.00% 1.00% 0.00% Applicable margin - maximum 1.75% 0.75% 1.75% 1.75% 0.75% Fee rate - minimum 1.00% 0.20% Fee rate - maximum 1.75% 0.35% Frequency of payments In arrears, for applicable term Quarterly, in arrears In arrears, for applicable term In advance, for applicable term Quarterly, in arrears Quarterly, in arrears Quarterly, in arrears</t>
  </si>
  <si>
    <t>Schedule Of Line Of Credit Facilities [Table Text Block]</t>
  </si>
  <si>
    <t>Details of outstanding debt - credit facilities December 31 2015 2014 Term B facility Amount drawn $ - $ 490,000 Interest rate applicable 0.00% 3.00% Term A facility Amount drawn $ 500,000 $ - Interest rate applicable 2.11% 0.00% Consolidated revolver Amount drawn $ 980,782 $ 998,913 Letters of credit $ 177,141 $ 200,212 Available $ 692,077 $ 650,875 Amount drawn - Euro based loan $ 587,500 $ 575,000 Interest rate applicable - Euro based loan 2.08% 1.99% Amount drawn - BAs $ 376,057 $ 415,913 Interest rate applicable - BAs 2.44% 3.11% Amount drawn - U.S. based loan $ 10,000 $ 8,000 Interest rate applicable - U.S. based loan 3.75% 4.00% Amount drawn - Canadian prime rate loan $ 7,225 $ - Interest rate applicable - Canadian prime rate loan 3.20% 3.75% Commitment - rate applicable 0.300% 0.375%</t>
  </si>
  <si>
    <t>Schedule Of Long Term Debt, Industrial Revenue Bonds Details [Table Text Block]</t>
  </si>
  <si>
    <t>IRB Facility Date entered Term, expressed in years Maturity Availability Interest rate basis Frequency of interest payments Date interest payments commenced Security PA IRB Facility Nov. 16, 2006 22 Nov. 1, 2028 $ 35,000 LIBOR less an applicable discount Monthly, in arrears Dec. 1, 2006 Letter of credit equal to amount drawn TX IRB Facility Mar. 1, 2007 15 Apr. 1, 2022 $ 24,000 LIBOR less an applicable discount Monthly, in arrears May. 1, 2007 Letter of credit equal to amount drawn 2009 Seneca IRB Facility Dec. 1, 2009 30 Dec. 31, 2039 $ 5,000 Securities Industry and Financial Markets Association Municipal Swap Index Monthly, in arrears Feb. 1, 2010 Letter of credit equal to amount drawn</t>
  </si>
  <si>
    <t>Schedule Of Long Term Debt, Industrial Revenue Bonds Outstanding [Table Text Block]</t>
  </si>
  <si>
    <t>December 31 2015 2014 PA IRB Facility Amount drawn $ 35,000 $ 35,000 Current daily interest rate 0.07% 0.10% TX IRB Facility Amount drawn $ 24,000 $ 24,000 Current daily interest rate 0.06% 0.08% 2009 Seneca IRB Facility Amount drawn $ 5,000 $ 5,000 Amount restricted $ 542 $ 521 Current daily interest rate 0.08% 0.10%</t>
  </si>
  <si>
    <t>Schedule of Extinguishment of Debt [Table Text Block]</t>
  </si>
  <si>
    <t>December 31 2015 2014 Write-off of debt discount $ 1,246 $ - Write-off of deferred financing costs $ 1,477 $ - Loss on extinguishment of debt $ 2,723 $ -</t>
  </si>
  <si>
    <t>Schedule of Future Minimum Lease Payments for Capital Leases [Table Text Block]</t>
  </si>
  <si>
    <t>2016 $ 1,150 2017 1,192 2018 1,235 2019 1,280 2020 1,269 Thereafter 2,790 8,916 Less amount representing interest 2,978 Present value of minimum capital lease obligations $ 5,938</t>
  </si>
  <si>
    <t>Schedule of Maturities of Long-term Debt [Table Text Block]</t>
  </si>
  <si>
    <t>2016 $ - 2017 - 2018 - 2019 - 2020 1,480,782 Thereafter 64,000 $ 1,544,782</t>
  </si>
  <si>
    <t>Landfill Closure and Post-Closure Costs (Tables)</t>
  </si>
  <si>
    <t>Schedule Of Expected Timing Of Undiscounted Expenditures [Table Text Block]</t>
  </si>
  <si>
    <t>December 31, 2015 Fair value of legally restricted assets (funded landfill post-closure costs) $ 10,145 Undiscounted closure and post-closure costs $ 726,439 Credit adjusted risk-free rates - North segment landfills 4.6 - 9.5% Credit adjusted risk-free rates - East and West segment landfills 4.5 - 7.2% Expected timing of undiscounted landfill closure and post-closure expenditures 2016 $ 10,717 2017 10,784 2018 11,327 2019 16,242 2020 10,030 Thereafter 667,339 $ 726,439</t>
  </si>
  <si>
    <t>Schedule of Change in Asset Retirement Obligation [Table Text Block]</t>
  </si>
  <si>
    <t xml:space="preserve"> December 31 2015 2014 Landfill closure and post-closure costs, beginning of the year $ 130,145 $ 124,454 Provision for landfill closure and post-closure costs, during the year 10,889 9,974 Accretion of landfill closure and post-closure costs, during the year 6,349 6,132 Landfill closure and post-closure expenditures, during the year (6,809) (4,696) Landfill closure and post-closure costs and remediation liabilities acquired, during the year 579 - Disposal of landfill closure and post-closure costs, during the year - (960) Revisions to estimated cash flows, during the year (9,206) (1,472) Foreign currency translation adjustment, for the year (6,035) (3,287) 125,912 130,145 Less current portion of landfill closure and post-closure costs 10,717 9,519 Landfill closure and post-closure costs, end of year $ 115,195 $ 120,626</t>
  </si>
  <si>
    <t>Shareholders' Equity (Tables)</t>
  </si>
  <si>
    <t>Schedule of Common Stock Outstanding Roll Forward [Table Text Block]</t>
  </si>
  <si>
    <t>December 31 2015 2014 Common shares Common shares issued and outstanding, beginning of the year 112,107 114,853 Common shares issued on exercise of share based options, during the year 5 12 Repurchase of common shares, during the year (3,208) (2,681) Restricted shares purchased, during the year (155) (168) Restricted shares forfeited, during the year - 13 Restricted shares vested, during the year 58 78 Common shares issued and outstanding, end of year 108,807 112,107 Restricted shares Restricted shares issued and outstanding, beginning of year 399 322 Restricted shares purchased, during the year 155 168 Restricted shares forfeited, during the year - (13) Restricted shares vested, during the year (58) (78) Restricted shares issued and outstanding, end of year 496 399</t>
  </si>
  <si>
    <t>Schedule of Accumulated Other Comprehensive Income (Loss) [Table Text Block]</t>
  </si>
  <si>
    <t>Foreign currency translation adjustment Derivatives designated as cash flow hedges, net of income tax Accumulated other comprehen- sive loss December 31, 2015 Balance, beginning of year $ (123,246) $ - $ (123,246) Other comprehensive loss, during the year (73,426) - (73,426) Balance, end of year $ (196,672) $ - $ (196,672) December 31, 2014 Balance, beginning of year $ (81,473) $ (418) $ (81,891) Other comprehensive loss before reclassifications, during the year (41,773) - (41,773) Amounts reclassified from accumulated other comprehensive loss, during the year - 418 418 Balance, end of year $ (123,246) $ - $ (123,246)</t>
  </si>
  <si>
    <t>Schedule of Earnings Per Share, Basic and Diluted [Table Text Block]</t>
  </si>
  <si>
    <t xml:space="preserve"> December 31 2015 2014 Net income $ 123,876 $ 126,516 Weighted average number of shares, basic 110,480 114,822 Dilutive effect of share based options - - Weighted average number of shares, diluted 110,480 114,822 Net income per weighted average share, basic and diluted $ 1.12 $ 1.10 Issued and outstanding share based options 1,682 1,111</t>
  </si>
  <si>
    <t>Changes in Non-Cash Working Capital Items (Tables)</t>
  </si>
  <si>
    <t>Cash Flow, Operating Capital [Table Text Block]</t>
  </si>
  <si>
    <t>December 31 2015 2014 Accounts receivable $ 14,278 $ 13,086 Prepaid expenses 4,425 (2,128) Accounts payable 11,033 (41,846) Accrued charges (11,060) 7,718 Income taxes recoverable and payable (1,112) 4,770 Deferred revenues 17 (857) Effect of foreign currency translation adjustments and other non-cash changes 4,918 (1,420) $ 22,499 $ (20,677)</t>
  </si>
  <si>
    <t>Share Based Compensation (Tables)</t>
  </si>
  <si>
    <t>Schedule of Share-based Compensation, Stock Options, Activity [Table Text Block]</t>
  </si>
  <si>
    <t>December 31 2015 2014 Number of options Weighted average exercise price Number of options Weighted average exercise price Outstanding, beginning of year 1,111 $ 19.90 2,639 $ 22.36 Granted, during the year 600 $ 26.47 429 $ 24.91 Exercised, during the year (*) (9) $ (16.45) (1,957) $ (22.49) Forfeited, during the year (20) $ (20.82) - $ - Expired, during the year - $ - - $ - Outstanding, end of year 1,682 $ 20.14 1,111 $ 19.90 Options outstanding, exercisable 308 303 Weighted average grant date market value $ 21.85 $ 21.88 Weighted average remaining contractual life (expressed in years) 7.4 7.1 Note: (*) Includes the exercise of share appreciation rights. December 31 2015 2014 Share based compensation expense $ 706 $ 11,528 Unrecognized compensation costs for options $ 4,034 $ 4,470 Share based compensation accrued $ 5,986 $ 6,830</t>
  </si>
  <si>
    <t>Schedule of Share-based Payment Award, Stock Options, Valuation Assumptions [Table Text Block]</t>
  </si>
  <si>
    <t>2015 2014 Grant date - August 25, 2008 Option pricing model - Black-Scholes-Merton Dividend yield 2.1% 1.8% Expected volatility 16.8% 22.0% Risk free interest rate 0.5% 1.0% Expected remaining life, stated in years 1.1 1.1 Fair value, per option (in Canadian dollars) $ 11.98 $ 14.47 Grant date - August 20, 2012 Option pricing model - Black-Scholes-Merton Dividend yield 2.1% 1.8% Expected volatility 21.0% 18.3% Risk free interest rate 0.5% 1.2% Expected remaining life, stated in years 1.3 2.3 Fair value, per option (in Canadian dollars) $ 11.63 $ 13.81 Grant date - March 26, 2013 Option pricing model - Black-Scholes-Merton Dividend yield 2.1% 1.8% Expected volatility 19.6% 19.8% Risk free interest rate 0.5% 1.3% Expected remaining life, stated in years 2.1 3.0 Fair value, per option (in Canadian dollars) $ 10.36 $ 12.88 Grant date - March 19, 2014 Option pricing model - Black-Scholes-Merton Dividend yield 2.1% 1.8% Expected volatility 18.5% 20.3% Risk free interest rate 0.6% 1.5% Expected remaining life, stated in years 3.3 4.3 Fair value, per option (in Canadian dollars) $ 5.61 $ 8.53 Grant date - August 25, 2015 Option pricing model - Monte Carlo Simulation Expected volatility 29.0% - Risk free interest rate 1.2% - Expected remaining life, stated in years 10.0 - Fair value, per option (in Canadian dollars) $ 9.36 $ -</t>
  </si>
  <si>
    <t>Schedule of Unvested Restricted Stock Units Roll Forward [Table Text Block]</t>
  </si>
  <si>
    <t>December 31 2015 2014 Outstanding, beginning of year 399 322 Granted, during the year 155 168 Vested, during the year (58) (78) Forfeited, during the year - (13) Outstanding, end of year 496 399 Weighted average remaining life 1.21 1.69 Restricted share expense $ 3,739 $ 2,759</t>
  </si>
  <si>
    <t>Schedule of Unrecognized Compensation Cost, Nonvested Awards [Table Text Block]</t>
  </si>
  <si>
    <t>2016 $ 2,755 2017 1,558 2018 236 $ 4,549</t>
  </si>
  <si>
    <t>Schedule of Nonvested Performance-based Units Activity [Table Text Block]</t>
  </si>
  <si>
    <t>December 31 2015 2014 Number of PSUs Weighted average grant date fair value Number of PSUs Weighted average grant date fair value Outstanding, beginning of year 324 $ 21.27 507 $ 19.87 Granted, during the year 168 $ 27.91 164 $ 23.35 Vested, during the year - - (12) - Expired, during the year - - (334) - Forfeited, during the year (19) - (1) - Outstanding, end of year 473 $ 23.45 324 $ 21.27 December 31 2015 2014 PSU expense $ 4,005 $ 1,490 Unrecognized compensation cost for PSU's $ 4,045 $ 4,834 PSU compensation cost accrued $ 8,759 $ 5,350 The Company uses the Black-Scholes-Merton pricing model to calculate the estimated fair value of the PSU's. The following weighted average assumptions were used: December 31 2015 2014 Grant date - March 26, 2013 Dividend yield 2.1% 1.8% Expected volatility 27.4% 20.8% Risk free interest rate 0.4% 1.0% Expected remaining life, stated in years 0.2 1.2 Fair value of each PSU (in Canadian dollars) $ 32.44 $ 34.15 Grant date - March 19, 2014 Dividend yield 2.1% 1.8% Expected volatility 21.7% 18.6% Risk free interest rate 0.5% 1.2% Expected remaining life, stated in years 1.2 2.2 Fair value of each PSU (in Canadian dollars) $ 31.77 $ 33.53 Grant date - March 25, 2015 Dividend yield 2.1% - Expected volatility 19.5% - Risk free interest rate 0.5% - Expected remaining life, stated in years 2.2 - Fair value of each PSU (in Canadian dollars) $ 31.12 $ -</t>
  </si>
  <si>
    <t>Commitments and Contingencies (Tables)</t>
  </si>
  <si>
    <t>Schedule of Future Minimum Rental Payments for Operating Leases [Table Text Block]</t>
  </si>
  <si>
    <t>2016 $ 11,834 2017 9,672 2018 8,934 2019 6,793 2020 5,627 Thereafter 11,186 $ 54,046</t>
  </si>
  <si>
    <t>Related Party Transactions (Tables)</t>
  </si>
  <si>
    <t>Schedule of Related Party Transactions [Table Text Block]</t>
  </si>
  <si>
    <t>December 31 2015 2014 Investment in equity accounted investee Charges (recorded to operating expenses) $ - $ 110 Transportation services Charges (recorded to operating expenses) $ 2,630 $ 4,336 Amounts owing (included in accounts payable) $ 38 $ 36</t>
  </si>
  <si>
    <t>Financial Instruments (Tables)</t>
  </si>
  <si>
    <t>Schedule of Derivative Instruments in Statement of Financial Position, Fair Value [Table Text Block]</t>
  </si>
  <si>
    <t>December 31, 2015 December 31, 2014 Financial assets Derivatives not designated in a hedging relationship Long-term - interest rate swaps $ 759 $ 5,315 Financial liabilities Derivatives not designated in a hedging relationship Current - interest rate swaps $ 9,473 $ 13,174 Long-term - interest rate swaps $ 12,191 $ 10,041 Current - foreign currency exchange agreements $ 27 $ - Current - commodity swaps $ 3,099 $ 3,384 Long-term - commodity swaps $ 843 $ -</t>
  </si>
  <si>
    <t>Schedule of Fair Value, Assets and Liabilities Measured on Recurring Basis [Table Text Block]</t>
  </si>
  <si>
    <t>December 31, 2015 Quoted prices in active markets for identical assets (Level 1) Significant other observable inputs (Level 2) Significant unobservable inputs (Level 3) Total Cash and cash equivalents $ 35,780 $ - $ - $ 35,780 Funded landfill post-closure costs 10,145 - - 10,145 Other assets - interest rate swaps - 759 - 759 Other liabilities - commodity swaps - - (3,942) (3,942) Other liabilities - interest rate swaps - (21,664) - (21,664) Other liabilities - foreign currency exchange agreements - (27) - (27) $ 45,925 $ (20,932) $ (3,942) $ 21,051 December 31, 2014 Quoted prices in active markets for identical assets (Level 1) Significant other observable inputs (Level 2) Significant unobservable inputs (Level 3) Total Cash and cash equivalents $ 41,636 $ - $ - $ 41,636 Funded landfill post-closure costs 11,365 - - 11,365 Other assets - interest rate swaps - 5,315 - 5,315 Other liabilities - commodity swaps - - (3,384) (3,384) Other liabilities - interest rate swaps - (23,215) - (23,215) $ 53,001 $ (17,900) $ (3,384) $ 31,717</t>
  </si>
  <si>
    <t>Fair Value, Assets Measured on Recurring Basis, Unobservable Input Reconciliation [Table Text Block]</t>
  </si>
  <si>
    <t xml:space="preserve"> December 31 Significant unobservable inputs (Level 3) 2015 2014 Balance, beginning of year $ (3,384) $ 2,013 Realized (losses) gains included in the statement of operations, during the year (4,090) 883 Unrealized losses included in the statement of operations, during the year (634) (6,081) Unrealized gains included in accumulated other comprehensive loss, during the year - 643 Settlements 4,090 (883) Foreign currency translation adjustment 76 41 Balance, end of year $ (3,942) $ (3,384)</t>
  </si>
  <si>
    <t>Schedule Of Commodity Swap Derivative Instruments United States [Table Text Block]</t>
  </si>
  <si>
    <t>U.S. fuel hedges Date entered Notional amount (gallons per month expressed in gallons) Diesel rate paid (expressed in dollars) Diesel rate received variable Effective date Expiration date April 2, 2015 84,000 $ 1.90 NYMEX Heating Oil Index January 1, 2016 December 31, 2016 April 2, 2015 84,000 $ 1.91 NYMEX Heating Oil Index January 1, 2016 December 31, 2016 July 24, 2015 84,000 $ 1.77 NY Harbor ULSD January 1, 2016 December 31, 2016 July 24, 2015 84,000 $ 1.88 NY Harbor ULSD January 1, 2017 December 31, 2017 July 24, 2015 84,000 $ 1.77 NYMEX Heating Oil Index January 1, 2016 December 31, 2016 July 24, 2015 84,000 $ 1.87 NYMEX Heating Oil Index January 1, 2017 December 31, 2017 November 13, 2015 84,000 $ 1.53 NY Harbor ULSD January 1, 2016 December 31, 2016 November 13, 2015 84,000 $ 1.53 NYMEX Heating Oil Index January 1, 2016 December 31, 2016 December 8, 2015 84,000 $ 1.45 NY Harbor ULSD January 1, 2016 December 31, 2016</t>
  </si>
  <si>
    <t>Schedule Of Commodity Swap Derivative Instruments Canada [Table Text Block]</t>
  </si>
  <si>
    <t>Canadian fuel hedges Date entered Effective date Expiration date</t>
  </si>
  <si>
    <t>Schedule Of Interest Rate Swap Derivative Instruments [Table Text Block]</t>
  </si>
  <si>
    <t>Interest rate swaps Date entered Notional amount Fixed interest rate (plus applicable margin) Variable interest rate received Effective date Expiration date August 30, 2013 $ 35,000 2.97% 0.23% September 30, 2013 September 29, 2023 August 30, 2013 $ 40,000 2.96% 0.23% September 30, 2013 September 29, 2023 September 6, 2013 $ 25,000 1.10% 0.23% September 30, 2013 September 30, 2016 September 6, 2013 $ 25,000 1.10% 0.23% September 30, 2013 September 30, 2016 September 6, 2013 $ 25,000 1.95% 0.23% September 30, 2013 September 28, 2018 September 6, 2013 $ 25,000 1.95% 0.23% September 30, 2013 September 28, 2018 September 19, 2013 $ 25,000 2.30% 0.23% September 30, 2013 September 30, 2020 September 19, 2013 $ 25,000 2.30% 0.23% September 30, 2013 September 30, 2020 September 24, 2013 $ 25,000 1.60% 0.23% September 30, 2013 September 28, 2018 September 24, 2013 $ 25,000 1.60% 0.23% September 30, 2013 September 28, 2018 October 21, 2013 $ 25,000 1.51% 0.23% October 31, 2013 September 28, 2018 October 21, 2013 $ 25,000 1.53% 0.23% October 31, 2013 September 28, 2018 October 25, 2013 $ 15,000 2.65% 0.23% October 31, 2013 September 29, 2023 October 25, 2013 $ 20,000 2.64% 0.23% October 31, 2013 September 29, 2023 November 5, 2013 $ 25,000 1.50% 0.23% November 7, 2013 September 28, 2018 November 5, 2013 $ 25,000 1.50% 0.23% November 7, 2013 September 28, 2018 December 11, 2013 $ 20,000 2.18% 0.23% December 13, 2013 September 30, 2020 December 11, 2013 $ 20,000 2.17% 0.23% December 13, 2013 September 30, 2020 December 30, 2013 $ 10,000 2.96% 0.23% January 2, 2014 September 29, 2023 December 30, 2013 $ 15,000 0.75% 0.23% January 2, 2014 September 30, 2016 December 30, 2013 $ 15,000 0.79% 0.23% January 2, 2014 September 30, 2016 December 30, 2013 $ 15,000 1.62% 0.23% January 2, 2014 September 28, 2018 December 30, 2013 $ 30,000 1.66% 0.23% January 2, 2014 September 28, 2018 March 4, 2014 $ 25,000 2.25% 0.23% March 31, 2014 March 31, 2021 March 4, 2014 $ 25,000 2.26% 0.23% March 31, 2014 March 28, 2024 March 4, 2014 $ 25,000 2.25% 0.23% March 31, 2014 March 31, 2021 March 4, 2014 $ 25,000 2.78% 0.23% March 31, 2014 March 28, 2024 March 17, 2014 $ 20,000 1.67% 0.23% March 31, 2014 March 29, 2019 March 17, 2014 $ 20,000 1.67% 0.23% March 31, 2014 March 29, 2019 March 17, 2014 $ 20,000 2.27% 0.23% March 31, 2014 March 31, 2021 March 17, 2014 $ 20,000 2.26% 0.23% March 31, 2014 March 31, 2021 March 17, 2014 $ 30,000 2.79% 0.23% March 31, 2014 March 28, 2024 March 28, 2014 $ 35,000 1.64% 0.23% March 31, 2014 September 30, 2018 March 28, 2014 $ 25,000 1.03% 0.23% March 31, 2014 March 31, 2017 July 24, 2014 $ 20,000 2.65% 0.23% July 31, 2014 June 28, 2024</t>
  </si>
  <si>
    <t>Schedule Of Foreign Exchange Derivative Instruments [Table Text Block]</t>
  </si>
  <si>
    <t>Foreign currency exchange agreements Date entered U.S. dollars purchased Foreign currency exchange rate Effective date December 30, 2015 $ 7,500 1.3889 January 29, 2016</t>
  </si>
  <si>
    <t>Derivative Contractual Obligation Fiscal Year Maturity Schedule [Table Text Block]</t>
  </si>
  <si>
    <t>December 31, 2015 Payments due Total Less than 1 year 1-3 years 4-5 years After 5 years Derivative Interest rate swaps $ 21,664 $ 9,473 $ 7,541 $ 3,076 $ 1,574 Commodity swaps $ 3,942 $ 3,099 $ 843 $ - $ - Foreign currency exchange agreements $ 7,500 $ 7,500 $ - $ - $ -</t>
  </si>
  <si>
    <t>Schedule of Derivative Instruments, Gain (Loss) in Statement of Financial Performance [Table Text Block]</t>
  </si>
  <si>
    <t xml:space="preserve"> December 31 2015 2014 Net loss on financial instruments Funded landfill post-closure costs $ (61) $ (94) Interest rate swaps 6,389 18,227 Fuel hedges 634 6,862 Wood waste supply agreement - (781) Foreign currency exchange agreements 30 - $ 6,992 $ 24,214</t>
  </si>
  <si>
    <t>Income Taxes (Tables)</t>
  </si>
  <si>
    <t>Schedule of Effective Income Tax Rate Reconciliation [Table Text Block]</t>
  </si>
  <si>
    <t>December 31 2015 2014 Income before income taxes and net (income) loss from equity accounted investee $ 156,797 $ 160,274 Income tax expense at the combined basic rate 51,060 52,648 Large corporation and state tax 4,374 5,008 International financing (23,195) (23,296) Withholding tax on foreign dividends 328 4,649 Tax on other non-deductible expenses 1,510 1,431 Non-taxable income (3,342) (2,696) Net revisions to certain tax bases and tax rates 1,378 (2,137) Other 808 (1,931) Income tax expense $ 32,921 $ 33,676</t>
  </si>
  <si>
    <t>Schedule of Deferred Tax Assets and Liabilities [Table Text Block]</t>
  </si>
  <si>
    <t>December 31 2015 2014 Deferred income tax assets Unutilized tax loss carryforwards $ 60,400 $ 62,614 Deferred financing costs and offering expenses 1,380 896 Foreign tax credits available for carryforward 14,567 14,567 Accounting provisions not currently deductible for tax 70,651 65,047 Tax value of intangibles and landfill assets in excess of their carrying value - 6,407 Other 1,930 2,433 Valuation allowance (16,684) (16,684) 132,244 135,280 Deferred income tax liabilities Carrying value of capital assets in excess of tax value 89,921 100,108 Carrying value of intangibles and landfill assets in excess of their tax value 164,136 153,757 Other 8,157 8,263 262,214 262,128 Net deferred income tax liabilities $ 129,970 $ 126,848 Canada $ 16,763 $ 25,098 U.S. 113,207 101,750 Net deferred income tax liabilities $ 129,970 $ 126,848</t>
  </si>
  <si>
    <t>Schedule of Income before Income Tax, Domestic and Foreign [Table Text Block]</t>
  </si>
  <si>
    <t>December 31 2015 2014 Income before income tax expense (recovery) and net income or loss from equity accounted investee Canada $ 65,978 $ 50,952 U.S. 24,043 42,619 Other 66,776 66,703 $ 156,797 $ 160,274 Current income tax expense Canada $ 22,603 $ 28,570 U.S. 4,432 5,290 Other 271 166 27,306 34,026 Deferred income tax expense (recovery) Canada (4,625) (9,806) U.S. 10,240 9,456 Other - - 5,615 (350) Total income tax expense $ 32,921 $ 33,676</t>
  </si>
  <si>
    <t>Segmented Reporting (Tables)</t>
  </si>
  <si>
    <t>Schedule of Segment Reporting Information, by Segment [Table Text Block]</t>
  </si>
  <si>
    <t xml:space="preserve"> December 31 2015 2014 Revenues North $ 664,838 $ 745,800 West 662,069 602,379 East 598,685 660,818 Corporate - - $ 1,925,592 $ 2,008,997 Revenues less operating and selling, general and administration expenses North $ 234,670 $ 261,247 West 157,949 163,373 East 130,913 148,192 Corporate (50,010) (64,013) $ 473,522 $ 508,799 Amortization North $ 77,574 $ 103,735 West 89,181 76,793 East 90,245 103,155 Corporate 1,403 1,922 $ 258,403 $ 285,605 Restructuring expenses $ 3,682 $ - Net gain on sale of capital and landfill assets $ (11,279) $ (17,905) Operating income $ 222,716 $ 241,099 December 31, 2015 North West East Corporate Total Goodwill $ 303,917 $ 333,875 $ 249,119 $ - $ 886,911 Capital assets $ 316,268 $ 341,742 $ 265,925 $ 5,176 $ 929,111 Landfill assets $ 118,441 $ 285,390 $ 528,764 $ - $ 932,595 Total assets $ 927,083 $ 1,078,822 $ 1,209,636 $ 29,368 $ 3,244,909 December 31, 2014 North West East Corporate Total Goodwill $ 362,599 $ 341,123 $ 233,572 $ - $ 937,294 Capital assets $ 356,329 $ 325,463 $ 241,631 $ 5,127 $ 928,550 Landfill assets $ 156,536 $ 278,760 $ 500,799 $ - $ 936,095 Total assets $ 1,106,337 $ 892,892 $ 1,339,593 $ 37,614 $ 3,376,436</t>
  </si>
  <si>
    <t>Summary of Significant Accounting Policies (Intangibles) (Details)</t>
  </si>
  <si>
    <t>Customer Contracts [Member]</t>
  </si>
  <si>
    <t>Finite-Lived Intangible Assets [Line Items]</t>
  </si>
  <si>
    <t>Finite-Lived Intangible Assets, Amortization Method</t>
  </si>
  <si>
    <t>Estimated contract term net of attrition</t>
  </si>
  <si>
    <t>Minimum [Member] | Customer Lists [Member]</t>
  </si>
  <si>
    <t>Finite-Lived Intangible Asset, Useful Life</t>
  </si>
  <si>
    <t>2 years</t>
  </si>
  <si>
    <t>Minimum [Member] | Noncompete Agreements [Member]</t>
  </si>
  <si>
    <t>Minimum [Member] | Transfer Station Permits [Member]</t>
  </si>
  <si>
    <t>10 years</t>
  </si>
  <si>
    <t>Minimum [Member] | Trade Names [Member]</t>
  </si>
  <si>
    <t>1 year</t>
  </si>
  <si>
    <t>Maximum [Member] | Customer Lists [Member]</t>
  </si>
  <si>
    <t>12 years</t>
  </si>
  <si>
    <t>Maximum [Member] | Noncompete Agreements [Member]</t>
  </si>
  <si>
    <t>5 years</t>
  </si>
  <si>
    <t>Maximum [Member] | Transfer Station Permits [Member]</t>
  </si>
  <si>
    <t>25 years</t>
  </si>
  <si>
    <t>Maximum [Member] | Trade Names [Member]</t>
  </si>
  <si>
    <t>13 years</t>
  </si>
  <si>
    <t>Summary of Significant Accounting Policies (Capital) (Details)</t>
  </si>
  <si>
    <t>Minimum [Member] | Building and Building Improvements [Member]</t>
  </si>
  <si>
    <t>Property, Plant and Equipment [Line Items]</t>
  </si>
  <si>
    <t>Property, Plant and Equipment, Useful Life</t>
  </si>
  <si>
    <t>Minimum [Member] | Vehicles And Equipment [Member]</t>
  </si>
  <si>
    <t>3 years</t>
  </si>
  <si>
    <t>Minimum [Member] | Containers And Compactors [Member]</t>
  </si>
  <si>
    <t>Minimum [Member] | Furniture Fixtures And Computer Equipment [Member]</t>
  </si>
  <si>
    <t>Maximum [Member] | Building and Building Improvements [Member]</t>
  </si>
  <si>
    <t>40 years</t>
  </si>
  <si>
    <t>Maximum [Member] | Vehicles And Equipment [Member]</t>
  </si>
  <si>
    <t>21 years</t>
  </si>
  <si>
    <t>Maximum [Member] | Containers And Compactors [Member]</t>
  </si>
  <si>
    <t>Maximum [Member] | Furniture Fixtures And Computer Equipment [Member]</t>
  </si>
  <si>
    <t>Summary of Significant Accounting Policies (Landfill Closure and Post-Closure) (Details)</t>
  </si>
  <si>
    <t>North</t>
  </si>
  <si>
    <t>Asset Retirment Obligations Rate [Line Items]</t>
  </si>
  <si>
    <t>Asset Retirement Obligations Inflation Rate</t>
  </si>
  <si>
    <t>2.00%</t>
  </si>
  <si>
    <t>UNITED STATES</t>
  </si>
  <si>
    <t>2.25%</t>
  </si>
  <si>
    <t>2.50%</t>
  </si>
  <si>
    <t>Minimum [Member] | North</t>
  </si>
  <si>
    <t>Asset Retirement Obligations Credit Adjusted Risk Free Rate</t>
  </si>
  <si>
    <t>4.60%</t>
  </si>
  <si>
    <t>Minimum [Member] | UNITED STATES</t>
  </si>
  <si>
    <t>4.50%</t>
  </si>
  <si>
    <t>Maximum [Member] | North</t>
  </si>
  <si>
    <t>9.50%</t>
  </si>
  <si>
    <t>Maximum [Member] | UNITED STATES</t>
  </si>
  <si>
    <t>7.20%</t>
  </si>
  <si>
    <t>Summary of Significant Accounting Policies (Misc) (Details) - USD ($)</t>
  </si>
  <si>
    <t>Summary of Significant Accounting Policies Misc Items [Line Items]</t>
  </si>
  <si>
    <t>Advertising Expense</t>
  </si>
  <si>
    <t>Minimum [Member]</t>
  </si>
  <si>
    <t>Accrued insurance, Self-insurance claim covered by stop-loss insurance coverage</t>
  </si>
  <si>
    <t>Maximum [Member]</t>
  </si>
  <si>
    <t>Acquisitions (Series of Immaterial Acquisitions ) (Details)</t>
  </si>
  <si>
    <t>Dec. 31, 2015USD ($)Acquisitions</t>
  </si>
  <si>
    <t>Dec. 31, 2014USD ($)Acquisitions</t>
  </si>
  <si>
    <t>Dec. 31, 2013USD ($)</t>
  </si>
  <si>
    <t>Business Acquisition, Purchase Price Allocation [Abstract]</t>
  </si>
  <si>
    <t>Purchase Price Allocation, Goodwill</t>
  </si>
  <si>
    <t>Series Of Individually Immaterial Business Acquisitions [Member]</t>
  </si>
  <si>
    <t>Business Combinations, Total Acquisitions [Abstract]</t>
  </si>
  <si>
    <t>Number Of Immaterial Business Acquisitions Share Deal | Acquisitions</t>
  </si>
  <si>
    <t>Number Of Immaterial Business Acquisitions Asset Deal | Acquisitions</t>
  </si>
  <si>
    <t>Total Number Of Businesses Acquired | Acquisitions</t>
  </si>
  <si>
    <t>Business Combination, Reason for Business Combination</t>
  </si>
  <si>
    <t>Each of the acquisitions constitutes a business.  The Company considers each of these acquisitions a “tuck-in” with the exception of its 2015 share acquisition in its East segment.  Tuck-in acquisitions represent the acquisition of solid waste collection and or disposal operations in markets where the Company has existing operations.  Goodwill arising from a tuck-in acquisition is largely attributable to assembled workforces and expected synergies resulting from personnel and operating overhead reductions, disposal or collection advantages or the deployment of market focused strategies.  The 2015 share acquisition represents a new market entry in South Carolina and represents the purchase of an integrated waste management company comprising both collection and disposal assets.  Goodwill arising from this acquisition is largely attributable to the strategic opportunities this platform acquisition affords the Company in this new market entry.  Acquiring an integrated set of assembled and strategic assets from which the Company can grow both organically and through continued strategic acquisition is the primary reason for the resulting goodwill.  Pro forma revenues and net income for these acquisitions have not been disclosed as the companies acquired are immaterial both individually and in the aggregate.  The financial results of these acquisitions have been included in the Company’s financial statements since their dates of closing.</t>
  </si>
  <si>
    <t>Cash consideration, including holdbacks (as applicable)</t>
  </si>
  <si>
    <t>Purchase Price Allocation, Receivables</t>
  </si>
  <si>
    <t>Purchase Price Allocation, Intangible Assets</t>
  </si>
  <si>
    <t>Purchase Price Allocation, Capital Assets</t>
  </si>
  <si>
    <t>Purchase Price Allocation, Landfill Assets</t>
  </si>
  <si>
    <t>Purchase Price Allocation, Accounts Payable</t>
  </si>
  <si>
    <t>Purchase Price Allocation, Goodwill, Expected Tax Deductible Amount</t>
  </si>
  <si>
    <t>Aggregate cash consideration (excluding holdbacks and contingent consideration)</t>
  </si>
  <si>
    <t>Business Acquisition, Transaction Costs</t>
  </si>
  <si>
    <t>Contingent Consideration Paid For Acquisitions Closed Prior Years</t>
  </si>
  <si>
    <t>Acquisition Holdbacks</t>
  </si>
  <si>
    <t>Business Acquisition Consideration Not Funded</t>
  </si>
  <si>
    <t>North | Series Of Individually Immaterial Business Acquisitions [Member]</t>
  </si>
  <si>
    <t>West [Member]</t>
  </si>
  <si>
    <t>West [Member] | Series Of Individually Immaterial Business Acquisitions [Member]</t>
  </si>
  <si>
    <t>East [Member]</t>
  </si>
  <si>
    <t>East [Member] | Series Of Individually Immaterial Business Acquisitions [Member]</t>
  </si>
  <si>
    <t>Acquisitions (Step Acquisition) (Details) - USD ($)</t>
  </si>
  <si>
    <t>Dec. 31, 2013</t>
  </si>
  <si>
    <t>Business Combinations Step Acquisition [Line Items]</t>
  </si>
  <si>
    <t>Carrying amount of previously held equity method investment</t>
  </si>
  <si>
    <t>Business Combination Step Acquisition [Member]</t>
  </si>
  <si>
    <t>Business Combination Step Acquisition Equity Interest In Acquiree, Description</t>
  </si>
  <si>
    <t>On January 31, 2014, the Company purchased the remaining fifty percent interest in its equity accounted investee (Note ##INV).  Upon obtaining control, the Company re-measured its previously held fifty percent ownership interest at its estimated fair value and recorded a non-cash gain in the statement of operations and comprehensive income or loss.  Goodwill arising from this acquisition was largely attributable to expected synergies as a result of personnel and operating overhead reductions and the deployment of market focused strategies.
The full financial results of this acquisition have been included in the Company’s financial statements from the date of closing.  Financial results before January 31, 2014 were recorded to net loss from equity accounted investee in the statement of operations and comprehensive income or loss.</t>
  </si>
  <si>
    <t>Business Combination Step Acquisition Equity Interest In Acquiree, Percentage</t>
  </si>
  <si>
    <t>50.00%</t>
  </si>
  <si>
    <t>Cash consideration</t>
  </si>
  <si>
    <t>Total net assets acquired</t>
  </si>
  <si>
    <t>Purchase Price Allocation, Accrued Charges</t>
  </si>
  <si>
    <t>Purchase Price Allocation, Shareholder Loans</t>
  </si>
  <si>
    <t>Purchase Price Allocation, Deferred Tax Liabilities</t>
  </si>
  <si>
    <t>North | Business Combination Step Acquisition [Member]</t>
  </si>
  <si>
    <t>Net Assets Held For Sale (Misc.) (Details) - USD ($)</t>
  </si>
  <si>
    <t>Income Statement Balance Sheet And Additional Disclosures By Disposal Groups Including Discontinued Operations [Line Items]</t>
  </si>
  <si>
    <t>Net Assets Held For Sale, Description and Timing of Disposal</t>
  </si>
  <si>
    <t>In September 2014, the Company embarked on an evaluation of its strategic options for its Long Island, New York operations included in its East segment.  As a result of this evaluation, the Company concluded that it could generate a higher return from monetizing the net assets of this operation than continuing to operate them.  The Company subsequently issued a confidential information memorandum to a targeted audience of prospective buyers for its commercial, industrial and residential collection business and its transfer station and material recovery facilities.  The Company accepted an offer and completed the sale on February 28, 2015 for net proceeds of $76,190.</t>
  </si>
  <si>
    <t>Net Assets Held For Sale, Segment</t>
  </si>
  <si>
    <t>East segment</t>
  </si>
  <si>
    <t>Net Assets Held For Sale, Status</t>
  </si>
  <si>
    <t>The Company accepted an offer and completed the sale on February 28, 2015 for net proceeds of $76,190.</t>
  </si>
  <si>
    <t>Net Assets Held For Sale, Consideration</t>
  </si>
  <si>
    <t>Net Assets Held For Sale</t>
  </si>
  <si>
    <t>Net Assets Held For Sale, Gain on Disposal</t>
  </si>
  <si>
    <t>Net Assets Held For Sale, Gain on Disposal Income Statement Caption</t>
  </si>
  <si>
    <t>net gain or loss on sale of capital and landfill assets in the statement of operations and comprehensive income or loss</t>
  </si>
  <si>
    <t>February 2015 [Member]</t>
  </si>
  <si>
    <t>Net Assets Held For Sale (Schedule) (Details) - USD ($)</t>
  </si>
  <si>
    <t>Net Assets Held For Sale, Accounts Receivable</t>
  </si>
  <si>
    <t>Net Assets Held For Sale, Prepaid Expenses</t>
  </si>
  <si>
    <t>Net Assets Held For Sale, Intangibles</t>
  </si>
  <si>
    <t>Net Assets Held For Sale, Goodwill</t>
  </si>
  <si>
    <t>Net Assets Held For Sale, Capital Assets</t>
  </si>
  <si>
    <t>Net Assets Held For Sale, Accounts Payable</t>
  </si>
  <si>
    <t>Net Assets Held For Sale, Accrued Charges</t>
  </si>
  <si>
    <t>Net Assets Held For Sale, Deferred Income Taxes</t>
  </si>
  <si>
    <t>Total Net Assets Held For Sale</t>
  </si>
  <si>
    <t>Allowance For Doubtful Accounts (Details) - USD ($)</t>
  </si>
  <si>
    <t>Allowance for Doubtful Accounts Receivable [Roll Forward]</t>
  </si>
  <si>
    <t>Balance at beginning of year</t>
  </si>
  <si>
    <t>Additions to the allowance for doubtful accounts, during the year</t>
  </si>
  <si>
    <t>Written off, uncollectible, during the year</t>
  </si>
  <si>
    <t>Recoveries, during the year</t>
  </si>
  <si>
    <t>Foreign currency translation adjustment, during the year</t>
  </si>
  <si>
    <t>Balance at end of year</t>
  </si>
  <si>
    <t>Other Receivables (Details) - USD ($)</t>
  </si>
  <si>
    <t>Non-interest bearing note - sale of property</t>
  </si>
  <si>
    <t>Unamortized discount non-interest bearing note - sale of property</t>
  </si>
  <si>
    <t>Note receivable from sale of property net of unamortized discount</t>
  </si>
  <si>
    <t>Non-interest bearing note - sale of property due date</t>
  </si>
  <si>
    <t>Apr. 2,
		2024</t>
  </si>
  <si>
    <t>Non-interest bearing note - sale of property imputed interest rate</t>
  </si>
  <si>
    <t>5.30%</t>
  </si>
  <si>
    <t>Direct finance lease receivables</t>
  </si>
  <si>
    <t>Total other receivables</t>
  </si>
  <si>
    <t>Current portion of other receivables</t>
  </si>
  <si>
    <t>Total long-term other receivables</t>
  </si>
  <si>
    <t>Restricted Cash (Details) - USD ($)</t>
  </si>
  <si>
    <t>Restricted Cash and Cash Equivalent Item, Description</t>
  </si>
  <si>
    <t>cash is restricted to fund a portion of landfill construction activities and equipment and container expenditures in the Company’s East operations.</t>
  </si>
  <si>
    <t>Intangibles (Schedule) (Details) - USD ($)</t>
  </si>
  <si>
    <t>Cost</t>
  </si>
  <si>
    <t>Accumulated Amortization</t>
  </si>
  <si>
    <t>Net book value</t>
  </si>
  <si>
    <t>Additions</t>
  </si>
  <si>
    <t>Weighted average amortization period of additions</t>
  </si>
  <si>
    <t>0 years</t>
  </si>
  <si>
    <t>Customer Lists [Member]</t>
  </si>
  <si>
    <t>8 years</t>
  </si>
  <si>
    <t>6 years 6 months 25 days</t>
  </si>
  <si>
    <t>Adjustments to fair value of intangibles acquired in prior periods</t>
  </si>
  <si>
    <t>Noncompete Agreements [Member]</t>
  </si>
  <si>
    <t>4 years 4 months 24 days</t>
  </si>
  <si>
    <t>Transfer Station Permits [Member]</t>
  </si>
  <si>
    <t>6 years 5 months 30 days</t>
  </si>
  <si>
    <t>Trade Names [Member]</t>
  </si>
  <si>
    <t>Intangibles (Impairment) (Details) - USD ($)</t>
  </si>
  <si>
    <t>Impairment of Intangible Assets (Excluding Goodwill) [Abstract]</t>
  </si>
  <si>
    <t>Impaired Intangible Asset, Description</t>
  </si>
  <si>
    <t>certain customer lists</t>
  </si>
  <si>
    <t>Impaired Intangible Asset, Facts and Circumstances Leading to Impairment</t>
  </si>
  <si>
    <t>In the prior year, certain customer lists recorded in the Company’s East segment were determined to be impaired as a result of current and projected operating losses.  Accordingly, a $3,463 impairment loss was recorded to amortization expense in the statement of operations and comprehensive income or loss for the year ended December 31, 2014.</t>
  </si>
  <si>
    <t>Impaired Intangible Asset, Income Statement Classification</t>
  </si>
  <si>
    <t>amortization expense</t>
  </si>
  <si>
    <t>Impaired Intangible Asset, Segment Classification</t>
  </si>
  <si>
    <t>East</t>
  </si>
  <si>
    <t>Impairment of Intangible Assets, Finite-lived</t>
  </si>
  <si>
    <t>Intangibles (Remaining Amortization) (Details) - USD ($)</t>
  </si>
  <si>
    <t>Finite-Lived Intangible Assets, Net, Amortization Expense, Fiscal Year Maturity [Abstract]</t>
  </si>
  <si>
    <t>Intangibles Remaining Amortization - Year 1</t>
  </si>
  <si>
    <t>Intangibles Remaining Amortization - Year 2</t>
  </si>
  <si>
    <t>Intangibles Remaining Amortization - Year 3</t>
  </si>
  <si>
    <t>Intangibles Remaining Amortization - Year 4</t>
  </si>
  <si>
    <t>Intangibles Remaining Amortization - Year 5</t>
  </si>
  <si>
    <t>Intangibles Remaining Amortization - Thereafter</t>
  </si>
  <si>
    <t>Goodwill (Schedule) (Details) - USD ($)</t>
  </si>
  <si>
    <t>Goodwill [Roll Forward]</t>
  </si>
  <si>
    <t>Goodwill at beginning of year</t>
  </si>
  <si>
    <t>Accumulated impairment loss at beginning of year</t>
  </si>
  <si>
    <t>Goodwill balance at beginning of year, net</t>
  </si>
  <si>
    <t>Goodwill impairment recognized, during the year</t>
  </si>
  <si>
    <t>Goodwill recognized on acquisitions, during the year</t>
  </si>
  <si>
    <t>Goodwill recognized in respect of prior period acquisitions, during the year</t>
  </si>
  <si>
    <t>Goodwill transferred to net assets held for sale, during the year</t>
  </si>
  <si>
    <t>Foreign currency exchange adjustment, during the year</t>
  </si>
  <si>
    <t>Goodwill at end of year</t>
  </si>
  <si>
    <t>Accumulated impairment loss at end of year</t>
  </si>
  <si>
    <t>Goodwill balance at end of year, net</t>
  </si>
  <si>
    <t>Goodwill (Misc) (Details) - USD ($)</t>
  </si>
  <si>
    <t>Accrued Goodwill Contingent Consideration</t>
  </si>
  <si>
    <t>Adjustments To Preliminary Goodwill Fair Value Allocations</t>
  </si>
  <si>
    <t>Deferred Financing Costs (Schedules) (Details) - USD ($)</t>
  </si>
  <si>
    <t>Accumulated amortization</t>
  </si>
  <si>
    <t>Deferred Financing Cost Amortization</t>
  </si>
  <si>
    <t>Deferred Finance Costs Write Off [Line Items]</t>
  </si>
  <si>
    <t>Write-off of deferred financing costs</t>
  </si>
  <si>
    <t>Term Facility [Member]</t>
  </si>
  <si>
    <t>Deferred Financing Costs (Remaining Amortization) (Details) - USD ($)</t>
  </si>
  <si>
    <t>Deferred Finance Costs Future Amortization Expense [Abstract]</t>
  </si>
  <si>
    <t>Deferred financing amortization - Year 1</t>
  </si>
  <si>
    <t>Deferred financing amortization - Year 2</t>
  </si>
  <si>
    <t>Deferred financing amortization - Year 3</t>
  </si>
  <si>
    <t>Deferred financing amortization - Year 4</t>
  </si>
  <si>
    <t>Deferred financing amortization - Year 5</t>
  </si>
  <si>
    <t>Thereafter</t>
  </si>
  <si>
    <t>Capital Assets (Schedule) (Details) - USD ($)</t>
  </si>
  <si>
    <t>Land and Land Improvements [Member]</t>
  </si>
  <si>
    <t>Building and Building Improvements [Member]</t>
  </si>
  <si>
    <t>Vehicles And Equipment [Member]</t>
  </si>
  <si>
    <t>Containers And Compactors [Member]</t>
  </si>
  <si>
    <t>Furniture Fixtures And Computer Equipment [Member]</t>
  </si>
  <si>
    <t>Capital Assets (Capitalized Interest) (Details) - USD ($)</t>
  </si>
  <si>
    <t>Capitalized Interest, Capital Assets</t>
  </si>
  <si>
    <t>Capital Assets (Assets Under Capital Lease) (Details) - USD ($)</t>
  </si>
  <si>
    <t>Capital Leases, Balance Sheet, Assets by Major Class, Net</t>
  </si>
  <si>
    <t>Capital Assets (Impairment) (Details) - USD ($)</t>
  </si>
  <si>
    <t>Tangible Asset Impairment Charges [Abstract]</t>
  </si>
  <si>
    <t>Impaired Capital Asset, Details</t>
  </si>
  <si>
    <t>Impairment
In the prior year, certain processing equipment previously employed at a construction and demolition processing facility in the Company’s North segment was identified as having no future use.  A combination of factors led to this conclusion, including the available market for the end product generated by the processing equipment, coupled with the Company’s inability to successfully operate the equipment at an acceptable rate of return, which was partially attributable to the supply of wood waste materials in the market of operation.  The Company estimated the fair value of the processing equipment at its estimated proceeds from sale less cost to sell.  The resulting impairment loss was $4,066 which was recorded to amortization expense on the statement of operations and comprehensive income or loss for the year ended December 31, 2014.  To estimate the equipment’s fair value, the Company solicited quotes and information from third parties who are in the business of removing and disposing of machinery of this kind.</t>
  </si>
  <si>
    <t>Impaired Capital Asset, Amount</t>
  </si>
  <si>
    <t>Landfill Assets (Schedule) (Details) - USD ($)</t>
  </si>
  <si>
    <t>Landfill Assets (Capitalized Interest) (Details) - USD ($)</t>
  </si>
  <si>
    <t>Capitalized Interest, Landfill Assets</t>
  </si>
  <si>
    <t>Investments (Summary of Investments) (Details) - CAD</t>
  </si>
  <si>
    <t>Equity Method Investee [Member]</t>
  </si>
  <si>
    <t>Related Party Transaction [Line Items]</t>
  </si>
  <si>
    <t>Equity Method Investment, Ownership Percentage</t>
  </si>
  <si>
    <t>Equity Method Investment, Additional Information</t>
  </si>
  <si>
    <t>Effective April 1, 2013, the Company entered into an amending agreement to purchase the remaining fifty percent interest in the investee no later than February 28, 2015, subject to the Company or the seller providing notice of purchase or sale, at an amount equal to the greater of fifty percent of revenues less operating and selling, general and administration expense of the investee for the preceding 12 month period multiplied by six or C$9,000.  Certain conditions accelerated the purchase or extended the commitment beyond February 28, 2015.  On January 31, 2014, the Company purchased the remaining fifty percent interest in its equity accounted investee.</t>
  </si>
  <si>
    <t>Equity Method Investee [Member] | Minimum [Member]</t>
  </si>
  <si>
    <t>Purchase Price For Remaining Ownership Percentage</t>
  </si>
  <si>
    <t>Cost-method Investments [Member]</t>
  </si>
  <si>
    <t>Cost Method Investment Ownership Percentage</t>
  </si>
  <si>
    <t>19.90%</t>
  </si>
  <si>
    <t>Original cost of investment</t>
  </si>
  <si>
    <t>Other Assets and Other Liabilities (Details) - USD ($)</t>
  </si>
  <si>
    <t>Other Assets [Abstract]</t>
  </si>
  <si>
    <t>Fair value of interest rate swaps - assets</t>
  </si>
  <si>
    <t>Fair value of foreign currency exchange agreements - assets</t>
  </si>
  <si>
    <t>Total other assets</t>
  </si>
  <si>
    <t>Current portion of other assets</t>
  </si>
  <si>
    <t>Total long-term other assets</t>
  </si>
  <si>
    <t>Other Liabilities [Abstract]</t>
  </si>
  <si>
    <t>Fair value of interest rate swaps - liabilities</t>
  </si>
  <si>
    <t>Fair value of foreign currency exchange agreements - liabilities</t>
  </si>
  <si>
    <t>Deferred lease liabilities</t>
  </si>
  <si>
    <t>Unfavourable lease arrangements</t>
  </si>
  <si>
    <t>Contingent acquisition payables</t>
  </si>
  <si>
    <t>Performance shares, compensation cost accrued</t>
  </si>
  <si>
    <t>Other</t>
  </si>
  <si>
    <t>Total other liabilities</t>
  </si>
  <si>
    <t>Current portion of other liabilities</t>
  </si>
  <si>
    <t>Total long-term other liabilities</t>
  </si>
  <si>
    <t>Commodity [Member]</t>
  </si>
  <si>
    <t>Fair value of commodity swaps - assets</t>
  </si>
  <si>
    <t>Fair value of commodity swaps - liabilities</t>
  </si>
  <si>
    <t>Accrued Charges (Details) - USD ($)</t>
  </si>
  <si>
    <t>Insurance</t>
  </si>
  <si>
    <t>Payroll and related costs</t>
  </si>
  <si>
    <t>Franchise and royalty fees</t>
  </si>
  <si>
    <t>Provincial, federal and state sales taxes</t>
  </si>
  <si>
    <t>Acquisition and related costs</t>
  </si>
  <si>
    <t>Environmental surcharges</t>
  </si>
  <si>
    <t>Accrued Disposal</t>
  </si>
  <si>
    <t>Property taxes</t>
  </si>
  <si>
    <t>Share based compensation</t>
  </si>
  <si>
    <t>Long-Term Debt (Components) (Details) - USD ($)</t>
  </si>
  <si>
    <t>Debt Instrument [Line Items]</t>
  </si>
  <si>
    <t>Other long-term debt</t>
  </si>
  <si>
    <t>Total long-term debt</t>
  </si>
  <si>
    <t>Less current portion of long-term debt</t>
  </si>
  <si>
    <t>Non-current portion of long-term debt</t>
  </si>
  <si>
    <t>Senior Secured Revolving Credit [Member]</t>
  </si>
  <si>
    <t>Revolving credit facilities</t>
  </si>
  <si>
    <t>IRB [Member]</t>
  </si>
  <si>
    <t>IRBs</t>
  </si>
  <si>
    <t>Senior secured term facility</t>
  </si>
  <si>
    <t>Unamortized debt discount</t>
  </si>
  <si>
    <t>Long-Term Debt (Credit Facilities) (Details)</t>
  </si>
  <si>
    <t>Dec. 31, 2015USD ($)</t>
  </si>
  <si>
    <t>Line of Credit Facility [Line Items]</t>
  </si>
  <si>
    <t>Initiation Date</t>
  </si>
  <si>
    <t>Jun. 30,
		2015</t>
  </si>
  <si>
    <t>Maturity Date</t>
  </si>
  <si>
    <t>Jun. 30,
		2020</t>
  </si>
  <si>
    <t>Description</t>
  </si>
  <si>
    <t>Amounts outstanding under the term A facility, plus accrued interest, are also repayable in full at maturity.  The term A facility is also subject to mandatory prepayment if certain conditions exist, which include net cash proceeds from the sale of assets and the issuance of additional indebtedness that does not constitute permitted indebtedness, each of which are subject to various conditions.</t>
  </si>
  <si>
    <t>Term Facility, Funds Available</t>
  </si>
  <si>
    <t>Consolidated Facility (Term Loan and Consolidated Revolver) [Member]</t>
  </si>
  <si>
    <t>Use of Funds</t>
  </si>
  <si>
    <t>Proceeds from the original consolidated facility were used to refinance previously existing indebtedness, while proceeds from the current consolidated facility were used to refinance the term B facility.  Drawings on the current consolidated facility may be used for permitted acquisitions, as defined by the agreement, capital expenditures, working capital, letters of credit and general corporate purposes.</t>
  </si>
  <si>
    <t>Effective October 24, 2012, the Company entered into a Credit Agreement (the “consolidated facility”).  The consolidated facility was originally amended and restated on November 26, 2013 and was further amended and restated on June 30, 2015.  The November 26, 2013 amendment resulted in lower applicable margins on both the term B facility and consolidated revolver drawings and extended the maturity of the consolidated revolver to October 24, 2018.  The June 30, 2015 amendment resulted in the replacement of the term B facility with a senior secured term A facility (the “term A facility”), coupled with a further decline in applicable margins, excluding margins on letters of credit, the removal of the LIBOR floor on term loan borrowings and an extension of the consolidated facility’s maturity to June 30, 2020.  The consolidated facility is guaranteed by all subsidiaries of the Company, excluding certain subsidiaries as permitted by the consolidated facility.</t>
  </si>
  <si>
    <t>Security</t>
  </si>
  <si>
    <t>The Company is required to provide its consolidated facility lenders with a first priority perfected security interest in all present and future assets of it and its subsidiaries, including all present and future intercompany indebtedness and a pledge of all of the equity interests in each of the Company’s direct and indirect subsidiaries, subject to certain conditions.  Certain subsidiaries, real estate and certain other equipment are excluded from the first priority perfected security requirement unless requested by the lenders.</t>
  </si>
  <si>
    <t>Covenant Description</t>
  </si>
  <si>
    <t>The consolidated facility permits a maximum consolidated total funded debt to four-quarter consolidated EBITDA ratio (“leverage ratio”) of four times, as defined therein.  In the event the Company delivers to its lenders a corporate credit rating from two of Standard &amp; Poor’s, Moody’s or Fitch of at least BBB- or equivalent (with a stable outlook or better), the Company may elect to have the security interests of the lenders terminated, provided that any incremental term A facility is repaid in full, at which time the maximum leverage ratio declines to three and one half times.  The leverage ratio increases to four and one half times if the Company obtains unsecured indebtedness in an aggregate amount of not less than $250,000 so long as the unsecured indebtedness remains outstanding or if the Company elects to increase the ratio to four and one half times for four consecutive quarters upon the completion of any acquisition or series of acquisitions for consideration in excess of $250,000.  The consolidated facility also requires a minimum four quarter consolidated EBITDA to consolidated interest expense ratio (“interest coverage ratio”) of two and one half times, subject to certain conditions, and two and three quarter times if the Company elects to have the security interests of the lenders terminated.</t>
  </si>
  <si>
    <t>Consolidated Revolver [Member]</t>
  </si>
  <si>
    <t>Oct. 24,
		2012</t>
  </si>
  <si>
    <t>Oct. 24,
		2018</t>
  </si>
  <si>
    <t>Amended Maturity Date</t>
  </si>
  <si>
    <t>Amounts drawn under the consolidated revolver, plus accrued interest, are repayable in full at maturity.</t>
  </si>
  <si>
    <t>Maximum Borrowing Capacity</t>
  </si>
  <si>
    <t>Accordion Feature</t>
  </si>
  <si>
    <t>Amendment Date</t>
  </si>
  <si>
    <t>Currency</t>
  </si>
  <si>
    <t>Borrowings on the consolidated revolver are available in either U.S. or Canadian dollars.</t>
  </si>
  <si>
    <t>Long-Term Debt (Credit Facility Pricing) (Details)</t>
  </si>
  <si>
    <t>Applicable Margin - Increase in Event of Default</t>
  </si>
  <si>
    <t>Euro Based Loans [Member] | Term Facility [Member]</t>
  </si>
  <si>
    <t>Interest Rate Basis</t>
  </si>
  <si>
    <t>LIBOR</t>
  </si>
  <si>
    <t>Frequency of Payments</t>
  </si>
  <si>
    <t>In arrears, 
for applicable term</t>
  </si>
  <si>
    <t>Euro Based Loans [Member] | Minimum [Member] | Term Facility [Member]</t>
  </si>
  <si>
    <t>Applicable Margin</t>
  </si>
  <si>
    <t>1.00%</t>
  </si>
  <si>
    <t>Euro Based Loans [Member] | Maximum [Member] | Term Facility [Member]</t>
  </si>
  <si>
    <t>1.75%</t>
  </si>
  <si>
    <t>U.S. Based Loans [Member] | Term Facility [Member]</t>
  </si>
  <si>
    <t>U.S. base prime</t>
  </si>
  <si>
    <t>Quarterly, in arrears</t>
  </si>
  <si>
    <t>U.S. Based Loans [Member] | Minimum [Member] | Term Facility [Member]</t>
  </si>
  <si>
    <t>0.00%</t>
  </si>
  <si>
    <t>U.S. Based Loans [Member] | Maximum [Member] | Term Facility [Member]</t>
  </si>
  <si>
    <t>0.75%</t>
  </si>
  <si>
    <t>Commitment Fee, Frequency of Payment</t>
  </si>
  <si>
    <t>Consolidated Revolver [Member] | Minimum [Member]</t>
  </si>
  <si>
    <t>Commitment Fee</t>
  </si>
  <si>
    <t>0.20%</t>
  </si>
  <si>
    <t>Consolidated Revolver [Member] | Maximum [Member]</t>
  </si>
  <si>
    <t>0.35%</t>
  </si>
  <si>
    <t>Consolidated Revolver [Member] | Euro Based Loans [Member]</t>
  </si>
  <si>
    <t>Consolidated Revolver [Member] | Euro Based Loans [Member] | Minimum [Member]</t>
  </si>
  <si>
    <t>Consolidated Revolver [Member] | Euro Based Loans [Member] | Maximum [Member]</t>
  </si>
  <si>
    <t>Consolidated Revolver [Member] | U.S. Based Loans [Member]</t>
  </si>
  <si>
    <t>U.S. base or Canadian prime rate</t>
  </si>
  <si>
    <t>Consolidated Revolver [Member] | U.S. Based Loans [Member] | Minimum [Member]</t>
  </si>
  <si>
    <t>Consolidated Revolver [Member] | U.S. Based Loans [Member] | Maximum [Member]</t>
  </si>
  <si>
    <t>Consolidated Revolver [Member] | Bankers' Acceptances [Member]</t>
  </si>
  <si>
    <t>BA or BA equivalents plus 10 basis points</t>
  </si>
  <si>
    <t>In advance, 
for applicable term</t>
  </si>
  <si>
    <t>Consolidated Revolver [Member] | Bankers' Acceptances [Member] | Minimum [Member]</t>
  </si>
  <si>
    <t>Consolidated Revolver [Member] | Bankers' Acceptances [Member] | Maximum [Member]</t>
  </si>
  <si>
    <t>Consolidated Revolver [Member] | Canadian Prime Rate Loans [Member]</t>
  </si>
  <si>
    <t>Consolidated Revolver [Member] | Canadian Prime Rate Loans [Member] | Minimum [Member]</t>
  </si>
  <si>
    <t>Consolidated Revolver [Member] | Canadian Prime Rate Loans [Member] | Maximum [Member]</t>
  </si>
  <si>
    <t>Letters of Credit [Member]</t>
  </si>
  <si>
    <t>Letters of Credit [Member] | Minimum [Member]</t>
  </si>
  <si>
    <t>Financial Letters of Credit</t>
  </si>
  <si>
    <t>Letters of Credit [Member] | Maximum [Member]</t>
  </si>
  <si>
    <t>Long-Term Debt (Credit Facility Details) (Details) - USD ($)</t>
  </si>
  <si>
    <t>Letters of Credit, Amount Outstanding</t>
  </si>
  <si>
    <t>Term Facility, Amount Outstanding</t>
  </si>
  <si>
    <t>Interest Rate Applicable</t>
  </si>
  <si>
    <t>2.11%</t>
  </si>
  <si>
    <t>3.00%</t>
  </si>
  <si>
    <t>Revolving credit facilities - Amount drawn</t>
  </si>
  <si>
    <t>Available</t>
  </si>
  <si>
    <t>2.08%</t>
  </si>
  <si>
    <t>1.99%</t>
  </si>
  <si>
    <t>3.75%</t>
  </si>
  <si>
    <t>4.00%</t>
  </si>
  <si>
    <t>2.44%</t>
  </si>
  <si>
    <t>3.11%</t>
  </si>
  <si>
    <t>3.20%</t>
  </si>
  <si>
    <t>Consolidated Revolver [Member] | Commitment Fees [Member]</t>
  </si>
  <si>
    <t>0.30%</t>
  </si>
  <si>
    <t>0.375%</t>
  </si>
  <si>
    <t>Long-Term Debt (IRBs) (Details) - USD ($)</t>
  </si>
  <si>
    <t>Debt Instrument, Restricted Cash</t>
  </si>
  <si>
    <t>Debt Instrument, Use of Funds</t>
  </si>
  <si>
    <t>The Company entered into the following IRB facilities which are available to fund a portion of landfill construction activities and equipment, vehicle and container expenditures at its Seneca Meadows landfill and in its Pennsylvania and Texas operations</t>
  </si>
  <si>
    <t>2009 Seneca IRB [Member]</t>
  </si>
  <si>
    <t>Debt Instrument, Issuance Date</t>
  </si>
  <si>
    <t>Dec. 1,
		2009</t>
  </si>
  <si>
    <t>Debt Instrument, Term</t>
  </si>
  <si>
    <t>30 years</t>
  </si>
  <si>
    <t>Debt Instrument, Maturity Date</t>
  </si>
  <si>
    <t>Dec. 31,
		2039</t>
  </si>
  <si>
    <t>Debt Instrument, Funds Available</t>
  </si>
  <si>
    <t>Debt Instrument, Interest Rate Terms</t>
  </si>
  <si>
    <t>Securities Industry and Financial Markets Association Municipal Swap Index</t>
  </si>
  <si>
    <t>Debt Instrument, Frequency of Periodic Payment</t>
  </si>
  <si>
    <t>Monthly, in arrears</t>
  </si>
  <si>
    <t>Debt Instrument, Date Payments Commenced</t>
  </si>
  <si>
    <t>Feb. 1,
		2010</t>
  </si>
  <si>
    <t>Debt Instrument, Security</t>
  </si>
  <si>
    <t>Letter of credit equal to amount drawn</t>
  </si>
  <si>
    <t>Debt Instrument, Face Amount</t>
  </si>
  <si>
    <t>Debt Instrument, Interest Rate at Period End</t>
  </si>
  <si>
    <t>0.08%</t>
  </si>
  <si>
    <t>0.10%</t>
  </si>
  <si>
    <t>Texas IRB [Member]</t>
  </si>
  <si>
    <t>Mar. 1,
		2007</t>
  </si>
  <si>
    <t>15 years</t>
  </si>
  <si>
    <t>Apr. 1,
		2022</t>
  </si>
  <si>
    <t>LIBOR 
less an applicable discount</t>
  </si>
  <si>
    <t>May 1,
		2007</t>
  </si>
  <si>
    <t>0.06%</t>
  </si>
  <si>
    <t>Pennsylvania IRB [Member]</t>
  </si>
  <si>
    <t>Nov. 16,
		2006</t>
  </si>
  <si>
    <t>22 years</t>
  </si>
  <si>
    <t>Nov. 1,
		2028</t>
  </si>
  <si>
    <t>Dec. 1,
		2006</t>
  </si>
  <si>
    <t>0.07%</t>
  </si>
  <si>
    <t>Long-Term Debt (Loss on Extinguishment) (Details) - USD ($)</t>
  </si>
  <si>
    <t>Extinguishment Of Debt Disclosures [Abstract]</t>
  </si>
  <si>
    <t>Write Off of Debt Discount</t>
  </si>
  <si>
    <t>Long-Term Debt (Note) (Details) - Notes Payable [Member]</t>
  </si>
  <si>
    <t>Dec. 31, 2014USD ($)</t>
  </si>
  <si>
    <t>Jun. 29,
		2007</t>
  </si>
  <si>
    <t>Monthly</t>
  </si>
  <si>
    <t>Debt Instrument, Periodic Payment, Principal</t>
  </si>
  <si>
    <t>Jun. 29,
		2014</t>
  </si>
  <si>
    <t>The note was entered into as part of a transaction between WSI and WCA to acquire certain WCA assets in Florida and to sell certain WSI operations in Texas.  The note was secured by the WCA assets acquired.  At December 31, 2014, the note had been repaid in full.</t>
  </si>
  <si>
    <t>Long-Term Debt (Capital Leases) (Details) - Capital Lease Obligations [Member] - USD ($)</t>
  </si>
  <si>
    <t>Capital Lease Obligations</t>
  </si>
  <si>
    <t>Capital Leases, Start Date for Maturity</t>
  </si>
  <si>
    <t>Capital Leases, End Date for Maturity</t>
  </si>
  <si>
    <t>Capital Leases, Minimum Interest Rate</t>
  </si>
  <si>
    <t>5.00%</t>
  </si>
  <si>
    <t>Capital Leases, Maximum Interest Rate</t>
  </si>
  <si>
    <t>24.80%</t>
  </si>
  <si>
    <t>Long-Term Debt (Future Minimum Capital Lease Payments) (Details)</t>
  </si>
  <si>
    <t>Capital Leases, Future Minimum Payments Due, Fiscal Year Maturity [Abstract]</t>
  </si>
  <si>
    <t>Capital Leases, Future Minimum Payments Year 1</t>
  </si>
  <si>
    <t>Capital Leases, Future Minimum Payments Year 2</t>
  </si>
  <si>
    <t>Capital Leases, Future Minimum Payments Year 3</t>
  </si>
  <si>
    <t>Capital Leases, Future Minimum Payments Year 4</t>
  </si>
  <si>
    <t>Capital Leases, Future Minimum Payments Year 5</t>
  </si>
  <si>
    <t>Capital Leases, Future Minimum Payments Thereafter</t>
  </si>
  <si>
    <t>Capital Leases, Future Minimum Payments Due</t>
  </si>
  <si>
    <t>Capital Lease Payments, Amount Representing Interest</t>
  </si>
  <si>
    <t>Minimum Capital Lease Obligations, net of interest</t>
  </si>
  <si>
    <t>Long-Term Debt (Interest Expense) (Details) - USD ($)</t>
  </si>
  <si>
    <t>Interest on long-term debt</t>
  </si>
  <si>
    <t>Debt Instrument, Covenant Compliance</t>
  </si>
  <si>
    <t>The Company is in compliance with all covenants and restrictions.</t>
  </si>
  <si>
    <t>Long-Term Debt (Principal Repayments) (Details)</t>
  </si>
  <si>
    <t>Long-term Debt, Fiscal Year Maturity [Abstract]</t>
  </si>
  <si>
    <t>Long-term debt, Year 1</t>
  </si>
  <si>
    <t>Long-term debt, Year 2</t>
  </si>
  <si>
    <t>Long-term debt, Year 3</t>
  </si>
  <si>
    <t>Long-term debt, Year 4</t>
  </si>
  <si>
    <t>Long-term debt, Year 5</t>
  </si>
  <si>
    <t>Long-term debt, thereafter</t>
  </si>
  <si>
    <t>Landfill Closure and Post-Closure Costs (Undiscounted Table) (Details) - USD ($)</t>
  </si>
  <si>
    <t>Fair value of legally restricted assets</t>
  </si>
  <si>
    <t>Funded landfill post-closure costs - deposited into trust</t>
  </si>
  <si>
    <t>Funded landfill post-closure costs - included in accounts payable</t>
  </si>
  <si>
    <t>Accrual for Environmental Loss Contingencies, Gross, Fiscal Year Maturity [Abstract]</t>
  </si>
  <si>
    <t>Undiscounted closure and post-closure costs</t>
  </si>
  <si>
    <t>Landfill Closure and Post-Closure Costs (Rollforward) (Details) - USD ($)</t>
  </si>
  <si>
    <t>Asset Retirement Obligation, Roll Forward Analysis [Roll Forward]</t>
  </si>
  <si>
    <t>Landfill closure and post-closure costs, beginning of the year</t>
  </si>
  <si>
    <t>Provision for landfill closure and post-closure costs, during the year</t>
  </si>
  <si>
    <t>Accretion of landfill closure and post-closure costs, during the year</t>
  </si>
  <si>
    <t>Landfill closure and post-closure expenditures, during the year</t>
  </si>
  <si>
    <t>Landfill closure and post-closure costs and remediation liabilities acquired, during the year</t>
  </si>
  <si>
    <t>Disposal of landfill closure and post-closure costs, during the year</t>
  </si>
  <si>
    <t>Revisions to estimated cash flows, during the year</t>
  </si>
  <si>
    <t>Landfill closure and post-closure costs, end of year</t>
  </si>
  <si>
    <t>Current portion of landfill closure and post-closure costs</t>
  </si>
  <si>
    <t>Total long-term landfill closure and post-closure costs</t>
  </si>
  <si>
    <t>Landfill Closure and Post-Closure Costs (Rates) (Details)</t>
  </si>
  <si>
    <t>North | Minimum [Member]</t>
  </si>
  <si>
    <t>Schedule Of Credit Adjusted Risk Free Rates [Line Items]</t>
  </si>
  <si>
    <t>North | Maximum [Member]</t>
  </si>
  <si>
    <t>UNITED STATES | Minimum [Member]</t>
  </si>
  <si>
    <t>UNITED STATES | Maximum [Member]</t>
  </si>
  <si>
    <t>Shareholders' Equity (Share Classes) (Details) - USD ($)</t>
  </si>
  <si>
    <t>Class of Stock [Line Items]</t>
  </si>
  <si>
    <t>Common Shares, Authorized</t>
  </si>
  <si>
    <t>Stock Options, Proceeds From Exercise</t>
  </si>
  <si>
    <t>Common Shares, Held in Rabbi Trust</t>
  </si>
  <si>
    <t>Stock Options, Exercised</t>
  </si>
  <si>
    <t>Special Shares [Member]</t>
  </si>
  <si>
    <t>Special Shares, Authorized</t>
  </si>
  <si>
    <t>Shares, Issued</t>
  </si>
  <si>
    <t>Shares, Details</t>
  </si>
  <si>
    <t>Special shareholders are entitled to one vote in matters of the Company for each special share held.  The special shares carry no right to receive dividends or to receive the remaining property or assets of the Company upon dissolution or wind-up.</t>
  </si>
  <si>
    <t>Preferred Stock [Member]</t>
  </si>
  <si>
    <t>Each series of preferred shares issued shall have rights, privileges, restrictions and conditions as determined by the Board of Directors prior to their issuance.  Preferred shareholders are not entitled to vote, but take preference over the common shareholders rights in the remaining property and assets of the Company in the event of dissolution or wind-up.</t>
  </si>
  <si>
    <t>Preferred Shares, Authorized</t>
  </si>
  <si>
    <t>Shareholders' Equity (Repurchases) (Details) - USD ($)</t>
  </si>
  <si>
    <t>Share Repurchase Program [Line Items]</t>
  </si>
  <si>
    <t>Share Repurchase Program, Description</t>
  </si>
  <si>
    <t>Effective August 28, 2015, the Company received approval for a normal course issuer bid to purchase up to 10,000 of the Company’s common shares for a one year period expiring on August 27, 2016.  Daily purchases are limited to a maximum of 59.725 shares on the Toronto Stock Exchange.  Once a week, the Company is permitted to purchase a block of common shares which can exceed the daily purchase limit, as long as the block is not owned by an insider.  All shares purchased are expected to be cancelled.</t>
  </si>
  <si>
    <t>Share Repurchase Program, Number Of Shares Authorized To Be Repurchased</t>
  </si>
  <si>
    <t>Share Repurchase Program, Date of Approval</t>
  </si>
  <si>
    <t>Aug. 28,
		2015</t>
  </si>
  <si>
    <t>Share Repurchase Program, Expiry Date</t>
  </si>
  <si>
    <t>Aug. 27,
		2016</t>
  </si>
  <si>
    <t>Share Repurchase Program, Maximum Daily Limit</t>
  </si>
  <si>
    <t>Share Repurchase Program, Total Cost of Shares Repurchased</t>
  </si>
  <si>
    <t>Normal Course Issuer Bid [Member]</t>
  </si>
  <si>
    <t>Share Repurchase Program, Number of Shares Repurchased</t>
  </si>
  <si>
    <t>Share Repurchase Program, Number of Shares Repurchased Subsequent to Reporting Period</t>
  </si>
  <si>
    <t>Share Repurchase Program, Date Subsequent</t>
  </si>
  <si>
    <t>Feb. 23,
		2016</t>
  </si>
  <si>
    <t>Shareholders' Equity (Schedule of Shares) (Details) - shares</t>
  </si>
  <si>
    <t>Increase Decrease In Stockholders Equity [RollForward]</t>
  </si>
  <si>
    <t>Shares issued and outstanding, beginning of the year</t>
  </si>
  <si>
    <t>Common shares issued, during the year</t>
  </si>
  <si>
    <t>Common shares issued on exercise of options, during the year</t>
  </si>
  <si>
    <t>Repurchase of common shares, during the year</t>
  </si>
  <si>
    <t>Restricted common shares purchased, during the year</t>
  </si>
  <si>
    <t>Restricted common shares forfeited, during the year</t>
  </si>
  <si>
    <t>Restricted common shares vested, during the year</t>
  </si>
  <si>
    <t>Shares issued and outstanding, end of year</t>
  </si>
  <si>
    <t>Shareholders' Equity (AOCI) (Details) - USD ($)</t>
  </si>
  <si>
    <t>Accumulated Other Comprehensive Income (Loss), Net of Tax [Abstract]</t>
  </si>
  <si>
    <t>Foreign Currency Translation, Beginning Balance</t>
  </si>
  <si>
    <t>Foreign Currency Translation Adjustment, Change During the Year</t>
  </si>
  <si>
    <t>Foreign Currency Translation Reclassification Adjustment, During the Year</t>
  </si>
  <si>
    <t>Foreign Currency Transaltion, Ending Balance</t>
  </si>
  <si>
    <t>Derivatives Designated as Cash Flow Hedges, Beginning Balance</t>
  </si>
  <si>
    <t>Derivatives Designated as Cash Flow Hedges, Change During the Year</t>
  </si>
  <si>
    <t>Derivatives Designated as Cash Flow Hedges, Gain (Loss) Reclassified From Accumulated OCI Into Income, Net Of Tax</t>
  </si>
  <si>
    <t>Derivatives Designated as Cash Flow Hedges, Ending Balance</t>
  </si>
  <si>
    <t>Accumulated Other Comprehensive Loss, Beginning Balance</t>
  </si>
  <si>
    <t>Other Comprehensive Income (Loss) Before Reclassifications, During the Year</t>
  </si>
  <si>
    <t>Amounts Reclassified from Accumulated Other Comprehensive Income (Loss), During the Year</t>
  </si>
  <si>
    <t>Accumulated Other Comprehensive Loss, Ending Balance</t>
  </si>
  <si>
    <t>Shareholders' Equity (Net Income Per Share) (Details) - USD ($)</t>
  </si>
  <si>
    <t>Net Income Per Share [Abstract]</t>
  </si>
  <si>
    <t>Dilutive Effect</t>
  </si>
  <si>
    <t>Issued and Outstanding Share Based Options</t>
  </si>
  <si>
    <t>Changes in Non-Cash Working Capital Items (Details) - USD ($)</t>
  </si>
  <si>
    <t>Increase (Decrease) in Accounts Receivable</t>
  </si>
  <si>
    <t>Increase (Decrease) in Prepaid Expense</t>
  </si>
  <si>
    <t>Increase (Decrease) in Accounts Payable, Trade</t>
  </si>
  <si>
    <t>Increase (Decrease) in Accrued Liabilities</t>
  </si>
  <si>
    <t>Increase (Decrease) in Income Taxes Payable</t>
  </si>
  <si>
    <t>Increase (Decrease) in Deferred Revenue</t>
  </si>
  <si>
    <t>Effect of foreign currency translation adjustments and other non-cash changes</t>
  </si>
  <si>
    <t>Increase (Decrease) in Other Operating Capital, Net</t>
  </si>
  <si>
    <t>Share Based Compensation (Options Granted) (Details) - Share Based Options [Member]</t>
  </si>
  <si>
    <t>Dec. 31, 2015$ / sharesshares</t>
  </si>
  <si>
    <t>Dec. 31, 2014$ / sharesshares</t>
  </si>
  <si>
    <t>Dec. 31, 2014CAD / shares</t>
  </si>
  <si>
    <t>Share-based Compensation Arrangement, Options [Line Items]</t>
  </si>
  <si>
    <t>Description of award</t>
  </si>
  <si>
    <t>Share based options (“options”) are granted to certain directors, officers or management employees at the discretion of the Company’s Board of Directors, or its designate.</t>
  </si>
  <si>
    <t>Number of shares authorized</t>
  </si>
  <si>
    <t>Determination of expiry date</t>
  </si>
  <si>
    <t>expire on the 10th anniversary date of the grant</t>
  </si>
  <si>
    <t>Award vesting rights</t>
  </si>
  <si>
    <t>Options, in the absence of any other determination, vest and become exercisable equally on their first, second, third and fourth anniversary dates</t>
  </si>
  <si>
    <t>Weighted average grant date market value of all options outstanding | $ / shares</t>
  </si>
  <si>
    <t>Options granted</t>
  </si>
  <si>
    <t>Terms of award</t>
  </si>
  <si>
    <t>The exercise date of options may be accelerated at the discretion of the Board of Directors, or its designate.  On termination of employment without cause, death or disability, the options vest and become immediately exercisable and are not transferable or assignable.</t>
  </si>
  <si>
    <t>March 2014 [Member]</t>
  </si>
  <si>
    <t>March 19, 2017</t>
  </si>
  <si>
    <t>Grant date</t>
  </si>
  <si>
    <t>Mar. 19,
		2014</t>
  </si>
  <si>
    <t>On March 19, 2014, as part of the prior year LTIP, the Board of Directors issued 429 share based options, all of which have stock appreciation rights, to various Company management.  The options vest and are exercisable on March 19, 2017.</t>
  </si>
  <si>
    <t>Exercise price | CAD / shares</t>
  </si>
  <si>
    <t>Grant date market value | CAD / shares</t>
  </si>
  <si>
    <t>Expiry date</t>
  </si>
  <si>
    <t>Mar. 19,
		2024</t>
  </si>
  <si>
    <t>August 2015 [Member]</t>
  </si>
  <si>
    <t>Half the options, 300, vest in equal installments annually over 5 years.  The remaining options vest subject to the Company’s New York Stock Exchange (“NYSE”) Total Shareholder Return (“TSR”) and or the passage of time.  Four stock price hurdles were established with each tranche and are exercisable the later of the first, second, third and fourth anniversary or the attainment of the TSR hurdle.</t>
  </si>
  <si>
    <t>Aug. 25,
		2015</t>
  </si>
  <si>
    <t>On August 25, 2015, the Board of Directors issued 600 share based options to two executives of the Company.  Half the options, 300, vest in equal installments annually over 5 years.  The remaining options vest subject to the Company’s New York Stock Exchange (“NYSE”) Total Shareholder Return (“TSR”) and or the passage of time.  Four stock price hurdles were established with each tranche and are exercisable the later of the first, second, third and fourth anniversary or the attainment of the TSR hurdle.</t>
  </si>
  <si>
    <t>Exercise price | $ / shares</t>
  </si>
  <si>
    <t>Grant date market value | $ / shares</t>
  </si>
  <si>
    <t>Aug. 25,
		2025</t>
  </si>
  <si>
    <t>Share Based Compensation (Options Rollforward) (Details) - $ / shares</t>
  </si>
  <si>
    <t>Outstanding, beginning of year</t>
  </si>
  <si>
    <t>Outstanding, end of year</t>
  </si>
  <si>
    <t>Share Based Options [Member]</t>
  </si>
  <si>
    <t>Granted, during the year</t>
  </si>
  <si>
    <t>Exercised, during the year</t>
  </si>
  <si>
    <t>Forfeited, during the year</t>
  </si>
  <si>
    <t>Expired, during the year</t>
  </si>
  <si>
    <t>Weighted average exercise price, beginning of year</t>
  </si>
  <si>
    <t>Weighted average exercise price, granted during the year</t>
  </si>
  <si>
    <t>Weighted average exercise price, exercised during the year</t>
  </si>
  <si>
    <t>Weighted average exercise price, forfeited during the year</t>
  </si>
  <si>
    <t>Weighted average exercise price, expired during the year</t>
  </si>
  <si>
    <t>Weighted average exercise price, end of year</t>
  </si>
  <si>
    <t>Options outstanding, exercisable</t>
  </si>
  <si>
    <t>Share Based Compensation (Option Assumptions) (Details) - Share Based Options [Member] - CAD / shares</t>
  </si>
  <si>
    <t>August 2008 [Member]</t>
  </si>
  <si>
    <t>Summary Of Option Assumptions [Line Items]</t>
  </si>
  <si>
    <t>Fair value assumptions method used</t>
  </si>
  <si>
    <t>Option pricing model - Black-Scholes-Merton</t>
  </si>
  <si>
    <t>Aug. 25,
		2008</t>
  </si>
  <si>
    <t>Dividend yield</t>
  </si>
  <si>
    <t>2.10%</t>
  </si>
  <si>
    <t>1.80%</t>
  </si>
  <si>
    <t>Expected volatility</t>
  </si>
  <si>
    <t>16.80%</t>
  </si>
  <si>
    <t>22.00%</t>
  </si>
  <si>
    <t>Risk free interest rate</t>
  </si>
  <si>
    <t>0.50%</t>
  </si>
  <si>
    <t>Expected remaining life</t>
  </si>
  <si>
    <t>1 year 1 month 2 days</t>
  </si>
  <si>
    <t>1 year 1 month 6 days</t>
  </si>
  <si>
    <t>Fair value, per option (in Canadian dollars)</t>
  </si>
  <si>
    <t>August 2012 [Member]</t>
  </si>
  <si>
    <t>Aug. 20,
		2012</t>
  </si>
  <si>
    <t>21.00%</t>
  </si>
  <si>
    <t>18.30%</t>
  </si>
  <si>
    <t>1.20%</t>
  </si>
  <si>
    <t>1 year 3 months 27 days</t>
  </si>
  <si>
    <t>2 years 3 months 18 days</t>
  </si>
  <si>
    <t>March 2013 [Member]</t>
  </si>
  <si>
    <t>Mar. 26,
		2013</t>
  </si>
  <si>
    <t>19.60%</t>
  </si>
  <si>
    <t>19.80%</t>
  </si>
  <si>
    <t>1.30%</t>
  </si>
  <si>
    <t>2 years 1 month 21 days</t>
  </si>
  <si>
    <t>18.50%</t>
  </si>
  <si>
    <t>20.30%</t>
  </si>
  <si>
    <t>0.60%</t>
  </si>
  <si>
    <t>1.50%</t>
  </si>
  <si>
    <t>3 years 3 months 3 days</t>
  </si>
  <si>
    <t>4 years 3 months 18 days</t>
  </si>
  <si>
    <t>Option pricing model - Monte Carlo Simulation</t>
  </si>
  <si>
    <t>29.00%</t>
  </si>
  <si>
    <t>Share Based Compensation (Options Expense) (Details) - USD ($)</t>
  </si>
  <si>
    <t>Share based options, compensation cost accrued</t>
  </si>
  <si>
    <t>Share based option, expense (recovery)</t>
  </si>
  <si>
    <t>Share based options, unrecognized compensation cost</t>
  </si>
  <si>
    <t>Share based options, weighted average remaining contractual life</t>
  </si>
  <si>
    <t>7 years 4 months 24 days</t>
  </si>
  <si>
    <t>7 years 1 month 6 days</t>
  </si>
  <si>
    <t>Share Based Compensation (RSUs Granted) (Details) - USD ($)</t>
  </si>
  <si>
    <t>Restricted shares, total cash consideration for purchase</t>
  </si>
  <si>
    <t>The Company periodically grants restricted shares.  Restricted shares represent an incentive award for certain management (“employees” or “management”) of the Company to align the interests of management with the interests of the Company’s shareholders.  Restricted shares vest when the employee has satisfied the requisite service period.  Management forfeits their right to restricted shares upon termination for cause or resignation without good reason.  Accelerated vesting occurs in certain circumstances, including termination without cause or resignation for good reason, change of control, and death and disability.  Dividends received by the trustee, on restricted shares held for the benefit of management, are paid to the employee.  The employee’s interest in restricted shares cannot be assigned or transferred.</t>
  </si>
  <si>
    <t>Restricted shares, forfeiture date</t>
  </si>
  <si>
    <t>2014-08</t>
  </si>
  <si>
    <t>Number of restricted shares, forfeited</t>
  </si>
  <si>
    <t>Number of forfeited restricted shares sold by the Company</t>
  </si>
  <si>
    <t>Proceeds from the sale of forfeited restricted shares</t>
  </si>
  <si>
    <t>Recovery of previously recognized restricted share expense</t>
  </si>
  <si>
    <t>Restricted shares [Member] | 2014 [Member]</t>
  </si>
  <si>
    <t>Restricted shares have vesting dates as follows:  44 restricted shares on December 15, 2016, 25 restricted shares on December 31, 2016, 74 restricted shares on March 19, 2017, 20 restricted shares on April 30, 2017, 1 restricted share on June 15, 2017, 2 restricted shares on July 31, 2017 and 2 restricted shares on August 1, 2017.</t>
  </si>
  <si>
    <t>Restricted shares granted</t>
  </si>
  <si>
    <t>Restricted shares awarded, weighted average share price</t>
  </si>
  <si>
    <t>Restricted shares [Member] | 2015 [Member]</t>
  </si>
  <si>
    <t>Restricted shares have vesting dates as follows:  41 restricted shares on December 31, 2017, 113 restricted shares on March 25, 2018 and 1 restricted share on July 6, 2018.</t>
  </si>
  <si>
    <t>Share Based Compensation (RSU Rollforward) (Details) - USD ($)</t>
  </si>
  <si>
    <t>Share-based Compensation Arrangement, Restricted Shares [Line Items]</t>
  </si>
  <si>
    <t>Unvested units, beginning of year</t>
  </si>
  <si>
    <t>Granted during the year</t>
  </si>
  <si>
    <t>Vested during the year</t>
  </si>
  <si>
    <t>Forfeited during the year</t>
  </si>
  <si>
    <t>Unvested units, end of year</t>
  </si>
  <si>
    <t>Weighted average remaining life</t>
  </si>
  <si>
    <t>1 year 2 months 15 days</t>
  </si>
  <si>
    <t>1 year 8 months 8 days</t>
  </si>
  <si>
    <t>Share Based Compensation (RSU Remaining Expense) (Details) - Restricted shares [Member]</t>
  </si>
  <si>
    <t>RSU, Year One</t>
  </si>
  <si>
    <t>RSU, Year Two</t>
  </si>
  <si>
    <t>RSU, Year Three</t>
  </si>
  <si>
    <t>RSU, Year Four</t>
  </si>
  <si>
    <t>Total Unrecognized Expense</t>
  </si>
  <si>
    <t>Share Based Compensation (PSUs Granted) (Details) - Performance Share Units [Member}</t>
  </si>
  <si>
    <t>In March 2012, the Company’s Compensation Committee approved a revised LTIP plan for all executive officers and certain employees effective January 1, 2012.  Under the revised plan, PSU payments were awarded at the end of a three year performance period and payment amounts ranged from 0% to 175% of the target award subject to the Company’s performance against pre-established performance measures.  These performance measures were recommended by executive management and submitted to the Compensation Committee for their approval.  In addition to these performance measures, the Compensation Committee may evaluate performance results and retains the authority and discretion to amend PSU payments.
PSU award payments are paid in lump sum cash amounts based on the volume weighted average trading price of the Company’s shares for the five trading days immediately preceding the vesting date.</t>
  </si>
  <si>
    <t>Mar. 16,
		2012</t>
  </si>
  <si>
    <t>Effective date</t>
  </si>
  <si>
    <t>Jan. 1,
		2012</t>
  </si>
  <si>
    <t>PSU payments were awarded at the end of a three year performance period</t>
  </si>
  <si>
    <t>payment amounts ranged from 0% to 175% of the target award subject to the Company’s performance against pre-established performance measures.  These performance measures were recommended by executive management and submitted to the Compensation Committee for their approval.  In addition to these performance measures, the Compensation Committee may evaluate performance results and retains the authority and discretion to amend PSU payments.
PSU award payments are paid in lump sum cash amounts based on the volume weighted average trading price of the Company’s shares for the five trading days immediately preceding the vesting date.  A participant who voluntarily terminates employment or is terminated with cause prior to the date of payment forfeits all rights to, or interest in, any unvested award.  If a participant’s employment is terminated without cause, the participant is entitled to a pro-rata amount of the award that the Compensation Committee determines would have been paid to the participant had their employment continued to the end of the performance period.  If a participant is disabled, dies or meets certain qualifying conditions upon retirement, the participant is entitled to be paid the full amount of the PSU award had the participant continued employment to the end of the three year performance period.</t>
  </si>
  <si>
    <t>Target award</t>
  </si>
  <si>
    <t>175.00%</t>
  </si>
  <si>
    <t>Share Based Compensation (PSU Rollforward) (Details) - Performance Share Units [Member} - $ / shares</t>
  </si>
  <si>
    <t>Share-based Compensation Arrangement, Performance Shares [Line Items]</t>
  </si>
  <si>
    <t>Expired during the year</t>
  </si>
  <si>
    <t>Weighted average grant date fair value, beginning of year</t>
  </si>
  <si>
    <t>Weighted average grant date fair value, granted during the year</t>
  </si>
  <si>
    <t>Weighted average grant date fair value, vested during the year</t>
  </si>
  <si>
    <t>Weighted average grant date fair value, forfeited during the year</t>
  </si>
  <si>
    <t>Weighted average grant date fair value, end of year</t>
  </si>
  <si>
    <t>Share Based Compensation (PSU Assumptions) (Details) - Performance Share Units [Member} - CAD / shares</t>
  </si>
  <si>
    <t>Black-Scholes-Merton pricing model</t>
  </si>
  <si>
    <t>PSU 2013 [Member]</t>
  </si>
  <si>
    <t>27.40%</t>
  </si>
  <si>
    <t>20.80%</t>
  </si>
  <si>
    <t>0.40%</t>
  </si>
  <si>
    <t>2 months 12 days</t>
  </si>
  <si>
    <t>1 year 2 months 12 days</t>
  </si>
  <si>
    <t>PSU 2014 [Member]</t>
  </si>
  <si>
    <t>21.70%</t>
  </si>
  <si>
    <t>18.60%</t>
  </si>
  <si>
    <t>2 years 2 months 12 days</t>
  </si>
  <si>
    <t>PSU 2015 [Member]</t>
  </si>
  <si>
    <t>Mar. 25,
		2015</t>
  </si>
  <si>
    <t>19.50%</t>
  </si>
  <si>
    <t>Share Based Compensation (PSU Expense) (Details) - USD ($)</t>
  </si>
  <si>
    <t>Performance Share Units [Member}</t>
  </si>
  <si>
    <t>Peformance shares, expense (recovery)</t>
  </si>
  <si>
    <t>Performance shares, unrecognized compensation cost</t>
  </si>
  <si>
    <t>Commitments and Contingencies (Operating Leases) (Details)</t>
  </si>
  <si>
    <t>Operating Leases, Future Minimum Payments Due, Fiscal Year Maturity [Abstract]</t>
  </si>
  <si>
    <t>Year One</t>
  </si>
  <si>
    <t>Year Two</t>
  </si>
  <si>
    <t>Year Three</t>
  </si>
  <si>
    <t>Year Four</t>
  </si>
  <si>
    <t>Year Five</t>
  </si>
  <si>
    <t>After Five Years</t>
  </si>
  <si>
    <t>Operating Leases, Future Minimum Payments Due, Total</t>
  </si>
  <si>
    <t>Commitments and Contingencies (Misc) (Details) - USD ($)</t>
  </si>
  <si>
    <t>Commitments [Abstract]</t>
  </si>
  <si>
    <t>Letters of Credit Outstanding, Amount</t>
  </si>
  <si>
    <t>Performance Bonds Outstanding, Amount</t>
  </si>
  <si>
    <t>Business Combination, Contingent Consideration Arrangements [Abstract]</t>
  </si>
  <si>
    <t>Business Combination, Contingent Consideration Arrangements, Description</t>
  </si>
  <si>
    <t>On the acquisition of IESI Corporation (“IESI”), the Company assumed various obligations which require the payment of additional amounts when certain negotiated events or business performance targets are achieved, including landfill expansion approval or target disposal volumes.</t>
  </si>
  <si>
    <t>Business Combination, Contingent Consideration Arrangements, Range of Outcomes, Value, High</t>
  </si>
  <si>
    <t>Purchase Commitment [Abstract]</t>
  </si>
  <si>
    <t>Disposal Contract, Description</t>
  </si>
  <si>
    <t>The Company has a disposal contract that requires it to meet specific disposal volume targets which expires on March 31, 2019.  The volume requirements are based on an annual average.  Should the Company not meet the required volume targets, the Company is required to make additional payments for the disposal volume shortfall.  At December 31, 2015, the Company expects to meet its disposal volume target and accordingly no accrual has been made.</t>
  </si>
  <si>
    <t>Disposal Contract, Expiry Date</t>
  </si>
  <si>
    <t>Mar. 31,
		2019</t>
  </si>
  <si>
    <t>Purchase Commitment, Obtaining Transfer Station Permit</t>
  </si>
  <si>
    <t>The Company owns a permit to construct a construction and demolition waste transfer station on land owned by it in Bradenton, Florida.  An additional payment of $2,500 is due to the sellers upon the transfer of the company or the property to any non-affiliate of WSI or upon obtaining all necessary permits to operate the transfer station</t>
  </si>
  <si>
    <t>Purchase Commitment Additional Payment</t>
  </si>
  <si>
    <t>Commitments and Contingencies (Environmental Liability) (Details) - USD ($)</t>
  </si>
  <si>
    <t>Site Contingency [Line Items]</t>
  </si>
  <si>
    <t>Accrual for Environmental Loss Contingencies, Gross</t>
  </si>
  <si>
    <t>Tantalo Site [Member]</t>
  </si>
  <si>
    <t>Site Contingency, Name of Site</t>
  </si>
  <si>
    <t>Tantalo</t>
  </si>
  <si>
    <t>Tantalo Site Contingency, Accrual, Present Value</t>
  </si>
  <si>
    <t>Tantalo Site Contingency, Details</t>
  </si>
  <si>
    <t>The Company has an accrued environmental liability consisting of remediation and 30 years of post-closure monitoring totaling $12,716 (2014 - $12,885) recorded in landfill closure and post-closure costs for an inactive landfill (hereinafter referred to as “Tantalo”), which the Company assumed as part of the IESI acquisition.  The remediation work commenced in 2004, and the post-closure monitoring commenced in 2007.  Tantalo is a landfill that stopped accepting waste in 1976 and was identified by the State of New York as an “Inactive Hazardous Waste Disposal Site”. During its period of operation, Tantalo received both municipal and industrial waste, some of which was found to exhibit “hazardous” characteristics as defined by the U.S. Resource Conservation and Recovery Act.  Past activities at Tantalo have resulted in the release of hazardous wastes into the groundwater.  A remediation program was developed for Tantalo in conjunction with the New York State Department of Environmental Conservation. The remediation program includes: installation of groundwater barriers, protective liner caps, leachate and gas collection systems, and storm-water drainage controls, as well as methods to accelerate the decontamination process.</t>
  </si>
  <si>
    <t>Tantalo Site Contingency, Time Frame of Disbursements</t>
  </si>
  <si>
    <t>The Company has an accrued environmental liability consisting of remediation and 30 years of post-closure monitoring</t>
  </si>
  <si>
    <t>Tantalo Site Contingency, Remediation Commencement Year</t>
  </si>
  <si>
    <t>Tantaol Site Contingency, Monitoring Commencement Date</t>
  </si>
  <si>
    <t>Tantalo Site Contingency, Year Landfill Stopped Accepting Waste</t>
  </si>
  <si>
    <t>Related Party Transactions (Details) - USD ($)</t>
  </si>
  <si>
    <t>Related Party Transaction, Arms Length, Basis of Transactions</t>
  </si>
  <si>
    <t>All related party transactions are recorded at the exchange amounts</t>
  </si>
  <si>
    <t>Related Party Transaction, Description of Transaction</t>
  </si>
  <si>
    <t>These transactions were the result of the investee billing the Company for services it provided.  In turn, the Company billed its customers for these services which were measured at the exchange amount.  Transactions between the Company and its investee only reflect the Company’s share of the transaction.</t>
  </si>
  <si>
    <t>Related Party Transaction, Expenses from Transactions with Related Party</t>
  </si>
  <si>
    <t>Officer Of Subsidiary [Member]</t>
  </si>
  <si>
    <t>A company owned by an officer of a subsidiary of Progressive Waste Solutions Canada Inc. provides transportation services to the Company</t>
  </si>
  <si>
    <t>Accounts Payable, Related Parties, Current</t>
  </si>
  <si>
    <t>Financial Instruments (Fair Value of Derivatives) (Details) - Not Designated as Hedging Instrument [Member] - USD ($)</t>
  </si>
  <si>
    <t>Interest Rate Swap [Member] | Other Assets Long-term [Member]</t>
  </si>
  <si>
    <t>Derivatives, Fair Value [Line Items]</t>
  </si>
  <si>
    <t>Derivative Asset, Fair Value, Net</t>
  </si>
  <si>
    <t>Interest Rate Swap [Member] | Other Liabilities Current [Member]</t>
  </si>
  <si>
    <t>Derivative Liability, Fair Value, Net</t>
  </si>
  <si>
    <t>Interest Rate Swap [Member] | Other Liabilities Long-term [Member]</t>
  </si>
  <si>
    <t>Commodity Contract [Member] | Other Assets Current [Member]</t>
  </si>
  <si>
    <t>Commodity Contract [Member] | Other Assets Long-term [Member]</t>
  </si>
  <si>
    <t>Commodity Contract [Member] | Other Liabilities Current [Member]</t>
  </si>
  <si>
    <t>Commodity Contract [Member] | Other Liabilities Long-term [Member]</t>
  </si>
  <si>
    <t>Foreign Exchange Contract [Member] | Other Assets Current [Member]</t>
  </si>
  <si>
    <t>Foreign Exchange Contract [Member] | Other Assets Long-term [Member]</t>
  </si>
  <si>
    <t>Foreign Exchange Contract [Member] | Other Liabilities Current [Member]</t>
  </si>
  <si>
    <t>Foreign Exchange Contract [Member] | Other Liabilities Long-term [Member]</t>
  </si>
  <si>
    <t>Financial Instruments (Hierarchical Table) (Details) - USD ($)</t>
  </si>
  <si>
    <t>Fair Value Assets And Liabilities Measured On Recurring Basis [Line Items]</t>
  </si>
  <si>
    <t>Cash and Cash Equivalents, Fair Value Disclosure</t>
  </si>
  <si>
    <t>Funded landfill post-closure costs, Fair Value</t>
  </si>
  <si>
    <t>Total Fair Value Net Asset Liability</t>
  </si>
  <si>
    <t>Commodity Contract [Member]</t>
  </si>
  <si>
    <t>Fair Value, Inputs, Level 1 [Member] | Fair Value Measurements Recurring [Member]</t>
  </si>
  <si>
    <t>Fair Value, Inputs, Level 2 [Member] | Fair Value Measurements Recurring [Member]</t>
  </si>
  <si>
    <t>Fair Value, Inputs, Level 3 [Member] | Fair Value Measurements Recurring [Member]</t>
  </si>
  <si>
    <t>Fair Value, Inputs, Level 3 [Member] | Fair Value Measurements Recurring [Member] | Commodity Contract [Member]</t>
  </si>
  <si>
    <t>Financial Instruments (Level 3 Roll) (Details) - USD ($)</t>
  </si>
  <si>
    <t>Fair Value, Assets Measured on Recurring Basis, Unobservable Input Reconciliation, Calculation [Roll Forward]</t>
  </si>
  <si>
    <t>Balance, beginning of year</t>
  </si>
  <si>
    <t>Realized gains (losses) included in the statement of operations, during the year</t>
  </si>
  <si>
    <t>Unrealized gains (losses) included in the statement of operations, during the year</t>
  </si>
  <si>
    <t>Unrealized gains (losses) included in accumulated other comprehensive loss, during the year</t>
  </si>
  <si>
    <t>Settlements</t>
  </si>
  <si>
    <t>Balance, end of year</t>
  </si>
  <si>
    <t>Financial Instruments (Derivative Listings) (Details)</t>
  </si>
  <si>
    <t>Dec. 31, 2015USD ($)$ / galgal</t>
  </si>
  <si>
    <t>Interest Rate Swap One [Member]</t>
  </si>
  <si>
    <t>Derivative [Line Items]</t>
  </si>
  <si>
    <t>Date entered</t>
  </si>
  <si>
    <t>Aug. 30,
		2013</t>
  </si>
  <si>
    <t>Sep. 30,
		2013</t>
  </si>
  <si>
    <t>Expiration date</t>
  </si>
  <si>
    <t>Sep. 29,
		2023</t>
  </si>
  <si>
    <t>Notional amount</t>
  </si>
  <si>
    <t>Fixed interest rate (plus applicable margin)</t>
  </si>
  <si>
    <t>2.97%</t>
  </si>
  <si>
    <t>Variable interest rate received</t>
  </si>
  <si>
    <t>0.23%</t>
  </si>
  <si>
    <t>Interest Rate Swap Two [Member]</t>
  </si>
  <si>
    <t>2.96%</t>
  </si>
  <si>
    <t>Interest Rate Swap Three [Member]</t>
  </si>
  <si>
    <t>Sep. 6,
		2013</t>
  </si>
  <si>
    <t>Sep. 30,
		2016</t>
  </si>
  <si>
    <t>1.10%</t>
  </si>
  <si>
    <t>Interest Rate Swap Four [Member]</t>
  </si>
  <si>
    <t>Interest Rate Swap Five [Member]</t>
  </si>
  <si>
    <t>Sep. 28,
		2018</t>
  </si>
  <si>
    <t>1.95%</t>
  </si>
  <si>
    <t>Interest Rate Swap Six [Member]</t>
  </si>
  <si>
    <t>Interest Rate Swap Seven [Member]</t>
  </si>
  <si>
    <t>Sep. 19,
		2013</t>
  </si>
  <si>
    <t>Sep. 30,
		2020</t>
  </si>
  <si>
    <t>2.30%</t>
  </si>
  <si>
    <t>Interest Rate Swap Eight [Member]</t>
  </si>
  <si>
    <t>Interest Rate Swap Nine [Member]</t>
  </si>
  <si>
    <t>Sep. 24,
		2013</t>
  </si>
  <si>
    <t>1.60%</t>
  </si>
  <si>
    <t>Interest Rate Swap Ten [Member]</t>
  </si>
  <si>
    <t>Interest Rate Swap Eleven [Member]</t>
  </si>
  <si>
    <t>Oct. 21,
		2013</t>
  </si>
  <si>
    <t>Oct. 31,
		2013</t>
  </si>
  <si>
    <t>1.51%</t>
  </si>
  <si>
    <t>Interest Rate Swap Twelve [Member]</t>
  </si>
  <si>
    <t>1.53%</t>
  </si>
  <si>
    <t>Interest Rate Swap Thirteen [Member]</t>
  </si>
  <si>
    <t>Oct. 25,
		2013</t>
  </si>
  <si>
    <t>2.65%</t>
  </si>
  <si>
    <t>Interest Rate Swap Fourteen [Member]</t>
  </si>
  <si>
    <t>2.64%</t>
  </si>
  <si>
    <t>Interest Rate Swap Fifteen [Member]</t>
  </si>
  <si>
    <t>Nov. 5,
		2013</t>
  </si>
  <si>
    <t>Nov. 7,
		2013</t>
  </si>
  <si>
    <t>Interest Rate Swap Sixteen [Member]</t>
  </si>
  <si>
    <t>Interest Rate Swap Seventeen [Member]</t>
  </si>
  <si>
    <t>Dec. 11,
		2013</t>
  </si>
  <si>
    <t>Dec. 13,
		2013</t>
  </si>
  <si>
    <t>2.18%</t>
  </si>
  <si>
    <t>Interest Rate Swap Eighteen [Member]</t>
  </si>
  <si>
    <t>2.17%</t>
  </si>
  <si>
    <t>Interest Rate Swap Nineteen [Member]</t>
  </si>
  <si>
    <t>Dec. 30,
		2013</t>
  </si>
  <si>
    <t>Jan. 2,
		2014</t>
  </si>
  <si>
    <t>Interest Rate Swap Twenty [Member]</t>
  </si>
  <si>
    <t>Interest Rate Swap Twentyone [Member]</t>
  </si>
  <si>
    <t>0.79%</t>
  </si>
  <si>
    <t>Interest Rate Swap Twentytwo [Member]</t>
  </si>
  <si>
    <t>1.62%</t>
  </si>
  <si>
    <t>Interest Rate Swap Twentythree [Member]</t>
  </si>
  <si>
    <t>1.66%</t>
  </si>
  <si>
    <t>Interest Rate Swap Twentyfour [Member]</t>
  </si>
  <si>
    <t>Mar. 4,
		2014</t>
  </si>
  <si>
    <t>Mar. 31,
		2014</t>
  </si>
  <si>
    <t>Mar. 31,
		2021</t>
  </si>
  <si>
    <t>Interest Rate Swap Twentyfive [Member]</t>
  </si>
  <si>
    <t>Mar. 28,
		2024</t>
  </si>
  <si>
    <t>2.26%</t>
  </si>
  <si>
    <t>Interest Rate Swap Twentysix [Member]</t>
  </si>
  <si>
    <t>Interest Rate Swap Twentyseven [Member]</t>
  </si>
  <si>
    <t>2.78%</t>
  </si>
  <si>
    <t>Interest Rate Swap Twentyeight [Member]</t>
  </si>
  <si>
    <t>Mar. 17,
		2014</t>
  </si>
  <si>
    <t>Mar. 29,
		2019</t>
  </si>
  <si>
    <t>1.67%</t>
  </si>
  <si>
    <t>Interest Rate Swap Twentynine [Member]</t>
  </si>
  <si>
    <t>Interest Rate Swap Thirty [Member]</t>
  </si>
  <si>
    <t>2.27%</t>
  </si>
  <si>
    <t>Interest Rate Swap Thirtyone [Member]</t>
  </si>
  <si>
    <t>Interest Rate Swap Thirtytwo [Member]</t>
  </si>
  <si>
    <t>2.79%</t>
  </si>
  <si>
    <t>Interest Rate Swap Thirtythree [Member]</t>
  </si>
  <si>
    <t>Mar. 28,
		2014</t>
  </si>
  <si>
    <t>Sep. 30,
		2018</t>
  </si>
  <si>
    <t>1.64%</t>
  </si>
  <si>
    <t>Interest Rate Swap Thirtyfour [Member]</t>
  </si>
  <si>
    <t>Mar. 31,
		2017</t>
  </si>
  <si>
    <t>1.03%</t>
  </si>
  <si>
    <t>Interest Rate Swap Thirtyfive [Member]</t>
  </si>
  <si>
    <t>Jul. 24,
		2014</t>
  </si>
  <si>
    <t>Jul. 31,
		2014</t>
  </si>
  <si>
    <t>Jun. 28,
		2024</t>
  </si>
  <si>
    <t>Commodity Contract One [Member] | UNITED STATES</t>
  </si>
  <si>
    <t>Apr. 2,
		2015</t>
  </si>
  <si>
    <t>Notional amount (per month) | gal</t>
  </si>
  <si>
    <t>Diesel rate paid | $ / gal</t>
  </si>
  <si>
    <t>Diesel rate received variable</t>
  </si>
  <si>
    <t>NYMEX Heating Oil Index</t>
  </si>
  <si>
    <t>Jan. 1,
		2016</t>
  </si>
  <si>
    <t>Dec. 31,
		2016</t>
  </si>
  <si>
    <t>Commodity Contract Two [Member] | UNITED STATES</t>
  </si>
  <si>
    <t>Commodity Contract Three [Member] | UNITED STATES</t>
  </si>
  <si>
    <t>Jul. 24,
		2015</t>
  </si>
  <si>
    <t>NY Harbor ULSD</t>
  </si>
  <si>
    <t>Commodity Contract Four [Member] | UNITED STATES</t>
  </si>
  <si>
    <t>Jan. 1,
		2017</t>
  </si>
  <si>
    <t>Dec. 31,
		2017</t>
  </si>
  <si>
    <t>Commodity Contract Five [Member] | UNITED STATES</t>
  </si>
  <si>
    <t>Commodity Contract Six [Member] | UNITED STATES</t>
  </si>
  <si>
    <t>Commodity Contract Seven [Member] | UNITED STATES</t>
  </si>
  <si>
    <t>Nov. 13,
		2015</t>
  </si>
  <si>
    <t>Commodity Contract Eight [Member] | UNITED STATES</t>
  </si>
  <si>
    <t>Commodity Contract Nine [Member] | UNITED STATES</t>
  </si>
  <si>
    <t>Dec. 8,
		2015</t>
  </si>
  <si>
    <t>Foreign Exchange Contract One [Member]</t>
  </si>
  <si>
    <t>Dec. 30,
		2015</t>
  </si>
  <si>
    <t>Jan. 29,
		2016</t>
  </si>
  <si>
    <t>Foreign currency exchange rate</t>
  </si>
  <si>
    <t>Financial Instruments (Contractual Maturities) (Details)</t>
  </si>
  <si>
    <t>Interest Rate Swap [Member]</t>
  </si>
  <si>
    <t>Derivative Contractual Obligation Fiscal Year Maturity [Line Items]</t>
  </si>
  <si>
    <t>Less than 1 year</t>
  </si>
  <si>
    <t>1-3 years</t>
  </si>
  <si>
    <t>4-5 years</t>
  </si>
  <si>
    <t>After 5 years</t>
  </si>
  <si>
    <t>Foreign Exchange Contract [Member]</t>
  </si>
  <si>
    <t>Financial Instruments (Unrealized Gain or Loss) (Details) - USD ($)</t>
  </si>
  <si>
    <t>Gain (Loss) on Derivative Instruments, Net, Pretax [Abstract]</t>
  </si>
  <si>
    <t>Interest rate swaps</t>
  </si>
  <si>
    <t>Foreign currency exchange agreements</t>
  </si>
  <si>
    <t>Wood waste supply agreement</t>
  </si>
  <si>
    <t>Net loss (gain) on financial instruments</t>
  </si>
  <si>
    <t>Fuel hedges</t>
  </si>
  <si>
    <t>Financial Instruments (Estimated Fair Value) (Details) - USD ($)</t>
  </si>
  <si>
    <t>Estimate of Fair Value, Fair Value Disclosure [Member]</t>
  </si>
  <si>
    <t>Fair Value, Balance Sheet Grouping, Financial Statement Captions [Line Items]</t>
  </si>
  <si>
    <t>Other Receivables, Fair Value Disclosure</t>
  </si>
  <si>
    <t>Net Assets Held For Sale, Fair Value Disclosure</t>
  </si>
  <si>
    <t>Estimate of Fair Value, Fair Value Disclosure [Member] | Term Facility [Member]</t>
  </si>
  <si>
    <t>Term B Facility, Fair Value Disclosure</t>
  </si>
  <si>
    <t>Carrying (Reported) Amount, Fair Value Disclosure [Member]</t>
  </si>
  <si>
    <t>Carrying (Reported) Amount, Fair Value Disclosure [Member] | Term Facility [Member]</t>
  </si>
  <si>
    <t>Income Taxes (Income Tax Reconciliation) (Details) - USD ($)</t>
  </si>
  <si>
    <t>Income Tax Expense (Benefit), Continuing Operations, Income Tax Reconciliation [Abstract]</t>
  </si>
  <si>
    <t>Income (loss) before income taxes</t>
  </si>
  <si>
    <t>Income tax expense (recovery) at the combined basic rate</t>
  </si>
  <si>
    <t>Large corporation and state tax</t>
  </si>
  <si>
    <t>International financing</t>
  </si>
  <si>
    <t>Withholding tax on foreign dividends</t>
  </si>
  <si>
    <t>Tax on other non-deductible expenses</t>
  </si>
  <si>
    <t>Non-taxable income</t>
  </si>
  <si>
    <t>Net revisions to certain tax bases and tax rates</t>
  </si>
  <si>
    <t>Other Adjustments</t>
  </si>
  <si>
    <t>Income Taxes (Components of Deferred Income Tax Assets and Liabilities) (Details) - USD ($)</t>
  </si>
  <si>
    <t>Deferred Income Tax Assets [Abstract]</t>
  </si>
  <si>
    <t>Unutilized tax loss carryforwards</t>
  </si>
  <si>
    <t>Deferred Tax Assets Financing And Offering Costs</t>
  </si>
  <si>
    <t>Foreign tax credits available for carryforward</t>
  </si>
  <si>
    <t>Accounting provisions not currently deductible for tax</t>
  </si>
  <si>
    <t>Tax value of intangilbles and landfill assets in excess of carrying value</t>
  </si>
  <si>
    <t>Deferred Tax Assets, Other</t>
  </si>
  <si>
    <t>Valuation allowance</t>
  </si>
  <si>
    <t>Deferred Tax Assets, Net of Valuation Allowance</t>
  </si>
  <si>
    <t>Deferred Income Tax Liabilities [Abstract]</t>
  </si>
  <si>
    <t>Carrying value of capital assets in excess of tax value</t>
  </si>
  <si>
    <t>Carrying value of intangibles and landfill assets in excess of tax value</t>
  </si>
  <si>
    <t>Deferred Tax Liabilities, Other</t>
  </si>
  <si>
    <t>Deferred Tax Liabilities, Net</t>
  </si>
  <si>
    <t>Net deferred income tax liabilities</t>
  </si>
  <si>
    <t>Income Taxes (Components of Income Tax Expense) (Details) - USD ($)</t>
  </si>
  <si>
    <t>Income Tax Domestic And Foreign [Line Items]</t>
  </si>
  <si>
    <t>Current income tax expense</t>
  </si>
  <si>
    <t>Deferred income tax expense (recovery)</t>
  </si>
  <si>
    <t>Other Country</t>
  </si>
  <si>
    <t>Income Taxes (Misc) (Details) - USD ($)</t>
  </si>
  <si>
    <t>Miscellaneous Income Tax Information [Line Items]</t>
  </si>
  <si>
    <t>Unrecognized Tax Benefits, Income Tax Penalties and Interest Expense</t>
  </si>
  <si>
    <t>Unrecognized Tax Benefits, Income Tax Penalties and Interest Accrued</t>
  </si>
  <si>
    <t>Unutilized Tax Losses</t>
  </si>
  <si>
    <t>Foreign Tax Credit Carryforward, Valuation Allowance</t>
  </si>
  <si>
    <t>Other Information Pertaining To Income Taxes</t>
  </si>
  <si>
    <t>In connection with the sale of the Company’s Long Island, New York operations on February 28, 2015, it anticipated claiming a worthless stock deduction which would give rise to an ordinary loss on the 2015 U.S. federal income tax return.  The Company has since determined that it does not meet the conditions necessary to claim a worthless stock deduction and any and all resulting losses are on account of equity and characterized as a capital loss.  At this time, the Company is evaluating its filing position and the computation of such loss.  Before the filing of the U.S. federal income tax return, the Company will assess its options to maximize the use of any capital loss available.  Currently, the Company does not anticipate any financial statement benefit for such loss.  The Company estimates such loss to be between $60,000 and $70,000.</t>
  </si>
  <si>
    <t>Unutilized Loss Carryforwards, Expiration Dates</t>
  </si>
  <si>
    <t>Foreign Tax Credit Carryforwards, Expiration Dates</t>
  </si>
  <si>
    <t>Tax Years Open to Audit</t>
  </si>
  <si>
    <t>Unutilized Loss Carryforwards, Valuation Allowance</t>
  </si>
  <si>
    <t>Segmented Reporting (Details)</t>
  </si>
  <si>
    <t>Segment Reporting Information [Line Items]</t>
  </si>
  <si>
    <t>Revenues</t>
  </si>
  <si>
    <t>Revenues less operating and selling, general and administration expenses</t>
  </si>
  <si>
    <t>Amortization</t>
  </si>
  <si>
    <t>Restructuring expenses</t>
  </si>
  <si>
    <t>Capital assets</t>
  </si>
  <si>
    <t>Landfill assets</t>
  </si>
  <si>
    <t>Total assets</t>
  </si>
  <si>
    <t>Number of Reportable Segments</t>
  </si>
  <si>
    <t>Corporate [Member]</t>
  </si>
  <si>
    <t>Subsequent Events (Details)</t>
  </si>
  <si>
    <t>Subsequent Event, Description</t>
  </si>
  <si>
    <t>On January 18, 2016, the Company entered into a definitive agreement and plan of merger (the “Merger Agreement”) with and among Waste Connections, Inc. (“WCI”) and Water Merger Sub LLC (“Merger Sub”), a direct wholly-owned subsidiary of the Company.  Pursuant to the Merger Agreement, the Company will combine with WCI in an all-stock merger.  Merger Sub will merge with and into WCI, with WCI continuing as the surviving entity (the “Merger”).  In consideration for the Merger, WCI stockholders will receive common shares of Progressive Waste Solutions Ltd. and become shareholders of the Company.  It is anticipated that the Company’s shareholders and WCI stockholders, in each case as of immediately prior to the Merger, will hold approximately 30% and 70%, respectively, of the outstanding common shares of the Company immediately after completion of the Merger.  The Merger and the related transactions contemplated by the Merger Agreement were unanimously approved by both companies’ Boards of Directors and are expected to close in the second quarter of 2016. 
The Merger was negotiated on an implied exchange ratio of 0.4815 per share of WCI common stock for each common share of the Company’s.  As a result, WCI shareholders will receive 2.076843 common shares of the Company for each share of WCI common stock that they own.  Following completion of the Merger, the Company will change its name to “Waste Connections, Inc.” and it is anticipated that the Company’s common shares will trade on both the New York Stock Exchange (the “NYSE”) and Toronto Stock Exchange (the “TSX”) under the symbol WCN.
The transaction is structured as a reverse merger pursuant to which Merger Sub will merge with and into WCI, with each share of WCI stock automatically converting into the right to receive 2.076843 common shares of the Company.  Additionally, pursuant to the Merger Agreement, the Company will assume certain outstanding equity incentive awards of WCI outstanding immediately prior to the Merger.  Each WCI equity incentive award that the Company assumes will entitle its holder to receive common shares of the Company in lieu of shares of WCI common stock (adjusted in accordance with the 1:2.076843 exchange ratio noted above).
Subject to applicable shareholder approval and approval by the TSX, immediately following completion of the Merger, the Company expects to consolidate its common shares on the basis of 0.4815 (1 divided by the 2.076843 exchange ratio noted above) of a common share on a post-consolidation basis for each common share outstanding on a pre-consolidation basis.  If the share consolidation is implemented, WCI shareholders will instead receive one common share of the Company for every one share of WCI common stock held (and holders of WCI equity incentive awards assumed by the Company will similarly have the right to receive one common share of the Company for every one share of WCI common stock underlying the assumed equity incentive awards).  Following the consolidation, there will be approximately 175,000 common shares of the Company outstanding and on a fully diluted basis.
WCI has been identified as the acquirer in this transaction for accounting purposes and will apply the acquisition method of accounting.  The identification of the acquirer requires various considerations including the relative size of the companies, the relative voting rights post-closing, the size of minority voting interests and the composition of the governing body and senior management.  Based on all considerations outlined above, the shareholders of WCI will hold the majority of all voting rights post-closing and both the composition of the governing body and senior management post-closing are most closely aligned with WCI. 
The transaction is subject to customary closing conditions, including the approval of both companies’ shareholders, U.S. antitrust approval and approval from the TSX.  The consummation of the Merger is not conditioned on the Company’s shareholders approving the share consolidation.
The Company’s consolidated facility contains a change of control provision which constitutes an event of default.  A merger between the Company and WCI would qualify as an event of default in accordance with these terms.  Accordingly, lenders may terminate their loan commitments and obligations to issue letters of credit.  They may also declare that any unpaid principal amount owing for all outstanding loans, all interest accrued and unpaid thereon, and all other amounts owing or payable in accordance with the consolidated facility, shall be immediately due and payable.  In addition, lenders may also require the Company to cash collateralize all bankers acceptances and letter of credit obligations.  The Company believes that it is unlikely that the lenders would undertake any remedies in an event of default.  
In January 2016, the Company also announced the departure of several senior executives which will result in the Company recognizing severance amounts in accordance with the termination provisions of their compensation agreements.  Their departure also accelerates vesting of share based compensation awards.  These amounts will be recorded to the Company’s statement of operations and comprehensive income or loss for the three months ended March 31, 2016.  In addition, the Company expects to incur other non-recurring charges resulting directly from the transaction including transaction and other severance costs.</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_(&quot;CAD &quot;#,##0_);_(&quot;CAD &quot;(#,##0)" numFmtId="168"/>
    <numFmt formatCode="_(&quot;Year &quot;#,##0_);_(&quot;Year &quot;(#,##0)" numFmtId="169"/>
    <numFmt formatCode="_(&quot;CAD &quot;#,##0.00_);_(&quot;CAD &quot;(#,##0.00)" numFmtId="170"/>
    <numFmt formatCode="#,##0.0_);(#,##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8"/>
    <col customWidth="1" max="2" min="2" width="33"/>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n" s="6" r="B10">
        <v>1318220</v>
      </c>
    </row>
    <row spans="1:2" r="11">
      <c t="s" s="4" r="A11">
        <v>16</v>
      </c>
      <c t="s" s="4" r="B11">
        <v>17</v>
      </c>
    </row>
    <row spans="1:2" r="12">
      <c t="s" s="4" r="A12">
        <v>18</v>
      </c>
      <c t="s" s="4" r="B12">
        <v>19</v>
      </c>
    </row>
    <row spans="1:2" r="13">
      <c t="s" s="4" r="A13">
        <v>20</v>
      </c>
      <c t="s" s="4" r="B13">
        <v>21</v>
      </c>
    </row>
    <row spans="1:2" r="14">
      <c t="s" s="4" r="A14">
        <v>22</v>
      </c>
      <c t="s" s="4" r="B14">
        <v>23</v>
      </c>
    </row>
    <row spans="1:2" r="15">
      <c t="s" s="4" r="A15">
        <v>24</v>
      </c>
      <c t="s" s="4" r="B15">
        <v>25</v>
      </c>
    </row>
    <row spans="1:2" r="16">
      <c t="s" s="4" r="A16">
        <v>26</v>
      </c>
      <c t="s" s="4" r="B16">
        <v>17</v>
      </c>
    </row>
    <row spans="1:2" r="17">
      <c t="s" s="4" r="A17">
        <v>27</v>
      </c>
      <c t="n" s="6" r="B17">
        <v>108806684</v>
      </c>
    </row>
    <row spans="1:2" r="18">
      <c t="s" s="4" r="A18">
        <v>28</v>
      </c>
      <c t="n" s="7" r="B18">
        <v>2562397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8</v>
      </c>
      <c t="s" s="2" r="B1">
        <v>1</v>
      </c>
    </row>
    <row spans="1:2" r="2">
      <c t="s" s="2" r="B2">
        <v>30</v>
      </c>
    </row>
    <row spans="1:2" r="3">
      <c t="s" s="3" r="A3">
        <v>199</v>
      </c>
    </row>
    <row spans="1:2" r="4">
      <c t="s" s="4" r="A4">
        <v>200</v>
      </c>
      <c t="s" s="4" r="B4">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47</v>
      </c>
      <c t="s" s="2" r="B1">
        <v>1</v>
      </c>
    </row>
    <row spans="1:3" r="2">
      <c t="s" s="2" r="B2">
        <v>30</v>
      </c>
      <c t="s" s="2" r="C2">
        <v>31</v>
      </c>
    </row>
    <row spans="1:3" r="3">
      <c t="s" s="3" r="A3">
        <v>948</v>
      </c>
    </row>
    <row spans="1:3" r="4">
      <c t="s" s="4" r="A4">
        <v>949</v>
      </c>
      <c t="n" s="7" r="B4">
        <v>130145000</v>
      </c>
      <c t="n" s="7" r="C4">
        <v>124454000</v>
      </c>
    </row>
    <row spans="1:3" r="5">
      <c t="s" s="4" r="A5">
        <v>950</v>
      </c>
      <c t="n" s="6" r="B5">
        <v>10889000</v>
      </c>
      <c t="n" s="6" r="C5">
        <v>9974000</v>
      </c>
    </row>
    <row spans="1:3" r="6">
      <c t="s" s="4" r="A6">
        <v>951</v>
      </c>
      <c t="n" s="6" r="B6">
        <v>6349000</v>
      </c>
      <c t="n" s="6" r="C6">
        <v>6132000</v>
      </c>
    </row>
    <row spans="1:3" r="7">
      <c t="s" s="4" r="A7">
        <v>952</v>
      </c>
      <c t="n" s="6" r="B7">
        <v>-6809000</v>
      </c>
      <c t="n" s="6" r="C7">
        <v>-4696000</v>
      </c>
    </row>
    <row spans="1:3" r="8">
      <c t="s" s="4" r="A8">
        <v>953</v>
      </c>
      <c t="n" s="6" r="B8">
        <v>579000</v>
      </c>
      <c t="n" s="6" r="C8">
        <v>0</v>
      </c>
    </row>
    <row spans="1:3" r="9">
      <c t="s" s="4" r="A9">
        <v>954</v>
      </c>
      <c t="n" s="6" r="B9">
        <v>0</v>
      </c>
      <c t="n" s="6" r="C9">
        <v>-960000</v>
      </c>
    </row>
    <row spans="1:3" r="10">
      <c t="s" s="4" r="A10">
        <v>955</v>
      </c>
      <c t="n" s="6" r="B10">
        <v>-9206000</v>
      </c>
      <c t="n" s="6" r="C10">
        <v>-1472000</v>
      </c>
    </row>
    <row spans="1:3" r="11">
      <c t="s" s="4" r="A11">
        <v>618</v>
      </c>
      <c t="n" s="6" r="B11">
        <v>-6035000</v>
      </c>
      <c t="n" s="6" r="C11">
        <v>-3287000</v>
      </c>
    </row>
    <row spans="1:3" r="12">
      <c t="s" s="4" r="A12">
        <v>956</v>
      </c>
      <c t="n" s="6" r="B12">
        <v>125912000</v>
      </c>
      <c t="n" s="6" r="C12">
        <v>130145000</v>
      </c>
    </row>
    <row spans="1:3" r="13">
      <c t="s" s="4" r="A13">
        <v>957</v>
      </c>
      <c t="n" s="6" r="B13">
        <v>10717000</v>
      </c>
      <c t="n" s="6" r="C13">
        <v>9519000</v>
      </c>
    </row>
    <row spans="1:3" r="14">
      <c t="s" s="4" r="A14">
        <v>958</v>
      </c>
      <c t="n" s="7" r="B14">
        <v>115195000</v>
      </c>
      <c t="n" s="7" r="C14">
        <v>1206260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959</v>
      </c>
      <c t="s" s="2" r="B1">
        <v>30</v>
      </c>
      <c t="s" s="2" r="C1">
        <v>31</v>
      </c>
    </row>
    <row spans="1:3" r="2">
      <c t="s" s="4" r="A2">
        <v>960</v>
      </c>
    </row>
    <row spans="1:3" r="3">
      <c t="s" s="3" r="A3">
        <v>961</v>
      </c>
    </row>
    <row spans="1:3" r="4">
      <c t="s" s="4" r="A4">
        <v>529</v>
      </c>
      <c t="s" s="4" r="B4">
        <v>530</v>
      </c>
      <c t="s" s="4" r="C4">
        <v>530</v>
      </c>
    </row>
    <row spans="1:3" r="5">
      <c t="s" s="4" r="A5">
        <v>962</v>
      </c>
    </row>
    <row spans="1:3" r="6">
      <c t="s" s="3" r="A6">
        <v>961</v>
      </c>
    </row>
    <row spans="1:3" r="7">
      <c t="s" s="4" r="A7">
        <v>529</v>
      </c>
      <c t="s" s="4" r="B7">
        <v>534</v>
      </c>
      <c t="s" s="4" r="C7">
        <v>534</v>
      </c>
    </row>
    <row spans="1:3" r="8">
      <c t="s" s="4" r="A8">
        <v>963</v>
      </c>
    </row>
    <row spans="1:3" r="9">
      <c t="s" s="3" r="A9">
        <v>961</v>
      </c>
    </row>
    <row spans="1:3" r="10">
      <c t="s" s="4" r="A10">
        <v>529</v>
      </c>
      <c t="s" s="4" r="B10">
        <v>532</v>
      </c>
      <c t="s" s="4" r="C10">
        <v>532</v>
      </c>
    </row>
    <row spans="1:3" r="11">
      <c t="s" s="4" r="A11">
        <v>964</v>
      </c>
    </row>
    <row spans="1:3" r="12">
      <c t="s" s="3" r="A12">
        <v>961</v>
      </c>
    </row>
    <row spans="1:3" r="13">
      <c t="s" s="4" r="A13">
        <v>529</v>
      </c>
      <c t="s" s="4" r="B13">
        <v>536</v>
      </c>
      <c t="s" s="4" r="C13">
        <v>53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7"/>
    <col customWidth="1" max="2" min="2" width="80"/>
    <col customWidth="1" max="3" min="3" width="14"/>
  </cols>
  <sheetData>
    <row spans="1:3" r="1">
      <c t="s" s="1" r="A1">
        <v>965</v>
      </c>
      <c t="s" s="2" r="B1">
        <v>1</v>
      </c>
    </row>
    <row spans="1:3" r="2">
      <c t="s" s="2" r="B2">
        <v>30</v>
      </c>
      <c t="s" s="2" r="C2">
        <v>31</v>
      </c>
    </row>
    <row spans="1:3" r="3">
      <c t="s" s="3" r="A3">
        <v>966</v>
      </c>
    </row>
    <row spans="1:3" r="4">
      <c t="s" s="4" r="A4">
        <v>967</v>
      </c>
      <c t="s" s="4" r="B4">
        <v>81</v>
      </c>
      <c t="s" s="4" r="C4">
        <v>81</v>
      </c>
    </row>
    <row spans="1:3" r="5">
      <c t="s" s="4" r="A5">
        <v>968</v>
      </c>
      <c t="n" s="7" r="B5">
        <v>-51000</v>
      </c>
      <c t="n" s="7" r="C5">
        <v>123000</v>
      </c>
    </row>
    <row spans="1:3" r="6">
      <c t="s" s="4" r="A6">
        <v>178</v>
      </c>
    </row>
    <row spans="1:3" r="7">
      <c t="s" s="3" r="A7">
        <v>966</v>
      </c>
    </row>
    <row spans="1:3" r="8">
      <c t="s" s="4" r="A8">
        <v>969</v>
      </c>
      <c t="n" s="6" r="B8">
        <v>447000</v>
      </c>
      <c t="n" s="6" r="C8">
        <v>457000</v>
      </c>
    </row>
    <row spans="1:3" r="9">
      <c t="s" s="4" r="A9">
        <v>970</v>
      </c>
      <c t="n" s="6" r="B9">
        <v>5000</v>
      </c>
      <c t="n" s="6" r="C9">
        <v>12000</v>
      </c>
    </row>
    <row spans="1:3" r="10">
      <c t="s" s="4" r="A10">
        <v>971</v>
      </c>
    </row>
    <row spans="1:3" r="11">
      <c t="s" s="3" r="A11">
        <v>966</v>
      </c>
    </row>
    <row spans="1:3" r="12">
      <c t="s" s="4" r="A12">
        <v>972</v>
      </c>
      <c t="s" s="4" r="B12">
        <v>81</v>
      </c>
      <c t="s" s="4" r="C12">
        <v>81</v>
      </c>
    </row>
    <row spans="1:3" r="13">
      <c t="s" s="4" r="A13">
        <v>973</v>
      </c>
      <c t="n" s="6" r="B13">
        <v>0</v>
      </c>
      <c t="n" s="6" r="C13">
        <v>0</v>
      </c>
    </row>
    <row spans="1:3" r="14">
      <c t="s" s="4" r="A14">
        <v>974</v>
      </c>
      <c t="s" s="4" r="B14">
        <v>975</v>
      </c>
    </row>
    <row spans="1:3" r="15">
      <c t="s" s="4" r="A15">
        <v>976</v>
      </c>
    </row>
    <row spans="1:3" r="16">
      <c t="s" s="3" r="A16">
        <v>966</v>
      </c>
    </row>
    <row spans="1:3" r="17">
      <c t="s" s="4" r="A17">
        <v>973</v>
      </c>
      <c t="n" s="6" r="B17">
        <v>0</v>
      </c>
      <c t="n" s="6" r="C17">
        <v>0</v>
      </c>
    </row>
    <row spans="1:3" r="18">
      <c t="s" s="4" r="A18">
        <v>974</v>
      </c>
      <c t="s" s="4" r="B18">
        <v>977</v>
      </c>
    </row>
    <row spans="1:3" r="19">
      <c t="s" s="4" r="A19">
        <v>978</v>
      </c>
      <c t="s" s="4" r="B19">
        <v>81</v>
      </c>
      <c t="s" s="4" r="C19">
        <v>8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979</v>
      </c>
      <c t="s" s="2" r="B1">
        <v>1</v>
      </c>
    </row>
    <row spans="1:3" r="2">
      <c t="s" s="2" r="B2">
        <v>30</v>
      </c>
      <c t="s" s="2" r="C2">
        <v>31</v>
      </c>
    </row>
    <row spans="1:3" r="3">
      <c t="s" s="3" r="A3">
        <v>980</v>
      </c>
    </row>
    <row spans="1:3" r="4">
      <c t="s" s="4" r="A4">
        <v>981</v>
      </c>
      <c t="s" s="4" r="B4">
        <v>982</v>
      </c>
    </row>
    <row spans="1:3" r="5">
      <c t="s" s="4" r="A5">
        <v>983</v>
      </c>
      <c t="n" s="6" r="B5">
        <v>10000000</v>
      </c>
    </row>
    <row spans="1:3" r="6">
      <c t="s" s="4" r="A6">
        <v>984</v>
      </c>
      <c t="s" s="4" r="B6">
        <v>985</v>
      </c>
    </row>
    <row spans="1:3" r="7">
      <c t="s" s="4" r="A7">
        <v>986</v>
      </c>
      <c t="s" s="4" r="B7">
        <v>987</v>
      </c>
    </row>
    <row spans="1:3" r="8">
      <c t="s" s="4" r="A8">
        <v>988</v>
      </c>
      <c t="n" s="6" r="B8">
        <v>59725</v>
      </c>
    </row>
    <row spans="1:3" r="9">
      <c t="s" s="4" r="A9">
        <v>989</v>
      </c>
      <c t="n" s="7" r="B9">
        <v>93310000</v>
      </c>
      <c t="n" s="7" r="C9">
        <v>80770000</v>
      </c>
    </row>
    <row spans="1:3" r="10">
      <c t="s" s="4" r="A10">
        <v>990</v>
      </c>
    </row>
    <row spans="1:3" r="11">
      <c t="s" s="3" r="A11">
        <v>980</v>
      </c>
    </row>
    <row spans="1:3" r="12">
      <c t="s" s="4" r="A12">
        <v>991</v>
      </c>
      <c t="n" s="6" r="B12">
        <v>3208000</v>
      </c>
      <c t="n" s="6" r="C12">
        <v>2681000</v>
      </c>
    </row>
    <row spans="1:3" r="13">
      <c t="s" s="4" r="A13">
        <v>989</v>
      </c>
      <c t="n" s="7" r="B13">
        <v>93310000</v>
      </c>
      <c t="n" s="7" r="C13">
        <v>80770000</v>
      </c>
    </row>
    <row spans="1:3" r="14">
      <c t="s" s="4" r="A14">
        <v>992</v>
      </c>
      <c t="n" s="6" r="B14">
        <v>0</v>
      </c>
    </row>
    <row spans="1:3" r="15">
      <c t="s" s="4" r="A15">
        <v>993</v>
      </c>
      <c t="s" s="4" r="B15">
        <v>99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995</v>
      </c>
      <c t="s" s="2" r="B1">
        <v>1</v>
      </c>
    </row>
    <row spans="1:3" r="2">
      <c t="s" s="2" r="B2">
        <v>30</v>
      </c>
      <c t="s" s="2" r="C2">
        <v>31</v>
      </c>
    </row>
    <row spans="1:3" r="3">
      <c t="s" s="4" r="A3">
        <v>178</v>
      </c>
    </row>
    <row spans="1:3" r="4">
      <c t="s" s="3" r="A4">
        <v>996</v>
      </c>
    </row>
    <row spans="1:3" r="5">
      <c t="s" s="4" r="A5">
        <v>997</v>
      </c>
      <c t="n" s="6" r="B5">
        <v>112107000</v>
      </c>
      <c t="n" s="6" r="C5">
        <v>114853000</v>
      </c>
    </row>
    <row spans="1:3" r="6">
      <c t="s" s="4" r="A6">
        <v>998</v>
      </c>
      <c t="n" s="6" r="B6">
        <v>0</v>
      </c>
      <c t="n" s="6" r="C6">
        <v>0</v>
      </c>
    </row>
    <row spans="1:3" r="7">
      <c t="s" s="4" r="A7">
        <v>999</v>
      </c>
      <c t="n" s="6" r="B7">
        <v>5000</v>
      </c>
      <c t="n" s="6" r="C7">
        <v>12000</v>
      </c>
    </row>
    <row spans="1:3" r="8">
      <c t="s" s="4" r="A8">
        <v>1000</v>
      </c>
      <c t="n" s="6" r="B8">
        <v>-3208000</v>
      </c>
      <c t="n" s="6" r="C8">
        <v>-2681000</v>
      </c>
    </row>
    <row spans="1:3" r="9">
      <c t="s" s="4" r="A9">
        <v>1001</v>
      </c>
      <c t="n" s="6" r="B9">
        <v>-155000</v>
      </c>
      <c t="n" s="6" r="C9">
        <v>-168000</v>
      </c>
    </row>
    <row spans="1:3" r="10">
      <c t="s" s="4" r="A10">
        <v>1002</v>
      </c>
      <c t="n" s="6" r="B10">
        <v>0</v>
      </c>
      <c t="n" s="6" r="C10">
        <v>13000</v>
      </c>
    </row>
    <row spans="1:3" r="11">
      <c t="s" s="4" r="A11">
        <v>1003</v>
      </c>
      <c t="n" s="6" r="B11">
        <v>58000</v>
      </c>
      <c t="n" s="6" r="C11">
        <v>78000</v>
      </c>
    </row>
    <row spans="1:3" r="12">
      <c t="s" s="4" r="A12">
        <v>1004</v>
      </c>
      <c t="n" s="6" r="B12">
        <v>108807000</v>
      </c>
      <c t="n" s="6" r="C12">
        <v>112107000</v>
      </c>
    </row>
    <row spans="1:3" r="13">
      <c t="s" s="4" r="A13">
        <v>179</v>
      </c>
    </row>
    <row spans="1:3" r="14">
      <c t="s" s="3" r="A14">
        <v>996</v>
      </c>
    </row>
    <row spans="1:3" r="15">
      <c t="s" s="4" r="A15">
        <v>997</v>
      </c>
      <c t="n" s="6" r="B15">
        <v>399000</v>
      </c>
      <c t="n" s="6" r="C15">
        <v>322000</v>
      </c>
    </row>
    <row spans="1:3" r="16">
      <c t="s" s="4" r="A16">
        <v>1001</v>
      </c>
      <c t="n" s="6" r="B16">
        <v>155000</v>
      </c>
      <c t="n" s="6" r="C16">
        <v>168000</v>
      </c>
    </row>
    <row spans="1:3" r="17">
      <c t="s" s="4" r="A17">
        <v>1002</v>
      </c>
      <c t="n" s="6" r="B17">
        <v>0</v>
      </c>
      <c t="n" s="6" r="C17">
        <v>-13000</v>
      </c>
    </row>
    <row spans="1:3" r="18">
      <c t="s" s="4" r="A18">
        <v>1003</v>
      </c>
      <c t="n" s="6" r="B18">
        <v>-58000</v>
      </c>
      <c t="n" s="6" r="C18">
        <v>-78000</v>
      </c>
    </row>
    <row spans="1:3" r="19">
      <c t="s" s="4" r="A19">
        <v>1004</v>
      </c>
      <c t="n" s="6" r="B19">
        <v>496000</v>
      </c>
      <c t="n" s="6" r="C19">
        <v>399000</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05</v>
      </c>
      <c t="s" s="2" r="B1">
        <v>1</v>
      </c>
    </row>
    <row spans="1:3" r="2">
      <c t="s" s="2" r="B2">
        <v>30</v>
      </c>
      <c t="s" s="2" r="C2">
        <v>31</v>
      </c>
    </row>
    <row spans="1:3" r="3">
      <c t="s" s="3" r="A3">
        <v>1006</v>
      </c>
    </row>
    <row spans="1:3" r="4">
      <c t="s" s="4" r="A4">
        <v>1007</v>
      </c>
      <c t="n" s="7" r="B4">
        <v>-123246000</v>
      </c>
      <c t="n" s="7" r="C4">
        <v>-81473000</v>
      </c>
    </row>
    <row spans="1:3" r="5">
      <c t="s" s="4" r="A5">
        <v>1008</v>
      </c>
      <c t="n" s="6" r="B5">
        <v>-73426000</v>
      </c>
      <c t="n" s="6" r="C5">
        <v>-41773000</v>
      </c>
    </row>
    <row spans="1:3" r="6">
      <c t="s" s="4" r="A6">
        <v>1009</v>
      </c>
      <c t="n" s="6" r="B6">
        <v>0</v>
      </c>
      <c t="n" s="6" r="C6">
        <v>0</v>
      </c>
    </row>
    <row spans="1:3" r="7">
      <c t="s" s="4" r="A7">
        <v>1010</v>
      </c>
      <c t="n" s="6" r="B7">
        <v>-196672000</v>
      </c>
      <c t="n" s="6" r="C7">
        <v>-123246000</v>
      </c>
    </row>
    <row spans="1:3" r="8">
      <c t="s" s="4" r="A8">
        <v>1011</v>
      </c>
      <c t="n" s="6" r="B8">
        <v>0</v>
      </c>
      <c t="n" s="6" r="C8">
        <v>-418000</v>
      </c>
    </row>
    <row spans="1:3" r="9">
      <c t="s" s="4" r="A9">
        <v>1012</v>
      </c>
      <c t="n" s="6" r="B9">
        <v>0</v>
      </c>
      <c t="n" s="6" r="C9">
        <v>0</v>
      </c>
    </row>
    <row spans="1:3" r="10">
      <c t="s" s="4" r="A10">
        <v>1013</v>
      </c>
      <c t="n" s="6" r="B10">
        <v>0</v>
      </c>
      <c t="n" s="6" r="C10">
        <v>418000</v>
      </c>
    </row>
    <row spans="1:3" r="11">
      <c t="s" s="4" r="A11">
        <v>1014</v>
      </c>
      <c t="n" s="6" r="B11">
        <v>0</v>
      </c>
      <c t="n" s="6" r="C11">
        <v>0</v>
      </c>
    </row>
    <row spans="1:3" r="12">
      <c t="s" s="4" r="A12">
        <v>1015</v>
      </c>
      <c t="n" s="6" r="B12">
        <v>-123246000</v>
      </c>
      <c t="n" s="6" r="C12">
        <v>-81891000</v>
      </c>
    </row>
    <row spans="1:3" r="13">
      <c t="s" s="4" r="A13">
        <v>1016</v>
      </c>
      <c t="n" s="6" r="B13">
        <v>-73426000</v>
      </c>
      <c t="n" s="6" r="C13">
        <v>-41773000</v>
      </c>
    </row>
    <row spans="1:3" r="14">
      <c t="s" s="4" r="A14">
        <v>1017</v>
      </c>
      <c t="n" s="6" r="B14">
        <v>0</v>
      </c>
      <c t="n" s="6" r="C14">
        <v>418000</v>
      </c>
    </row>
    <row spans="1:3" r="15">
      <c t="s" s="4" r="A15">
        <v>1018</v>
      </c>
      <c t="n" s="7" r="B15">
        <v>-196672000</v>
      </c>
      <c t="n" s="7" r="C15">
        <v>-1232460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1019</v>
      </c>
      <c t="s" s="2" r="B1">
        <v>1</v>
      </c>
    </row>
    <row spans="1:3" r="2">
      <c t="s" s="2" r="B2">
        <v>30</v>
      </c>
      <c t="s" s="2" r="C2">
        <v>31</v>
      </c>
    </row>
    <row spans="1:3" r="3">
      <c t="s" s="3" r="A3">
        <v>1020</v>
      </c>
    </row>
    <row spans="1:3" r="4">
      <c t="s" s="4" r="A4">
        <v>123</v>
      </c>
      <c t="n" s="7" r="B4">
        <v>123876000</v>
      </c>
      <c t="n" s="7" r="C4">
        <v>126516000</v>
      </c>
    </row>
    <row spans="1:3" r="5">
      <c t="s" s="4" r="A5">
        <v>117</v>
      </c>
      <c t="n" s="6" r="B5">
        <v>110480000</v>
      </c>
      <c t="n" s="6" r="C5">
        <v>114822000</v>
      </c>
    </row>
    <row spans="1:3" r="6">
      <c t="s" s="4" r="A6">
        <v>1021</v>
      </c>
      <c t="n" s="6" r="B6">
        <v>0</v>
      </c>
      <c t="n" s="6" r="C6">
        <v>0</v>
      </c>
    </row>
    <row spans="1:3" r="7">
      <c t="s" s="4" r="A7">
        <v>118</v>
      </c>
      <c t="n" s="6" r="B7">
        <v>110480000</v>
      </c>
      <c t="n" s="6" r="C7">
        <v>114822000</v>
      </c>
    </row>
    <row spans="1:3" r="8">
      <c t="s" s="4" r="A8">
        <v>115</v>
      </c>
      <c t="n" s="8" r="B8">
        <v>1.12</v>
      </c>
      <c t="n" s="9" r="C8">
        <v>1.1</v>
      </c>
    </row>
    <row spans="1:3" r="9">
      <c t="s" s="4" r="A9">
        <v>116</v>
      </c>
      <c t="n" s="8" r="B9">
        <v>1.12</v>
      </c>
      <c t="n" s="9" r="C9">
        <v>1.1</v>
      </c>
    </row>
    <row spans="1:3" r="10">
      <c t="s" s="4" r="A10">
        <v>1022</v>
      </c>
      <c t="n" s="6" r="B10">
        <v>1682000</v>
      </c>
      <c t="n" s="6" r="C10">
        <v>1111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023</v>
      </c>
      <c t="s" s="2" r="B1">
        <v>1</v>
      </c>
    </row>
    <row spans="1:3" r="2">
      <c t="s" s="2" r="B2">
        <v>30</v>
      </c>
      <c t="s" s="2" r="C2">
        <v>31</v>
      </c>
    </row>
    <row spans="1:3" r="3">
      <c t="s" s="3" r="A3">
        <v>273</v>
      </c>
    </row>
    <row spans="1:3" r="4">
      <c t="s" s="4" r="A4">
        <v>1024</v>
      </c>
      <c t="n" s="7" r="B4">
        <v>14278000</v>
      </c>
      <c t="n" s="7" r="C4">
        <v>13086000</v>
      </c>
    </row>
    <row spans="1:3" r="5">
      <c t="s" s="4" r="A5">
        <v>1025</v>
      </c>
      <c t="n" s="6" r="B5">
        <v>4425000</v>
      </c>
      <c t="n" s="6" r="C5">
        <v>-2128000</v>
      </c>
    </row>
    <row spans="1:3" r="6">
      <c t="s" s="4" r="A6">
        <v>1026</v>
      </c>
      <c t="n" s="6" r="B6">
        <v>11033000</v>
      </c>
      <c t="n" s="6" r="C6">
        <v>-41846000</v>
      </c>
    </row>
    <row spans="1:3" r="7">
      <c t="s" s="4" r="A7">
        <v>1027</v>
      </c>
      <c t="n" s="6" r="B7">
        <v>-11060000</v>
      </c>
      <c t="n" s="6" r="C7">
        <v>7718000</v>
      </c>
    </row>
    <row spans="1:3" r="8">
      <c t="s" s="4" r="A8">
        <v>1028</v>
      </c>
      <c t="n" s="6" r="B8">
        <v>-1112000</v>
      </c>
      <c t="n" s="6" r="C8">
        <v>4770000</v>
      </c>
    </row>
    <row spans="1:3" r="9">
      <c t="s" s="4" r="A9">
        <v>1029</v>
      </c>
      <c t="n" s="6" r="B9">
        <v>17000</v>
      </c>
      <c t="n" s="6" r="C9">
        <v>-857000</v>
      </c>
    </row>
    <row spans="1:3" r="10">
      <c t="s" s="4" r="A10">
        <v>1030</v>
      </c>
      <c t="n" s="6" r="B10">
        <v>4918000</v>
      </c>
      <c t="n" s="6" r="C10">
        <v>-1420000</v>
      </c>
    </row>
    <row spans="1:3" r="11">
      <c t="s" s="4" r="A11">
        <v>1031</v>
      </c>
      <c t="n" s="7" r="B11">
        <v>22499000</v>
      </c>
      <c t="n" s="7" r="C11">
        <v>-20677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6"/>
  </cols>
  <sheetData>
    <row spans="1:4" r="1">
      <c t="s" s="1" r="A1">
        <v>1032</v>
      </c>
      <c t="s" s="2" r="B1">
        <v>1</v>
      </c>
    </row>
    <row spans="1:4" r="2">
      <c t="s" s="2" r="B2">
        <v>1033</v>
      </c>
      <c t="s" s="2" r="C2">
        <v>1034</v>
      </c>
      <c t="s" s="2" r="D2">
        <v>1035</v>
      </c>
    </row>
    <row spans="1:4" r="3">
      <c t="s" s="3" r="A3">
        <v>1036</v>
      </c>
    </row>
    <row spans="1:4" r="4">
      <c t="s" s="4" r="A4">
        <v>1037</v>
      </c>
      <c t="s" s="4" r="B4">
        <v>1038</v>
      </c>
    </row>
    <row spans="1:4" r="5">
      <c t="s" s="4" r="A5">
        <v>1039</v>
      </c>
      <c t="n" s="6" r="B5">
        <v>6261000</v>
      </c>
    </row>
    <row spans="1:4" r="6">
      <c t="s" s="4" r="A6">
        <v>1040</v>
      </c>
      <c t="s" s="4" r="B6">
        <v>1041</v>
      </c>
    </row>
    <row spans="1:4" r="7">
      <c t="s" s="4" r="A7">
        <v>1042</v>
      </c>
      <c t="s" s="4" r="B7">
        <v>1043</v>
      </c>
    </row>
    <row spans="1:4" r="8">
      <c t="s" s="4" r="A8">
        <v>1044</v>
      </c>
      <c t="n" s="8" r="B8">
        <v>21.85</v>
      </c>
      <c t="n" s="8" r="C8">
        <v>21.88</v>
      </c>
    </row>
    <row spans="1:4" r="9">
      <c t="s" s="4" r="A9">
        <v>1045</v>
      </c>
      <c t="n" s="6" r="B9">
        <v>600000</v>
      </c>
      <c t="n" s="6" r="C9">
        <v>429000</v>
      </c>
    </row>
    <row spans="1:4" r="10">
      <c t="s" s="4" r="A10">
        <v>1046</v>
      </c>
      <c t="s" s="4" r="B10">
        <v>1047</v>
      </c>
    </row>
    <row spans="1:4" r="11">
      <c t="s" s="4" r="A11">
        <v>1048</v>
      </c>
    </row>
    <row spans="1:4" r="12">
      <c t="s" s="3" r="A12">
        <v>1036</v>
      </c>
    </row>
    <row spans="1:4" r="13">
      <c t="s" s="4" r="A13">
        <v>1042</v>
      </c>
      <c t="s" s="4" r="C13">
        <v>1049</v>
      </c>
    </row>
    <row spans="1:4" r="14">
      <c t="s" s="4" r="A14">
        <v>1050</v>
      </c>
      <c t="s" s="4" r="B14">
        <v>1051</v>
      </c>
      <c t="s" s="4" r="C14">
        <v>1051</v>
      </c>
    </row>
    <row spans="1:4" r="15">
      <c t="s" s="4" r="A15">
        <v>1045</v>
      </c>
      <c t="n" s="6" r="C15">
        <v>429000</v>
      </c>
    </row>
    <row spans="1:4" r="16">
      <c t="s" s="4" r="A16">
        <v>1046</v>
      </c>
      <c t="s" s="4" r="C16">
        <v>1052</v>
      </c>
    </row>
    <row spans="1:4" r="17">
      <c t="s" s="4" r="A17">
        <v>1053</v>
      </c>
      <c t="n" s="12" r="D17">
        <v>27.84</v>
      </c>
    </row>
    <row spans="1:4" r="18">
      <c t="s" s="4" r="A18">
        <v>1054</v>
      </c>
      <c t="n" s="12" r="D18">
        <v>27.84</v>
      </c>
    </row>
    <row spans="1:4" r="19">
      <c t="s" s="4" r="A19">
        <v>1055</v>
      </c>
      <c t="s" s="4" r="C19">
        <v>1056</v>
      </c>
    </row>
    <row spans="1:4" r="20">
      <c t="s" s="4" r="A20">
        <v>1057</v>
      </c>
    </row>
    <row spans="1:4" r="21">
      <c t="s" s="3" r="A21">
        <v>1036</v>
      </c>
    </row>
    <row spans="1:4" r="22">
      <c t="s" s="4" r="A22">
        <v>1042</v>
      </c>
      <c t="s" s="4" r="B22">
        <v>1058</v>
      </c>
    </row>
    <row spans="1:4" r="23">
      <c t="s" s="4" r="A23">
        <v>1050</v>
      </c>
      <c t="s" s="4" r="B23">
        <v>1059</v>
      </c>
    </row>
    <row spans="1:4" r="24">
      <c t="s" s="4" r="A24">
        <v>1045</v>
      </c>
      <c t="n" s="6" r="B24">
        <v>600000</v>
      </c>
    </row>
    <row spans="1:4" r="25">
      <c t="s" s="4" r="A25">
        <v>1046</v>
      </c>
      <c t="s" s="4" r="B25">
        <v>1060</v>
      </c>
    </row>
    <row spans="1:4" r="26">
      <c t="s" s="4" r="A26">
        <v>1061</v>
      </c>
      <c t="n" s="8" r="B26">
        <v>26.47</v>
      </c>
    </row>
    <row spans="1:4" r="27">
      <c t="s" s="4" r="A27">
        <v>1062</v>
      </c>
      <c t="n" s="8" r="B27">
        <v>26.34</v>
      </c>
    </row>
    <row spans="1:4" r="28">
      <c t="s" s="4" r="A28">
        <v>1055</v>
      </c>
      <c t="s" s="4" r="B28">
        <v>106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1064</v>
      </c>
      <c t="s" s="2" r="B1">
        <v>1</v>
      </c>
    </row>
    <row spans="1:3" r="2">
      <c t="s" s="2" r="B2">
        <v>30</v>
      </c>
      <c t="s" s="2" r="C2">
        <v>31</v>
      </c>
    </row>
    <row spans="1:3" r="3">
      <c t="s" s="3" r="A3">
        <v>1036</v>
      </c>
    </row>
    <row spans="1:3" r="4">
      <c t="s" s="4" r="A4">
        <v>1065</v>
      </c>
      <c t="n" s="6" r="B4">
        <v>1111000</v>
      </c>
    </row>
    <row spans="1:3" r="5">
      <c t="s" s="4" r="A5">
        <v>1066</v>
      </c>
      <c t="n" s="6" r="B5">
        <v>1682000</v>
      </c>
      <c t="n" s="6" r="C5">
        <v>1111000</v>
      </c>
    </row>
    <row spans="1:3" r="6">
      <c t="s" s="4" r="A6">
        <v>1067</v>
      </c>
    </row>
    <row spans="1:3" r="7">
      <c t="s" s="3" r="A7">
        <v>1036</v>
      </c>
    </row>
    <row spans="1:3" r="8">
      <c t="s" s="4" r="A8">
        <v>1065</v>
      </c>
      <c t="n" s="6" r="B8">
        <v>1111000</v>
      </c>
      <c t="n" s="6" r="C8">
        <v>2639000</v>
      </c>
    </row>
    <row spans="1:3" r="9">
      <c t="s" s="4" r="A9">
        <v>1068</v>
      </c>
      <c t="n" s="6" r="B9">
        <v>600000</v>
      </c>
      <c t="n" s="6" r="C9">
        <v>429000</v>
      </c>
    </row>
    <row spans="1:3" r="10">
      <c t="s" s="4" r="A10">
        <v>1069</v>
      </c>
      <c t="n" s="6" r="B10">
        <v>-9000</v>
      </c>
      <c t="n" s="6" r="C10">
        <v>-1957000</v>
      </c>
    </row>
    <row spans="1:3" r="11">
      <c t="s" s="4" r="A11">
        <v>1070</v>
      </c>
      <c t="n" s="6" r="B11">
        <v>-20000</v>
      </c>
      <c t="n" s="6" r="C11">
        <v>0</v>
      </c>
    </row>
    <row spans="1:3" r="12">
      <c t="s" s="4" r="A12">
        <v>1071</v>
      </c>
      <c t="n" s="6" r="B12">
        <v>0</v>
      </c>
      <c t="n" s="6" r="C12">
        <v>0</v>
      </c>
    </row>
    <row spans="1:3" r="13">
      <c t="s" s="4" r="A13">
        <v>1066</v>
      </c>
      <c t="n" s="6" r="B13">
        <v>1682000</v>
      </c>
      <c t="n" s="6" r="C13">
        <v>1111000</v>
      </c>
    </row>
    <row spans="1:3" r="14">
      <c t="s" s="4" r="A14">
        <v>1072</v>
      </c>
      <c t="n" s="9" r="B14">
        <v>19.9</v>
      </c>
      <c t="n" s="8" r="C14">
        <v>22.36</v>
      </c>
    </row>
    <row spans="1:3" r="15">
      <c t="s" s="4" r="A15">
        <v>1073</v>
      </c>
      <c t="n" s="13" r="B15">
        <v>26.47</v>
      </c>
      <c t="n" s="13" r="C15">
        <v>24.91</v>
      </c>
    </row>
    <row spans="1:3" r="16">
      <c t="s" s="4" r="A16">
        <v>1074</v>
      </c>
      <c t="n" s="13" r="B16">
        <v>-16.45</v>
      </c>
      <c t="n" s="13" r="C16">
        <v>-22.49</v>
      </c>
    </row>
    <row spans="1:3" r="17">
      <c t="s" s="4" r="A17">
        <v>1075</v>
      </c>
      <c t="n" s="13" r="B17">
        <v>-20.82</v>
      </c>
      <c t="n" s="6" r="C17">
        <v>0</v>
      </c>
    </row>
    <row spans="1:3" r="18">
      <c t="s" s="4" r="A18">
        <v>1076</v>
      </c>
      <c t="n" s="6" r="B18">
        <v>0</v>
      </c>
      <c t="n" s="6" r="C18">
        <v>0</v>
      </c>
    </row>
    <row spans="1:3" r="19">
      <c t="s" s="4" r="A19">
        <v>1077</v>
      </c>
      <c t="n" s="8" r="B19">
        <v>20.14</v>
      </c>
      <c t="n" s="9" r="C19">
        <v>19.9</v>
      </c>
    </row>
    <row spans="1:3" r="20">
      <c t="s" s="4" r="A20">
        <v>1078</v>
      </c>
      <c t="n" s="6" r="B20">
        <v>308000</v>
      </c>
      <c t="n" s="6" r="C20">
        <v>303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2</v>
      </c>
      <c t="s" s="2" r="B1">
        <v>1</v>
      </c>
    </row>
    <row spans="1:2" r="2">
      <c t="s" s="2" r="B2">
        <v>30</v>
      </c>
    </row>
    <row spans="1:2" r="3">
      <c t="s" s="3" r="A3">
        <v>203</v>
      </c>
    </row>
    <row spans="1:2" r="4">
      <c t="s" s="4" r="A4">
        <v>204</v>
      </c>
      <c t="s" s="4" r="B4">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46"/>
    <col customWidth="1" max="3" min="3" width="44"/>
  </cols>
  <sheetData>
    <row spans="1:3" r="1">
      <c t="s" s="1" r="A1">
        <v>1079</v>
      </c>
      <c t="s" s="2" r="B1">
        <v>1</v>
      </c>
    </row>
    <row spans="1:3" r="2">
      <c t="s" s="2" r="B2">
        <v>30</v>
      </c>
      <c t="s" s="2" r="C2">
        <v>31</v>
      </c>
    </row>
    <row spans="1:3" r="3">
      <c t="s" s="4" r="A3">
        <v>1080</v>
      </c>
    </row>
    <row spans="1:3" r="4">
      <c t="s" s="3" r="A4">
        <v>1081</v>
      </c>
    </row>
    <row spans="1:3" r="5">
      <c t="s" s="4" r="A5">
        <v>1082</v>
      </c>
      <c t="s" s="4" r="B5">
        <v>1083</v>
      </c>
      <c t="s" s="4" r="C5">
        <v>1083</v>
      </c>
    </row>
    <row spans="1:3" r="6">
      <c t="s" s="4" r="A6">
        <v>1050</v>
      </c>
      <c t="s" s="4" r="B6">
        <v>1084</v>
      </c>
      <c t="s" s="4" r="C6">
        <v>1084</v>
      </c>
    </row>
    <row spans="1:3" r="7">
      <c t="s" s="4" r="A7">
        <v>1085</v>
      </c>
      <c t="s" s="4" r="B7">
        <v>1086</v>
      </c>
      <c t="s" s="4" r="C7">
        <v>1087</v>
      </c>
    </row>
    <row spans="1:3" r="8">
      <c t="s" s="4" r="A8">
        <v>1088</v>
      </c>
      <c t="s" s="4" r="B8">
        <v>1089</v>
      </c>
      <c t="s" s="4" r="C8">
        <v>1090</v>
      </c>
    </row>
    <row spans="1:3" r="9">
      <c t="s" s="4" r="A9">
        <v>1091</v>
      </c>
      <c t="s" s="4" r="B9">
        <v>1092</v>
      </c>
      <c t="s" s="4" r="C9">
        <v>810</v>
      </c>
    </row>
    <row spans="1:3" r="10">
      <c t="s" s="4" r="A10">
        <v>1093</v>
      </c>
      <c t="s" s="4" r="B10">
        <v>1094</v>
      </c>
      <c t="s" s="4" r="C10">
        <v>1095</v>
      </c>
    </row>
    <row spans="1:3" r="11">
      <c t="s" s="4" r="A11">
        <v>1096</v>
      </c>
      <c t="n" s="12" r="B11">
        <v>11.98</v>
      </c>
      <c t="n" s="12" r="C11">
        <v>14.47</v>
      </c>
    </row>
    <row spans="1:3" r="12">
      <c t="s" s="4" r="A12">
        <v>1097</v>
      </c>
    </row>
    <row spans="1:3" r="13">
      <c t="s" s="3" r="A13">
        <v>1081</v>
      </c>
    </row>
    <row spans="1:3" r="14">
      <c t="s" s="4" r="A14">
        <v>1082</v>
      </c>
      <c t="s" s="4" r="B14">
        <v>1083</v>
      </c>
      <c t="s" s="4" r="C14">
        <v>1083</v>
      </c>
    </row>
    <row spans="1:3" r="15">
      <c t="s" s="4" r="A15">
        <v>1050</v>
      </c>
      <c t="s" s="4" r="B15">
        <v>1098</v>
      </c>
      <c t="s" s="4" r="C15">
        <v>1098</v>
      </c>
    </row>
    <row spans="1:3" r="16">
      <c t="s" s="4" r="A16">
        <v>1085</v>
      </c>
      <c t="s" s="4" r="B16">
        <v>1086</v>
      </c>
      <c t="s" s="4" r="C16">
        <v>1087</v>
      </c>
    </row>
    <row spans="1:3" r="17">
      <c t="s" s="4" r="A17">
        <v>1088</v>
      </c>
      <c t="s" s="4" r="B17">
        <v>1099</v>
      </c>
      <c t="s" s="4" r="C17">
        <v>1100</v>
      </c>
    </row>
    <row spans="1:3" r="18">
      <c t="s" s="4" r="A18">
        <v>1091</v>
      </c>
      <c t="s" s="4" r="B18">
        <v>1092</v>
      </c>
      <c t="s" s="4" r="C18">
        <v>1101</v>
      </c>
    </row>
    <row spans="1:3" r="19">
      <c t="s" s="4" r="A19">
        <v>1093</v>
      </c>
      <c t="s" s="4" r="B19">
        <v>1102</v>
      </c>
      <c t="s" s="4" r="C19">
        <v>1103</v>
      </c>
    </row>
    <row spans="1:3" r="20">
      <c t="s" s="4" r="A20">
        <v>1096</v>
      </c>
      <c t="n" s="12" r="B20">
        <v>11.63</v>
      </c>
      <c t="n" s="12" r="C20">
        <v>13.81</v>
      </c>
    </row>
    <row spans="1:3" r="21">
      <c t="s" s="4" r="A21">
        <v>1104</v>
      </c>
    </row>
    <row spans="1:3" r="22">
      <c t="s" s="3" r="A22">
        <v>1081</v>
      </c>
    </row>
    <row spans="1:3" r="23">
      <c t="s" s="4" r="A23">
        <v>1082</v>
      </c>
      <c t="s" s="4" r="B23">
        <v>1083</v>
      </c>
      <c t="s" s="4" r="C23">
        <v>1083</v>
      </c>
    </row>
    <row spans="1:3" r="24">
      <c t="s" s="4" r="A24">
        <v>1050</v>
      </c>
      <c t="s" s="4" r="B24">
        <v>1105</v>
      </c>
      <c t="s" s="4" r="C24">
        <v>1105</v>
      </c>
    </row>
    <row spans="1:3" r="25">
      <c t="s" s="4" r="A25">
        <v>1085</v>
      </c>
      <c t="s" s="4" r="B25">
        <v>1086</v>
      </c>
      <c t="s" s="4" r="C25">
        <v>1087</v>
      </c>
    </row>
    <row spans="1:3" r="26">
      <c t="s" s="4" r="A26">
        <v>1088</v>
      </c>
      <c t="s" s="4" r="B26">
        <v>1106</v>
      </c>
      <c t="s" s="4" r="C26">
        <v>1107</v>
      </c>
    </row>
    <row spans="1:3" r="27">
      <c t="s" s="4" r="A27">
        <v>1091</v>
      </c>
      <c t="s" s="4" r="B27">
        <v>1092</v>
      </c>
      <c t="s" s="4" r="C27">
        <v>1108</v>
      </c>
    </row>
    <row spans="1:3" r="28">
      <c t="s" s="4" r="A28">
        <v>1093</v>
      </c>
      <c t="s" s="4" r="B28">
        <v>1109</v>
      </c>
      <c t="s" s="4" r="C28">
        <v>511</v>
      </c>
    </row>
    <row spans="1:3" r="29">
      <c t="s" s="4" r="A29">
        <v>1096</v>
      </c>
      <c t="n" s="12" r="B29">
        <v>10.36</v>
      </c>
      <c t="n" s="12" r="C29">
        <v>12.88</v>
      </c>
    </row>
    <row spans="1:3" r="30">
      <c t="s" s="4" r="A30">
        <v>1048</v>
      </c>
    </row>
    <row spans="1:3" r="31">
      <c t="s" s="3" r="A31">
        <v>1081</v>
      </c>
    </row>
    <row spans="1:3" r="32">
      <c t="s" s="4" r="A32">
        <v>1082</v>
      </c>
      <c t="s" s="4" r="B32">
        <v>1083</v>
      </c>
      <c t="s" s="4" r="C32">
        <v>1083</v>
      </c>
    </row>
    <row spans="1:3" r="33">
      <c t="s" s="4" r="A33">
        <v>1050</v>
      </c>
      <c t="s" s="4" r="B33">
        <v>1051</v>
      </c>
      <c t="s" s="4" r="C33">
        <v>1051</v>
      </c>
    </row>
    <row spans="1:3" r="34">
      <c t="s" s="4" r="A34">
        <v>1085</v>
      </c>
      <c t="s" s="4" r="B34">
        <v>1086</v>
      </c>
      <c t="s" s="4" r="C34">
        <v>1087</v>
      </c>
    </row>
    <row spans="1:3" r="35">
      <c t="s" s="4" r="A35">
        <v>1088</v>
      </c>
      <c t="s" s="4" r="B35">
        <v>1110</v>
      </c>
      <c t="s" s="4" r="C35">
        <v>1111</v>
      </c>
    </row>
    <row spans="1:3" r="36">
      <c t="s" s="4" r="A36">
        <v>1091</v>
      </c>
      <c t="s" s="4" r="B36">
        <v>1112</v>
      </c>
      <c t="s" s="4" r="C36">
        <v>1113</v>
      </c>
    </row>
    <row spans="1:3" r="37">
      <c t="s" s="4" r="A37">
        <v>1093</v>
      </c>
      <c t="s" s="4" r="B37">
        <v>1114</v>
      </c>
      <c t="s" s="4" r="C37">
        <v>1115</v>
      </c>
    </row>
    <row spans="1:3" r="38">
      <c t="s" s="4" r="A38">
        <v>1096</v>
      </c>
      <c t="n" s="12" r="B38">
        <v>5.61</v>
      </c>
      <c t="n" s="12" r="C38">
        <v>8.529999999999999</v>
      </c>
    </row>
    <row spans="1:3" r="39">
      <c t="s" s="4" r="A39">
        <v>1057</v>
      </c>
    </row>
    <row spans="1:3" r="40">
      <c t="s" s="3" r="A40">
        <v>1081</v>
      </c>
    </row>
    <row spans="1:3" r="41">
      <c t="s" s="4" r="A41">
        <v>1082</v>
      </c>
      <c t="s" s="4" r="B41">
        <v>1116</v>
      </c>
    </row>
    <row spans="1:3" r="42">
      <c t="s" s="4" r="A42">
        <v>1050</v>
      </c>
      <c t="s" s="4" r="B42">
        <v>1059</v>
      </c>
    </row>
    <row spans="1:3" r="43">
      <c t="s" s="4" r="A43">
        <v>1088</v>
      </c>
      <c t="s" s="4" r="B43">
        <v>1117</v>
      </c>
      <c t="s" s="4" r="C43">
        <v>817</v>
      </c>
    </row>
    <row spans="1:3" r="44">
      <c t="s" s="4" r="A44">
        <v>1091</v>
      </c>
      <c t="s" s="4" r="B44">
        <v>1101</v>
      </c>
      <c t="s" s="4" r="C44">
        <v>817</v>
      </c>
    </row>
    <row spans="1:3" r="45">
      <c t="s" s="4" r="A45">
        <v>1093</v>
      </c>
      <c t="s" s="4" r="B45">
        <v>495</v>
      </c>
      <c t="s" s="4" r="C45">
        <v>641</v>
      </c>
    </row>
    <row spans="1:3" r="46">
      <c t="s" s="4" r="A46">
        <v>1096</v>
      </c>
      <c t="n" s="12" r="B46">
        <v>9.359999999999999</v>
      </c>
      <c t="n" s="10" r="C46">
        <v>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25"/>
    <col customWidth="1" max="3" min="3" width="23"/>
  </cols>
  <sheetData>
    <row spans="1:3" r="1">
      <c t="s" s="1" r="A1">
        <v>1118</v>
      </c>
      <c t="s" s="2" r="B1">
        <v>1</v>
      </c>
    </row>
    <row spans="1:3" r="2">
      <c t="s" s="2" r="B2">
        <v>30</v>
      </c>
      <c t="s" s="2" r="C2">
        <v>31</v>
      </c>
    </row>
    <row spans="1:3" r="3">
      <c t="s" s="3" r="A3">
        <v>1036</v>
      </c>
    </row>
    <row spans="1:3" r="4">
      <c t="s" s="4" r="A4">
        <v>1119</v>
      </c>
      <c t="n" s="7" r="B4">
        <v>5986000</v>
      </c>
      <c t="n" s="7" r="C4">
        <v>6830000</v>
      </c>
    </row>
    <row spans="1:3" r="5">
      <c t="s" s="4" r="A5">
        <v>1067</v>
      </c>
    </row>
    <row spans="1:3" r="6">
      <c t="s" s="3" r="A6">
        <v>1036</v>
      </c>
    </row>
    <row spans="1:3" r="7">
      <c t="s" s="4" r="A7">
        <v>1120</v>
      </c>
      <c t="n" s="6" r="B7">
        <v>706000</v>
      </c>
      <c t="n" s="6" r="C7">
        <v>11528000</v>
      </c>
    </row>
    <row spans="1:3" r="8">
      <c t="s" s="4" r="A8">
        <v>1121</v>
      </c>
      <c t="n" s="6" r="B8">
        <v>4034000</v>
      </c>
      <c t="n" s="6" r="C8">
        <v>4470000</v>
      </c>
    </row>
    <row spans="1:3" r="9">
      <c t="s" s="4" r="A9">
        <v>1119</v>
      </c>
      <c t="n" s="7" r="B9">
        <v>5986000</v>
      </c>
      <c t="n" s="7" r="C9">
        <v>6830000</v>
      </c>
    </row>
    <row spans="1:3" r="10">
      <c t="s" s="4" r="A10">
        <v>1122</v>
      </c>
      <c t="s" s="4" r="B10">
        <v>1123</v>
      </c>
      <c t="s" s="4" r="C10">
        <v>112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0"/>
    <col customWidth="1" max="2" min="2" width="80"/>
    <col customWidth="1" max="3" min="3" width="80"/>
  </cols>
  <sheetData>
    <row spans="1:3" r="1">
      <c t="s" s="1" r="A1">
        <v>1125</v>
      </c>
      <c t="s" s="2" r="B1">
        <v>1</v>
      </c>
    </row>
    <row spans="1:3" r="2">
      <c t="s" s="2" r="B2">
        <v>30</v>
      </c>
      <c t="s" s="2" r="C2">
        <v>31</v>
      </c>
    </row>
    <row spans="1:3" r="3">
      <c t="s" s="3" r="A3">
        <v>1036</v>
      </c>
    </row>
    <row spans="1:3" r="4">
      <c t="s" s="4" r="A4">
        <v>1126</v>
      </c>
      <c t="n" s="7" r="B4">
        <v>4534000</v>
      </c>
      <c t="n" s="7" r="C4">
        <v>3920000</v>
      </c>
    </row>
    <row spans="1:3" r="5">
      <c t="s" s="4" r="A5">
        <v>179</v>
      </c>
    </row>
    <row spans="1:3" r="6">
      <c t="s" s="3" r="A6">
        <v>1036</v>
      </c>
    </row>
    <row spans="1:3" r="7">
      <c t="s" s="4" r="A7">
        <v>1037</v>
      </c>
      <c t="s" s="4" r="B7">
        <v>1127</v>
      </c>
    </row>
    <row spans="1:3" r="8">
      <c t="s" s="4" r="A8">
        <v>1042</v>
      </c>
      <c t="s" s="4" r="B8">
        <v>1127</v>
      </c>
    </row>
    <row spans="1:3" r="9">
      <c t="s" s="4" r="A9">
        <v>1128</v>
      </c>
      <c t="s" s="4" r="C9">
        <v>1129</v>
      </c>
    </row>
    <row spans="1:3" r="10">
      <c t="s" s="4" r="A10">
        <v>1130</v>
      </c>
      <c t="n" s="6" r="C10">
        <v>13000</v>
      </c>
    </row>
    <row spans="1:3" r="11">
      <c t="s" s="4" r="A11">
        <v>1131</v>
      </c>
      <c t="n" s="6" r="C11">
        <v>13000</v>
      </c>
    </row>
    <row spans="1:3" r="12">
      <c t="s" s="4" r="A12">
        <v>1132</v>
      </c>
      <c t="n" s="7" r="C12">
        <v>312000</v>
      </c>
    </row>
    <row spans="1:3" r="13">
      <c t="s" s="4" r="A13">
        <v>1133</v>
      </c>
      <c t="n" s="7" r="C13">
        <v>255000</v>
      </c>
    </row>
    <row spans="1:3" r="14">
      <c t="s" s="4" r="A14">
        <v>1134</v>
      </c>
    </row>
    <row spans="1:3" r="15">
      <c t="s" s="3" r="A15">
        <v>1036</v>
      </c>
    </row>
    <row spans="1:3" r="16">
      <c t="s" s="4" r="A16">
        <v>1042</v>
      </c>
      <c t="s" s="4" r="C16">
        <v>1135</v>
      </c>
    </row>
    <row spans="1:3" r="17">
      <c t="s" s="4" r="A17">
        <v>1136</v>
      </c>
      <c t="n" s="6" r="C17">
        <v>168000</v>
      </c>
    </row>
    <row spans="1:3" r="18">
      <c t="s" s="4" r="A18">
        <v>1137</v>
      </c>
      <c t="n" s="8" r="C18">
        <v>25.12</v>
      </c>
    </row>
    <row spans="1:3" r="19">
      <c t="s" s="4" r="A19">
        <v>1126</v>
      </c>
      <c t="n" s="7" r="C19">
        <v>4232000</v>
      </c>
    </row>
    <row spans="1:3" r="20">
      <c t="s" s="4" r="A20">
        <v>1138</v>
      </c>
    </row>
    <row spans="1:3" r="21">
      <c t="s" s="3" r="A21">
        <v>1036</v>
      </c>
    </row>
    <row spans="1:3" r="22">
      <c t="s" s="4" r="A22">
        <v>1042</v>
      </c>
      <c t="s" s="4" r="B22">
        <v>1139</v>
      </c>
    </row>
    <row spans="1:3" r="23">
      <c t="s" s="4" r="A23">
        <v>1136</v>
      </c>
      <c t="n" s="6" r="B23">
        <v>155000</v>
      </c>
    </row>
    <row spans="1:3" r="24">
      <c t="s" s="4" r="A24">
        <v>1137</v>
      </c>
      <c t="n" s="8" r="B24">
        <v>28.83</v>
      </c>
    </row>
    <row spans="1:3" r="25">
      <c t="s" s="4" r="A25">
        <v>1126</v>
      </c>
      <c t="n" s="7" r="B25">
        <v>45340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24"/>
    <col customWidth="1" max="3" min="3" width="23"/>
  </cols>
  <sheetData>
    <row spans="1:3" r="1">
      <c t="s" s="1" r="A1">
        <v>1140</v>
      </c>
      <c t="s" s="2" r="B1">
        <v>1</v>
      </c>
    </row>
    <row spans="1:3" r="2">
      <c t="s" s="2" r="B2">
        <v>30</v>
      </c>
      <c t="s" s="2" r="C2">
        <v>31</v>
      </c>
    </row>
    <row spans="1:3" r="3">
      <c t="s" s="3" r="A3">
        <v>1141</v>
      </c>
    </row>
    <row spans="1:3" r="4">
      <c t="s" s="4" r="A4">
        <v>125</v>
      </c>
      <c t="n" s="7" r="B4">
        <v>3739000</v>
      </c>
      <c t="n" s="7" r="C4">
        <v>2759000</v>
      </c>
    </row>
    <row spans="1:3" r="5">
      <c t="s" s="4" r="A5">
        <v>179</v>
      </c>
    </row>
    <row spans="1:3" r="6">
      <c t="s" s="3" r="A6">
        <v>1141</v>
      </c>
    </row>
    <row spans="1:3" r="7">
      <c t="s" s="4" r="A7">
        <v>1142</v>
      </c>
      <c t="n" s="6" r="B7">
        <v>399000</v>
      </c>
      <c t="n" s="6" r="C7">
        <v>322000</v>
      </c>
    </row>
    <row spans="1:3" r="8">
      <c t="s" s="4" r="A8">
        <v>1143</v>
      </c>
      <c t="n" s="6" r="B8">
        <v>155000</v>
      </c>
      <c t="n" s="6" r="C8">
        <v>168000</v>
      </c>
    </row>
    <row spans="1:3" r="9">
      <c t="s" s="4" r="A9">
        <v>1144</v>
      </c>
      <c t="n" s="6" r="B9">
        <v>-58000</v>
      </c>
      <c t="n" s="6" r="C9">
        <v>-78000</v>
      </c>
    </row>
    <row spans="1:3" r="10">
      <c t="s" s="4" r="A10">
        <v>1145</v>
      </c>
      <c t="n" s="6" r="C10">
        <v>-13000</v>
      </c>
    </row>
    <row spans="1:3" r="11">
      <c t="s" s="4" r="A11">
        <v>1146</v>
      </c>
      <c t="n" s="6" r="B11">
        <v>496000</v>
      </c>
      <c t="n" s="6" r="C11">
        <v>399000</v>
      </c>
    </row>
    <row spans="1:3" r="12">
      <c t="s" s="4" r="A12">
        <v>1147</v>
      </c>
      <c t="s" s="4" r="B12">
        <v>1148</v>
      </c>
      <c t="s" s="4" r="C12">
        <v>1149</v>
      </c>
    </row>
    <row spans="1:3" r="13">
      <c t="s" s="4" r="A13">
        <v>125</v>
      </c>
      <c t="n" s="7" r="B13">
        <v>3739000</v>
      </c>
      <c t="n" s="7" r="C13">
        <v>2759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150</v>
      </c>
      <c t="s" s="2" r="B1">
        <v>774</v>
      </c>
    </row>
    <row spans="1:2" r="2">
      <c t="s" s="3" r="A2">
        <v>1141</v>
      </c>
    </row>
    <row spans="1:2" r="3">
      <c t="s" s="4" r="A3">
        <v>1151</v>
      </c>
      <c t="n" s="7" r="B3">
        <v>2755000</v>
      </c>
    </row>
    <row spans="1:2" r="4">
      <c t="s" s="4" r="A4">
        <v>1152</v>
      </c>
      <c t="n" s="6" r="B4">
        <v>1558000</v>
      </c>
    </row>
    <row spans="1:2" r="5">
      <c t="s" s="4" r="A5">
        <v>1153</v>
      </c>
      <c t="n" s="6" r="B5">
        <v>236000</v>
      </c>
    </row>
    <row spans="1:2" r="6">
      <c t="s" s="4" r="A6">
        <v>1154</v>
      </c>
      <c t="n" s="6" r="B6">
        <v>0</v>
      </c>
    </row>
    <row spans="1:2" r="7">
      <c t="s" s="4" r="A7">
        <v>1155</v>
      </c>
      <c t="n" s="7" r="B7">
        <v>45490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1156</v>
      </c>
      <c t="s" s="2" r="B1">
        <v>1</v>
      </c>
    </row>
    <row spans="1:2" r="2">
      <c t="s" s="2" r="B2">
        <v>30</v>
      </c>
    </row>
    <row spans="1:2" r="3">
      <c t="s" s="3" r="A3">
        <v>1036</v>
      </c>
    </row>
    <row spans="1:2" r="4">
      <c t="s" s="4" r="A4">
        <v>1037</v>
      </c>
      <c t="s" s="4" r="B4">
        <v>1157</v>
      </c>
    </row>
    <row spans="1:2" r="5">
      <c t="s" s="4" r="A5">
        <v>1050</v>
      </c>
      <c t="s" s="4" r="B5">
        <v>1158</v>
      </c>
    </row>
    <row spans="1:2" r="6">
      <c t="s" s="4" r="A6">
        <v>1159</v>
      </c>
      <c t="s" s="4" r="B6">
        <v>1160</v>
      </c>
    </row>
    <row spans="1:2" r="7">
      <c t="s" s="4" r="A7">
        <v>1042</v>
      </c>
      <c t="s" s="4" r="B7">
        <v>1161</v>
      </c>
    </row>
    <row spans="1:2" r="8">
      <c t="s" s="4" r="A8">
        <v>1046</v>
      </c>
      <c t="s" s="4" r="B8">
        <v>1162</v>
      </c>
    </row>
    <row spans="1:2" r="9">
      <c t="s" s="4" r="A9">
        <v>540</v>
      </c>
    </row>
    <row spans="1:2" r="10">
      <c t="s" s="3" r="A10">
        <v>1036</v>
      </c>
    </row>
    <row spans="1:2" r="11">
      <c t="s" s="4" r="A11">
        <v>1163</v>
      </c>
      <c t="s" s="4" r="B11">
        <v>817</v>
      </c>
    </row>
    <row spans="1:2" r="12">
      <c t="s" s="4" r="A12">
        <v>542</v>
      </c>
    </row>
    <row spans="1:2" r="13">
      <c t="s" s="3" r="A13">
        <v>1036</v>
      </c>
    </row>
    <row spans="1:2" r="14">
      <c t="s" s="4" r="A14">
        <v>1163</v>
      </c>
      <c t="s" s="4" r="B14">
        <v>116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65</v>
      </c>
      <c t="s" s="2" r="B1">
        <v>1</v>
      </c>
    </row>
    <row spans="1:3" r="2">
      <c t="s" s="2" r="B2">
        <v>30</v>
      </c>
      <c t="s" s="2" r="C2">
        <v>31</v>
      </c>
    </row>
    <row spans="1:3" r="3">
      <c t="s" s="3" r="A3">
        <v>1166</v>
      </c>
    </row>
    <row spans="1:3" r="4">
      <c t="s" s="4" r="A4">
        <v>1142</v>
      </c>
      <c t="n" s="6" r="B4">
        <v>324000</v>
      </c>
      <c t="n" s="6" r="C4">
        <v>507000</v>
      </c>
    </row>
    <row spans="1:3" r="5">
      <c t="s" s="4" r="A5">
        <v>1143</v>
      </c>
      <c t="n" s="6" r="B5">
        <v>168000</v>
      </c>
      <c t="n" s="6" r="C5">
        <v>164000</v>
      </c>
    </row>
    <row spans="1:3" r="6">
      <c t="s" s="4" r="A6">
        <v>1144</v>
      </c>
      <c t="n" s="6" r="B6">
        <v>0</v>
      </c>
      <c t="n" s="6" r="C6">
        <v>-12000</v>
      </c>
    </row>
    <row spans="1:3" r="7">
      <c t="s" s="4" r="A7">
        <v>1167</v>
      </c>
      <c t="n" s="6" r="B7">
        <v>0</v>
      </c>
      <c t="n" s="6" r="C7">
        <v>-334000</v>
      </c>
    </row>
    <row spans="1:3" r="8">
      <c t="s" s="4" r="A8">
        <v>1145</v>
      </c>
      <c t="n" s="6" r="B8">
        <v>-19000</v>
      </c>
      <c t="n" s="6" r="C8">
        <v>-1000</v>
      </c>
    </row>
    <row spans="1:3" r="9">
      <c t="s" s="4" r="A9">
        <v>1146</v>
      </c>
      <c t="n" s="6" r="B9">
        <v>473000</v>
      </c>
      <c t="n" s="6" r="C9">
        <v>324000</v>
      </c>
    </row>
    <row spans="1:3" r="10">
      <c t="s" s="4" r="A10">
        <v>1168</v>
      </c>
      <c t="n" s="8" r="B10">
        <v>21.27</v>
      </c>
      <c t="n" s="8" r="C10">
        <v>19.87</v>
      </c>
    </row>
    <row spans="1:3" r="11">
      <c t="s" s="4" r="A11">
        <v>1169</v>
      </c>
      <c t="n" s="13" r="B11">
        <v>27.91</v>
      </c>
      <c t="n" s="13" r="C11">
        <v>23.35</v>
      </c>
    </row>
    <row spans="1:3" r="12">
      <c t="s" s="4" r="A12">
        <v>1170</v>
      </c>
      <c t="n" s="6" r="B12">
        <v>0</v>
      </c>
      <c t="n" s="6" r="C12">
        <v>0</v>
      </c>
    </row>
    <row spans="1:3" r="13">
      <c t="s" s="4" r="A13">
        <v>1171</v>
      </c>
      <c t="n" s="6" r="B13">
        <v>0</v>
      </c>
      <c t="n" s="6" r="C13">
        <v>0</v>
      </c>
    </row>
    <row spans="1:3" r="14">
      <c t="s" s="4" r="A14">
        <v>1172</v>
      </c>
      <c t="n" s="8" r="B14">
        <v>23.45</v>
      </c>
      <c t="n" s="8" r="C14">
        <v>21.27</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35"/>
    <col customWidth="1" max="3" min="3" width="35"/>
  </cols>
  <sheetData>
    <row spans="1:3" r="1">
      <c t="s" s="1" r="A1">
        <v>1173</v>
      </c>
      <c t="s" s="2" r="B1">
        <v>1</v>
      </c>
    </row>
    <row spans="1:3" r="2">
      <c t="s" s="2" r="B2">
        <v>30</v>
      </c>
      <c t="s" s="2" r="C2">
        <v>31</v>
      </c>
    </row>
    <row spans="1:3" r="3">
      <c t="s" s="3" r="A3">
        <v>1166</v>
      </c>
    </row>
    <row spans="1:3" r="4">
      <c t="s" s="4" r="A4">
        <v>1082</v>
      </c>
      <c t="s" s="4" r="B4">
        <v>1174</v>
      </c>
      <c t="s" s="4" r="C4">
        <v>1174</v>
      </c>
    </row>
    <row spans="1:3" r="5">
      <c t="s" s="4" r="A5">
        <v>1050</v>
      </c>
      <c t="s" s="4" r="B5">
        <v>1158</v>
      </c>
    </row>
    <row spans="1:3" r="6">
      <c t="s" s="4" r="A6">
        <v>1175</v>
      </c>
    </row>
    <row spans="1:3" r="7">
      <c t="s" s="3" r="A7">
        <v>1166</v>
      </c>
    </row>
    <row spans="1:3" r="8">
      <c t="s" s="4" r="A8">
        <v>1050</v>
      </c>
      <c t="s" s="4" r="B8">
        <v>1105</v>
      </c>
      <c t="s" s="4" r="C8">
        <v>1105</v>
      </c>
    </row>
    <row spans="1:3" r="9">
      <c t="s" s="4" r="A9">
        <v>1085</v>
      </c>
      <c t="s" s="4" r="B9">
        <v>1086</v>
      </c>
      <c t="s" s="4" r="C9">
        <v>1087</v>
      </c>
    </row>
    <row spans="1:3" r="10">
      <c t="s" s="4" r="A10">
        <v>1088</v>
      </c>
      <c t="s" s="4" r="B10">
        <v>1176</v>
      </c>
      <c t="s" s="4" r="C10">
        <v>1177</v>
      </c>
    </row>
    <row spans="1:3" r="11">
      <c t="s" s="4" r="A11">
        <v>1091</v>
      </c>
      <c t="s" s="4" r="B11">
        <v>1178</v>
      </c>
      <c t="s" s="4" r="C11">
        <v>810</v>
      </c>
    </row>
    <row spans="1:3" r="12">
      <c t="s" s="4" r="A12">
        <v>1093</v>
      </c>
      <c t="s" s="4" r="B12">
        <v>1179</v>
      </c>
      <c t="s" s="4" r="C12">
        <v>1180</v>
      </c>
    </row>
    <row spans="1:3" r="13">
      <c t="s" s="4" r="A13">
        <v>1096</v>
      </c>
      <c t="n" s="12" r="B13">
        <v>32.44</v>
      </c>
      <c t="n" s="12" r="C13">
        <v>34.15</v>
      </c>
    </row>
    <row spans="1:3" r="14">
      <c t="s" s="4" r="A14">
        <v>1181</v>
      </c>
    </row>
    <row spans="1:3" r="15">
      <c t="s" s="3" r="A15">
        <v>1166</v>
      </c>
    </row>
    <row spans="1:3" r="16">
      <c t="s" s="4" r="A16">
        <v>1050</v>
      </c>
      <c t="s" s="4" r="B16">
        <v>1051</v>
      </c>
      <c t="s" s="4" r="C16">
        <v>1051</v>
      </c>
    </row>
    <row spans="1:3" r="17">
      <c t="s" s="4" r="A17">
        <v>1085</v>
      </c>
      <c t="s" s="4" r="B17">
        <v>1086</v>
      </c>
      <c t="s" s="4" r="C17">
        <v>1087</v>
      </c>
    </row>
    <row spans="1:3" r="18">
      <c t="s" s="4" r="A18">
        <v>1088</v>
      </c>
      <c t="s" s="4" r="B18">
        <v>1182</v>
      </c>
      <c t="s" s="4" r="C18">
        <v>1183</v>
      </c>
    </row>
    <row spans="1:3" r="19">
      <c t="s" s="4" r="A19">
        <v>1091</v>
      </c>
      <c t="s" s="4" r="B19">
        <v>1092</v>
      </c>
      <c t="s" s="4" r="C19">
        <v>1101</v>
      </c>
    </row>
    <row spans="1:3" r="20">
      <c t="s" s="4" r="A20">
        <v>1093</v>
      </c>
      <c t="s" s="4" r="B20">
        <v>1180</v>
      </c>
      <c t="s" s="4" r="C20">
        <v>1184</v>
      </c>
    </row>
    <row spans="1:3" r="21">
      <c t="s" s="4" r="A21">
        <v>1096</v>
      </c>
      <c t="n" s="12" r="B21">
        <v>31.77</v>
      </c>
      <c t="n" s="12" r="C21">
        <v>33.53</v>
      </c>
    </row>
    <row spans="1:3" r="22">
      <c t="s" s="4" r="A22">
        <v>1185</v>
      </c>
    </row>
    <row spans="1:3" r="23">
      <c t="s" s="3" r="A23">
        <v>1166</v>
      </c>
    </row>
    <row spans="1:3" r="24">
      <c t="s" s="4" r="A24">
        <v>1050</v>
      </c>
      <c t="s" s="4" r="B24">
        <v>1186</v>
      </c>
    </row>
    <row spans="1:3" r="25">
      <c t="s" s="4" r="A25">
        <v>1085</v>
      </c>
      <c t="s" s="4" r="B25">
        <v>1086</v>
      </c>
      <c t="s" s="4" r="C25">
        <v>817</v>
      </c>
    </row>
    <row spans="1:3" r="26">
      <c t="s" s="4" r="A26">
        <v>1088</v>
      </c>
      <c t="s" s="4" r="B26">
        <v>1187</v>
      </c>
      <c t="s" s="4" r="C26">
        <v>817</v>
      </c>
    </row>
    <row spans="1:3" r="27">
      <c t="s" s="4" r="A27">
        <v>1091</v>
      </c>
      <c t="s" s="4" r="B27">
        <v>1092</v>
      </c>
      <c t="s" s="4" r="C27">
        <v>817</v>
      </c>
    </row>
    <row spans="1:3" r="28">
      <c t="s" s="4" r="A28">
        <v>1093</v>
      </c>
      <c t="s" s="4" r="B28">
        <v>1184</v>
      </c>
      <c t="s" s="4" r="C28">
        <v>641</v>
      </c>
    </row>
    <row spans="1:3" r="29">
      <c t="s" s="4" r="A29">
        <v>1096</v>
      </c>
      <c t="n" s="12" r="B29">
        <v>31.12</v>
      </c>
      <c t="n" s="10" r="C29">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1188</v>
      </c>
      <c t="s" s="2" r="B1">
        <v>1</v>
      </c>
    </row>
    <row spans="1:3" r="2">
      <c t="s" s="2" r="B2">
        <v>30</v>
      </c>
      <c t="s" s="2" r="C2">
        <v>31</v>
      </c>
    </row>
    <row spans="1:3" r="3">
      <c t="s" s="3" r="A3">
        <v>1166</v>
      </c>
    </row>
    <row spans="1:3" r="4">
      <c t="s" s="4" r="A4">
        <v>743</v>
      </c>
      <c t="n" s="7" r="B4">
        <v>8759000</v>
      </c>
      <c t="n" s="7" r="C4">
        <v>5350000</v>
      </c>
    </row>
    <row spans="1:3" r="5">
      <c t="s" s="4" r="A5">
        <v>1189</v>
      </c>
    </row>
    <row spans="1:3" r="6">
      <c t="s" s="3" r="A6">
        <v>1166</v>
      </c>
    </row>
    <row spans="1:3" r="7">
      <c t="s" s="4" r="A7">
        <v>1190</v>
      </c>
      <c t="n" s="6" r="B7">
        <v>4005000</v>
      </c>
      <c t="n" s="6" r="C7">
        <v>1490000</v>
      </c>
    </row>
    <row spans="1:3" r="8">
      <c t="s" s="4" r="A8">
        <v>1191</v>
      </c>
      <c t="n" s="6" r="B8">
        <v>4045000</v>
      </c>
      <c t="n" s="6" r="C8">
        <v>4834000</v>
      </c>
    </row>
    <row spans="1:3" r="9">
      <c t="s" s="4" r="A9">
        <v>743</v>
      </c>
      <c t="n" s="7" r="B9">
        <v>8759000</v>
      </c>
      <c t="n" s="7" r="C9">
        <v>5350000</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s="1" r="A1">
        <v>1192</v>
      </c>
      <c t="s" s="2" r="B1">
        <v>774</v>
      </c>
    </row>
    <row spans="1:2" r="2">
      <c t="s" s="3" r="A2">
        <v>1193</v>
      </c>
    </row>
    <row spans="1:2" r="3">
      <c t="s" s="4" r="A3">
        <v>1194</v>
      </c>
      <c t="n" s="7" r="B3">
        <v>11834000</v>
      </c>
    </row>
    <row spans="1:2" r="4">
      <c t="s" s="4" r="A4">
        <v>1195</v>
      </c>
      <c t="n" s="6" r="B4">
        <v>9672000</v>
      </c>
    </row>
    <row spans="1:2" r="5">
      <c t="s" s="4" r="A5">
        <v>1196</v>
      </c>
      <c t="n" s="6" r="B5">
        <v>8934000</v>
      </c>
    </row>
    <row spans="1:2" r="6">
      <c t="s" s="4" r="A6">
        <v>1197</v>
      </c>
      <c t="n" s="6" r="B6">
        <v>6793000</v>
      </c>
    </row>
    <row spans="1:2" r="7">
      <c t="s" s="4" r="A7">
        <v>1198</v>
      </c>
      <c t="n" s="6" r="B7">
        <v>5627000</v>
      </c>
    </row>
    <row spans="1:2" r="8">
      <c t="s" s="4" r="A8">
        <v>1199</v>
      </c>
      <c t="n" s="6" r="B8">
        <v>11186000</v>
      </c>
    </row>
    <row spans="1:2" r="9">
      <c t="s" s="4" r="A9">
        <v>1200</v>
      </c>
      <c t="n" s="7" r="B9">
        <v>5404600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30</v>
      </c>
    </row>
    <row spans="1:2" r="3">
      <c t="s" s="3" r="A3">
        <v>207</v>
      </c>
    </row>
    <row spans="1:2" r="4">
      <c t="s" s="4" r="A4">
        <v>208</v>
      </c>
      <c t="s" s="4" r="B4">
        <v>2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1201</v>
      </c>
      <c t="s" s="2" r="B1">
        <v>1</v>
      </c>
    </row>
    <row spans="1:3" r="2">
      <c t="s" s="2" r="B2">
        <v>30</v>
      </c>
      <c t="s" s="2" r="C2">
        <v>31</v>
      </c>
    </row>
    <row spans="1:3" r="3">
      <c t="s" s="3" r="A3">
        <v>1202</v>
      </c>
    </row>
    <row spans="1:3" r="4">
      <c t="s" s="4" r="A4">
        <v>1203</v>
      </c>
      <c t="n" s="7" r="B4">
        <v>177141000</v>
      </c>
      <c t="n" s="7" r="C4">
        <v>200212000</v>
      </c>
    </row>
    <row spans="1:3" r="5">
      <c t="s" s="4" r="A5">
        <v>1204</v>
      </c>
      <c t="n" s="7" r="B5">
        <v>411610000</v>
      </c>
      <c t="n" s="7" r="C5">
        <v>399897000</v>
      </c>
    </row>
    <row spans="1:3" r="6">
      <c t="s" s="3" r="A6">
        <v>1205</v>
      </c>
    </row>
    <row spans="1:3" r="7">
      <c t="s" s="4" r="A7">
        <v>1206</v>
      </c>
      <c t="s" s="4" r="B7">
        <v>1207</v>
      </c>
    </row>
    <row spans="1:3" r="8">
      <c t="s" s="4" r="A8">
        <v>1208</v>
      </c>
      <c t="n" s="7" r="B8">
        <v>1500000</v>
      </c>
    </row>
    <row spans="1:3" r="9">
      <c t="s" s="3" r="A9">
        <v>1209</v>
      </c>
    </row>
    <row spans="1:3" r="10">
      <c t="s" s="4" r="A10">
        <v>1210</v>
      </c>
      <c t="s" s="4" r="B10">
        <v>1211</v>
      </c>
    </row>
    <row spans="1:3" r="11">
      <c t="s" s="4" r="A11">
        <v>1212</v>
      </c>
      <c t="s" s="4" r="B11">
        <v>1213</v>
      </c>
    </row>
    <row spans="1:3" r="12">
      <c t="s" s="4" r="A12">
        <v>1214</v>
      </c>
      <c t="s" s="4" r="B12">
        <v>1215</v>
      </c>
    </row>
    <row spans="1:3" r="13">
      <c t="s" s="4" r="A13">
        <v>1216</v>
      </c>
      <c t="n" s="7" r="B13">
        <v>25000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80"/>
    <col customWidth="1" max="3" min="3" width="14"/>
  </cols>
  <sheetData>
    <row spans="1:3" r="1">
      <c t="s" s="1" r="A1">
        <v>1217</v>
      </c>
      <c t="s" s="2" r="B1">
        <v>1</v>
      </c>
    </row>
    <row spans="1:3" r="2">
      <c t="s" s="2" r="B2">
        <v>30</v>
      </c>
      <c t="s" s="2" r="C2">
        <v>31</v>
      </c>
    </row>
    <row spans="1:3" r="3">
      <c t="s" s="3" r="A3">
        <v>1218</v>
      </c>
    </row>
    <row spans="1:3" r="4">
      <c t="s" s="4" r="A4">
        <v>1219</v>
      </c>
      <c t="n" s="7" r="B4">
        <v>726439000</v>
      </c>
    </row>
    <row spans="1:3" r="5">
      <c t="s" s="4" r="A5">
        <v>1220</v>
      </c>
    </row>
    <row spans="1:3" r="6">
      <c t="s" s="3" r="A6">
        <v>1218</v>
      </c>
    </row>
    <row spans="1:3" r="7">
      <c t="s" s="4" r="A7">
        <v>1221</v>
      </c>
      <c t="s" s="4" r="B7">
        <v>1222</v>
      </c>
    </row>
    <row spans="1:3" r="8">
      <c t="s" s="4" r="A8">
        <v>1223</v>
      </c>
      <c t="n" s="7" r="B8">
        <v>12716000</v>
      </c>
      <c t="n" s="7" r="C8">
        <v>12885000</v>
      </c>
    </row>
    <row spans="1:3" r="9">
      <c t="s" s="4" r="A9">
        <v>1219</v>
      </c>
      <c t="n" s="7" r="B9">
        <v>12716000</v>
      </c>
      <c t="n" s="7" r="C9">
        <v>12885000</v>
      </c>
    </row>
    <row spans="1:3" r="10">
      <c t="s" s="4" r="A10">
        <v>1224</v>
      </c>
      <c t="s" s="4" r="B10">
        <v>1225</v>
      </c>
    </row>
    <row spans="1:3" r="11">
      <c t="s" s="4" r="A11">
        <v>1226</v>
      </c>
      <c t="s" s="4" r="B11">
        <v>1227</v>
      </c>
    </row>
    <row spans="1:3" r="12">
      <c t="s" s="4" r="A12">
        <v>1228</v>
      </c>
      <c t="n" s="6" r="B12">
        <v>2004</v>
      </c>
    </row>
    <row spans="1:3" r="13">
      <c t="s" s="4" r="A13">
        <v>1229</v>
      </c>
      <c t="n" s="6" r="B13">
        <v>2007</v>
      </c>
    </row>
    <row spans="1:3" r="14">
      <c t="s" s="4" r="A14">
        <v>1230</v>
      </c>
      <c t="n" s="6" r="B14">
        <v>197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80"/>
    <col customWidth="1" max="3" min="3" width="14"/>
  </cols>
  <sheetData>
    <row spans="1:3" r="1">
      <c t="s" s="1" r="A1">
        <v>1231</v>
      </c>
      <c t="s" s="2" r="B1">
        <v>1</v>
      </c>
    </row>
    <row spans="1:3" r="2">
      <c t="s" s="2" r="B2">
        <v>30</v>
      </c>
      <c t="s" s="2" r="C2">
        <v>31</v>
      </c>
    </row>
    <row spans="1:3" r="3">
      <c t="s" s="3" r="A3">
        <v>720</v>
      </c>
    </row>
    <row spans="1:3" r="4">
      <c t="s" s="4" r="A4">
        <v>1232</v>
      </c>
      <c t="s" s="4" r="B4">
        <v>1233</v>
      </c>
    </row>
    <row spans="1:3" r="5">
      <c t="s" s="4" r="A5">
        <v>719</v>
      </c>
    </row>
    <row spans="1:3" r="6">
      <c t="s" s="3" r="A6">
        <v>720</v>
      </c>
    </row>
    <row spans="1:3" r="7">
      <c t="s" s="4" r="A7">
        <v>1234</v>
      </c>
      <c t="s" s="4" r="B7">
        <v>1235</v>
      </c>
    </row>
    <row spans="1:3" r="8">
      <c t="s" s="4" r="A8">
        <v>1236</v>
      </c>
      <c t="n" s="7" r="B8">
        <v>0</v>
      </c>
      <c t="n" s="7" r="C8">
        <v>110000</v>
      </c>
    </row>
    <row spans="1:3" r="9">
      <c t="s" s="4" r="A9">
        <v>1237</v>
      </c>
    </row>
    <row spans="1:3" r="10">
      <c t="s" s="3" r="A10">
        <v>720</v>
      </c>
    </row>
    <row spans="1:3" r="11">
      <c t="s" s="4" r="A11">
        <v>1234</v>
      </c>
      <c t="s" s="4" r="B11">
        <v>1238</v>
      </c>
    </row>
    <row spans="1:3" r="12">
      <c t="s" s="4" r="A12">
        <v>1236</v>
      </c>
      <c t="n" s="7" r="B12">
        <v>2630000</v>
      </c>
      <c t="n" s="6" r="C12">
        <v>4336000</v>
      </c>
    </row>
    <row spans="1:3" r="13">
      <c t="s" s="4" r="A13">
        <v>1239</v>
      </c>
      <c t="n" s="7" r="B13">
        <v>38000</v>
      </c>
      <c t="n" s="7" r="C13">
        <v>360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40</v>
      </c>
      <c t="s" s="2" r="B1">
        <v>30</v>
      </c>
      <c t="s" s="2" r="C1">
        <v>31</v>
      </c>
    </row>
    <row spans="1:3" r="2">
      <c t="s" s="4" r="A2">
        <v>1241</v>
      </c>
    </row>
    <row spans="1:3" r="3">
      <c t="s" s="3" r="A3">
        <v>1242</v>
      </c>
    </row>
    <row spans="1:3" r="4">
      <c t="s" s="4" r="A4">
        <v>1243</v>
      </c>
      <c t="n" s="7" r="B4">
        <v>759000</v>
      </c>
      <c t="n" s="7" r="C4">
        <v>5315000</v>
      </c>
    </row>
    <row spans="1:3" r="5">
      <c t="s" s="4" r="A5">
        <v>1244</v>
      </c>
    </row>
    <row spans="1:3" r="6">
      <c t="s" s="3" r="A6">
        <v>1242</v>
      </c>
    </row>
    <row spans="1:3" r="7">
      <c t="s" s="4" r="A7">
        <v>1245</v>
      </c>
      <c t="n" s="6" r="B7">
        <v>9473000</v>
      </c>
      <c t="n" s="6" r="C7">
        <v>13174000</v>
      </c>
    </row>
    <row spans="1:3" r="8">
      <c t="s" s="4" r="A8">
        <v>1246</v>
      </c>
    </row>
    <row spans="1:3" r="9">
      <c t="s" s="3" r="A9">
        <v>1242</v>
      </c>
    </row>
    <row spans="1:3" r="10">
      <c t="s" s="4" r="A10">
        <v>1245</v>
      </c>
      <c t="n" s="6" r="B10">
        <v>12191000</v>
      </c>
      <c t="n" s="6" r="C10">
        <v>10041000</v>
      </c>
    </row>
    <row spans="1:3" r="11">
      <c t="s" s="4" r="A11">
        <v>1247</v>
      </c>
    </row>
    <row spans="1:3" r="12">
      <c t="s" s="3" r="A12">
        <v>1242</v>
      </c>
    </row>
    <row spans="1:3" r="13">
      <c t="s" s="4" r="A13">
        <v>1243</v>
      </c>
      <c t="n" s="6" r="B13">
        <v>0</v>
      </c>
      <c t="n" s="6" r="C13">
        <v>0</v>
      </c>
    </row>
    <row spans="1:3" r="14">
      <c t="s" s="4" r="A14">
        <v>1248</v>
      </c>
    </row>
    <row spans="1:3" r="15">
      <c t="s" s="3" r="A15">
        <v>1242</v>
      </c>
    </row>
    <row spans="1:3" r="16">
      <c t="s" s="4" r="A16">
        <v>1243</v>
      </c>
      <c t="n" s="6" r="B16">
        <v>0</v>
      </c>
      <c t="n" s="6" r="C16">
        <v>0</v>
      </c>
    </row>
    <row spans="1:3" r="17">
      <c t="s" s="4" r="A17">
        <v>1249</v>
      </c>
    </row>
    <row spans="1:3" r="18">
      <c t="s" s="3" r="A18">
        <v>1242</v>
      </c>
    </row>
    <row spans="1:3" r="19">
      <c t="s" s="4" r="A19">
        <v>1245</v>
      </c>
      <c t="n" s="6" r="B19">
        <v>3099000</v>
      </c>
      <c t="n" s="6" r="C19">
        <v>3384000</v>
      </c>
    </row>
    <row spans="1:3" r="20">
      <c t="s" s="4" r="A20">
        <v>1250</v>
      </c>
    </row>
    <row spans="1:3" r="21">
      <c t="s" s="3" r="A21">
        <v>1242</v>
      </c>
    </row>
    <row spans="1:3" r="22">
      <c t="s" s="4" r="A22">
        <v>1245</v>
      </c>
      <c t="n" s="6" r="B22">
        <v>843000</v>
      </c>
      <c t="n" s="6" r="C22">
        <v>0</v>
      </c>
    </row>
    <row spans="1:3" r="23">
      <c t="s" s="4" r="A23">
        <v>1251</v>
      </c>
    </row>
    <row spans="1:3" r="24">
      <c t="s" s="3" r="A24">
        <v>1242</v>
      </c>
    </row>
    <row spans="1:3" r="25">
      <c t="s" s="4" r="A25">
        <v>1243</v>
      </c>
      <c t="n" s="6" r="B25">
        <v>0</v>
      </c>
      <c t="n" s="6" r="C25">
        <v>0</v>
      </c>
    </row>
    <row spans="1:3" r="26">
      <c t="s" s="4" r="A26">
        <v>1252</v>
      </c>
    </row>
    <row spans="1:3" r="27">
      <c t="s" s="3" r="A27">
        <v>1242</v>
      </c>
    </row>
    <row spans="1:3" r="28">
      <c t="s" s="4" r="A28">
        <v>1243</v>
      </c>
      <c t="n" s="6" r="B28">
        <v>0</v>
      </c>
      <c t="n" s="6" r="C28">
        <v>0</v>
      </c>
    </row>
    <row spans="1:3" r="29">
      <c t="s" s="4" r="A29">
        <v>1253</v>
      </c>
    </row>
    <row spans="1:3" r="30">
      <c t="s" s="3" r="A30">
        <v>1242</v>
      </c>
    </row>
    <row spans="1:3" r="31">
      <c t="s" s="4" r="A31">
        <v>1245</v>
      </c>
      <c t="n" s="6" r="B31">
        <v>27000</v>
      </c>
      <c t="n" s="6" r="C31">
        <v>0</v>
      </c>
    </row>
    <row spans="1:3" r="32">
      <c t="s" s="4" r="A32">
        <v>1254</v>
      </c>
    </row>
    <row spans="1:3" r="33">
      <c t="s" s="3" r="A33">
        <v>1242</v>
      </c>
    </row>
    <row spans="1:3" r="34">
      <c t="s" s="4" r="A34">
        <v>1245</v>
      </c>
      <c t="n" s="7" r="B34">
        <v>0</v>
      </c>
      <c t="n" s="7" r="C34">
        <v>0</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55</v>
      </c>
      <c t="s" s="2" r="B1">
        <v>30</v>
      </c>
      <c t="s" s="2" r="C1">
        <v>31</v>
      </c>
    </row>
    <row spans="1:3" r="2">
      <c t="s" s="3" r="A2">
        <v>1256</v>
      </c>
    </row>
    <row spans="1:3" r="3">
      <c t="s" s="4" r="A3">
        <v>1257</v>
      </c>
      <c t="n" s="7" r="B3">
        <v>35780000</v>
      </c>
      <c t="n" s="7" r="C3">
        <v>41636000</v>
      </c>
    </row>
    <row spans="1:3" r="4">
      <c t="s" s="4" r="A4">
        <v>1258</v>
      </c>
      <c t="n" s="6" r="B4">
        <v>10145000</v>
      </c>
      <c t="n" s="6" r="C4">
        <v>11365000</v>
      </c>
    </row>
    <row spans="1:3" r="5">
      <c t="s" s="4" r="A5">
        <v>732</v>
      </c>
      <c t="n" s="6" r="B5">
        <v>759000</v>
      </c>
      <c t="n" s="6" r="C5">
        <v>5315000</v>
      </c>
    </row>
    <row spans="1:3" r="6">
      <c t="s" s="4" r="A6">
        <v>733</v>
      </c>
      <c t="n" s="6" r="B6">
        <v>0</v>
      </c>
      <c t="n" s="6" r="C6">
        <v>0</v>
      </c>
    </row>
    <row spans="1:3" r="7">
      <c t="s" s="4" r="A7">
        <v>738</v>
      </c>
      <c t="n" s="6" r="B7">
        <v>-21664000</v>
      </c>
      <c t="n" s="6" r="C7">
        <v>-23215000</v>
      </c>
    </row>
    <row spans="1:3" r="8">
      <c t="s" s="4" r="A8">
        <v>739</v>
      </c>
      <c t="n" s="6" r="B8">
        <v>-27000</v>
      </c>
      <c t="n" s="6" r="C8">
        <v>0</v>
      </c>
    </row>
    <row spans="1:3" r="9">
      <c t="s" s="4" r="A9">
        <v>1259</v>
      </c>
      <c t="n" s="6" r="B9">
        <v>21051000</v>
      </c>
      <c t="n" s="6" r="C9">
        <v>31717000</v>
      </c>
    </row>
    <row spans="1:3" r="10">
      <c t="s" s="4" r="A10">
        <v>1260</v>
      </c>
    </row>
    <row spans="1:3" r="11">
      <c t="s" s="3" r="A11">
        <v>1256</v>
      </c>
    </row>
    <row spans="1:3" r="12">
      <c t="s" s="4" r="A12">
        <v>749</v>
      </c>
      <c t="n" s="6" r="B12">
        <v>0</v>
      </c>
      <c t="n" s="6" r="C12">
        <v>0</v>
      </c>
    </row>
    <row spans="1:3" r="13">
      <c t="s" s="4" r="A13">
        <v>750</v>
      </c>
      <c t="n" s="6" r="B13">
        <v>-3942000</v>
      </c>
      <c t="n" s="6" r="C13">
        <v>-3384000</v>
      </c>
    </row>
    <row spans="1:3" r="14">
      <c t="s" s="4" r="A14">
        <v>1261</v>
      </c>
    </row>
    <row spans="1:3" r="15">
      <c t="s" s="3" r="A15">
        <v>1256</v>
      </c>
    </row>
    <row spans="1:3" r="16">
      <c t="s" s="4" r="A16">
        <v>1257</v>
      </c>
      <c t="n" s="6" r="B16">
        <v>35780000</v>
      </c>
      <c t="n" s="6" r="C16">
        <v>41636000</v>
      </c>
    </row>
    <row spans="1:3" r="17">
      <c t="s" s="4" r="A17">
        <v>1258</v>
      </c>
      <c t="n" s="6" r="B17">
        <v>10145000</v>
      </c>
      <c t="n" s="6" r="C17">
        <v>11365000</v>
      </c>
    </row>
    <row spans="1:3" r="18">
      <c t="s" s="4" r="A18">
        <v>1259</v>
      </c>
      <c t="n" s="6" r="B18">
        <v>45925000</v>
      </c>
      <c t="n" s="6" r="C18">
        <v>53001000</v>
      </c>
    </row>
    <row spans="1:3" r="19">
      <c t="s" s="4" r="A19">
        <v>1262</v>
      </c>
    </row>
    <row spans="1:3" r="20">
      <c t="s" s="3" r="A20">
        <v>1256</v>
      </c>
    </row>
    <row spans="1:3" r="21">
      <c t="s" s="4" r="A21">
        <v>732</v>
      </c>
      <c t="n" s="6" r="B21">
        <v>759000</v>
      </c>
      <c t="n" s="6" r="C21">
        <v>5315000</v>
      </c>
    </row>
    <row spans="1:3" r="22">
      <c t="s" s="4" r="A22">
        <v>733</v>
      </c>
      <c t="n" s="6" r="B22">
        <v>0</v>
      </c>
      <c t="n" s="6" r="C22">
        <v>0</v>
      </c>
    </row>
    <row spans="1:3" r="23">
      <c t="s" s="4" r="A23">
        <v>738</v>
      </c>
      <c t="n" s="6" r="B23">
        <v>-21664000</v>
      </c>
      <c t="n" s="6" r="C23">
        <v>-23215000</v>
      </c>
    </row>
    <row spans="1:3" r="24">
      <c t="s" s="4" r="A24">
        <v>739</v>
      </c>
      <c t="n" s="6" r="B24">
        <v>-27000</v>
      </c>
      <c t="n" s="6" r="C24">
        <v>0</v>
      </c>
    </row>
    <row spans="1:3" r="25">
      <c t="s" s="4" r="A25">
        <v>1259</v>
      </c>
      <c t="n" s="6" r="B25">
        <v>-20932000</v>
      </c>
      <c t="n" s="6" r="C25">
        <v>-17900000</v>
      </c>
    </row>
    <row spans="1:3" r="26">
      <c t="s" s="4" r="A26">
        <v>1263</v>
      </c>
    </row>
    <row spans="1:3" r="27">
      <c t="s" s="3" r="A27">
        <v>1256</v>
      </c>
    </row>
    <row spans="1:3" r="28">
      <c t="s" s="4" r="A28">
        <v>1259</v>
      </c>
      <c t="n" s="6" r="B28">
        <v>-3942000</v>
      </c>
      <c t="n" s="6" r="C28">
        <v>-3384000</v>
      </c>
    </row>
    <row spans="1:3" r="29">
      <c t="s" s="4" r="A29">
        <v>1264</v>
      </c>
    </row>
    <row spans="1:3" r="30">
      <c t="s" s="3" r="A30">
        <v>1256</v>
      </c>
    </row>
    <row spans="1:3" r="31">
      <c t="s" s="4" r="A31">
        <v>749</v>
      </c>
      <c t="n" s="6" r="B31">
        <v>0</v>
      </c>
      <c t="n" s="6" r="C31">
        <v>0</v>
      </c>
    </row>
    <row spans="1:3" r="32">
      <c t="s" s="4" r="A32">
        <v>750</v>
      </c>
      <c t="n" s="7" r="B32">
        <v>-3942000</v>
      </c>
      <c t="n" s="7" r="C32">
        <v>-33840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65</v>
      </c>
      <c t="s" s="2" r="B1">
        <v>1</v>
      </c>
    </row>
    <row spans="1:3" r="2">
      <c t="s" s="2" r="B2">
        <v>30</v>
      </c>
      <c t="s" s="2" r="C2">
        <v>31</v>
      </c>
    </row>
    <row spans="1:3" r="3">
      <c t="s" s="3" r="A3">
        <v>1266</v>
      </c>
    </row>
    <row spans="1:3" r="4">
      <c t="s" s="4" r="A4">
        <v>1267</v>
      </c>
      <c t="n" s="7" r="B4">
        <v>-3384000</v>
      </c>
      <c t="n" s="7" r="C4">
        <v>2013000</v>
      </c>
    </row>
    <row spans="1:3" r="5">
      <c t="s" s="4" r="A5">
        <v>1268</v>
      </c>
      <c t="n" s="6" r="B5">
        <v>-4090000</v>
      </c>
      <c t="n" s="6" r="C5">
        <v>883000</v>
      </c>
    </row>
    <row spans="1:3" r="6">
      <c t="s" s="4" r="A6">
        <v>1269</v>
      </c>
      <c t="n" s="6" r="B6">
        <v>-634000</v>
      </c>
      <c t="n" s="6" r="C6">
        <v>-6081000</v>
      </c>
    </row>
    <row spans="1:3" r="7">
      <c t="s" s="4" r="A7">
        <v>1270</v>
      </c>
      <c t="n" s="6" r="B7">
        <v>0</v>
      </c>
      <c t="n" s="6" r="C7">
        <v>643000</v>
      </c>
    </row>
    <row spans="1:3" r="8">
      <c t="s" s="4" r="A8">
        <v>1271</v>
      </c>
      <c t="n" s="6" r="B8">
        <v>4090000</v>
      </c>
      <c t="n" s="6" r="C8">
        <v>-883000</v>
      </c>
    </row>
    <row spans="1:3" r="9">
      <c t="s" s="4" r="A9">
        <v>109</v>
      </c>
      <c t="n" s="6" r="B9">
        <v>76000</v>
      </c>
      <c t="n" s="6" r="C9">
        <v>41000</v>
      </c>
    </row>
    <row spans="1:3" r="10">
      <c t="s" s="4" r="A10">
        <v>1272</v>
      </c>
      <c t="n" s="7" r="B10">
        <v>-3942000</v>
      </c>
      <c t="n" s="7" r="C10">
        <v>-338400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B360"/>
  <sheetViews>
    <sheetView workbookViewId="0">
      <selection activeCell="A1" sqref="A1"/>
    </sheetView>
  </sheetViews>
  <sheetFormatPr baseColWidth="10" defaultRowHeight="15"/>
  <cols>
    <col customWidth="1" max="1" min="1" width="54"/>
    <col customWidth="1" max="2" min="2" width="31"/>
  </cols>
  <sheetData>
    <row spans="1:2" r="1">
      <c t="s" s="1" r="A1">
        <v>1273</v>
      </c>
      <c t="s" s="2" r="B1">
        <v>1</v>
      </c>
    </row>
    <row spans="1:2" r="2">
      <c t="s" s="2" r="B2">
        <v>1274</v>
      </c>
    </row>
    <row spans="1:2" r="3">
      <c t="s" s="4" r="A3">
        <v>1275</v>
      </c>
    </row>
    <row spans="1:2" r="4">
      <c t="s" s="3" r="A4">
        <v>1276</v>
      </c>
    </row>
    <row spans="1:2" r="5">
      <c t="s" s="4" r="A5">
        <v>1277</v>
      </c>
      <c t="s" s="4" r="B5">
        <v>1278</v>
      </c>
    </row>
    <row spans="1:2" r="6">
      <c t="s" s="4" r="A6">
        <v>1159</v>
      </c>
      <c t="s" s="4" r="B6">
        <v>1279</v>
      </c>
    </row>
    <row spans="1:2" r="7">
      <c t="s" s="4" r="A7">
        <v>1280</v>
      </c>
      <c t="s" s="4" r="B7">
        <v>1281</v>
      </c>
    </row>
    <row spans="1:2" r="8">
      <c t="s" s="4" r="A8">
        <v>1282</v>
      </c>
      <c t="n" s="7" r="B8">
        <v>35000000</v>
      </c>
    </row>
    <row spans="1:2" r="9">
      <c t="s" s="4" r="A9">
        <v>1283</v>
      </c>
      <c t="s" s="4" r="B9">
        <v>1284</v>
      </c>
    </row>
    <row spans="1:2" r="10">
      <c t="s" s="4" r="A10">
        <v>1285</v>
      </c>
      <c t="s" s="4" r="B10">
        <v>1286</v>
      </c>
    </row>
    <row spans="1:2" r="11">
      <c t="s" s="4" r="A11">
        <v>1287</v>
      </c>
    </row>
    <row spans="1:2" r="12">
      <c t="s" s="3" r="A12">
        <v>1276</v>
      </c>
    </row>
    <row spans="1:2" r="13">
      <c t="s" s="4" r="A13">
        <v>1277</v>
      </c>
      <c t="s" s="4" r="B13">
        <v>1278</v>
      </c>
    </row>
    <row spans="1:2" r="14">
      <c t="s" s="4" r="A14">
        <v>1159</v>
      </c>
      <c t="s" s="4" r="B14">
        <v>1279</v>
      </c>
    </row>
    <row spans="1:2" r="15">
      <c t="s" s="4" r="A15">
        <v>1280</v>
      </c>
      <c t="s" s="4" r="B15">
        <v>1281</v>
      </c>
    </row>
    <row spans="1:2" r="16">
      <c t="s" s="4" r="A16">
        <v>1282</v>
      </c>
      <c t="n" s="7" r="B16">
        <v>40000000</v>
      </c>
    </row>
    <row spans="1:2" r="17">
      <c t="s" s="4" r="A17">
        <v>1283</v>
      </c>
      <c t="s" s="4" r="B17">
        <v>1288</v>
      </c>
    </row>
    <row spans="1:2" r="18">
      <c t="s" s="4" r="A18">
        <v>1285</v>
      </c>
      <c t="s" s="4" r="B18">
        <v>1286</v>
      </c>
    </row>
    <row spans="1:2" r="19">
      <c t="s" s="4" r="A19">
        <v>1289</v>
      </c>
    </row>
    <row spans="1:2" r="20">
      <c t="s" s="3" r="A20">
        <v>1276</v>
      </c>
    </row>
    <row spans="1:2" r="21">
      <c t="s" s="4" r="A21">
        <v>1277</v>
      </c>
      <c t="s" s="4" r="B21">
        <v>1290</v>
      </c>
    </row>
    <row spans="1:2" r="22">
      <c t="s" s="4" r="A22">
        <v>1159</v>
      </c>
      <c t="s" s="4" r="B22">
        <v>1279</v>
      </c>
    </row>
    <row spans="1:2" r="23">
      <c t="s" s="4" r="A23">
        <v>1280</v>
      </c>
      <c t="s" s="4" r="B23">
        <v>1291</v>
      </c>
    </row>
    <row spans="1:2" r="24">
      <c t="s" s="4" r="A24">
        <v>1282</v>
      </c>
      <c t="n" s="7" r="B24">
        <v>25000000</v>
      </c>
    </row>
    <row spans="1:2" r="25">
      <c t="s" s="4" r="A25">
        <v>1283</v>
      </c>
      <c t="s" s="4" r="B25">
        <v>1292</v>
      </c>
    </row>
    <row spans="1:2" r="26">
      <c t="s" s="4" r="A26">
        <v>1285</v>
      </c>
      <c t="s" s="4" r="B26">
        <v>1286</v>
      </c>
    </row>
    <row spans="1:2" r="27">
      <c t="s" s="4" r="A27">
        <v>1293</v>
      </c>
    </row>
    <row spans="1:2" r="28">
      <c t="s" s="3" r="A28">
        <v>1276</v>
      </c>
    </row>
    <row spans="1:2" r="29">
      <c t="s" s="4" r="A29">
        <v>1277</v>
      </c>
      <c t="s" s="4" r="B29">
        <v>1290</v>
      </c>
    </row>
    <row spans="1:2" r="30">
      <c t="s" s="4" r="A30">
        <v>1159</v>
      </c>
      <c t="s" s="4" r="B30">
        <v>1279</v>
      </c>
    </row>
    <row spans="1:2" r="31">
      <c t="s" s="4" r="A31">
        <v>1280</v>
      </c>
      <c t="s" s="4" r="B31">
        <v>1291</v>
      </c>
    </row>
    <row spans="1:2" r="32">
      <c t="s" s="4" r="A32">
        <v>1282</v>
      </c>
      <c t="n" s="7" r="B32">
        <v>25000000</v>
      </c>
    </row>
    <row spans="1:2" r="33">
      <c t="s" s="4" r="A33">
        <v>1283</v>
      </c>
      <c t="s" s="4" r="B33">
        <v>1292</v>
      </c>
    </row>
    <row spans="1:2" r="34">
      <c t="s" s="4" r="A34">
        <v>1285</v>
      </c>
      <c t="s" s="4" r="B34">
        <v>1286</v>
      </c>
    </row>
    <row spans="1:2" r="35">
      <c t="s" s="4" r="A35">
        <v>1294</v>
      </c>
    </row>
    <row spans="1:2" r="36">
      <c t="s" s="3" r="A36">
        <v>1276</v>
      </c>
    </row>
    <row spans="1:2" r="37">
      <c t="s" s="4" r="A37">
        <v>1277</v>
      </c>
      <c t="s" s="4" r="B37">
        <v>1290</v>
      </c>
    </row>
    <row spans="1:2" r="38">
      <c t="s" s="4" r="A38">
        <v>1159</v>
      </c>
      <c t="s" s="4" r="B38">
        <v>1279</v>
      </c>
    </row>
    <row spans="1:2" r="39">
      <c t="s" s="4" r="A39">
        <v>1280</v>
      </c>
      <c t="s" s="4" r="B39">
        <v>1295</v>
      </c>
    </row>
    <row spans="1:2" r="40">
      <c t="s" s="4" r="A40">
        <v>1282</v>
      </c>
      <c t="n" s="7" r="B40">
        <v>25000000</v>
      </c>
    </row>
    <row spans="1:2" r="41">
      <c t="s" s="4" r="A41">
        <v>1283</v>
      </c>
      <c t="s" s="4" r="B41">
        <v>1296</v>
      </c>
    </row>
    <row spans="1:2" r="42">
      <c t="s" s="4" r="A42">
        <v>1285</v>
      </c>
      <c t="s" s="4" r="B42">
        <v>1286</v>
      </c>
    </row>
    <row spans="1:2" r="43">
      <c t="s" s="4" r="A43">
        <v>1297</v>
      </c>
    </row>
    <row spans="1:2" r="44">
      <c t="s" s="3" r="A44">
        <v>1276</v>
      </c>
    </row>
    <row spans="1:2" r="45">
      <c t="s" s="4" r="A45">
        <v>1277</v>
      </c>
      <c t="s" s="4" r="B45">
        <v>1290</v>
      </c>
    </row>
    <row spans="1:2" r="46">
      <c t="s" s="4" r="A46">
        <v>1159</v>
      </c>
      <c t="s" s="4" r="B46">
        <v>1279</v>
      </c>
    </row>
    <row spans="1:2" r="47">
      <c t="s" s="4" r="A47">
        <v>1280</v>
      </c>
      <c t="s" s="4" r="B47">
        <v>1295</v>
      </c>
    </row>
    <row spans="1:2" r="48">
      <c t="s" s="4" r="A48">
        <v>1282</v>
      </c>
      <c t="n" s="7" r="B48">
        <v>25000000</v>
      </c>
    </row>
    <row spans="1:2" r="49">
      <c t="s" s="4" r="A49">
        <v>1283</v>
      </c>
      <c t="s" s="4" r="B49">
        <v>1296</v>
      </c>
    </row>
    <row spans="1:2" r="50">
      <c t="s" s="4" r="A50">
        <v>1285</v>
      </c>
      <c t="s" s="4" r="B50">
        <v>1286</v>
      </c>
    </row>
    <row spans="1:2" r="51">
      <c t="s" s="4" r="A51">
        <v>1298</v>
      </c>
    </row>
    <row spans="1:2" r="52">
      <c t="s" s="3" r="A52">
        <v>1276</v>
      </c>
    </row>
    <row spans="1:2" r="53">
      <c t="s" s="4" r="A53">
        <v>1277</v>
      </c>
      <c t="s" s="4" r="B53">
        <v>1299</v>
      </c>
    </row>
    <row spans="1:2" r="54">
      <c t="s" s="4" r="A54">
        <v>1159</v>
      </c>
      <c t="s" s="4" r="B54">
        <v>1279</v>
      </c>
    </row>
    <row spans="1:2" r="55">
      <c t="s" s="4" r="A55">
        <v>1280</v>
      </c>
      <c t="s" s="4" r="B55">
        <v>1300</v>
      </c>
    </row>
    <row spans="1:2" r="56">
      <c t="s" s="4" r="A56">
        <v>1282</v>
      </c>
      <c t="n" s="7" r="B56">
        <v>25000000</v>
      </c>
    </row>
    <row spans="1:2" r="57">
      <c t="s" s="4" r="A57">
        <v>1283</v>
      </c>
      <c t="s" s="4" r="B57">
        <v>1301</v>
      </c>
    </row>
    <row spans="1:2" r="58">
      <c t="s" s="4" r="A58">
        <v>1285</v>
      </c>
      <c t="s" s="4" r="B58">
        <v>1286</v>
      </c>
    </row>
    <row spans="1:2" r="59">
      <c t="s" s="4" r="A59">
        <v>1302</v>
      </c>
    </row>
    <row spans="1:2" r="60">
      <c t="s" s="3" r="A60">
        <v>1276</v>
      </c>
    </row>
    <row spans="1:2" r="61">
      <c t="s" s="4" r="A61">
        <v>1277</v>
      </c>
      <c t="s" s="4" r="B61">
        <v>1299</v>
      </c>
    </row>
    <row spans="1:2" r="62">
      <c t="s" s="4" r="A62">
        <v>1159</v>
      </c>
      <c t="s" s="4" r="B62">
        <v>1279</v>
      </c>
    </row>
    <row spans="1:2" r="63">
      <c t="s" s="4" r="A63">
        <v>1280</v>
      </c>
      <c t="s" s="4" r="B63">
        <v>1300</v>
      </c>
    </row>
    <row spans="1:2" r="64">
      <c t="s" s="4" r="A64">
        <v>1282</v>
      </c>
      <c t="n" s="7" r="B64">
        <v>25000000</v>
      </c>
    </row>
    <row spans="1:2" r="65">
      <c t="s" s="4" r="A65">
        <v>1283</v>
      </c>
      <c t="s" s="4" r="B65">
        <v>1301</v>
      </c>
    </row>
    <row spans="1:2" r="66">
      <c t="s" s="4" r="A66">
        <v>1285</v>
      </c>
      <c t="s" s="4" r="B66">
        <v>1286</v>
      </c>
    </row>
    <row spans="1:2" r="67">
      <c t="s" s="4" r="A67">
        <v>1303</v>
      </c>
    </row>
    <row spans="1:2" r="68">
      <c t="s" s="3" r="A68">
        <v>1276</v>
      </c>
    </row>
    <row spans="1:2" r="69">
      <c t="s" s="4" r="A69">
        <v>1277</v>
      </c>
      <c t="s" s="4" r="B69">
        <v>1304</v>
      </c>
    </row>
    <row spans="1:2" r="70">
      <c t="s" s="4" r="A70">
        <v>1159</v>
      </c>
      <c t="s" s="4" r="B70">
        <v>1279</v>
      </c>
    </row>
    <row spans="1:2" r="71">
      <c t="s" s="4" r="A71">
        <v>1280</v>
      </c>
      <c t="s" s="4" r="B71">
        <v>1295</v>
      </c>
    </row>
    <row spans="1:2" r="72">
      <c t="s" s="4" r="A72">
        <v>1282</v>
      </c>
      <c t="n" s="7" r="B72">
        <v>25000000</v>
      </c>
    </row>
    <row spans="1:2" r="73">
      <c t="s" s="4" r="A73">
        <v>1283</v>
      </c>
      <c t="s" s="4" r="B73">
        <v>1305</v>
      </c>
    </row>
    <row spans="1:2" r="74">
      <c t="s" s="4" r="A74">
        <v>1285</v>
      </c>
      <c t="s" s="4" r="B74">
        <v>1286</v>
      </c>
    </row>
    <row spans="1:2" r="75">
      <c t="s" s="4" r="A75">
        <v>1306</v>
      </c>
    </row>
    <row spans="1:2" r="76">
      <c t="s" s="3" r="A76">
        <v>1276</v>
      </c>
    </row>
    <row spans="1:2" r="77">
      <c t="s" s="4" r="A77">
        <v>1277</v>
      </c>
      <c t="s" s="4" r="B77">
        <v>1304</v>
      </c>
    </row>
    <row spans="1:2" r="78">
      <c t="s" s="4" r="A78">
        <v>1159</v>
      </c>
      <c t="s" s="4" r="B78">
        <v>1279</v>
      </c>
    </row>
    <row spans="1:2" r="79">
      <c t="s" s="4" r="A79">
        <v>1280</v>
      </c>
      <c t="s" s="4" r="B79">
        <v>1295</v>
      </c>
    </row>
    <row spans="1:2" r="80">
      <c t="s" s="4" r="A80">
        <v>1282</v>
      </c>
      <c t="n" s="7" r="B80">
        <v>25000000</v>
      </c>
    </row>
    <row spans="1:2" r="81">
      <c t="s" s="4" r="A81">
        <v>1283</v>
      </c>
      <c t="s" s="4" r="B81">
        <v>1305</v>
      </c>
    </row>
    <row spans="1:2" r="82">
      <c t="s" s="4" r="A82">
        <v>1285</v>
      </c>
      <c t="s" s="4" r="B82">
        <v>1286</v>
      </c>
    </row>
    <row spans="1:2" r="83">
      <c t="s" s="4" r="A83">
        <v>1307</v>
      </c>
    </row>
    <row spans="1:2" r="84">
      <c t="s" s="3" r="A84">
        <v>1276</v>
      </c>
    </row>
    <row spans="1:2" r="85">
      <c t="s" s="4" r="A85">
        <v>1277</v>
      </c>
      <c t="s" s="4" r="B85">
        <v>1308</v>
      </c>
    </row>
    <row spans="1:2" r="86">
      <c t="s" s="4" r="A86">
        <v>1159</v>
      </c>
      <c t="s" s="4" r="B86">
        <v>1309</v>
      </c>
    </row>
    <row spans="1:2" r="87">
      <c t="s" s="4" r="A87">
        <v>1280</v>
      </c>
      <c t="s" s="4" r="B87">
        <v>1295</v>
      </c>
    </row>
    <row spans="1:2" r="88">
      <c t="s" s="4" r="A88">
        <v>1282</v>
      </c>
      <c t="n" s="7" r="B88">
        <v>25000000</v>
      </c>
    </row>
    <row spans="1:2" r="89">
      <c t="s" s="4" r="A89">
        <v>1283</v>
      </c>
      <c t="s" s="4" r="B89">
        <v>1310</v>
      </c>
    </row>
    <row spans="1:2" r="90">
      <c t="s" s="4" r="A90">
        <v>1285</v>
      </c>
      <c t="s" s="4" r="B90">
        <v>1286</v>
      </c>
    </row>
    <row spans="1:2" r="91">
      <c t="s" s="4" r="A91">
        <v>1311</v>
      </c>
    </row>
    <row spans="1:2" r="92">
      <c t="s" s="3" r="A92">
        <v>1276</v>
      </c>
    </row>
    <row spans="1:2" r="93">
      <c t="s" s="4" r="A93">
        <v>1277</v>
      </c>
      <c t="s" s="4" r="B93">
        <v>1308</v>
      </c>
    </row>
    <row spans="1:2" r="94">
      <c t="s" s="4" r="A94">
        <v>1159</v>
      </c>
      <c t="s" s="4" r="B94">
        <v>1309</v>
      </c>
    </row>
    <row spans="1:2" r="95">
      <c t="s" s="4" r="A95">
        <v>1280</v>
      </c>
      <c t="s" s="4" r="B95">
        <v>1295</v>
      </c>
    </row>
    <row spans="1:2" r="96">
      <c t="s" s="4" r="A96">
        <v>1282</v>
      </c>
      <c t="n" s="7" r="B96">
        <v>25000000</v>
      </c>
    </row>
    <row spans="1:2" r="97">
      <c t="s" s="4" r="A97">
        <v>1283</v>
      </c>
      <c t="s" s="4" r="B97">
        <v>1312</v>
      </c>
    </row>
    <row spans="1:2" r="98">
      <c t="s" s="4" r="A98">
        <v>1285</v>
      </c>
      <c t="s" s="4" r="B98">
        <v>1286</v>
      </c>
    </row>
    <row spans="1:2" r="99">
      <c t="s" s="4" r="A99">
        <v>1313</v>
      </c>
    </row>
    <row spans="1:2" r="100">
      <c t="s" s="3" r="A100">
        <v>1276</v>
      </c>
    </row>
    <row spans="1:2" r="101">
      <c t="s" s="4" r="A101">
        <v>1277</v>
      </c>
      <c t="s" s="4" r="B101">
        <v>1314</v>
      </c>
    </row>
    <row spans="1:2" r="102">
      <c t="s" s="4" r="A102">
        <v>1159</v>
      </c>
      <c t="s" s="4" r="B102">
        <v>1309</v>
      </c>
    </row>
    <row spans="1:2" r="103">
      <c t="s" s="4" r="A103">
        <v>1280</v>
      </c>
      <c t="s" s="4" r="B103">
        <v>1281</v>
      </c>
    </row>
    <row spans="1:2" r="104">
      <c t="s" s="4" r="A104">
        <v>1282</v>
      </c>
      <c t="n" s="7" r="B104">
        <v>15000000</v>
      </c>
    </row>
    <row spans="1:2" r="105">
      <c t="s" s="4" r="A105">
        <v>1283</v>
      </c>
      <c t="s" s="4" r="B105">
        <v>1315</v>
      </c>
    </row>
    <row spans="1:2" r="106">
      <c t="s" s="4" r="A106">
        <v>1285</v>
      </c>
      <c t="s" s="4" r="B106">
        <v>1286</v>
      </c>
    </row>
    <row spans="1:2" r="107">
      <c t="s" s="4" r="A107">
        <v>1316</v>
      </c>
    </row>
    <row spans="1:2" r="108">
      <c t="s" s="3" r="A108">
        <v>1276</v>
      </c>
    </row>
    <row spans="1:2" r="109">
      <c t="s" s="4" r="A109">
        <v>1277</v>
      </c>
      <c t="s" s="4" r="B109">
        <v>1314</v>
      </c>
    </row>
    <row spans="1:2" r="110">
      <c t="s" s="4" r="A110">
        <v>1159</v>
      </c>
      <c t="s" s="4" r="B110">
        <v>1309</v>
      </c>
    </row>
    <row spans="1:2" r="111">
      <c t="s" s="4" r="A111">
        <v>1280</v>
      </c>
      <c t="s" s="4" r="B111">
        <v>1281</v>
      </c>
    </row>
    <row spans="1:2" r="112">
      <c t="s" s="4" r="A112">
        <v>1282</v>
      </c>
      <c t="n" s="7" r="B112">
        <v>20000000</v>
      </c>
    </row>
    <row spans="1:2" r="113">
      <c t="s" s="4" r="A113">
        <v>1283</v>
      </c>
      <c t="s" s="4" r="B113">
        <v>1317</v>
      </c>
    </row>
    <row spans="1:2" r="114">
      <c t="s" s="4" r="A114">
        <v>1285</v>
      </c>
      <c t="s" s="4" r="B114">
        <v>1286</v>
      </c>
    </row>
    <row spans="1:2" r="115">
      <c t="s" s="4" r="A115">
        <v>1318</v>
      </c>
    </row>
    <row spans="1:2" r="116">
      <c t="s" s="3" r="A116">
        <v>1276</v>
      </c>
    </row>
    <row spans="1:2" r="117">
      <c t="s" s="4" r="A117">
        <v>1277</v>
      </c>
      <c t="s" s="4" r="B117">
        <v>1319</v>
      </c>
    </row>
    <row spans="1:2" r="118">
      <c t="s" s="4" r="A118">
        <v>1159</v>
      </c>
      <c t="s" s="4" r="B118">
        <v>1320</v>
      </c>
    </row>
    <row spans="1:2" r="119">
      <c t="s" s="4" r="A119">
        <v>1280</v>
      </c>
      <c t="s" s="4" r="B119">
        <v>1295</v>
      </c>
    </row>
    <row spans="1:2" r="120">
      <c t="s" s="4" r="A120">
        <v>1282</v>
      </c>
      <c t="n" s="7" r="B120">
        <v>25000000</v>
      </c>
    </row>
    <row spans="1:2" r="121">
      <c t="s" s="4" r="A121">
        <v>1283</v>
      </c>
      <c t="s" s="4" r="B121">
        <v>1113</v>
      </c>
    </row>
    <row spans="1:2" r="122">
      <c t="s" s="4" r="A122">
        <v>1285</v>
      </c>
      <c t="s" s="4" r="B122">
        <v>1286</v>
      </c>
    </row>
    <row spans="1:2" r="123">
      <c t="s" s="4" r="A123">
        <v>1321</v>
      </c>
    </row>
    <row spans="1:2" r="124">
      <c t="s" s="3" r="A124">
        <v>1276</v>
      </c>
    </row>
    <row spans="1:2" r="125">
      <c t="s" s="4" r="A125">
        <v>1277</v>
      </c>
      <c t="s" s="4" r="B125">
        <v>1319</v>
      </c>
    </row>
    <row spans="1:2" r="126">
      <c t="s" s="4" r="A126">
        <v>1159</v>
      </c>
      <c t="s" s="4" r="B126">
        <v>1320</v>
      </c>
    </row>
    <row spans="1:2" r="127">
      <c t="s" s="4" r="A127">
        <v>1280</v>
      </c>
      <c t="s" s="4" r="B127">
        <v>1295</v>
      </c>
    </row>
    <row spans="1:2" r="128">
      <c t="s" s="4" r="A128">
        <v>1282</v>
      </c>
      <c t="n" s="7" r="B128">
        <v>25000000</v>
      </c>
    </row>
    <row spans="1:2" r="129">
      <c t="s" s="4" r="A129">
        <v>1283</v>
      </c>
      <c t="s" s="4" r="B129">
        <v>1113</v>
      </c>
    </row>
    <row spans="1:2" r="130">
      <c t="s" s="4" r="A130">
        <v>1285</v>
      </c>
      <c t="s" s="4" r="B130">
        <v>1286</v>
      </c>
    </row>
    <row spans="1:2" r="131">
      <c t="s" s="4" r="A131">
        <v>1322</v>
      </c>
    </row>
    <row spans="1:2" r="132">
      <c t="s" s="3" r="A132">
        <v>1276</v>
      </c>
    </row>
    <row spans="1:2" r="133">
      <c t="s" s="4" r="A133">
        <v>1277</v>
      </c>
      <c t="s" s="4" r="B133">
        <v>1323</v>
      </c>
    </row>
    <row spans="1:2" r="134">
      <c t="s" s="4" r="A134">
        <v>1159</v>
      </c>
      <c t="s" s="4" r="B134">
        <v>1324</v>
      </c>
    </row>
    <row spans="1:2" r="135">
      <c t="s" s="4" r="A135">
        <v>1280</v>
      </c>
      <c t="s" s="4" r="B135">
        <v>1300</v>
      </c>
    </row>
    <row spans="1:2" r="136">
      <c t="s" s="4" r="A136">
        <v>1282</v>
      </c>
      <c t="n" s="7" r="B136">
        <v>20000000</v>
      </c>
    </row>
    <row spans="1:2" r="137">
      <c t="s" s="4" r="A137">
        <v>1283</v>
      </c>
      <c t="s" s="4" r="B137">
        <v>1325</v>
      </c>
    </row>
    <row spans="1:2" r="138">
      <c t="s" s="4" r="A138">
        <v>1285</v>
      </c>
      <c t="s" s="4" r="B138">
        <v>1286</v>
      </c>
    </row>
    <row spans="1:2" r="139">
      <c t="s" s="4" r="A139">
        <v>1326</v>
      </c>
    </row>
    <row spans="1:2" r="140">
      <c t="s" s="3" r="A140">
        <v>1276</v>
      </c>
    </row>
    <row spans="1:2" r="141">
      <c t="s" s="4" r="A141">
        <v>1277</v>
      </c>
      <c t="s" s="4" r="B141">
        <v>1323</v>
      </c>
    </row>
    <row spans="1:2" r="142">
      <c t="s" s="4" r="A142">
        <v>1159</v>
      </c>
      <c t="s" s="4" r="B142">
        <v>1324</v>
      </c>
    </row>
    <row spans="1:2" r="143">
      <c t="s" s="4" r="A143">
        <v>1280</v>
      </c>
      <c t="s" s="4" r="B143">
        <v>1300</v>
      </c>
    </row>
    <row spans="1:2" r="144">
      <c t="s" s="4" r="A144">
        <v>1282</v>
      </c>
      <c t="n" s="7" r="B144">
        <v>20000000</v>
      </c>
    </row>
    <row spans="1:2" r="145">
      <c t="s" s="4" r="A145">
        <v>1283</v>
      </c>
      <c t="s" s="4" r="B145">
        <v>1327</v>
      </c>
    </row>
    <row spans="1:2" r="146">
      <c t="s" s="4" r="A146">
        <v>1285</v>
      </c>
      <c t="s" s="4" r="B146">
        <v>1286</v>
      </c>
    </row>
    <row spans="1:2" r="147">
      <c t="s" s="4" r="A147">
        <v>1328</v>
      </c>
    </row>
    <row spans="1:2" r="148">
      <c t="s" s="3" r="A148">
        <v>1276</v>
      </c>
    </row>
    <row spans="1:2" r="149">
      <c t="s" s="4" r="A149">
        <v>1277</v>
      </c>
      <c t="s" s="4" r="B149">
        <v>1329</v>
      </c>
    </row>
    <row spans="1:2" r="150">
      <c t="s" s="4" r="A150">
        <v>1159</v>
      </c>
      <c t="s" s="4" r="B150">
        <v>1330</v>
      </c>
    </row>
    <row spans="1:2" r="151">
      <c t="s" s="4" r="A151">
        <v>1280</v>
      </c>
      <c t="s" s="4" r="B151">
        <v>1281</v>
      </c>
    </row>
    <row spans="1:2" r="152">
      <c t="s" s="4" r="A152">
        <v>1282</v>
      </c>
      <c t="n" s="7" r="B152">
        <v>10000000</v>
      </c>
    </row>
    <row spans="1:2" r="153">
      <c t="s" s="4" r="A153">
        <v>1283</v>
      </c>
      <c t="s" s="4" r="B153">
        <v>1288</v>
      </c>
    </row>
    <row spans="1:2" r="154">
      <c t="s" s="4" r="A154">
        <v>1285</v>
      </c>
      <c t="s" s="4" r="B154">
        <v>1286</v>
      </c>
    </row>
    <row spans="1:2" r="155">
      <c t="s" s="4" r="A155">
        <v>1331</v>
      </c>
    </row>
    <row spans="1:2" r="156">
      <c t="s" s="3" r="A156">
        <v>1276</v>
      </c>
    </row>
    <row spans="1:2" r="157">
      <c t="s" s="4" r="A157">
        <v>1277</v>
      </c>
      <c t="s" s="4" r="B157">
        <v>1329</v>
      </c>
    </row>
    <row spans="1:2" r="158">
      <c t="s" s="4" r="A158">
        <v>1159</v>
      </c>
      <c t="s" s="4" r="B158">
        <v>1330</v>
      </c>
    </row>
    <row spans="1:2" r="159">
      <c t="s" s="4" r="A159">
        <v>1280</v>
      </c>
      <c t="s" s="4" r="B159">
        <v>1291</v>
      </c>
    </row>
    <row spans="1:2" r="160">
      <c t="s" s="4" r="A160">
        <v>1282</v>
      </c>
      <c t="n" s="7" r="B160">
        <v>15000000</v>
      </c>
    </row>
    <row spans="1:2" r="161">
      <c t="s" s="4" r="A161">
        <v>1283</v>
      </c>
      <c t="s" s="4" r="B161">
        <v>819</v>
      </c>
    </row>
    <row spans="1:2" r="162">
      <c t="s" s="4" r="A162">
        <v>1285</v>
      </c>
      <c t="s" s="4" r="B162">
        <v>1286</v>
      </c>
    </row>
    <row spans="1:2" r="163">
      <c t="s" s="4" r="A163">
        <v>1332</v>
      </c>
    </row>
    <row spans="1:2" r="164">
      <c t="s" s="3" r="A164">
        <v>1276</v>
      </c>
    </row>
    <row spans="1:2" r="165">
      <c t="s" s="4" r="A165">
        <v>1277</v>
      </c>
      <c t="s" s="4" r="B165">
        <v>1329</v>
      </c>
    </row>
    <row spans="1:2" r="166">
      <c t="s" s="4" r="A166">
        <v>1159</v>
      </c>
      <c t="s" s="4" r="B166">
        <v>1330</v>
      </c>
    </row>
    <row spans="1:2" r="167">
      <c t="s" s="4" r="A167">
        <v>1280</v>
      </c>
      <c t="s" s="4" r="B167">
        <v>1291</v>
      </c>
    </row>
    <row spans="1:2" r="168">
      <c t="s" s="4" r="A168">
        <v>1282</v>
      </c>
      <c t="n" s="7" r="B168">
        <v>15000000</v>
      </c>
    </row>
    <row spans="1:2" r="169">
      <c t="s" s="4" r="A169">
        <v>1283</v>
      </c>
      <c t="s" s="4" r="B169">
        <v>1333</v>
      </c>
    </row>
    <row spans="1:2" r="170">
      <c t="s" s="4" r="A170">
        <v>1285</v>
      </c>
      <c t="s" s="4" r="B170">
        <v>1286</v>
      </c>
    </row>
    <row spans="1:2" r="171">
      <c t="s" s="4" r="A171">
        <v>1334</v>
      </c>
    </row>
    <row spans="1:2" r="172">
      <c t="s" s="3" r="A172">
        <v>1276</v>
      </c>
    </row>
    <row spans="1:2" r="173">
      <c t="s" s="4" r="A173">
        <v>1277</v>
      </c>
      <c t="s" s="4" r="B173">
        <v>1329</v>
      </c>
    </row>
    <row spans="1:2" r="174">
      <c t="s" s="4" r="A174">
        <v>1159</v>
      </c>
      <c t="s" s="4" r="B174">
        <v>1330</v>
      </c>
    </row>
    <row spans="1:2" r="175">
      <c t="s" s="4" r="A175">
        <v>1280</v>
      </c>
      <c t="s" s="4" r="B175">
        <v>1295</v>
      </c>
    </row>
    <row spans="1:2" r="176">
      <c t="s" s="4" r="A176">
        <v>1282</v>
      </c>
      <c t="n" s="7" r="B176">
        <v>15000000</v>
      </c>
    </row>
    <row spans="1:2" r="177">
      <c t="s" s="4" r="A177">
        <v>1283</v>
      </c>
      <c t="s" s="4" r="B177">
        <v>1335</v>
      </c>
    </row>
    <row spans="1:2" r="178">
      <c t="s" s="4" r="A178">
        <v>1285</v>
      </c>
      <c t="s" s="4" r="B178">
        <v>1286</v>
      </c>
    </row>
    <row spans="1:2" r="179">
      <c t="s" s="4" r="A179">
        <v>1336</v>
      </c>
    </row>
    <row spans="1:2" r="180">
      <c t="s" s="3" r="A180">
        <v>1276</v>
      </c>
    </row>
    <row spans="1:2" r="181">
      <c t="s" s="4" r="A181">
        <v>1277</v>
      </c>
      <c t="s" s="4" r="B181">
        <v>1329</v>
      </c>
    </row>
    <row spans="1:2" r="182">
      <c t="s" s="4" r="A182">
        <v>1159</v>
      </c>
      <c t="s" s="4" r="B182">
        <v>1330</v>
      </c>
    </row>
    <row spans="1:2" r="183">
      <c t="s" s="4" r="A183">
        <v>1280</v>
      </c>
      <c t="s" s="4" r="B183">
        <v>1295</v>
      </c>
    </row>
    <row spans="1:2" r="184">
      <c t="s" s="4" r="A184">
        <v>1282</v>
      </c>
      <c t="n" s="7" r="B184">
        <v>30000000</v>
      </c>
    </row>
    <row spans="1:2" r="185">
      <c t="s" s="4" r="A185">
        <v>1283</v>
      </c>
      <c t="s" s="4" r="B185">
        <v>1337</v>
      </c>
    </row>
    <row spans="1:2" r="186">
      <c t="s" s="4" r="A186">
        <v>1285</v>
      </c>
      <c t="s" s="4" r="B186">
        <v>1286</v>
      </c>
    </row>
    <row spans="1:2" r="187">
      <c t="s" s="4" r="A187">
        <v>1338</v>
      </c>
    </row>
    <row spans="1:2" r="188">
      <c t="s" s="3" r="A188">
        <v>1276</v>
      </c>
    </row>
    <row spans="1:2" r="189">
      <c t="s" s="4" r="A189">
        <v>1277</v>
      </c>
      <c t="s" s="4" r="B189">
        <v>1339</v>
      </c>
    </row>
    <row spans="1:2" r="190">
      <c t="s" s="4" r="A190">
        <v>1159</v>
      </c>
      <c t="s" s="4" r="B190">
        <v>1340</v>
      </c>
    </row>
    <row spans="1:2" r="191">
      <c t="s" s="4" r="A191">
        <v>1280</v>
      </c>
      <c t="s" s="4" r="B191">
        <v>1341</v>
      </c>
    </row>
    <row spans="1:2" r="192">
      <c t="s" s="4" r="A192">
        <v>1282</v>
      </c>
      <c t="n" s="7" r="B192">
        <v>25000000</v>
      </c>
    </row>
    <row spans="1:2" r="193">
      <c t="s" s="4" r="A193">
        <v>1283</v>
      </c>
      <c t="s" s="4" r="B193">
        <v>526</v>
      </c>
    </row>
    <row spans="1:2" r="194">
      <c t="s" s="4" r="A194">
        <v>1285</v>
      </c>
      <c t="s" s="4" r="B194">
        <v>1286</v>
      </c>
    </row>
    <row spans="1:2" r="195">
      <c t="s" s="4" r="A195">
        <v>1342</v>
      </c>
    </row>
    <row spans="1:2" r="196">
      <c t="s" s="3" r="A196">
        <v>1276</v>
      </c>
    </row>
    <row spans="1:2" r="197">
      <c t="s" s="4" r="A197">
        <v>1277</v>
      </c>
      <c t="s" s="4" r="B197">
        <v>1339</v>
      </c>
    </row>
    <row spans="1:2" r="198">
      <c t="s" s="4" r="A198">
        <v>1159</v>
      </c>
      <c t="s" s="4" r="B198">
        <v>1340</v>
      </c>
    </row>
    <row spans="1:2" r="199">
      <c t="s" s="4" r="A199">
        <v>1280</v>
      </c>
      <c t="s" s="4" r="B199">
        <v>1343</v>
      </c>
    </row>
    <row spans="1:2" r="200">
      <c t="s" s="4" r="A200">
        <v>1282</v>
      </c>
      <c t="n" s="7" r="B200">
        <v>25000000</v>
      </c>
    </row>
    <row spans="1:2" r="201">
      <c t="s" s="4" r="A201">
        <v>1283</v>
      </c>
      <c t="s" s="4" r="B201">
        <v>1344</v>
      </c>
    </row>
    <row spans="1:2" r="202">
      <c t="s" s="4" r="A202">
        <v>1285</v>
      </c>
      <c t="s" s="4" r="B202">
        <v>1286</v>
      </c>
    </row>
    <row spans="1:2" r="203">
      <c t="s" s="4" r="A203">
        <v>1345</v>
      </c>
    </row>
    <row spans="1:2" r="204">
      <c t="s" s="3" r="A204">
        <v>1276</v>
      </c>
    </row>
    <row spans="1:2" r="205">
      <c t="s" s="4" r="A205">
        <v>1277</v>
      </c>
      <c t="s" s="4" r="B205">
        <v>1339</v>
      </c>
    </row>
    <row spans="1:2" r="206">
      <c t="s" s="4" r="A206">
        <v>1159</v>
      </c>
      <c t="s" s="4" r="B206">
        <v>1340</v>
      </c>
    </row>
    <row spans="1:2" r="207">
      <c t="s" s="4" r="A207">
        <v>1280</v>
      </c>
      <c t="s" s="4" r="B207">
        <v>1341</v>
      </c>
    </row>
    <row spans="1:2" r="208">
      <c t="s" s="4" r="A208">
        <v>1282</v>
      </c>
      <c t="n" s="7" r="B208">
        <v>25000000</v>
      </c>
    </row>
    <row spans="1:2" r="209">
      <c t="s" s="4" r="A209">
        <v>1283</v>
      </c>
      <c t="s" s="4" r="B209">
        <v>526</v>
      </c>
    </row>
    <row spans="1:2" r="210">
      <c t="s" s="4" r="A210">
        <v>1285</v>
      </c>
      <c t="s" s="4" r="B210">
        <v>1286</v>
      </c>
    </row>
    <row spans="1:2" r="211">
      <c t="s" s="4" r="A211">
        <v>1346</v>
      </c>
    </row>
    <row spans="1:2" r="212">
      <c t="s" s="3" r="A212">
        <v>1276</v>
      </c>
    </row>
    <row spans="1:2" r="213">
      <c t="s" s="4" r="A213">
        <v>1277</v>
      </c>
      <c t="s" s="4" r="B213">
        <v>1339</v>
      </c>
    </row>
    <row spans="1:2" r="214">
      <c t="s" s="4" r="A214">
        <v>1159</v>
      </c>
      <c t="s" s="4" r="B214">
        <v>1340</v>
      </c>
    </row>
    <row spans="1:2" r="215">
      <c t="s" s="4" r="A215">
        <v>1280</v>
      </c>
      <c t="s" s="4" r="B215">
        <v>1343</v>
      </c>
    </row>
    <row spans="1:2" r="216">
      <c t="s" s="4" r="A216">
        <v>1282</v>
      </c>
      <c t="n" s="7" r="B216">
        <v>25000000</v>
      </c>
    </row>
    <row spans="1:2" r="217">
      <c t="s" s="4" r="A217">
        <v>1283</v>
      </c>
      <c t="s" s="4" r="B217">
        <v>1347</v>
      </c>
    </row>
    <row spans="1:2" r="218">
      <c t="s" s="4" r="A218">
        <v>1285</v>
      </c>
      <c t="s" s="4" r="B218">
        <v>1286</v>
      </c>
    </row>
    <row spans="1:2" r="219">
      <c t="s" s="4" r="A219">
        <v>1348</v>
      </c>
    </row>
    <row spans="1:2" r="220">
      <c t="s" s="3" r="A220">
        <v>1276</v>
      </c>
    </row>
    <row spans="1:2" r="221">
      <c t="s" s="4" r="A221">
        <v>1277</v>
      </c>
      <c t="s" s="4" r="B221">
        <v>1349</v>
      </c>
    </row>
    <row spans="1:2" r="222">
      <c t="s" s="4" r="A222">
        <v>1159</v>
      </c>
      <c t="s" s="4" r="B222">
        <v>1340</v>
      </c>
    </row>
    <row spans="1:2" r="223">
      <c t="s" s="4" r="A223">
        <v>1280</v>
      </c>
      <c t="s" s="4" r="B223">
        <v>1350</v>
      </c>
    </row>
    <row spans="1:2" r="224">
      <c t="s" s="4" r="A224">
        <v>1282</v>
      </c>
      <c t="n" s="7" r="B224">
        <v>20000000</v>
      </c>
    </row>
    <row spans="1:2" r="225">
      <c t="s" s="4" r="A225">
        <v>1283</v>
      </c>
      <c t="s" s="4" r="B225">
        <v>1351</v>
      </c>
    </row>
    <row spans="1:2" r="226">
      <c t="s" s="4" r="A226">
        <v>1285</v>
      </c>
      <c t="s" s="4" r="B226">
        <v>1286</v>
      </c>
    </row>
    <row spans="1:2" r="227">
      <c t="s" s="4" r="A227">
        <v>1352</v>
      </c>
    </row>
    <row spans="1:2" r="228">
      <c t="s" s="3" r="A228">
        <v>1276</v>
      </c>
    </row>
    <row spans="1:2" r="229">
      <c t="s" s="4" r="A229">
        <v>1277</v>
      </c>
      <c t="s" s="4" r="B229">
        <v>1349</v>
      </c>
    </row>
    <row spans="1:2" r="230">
      <c t="s" s="4" r="A230">
        <v>1159</v>
      </c>
      <c t="s" s="4" r="B230">
        <v>1340</v>
      </c>
    </row>
    <row spans="1:2" r="231">
      <c t="s" s="4" r="A231">
        <v>1280</v>
      </c>
      <c t="s" s="4" r="B231">
        <v>1350</v>
      </c>
    </row>
    <row spans="1:2" r="232">
      <c t="s" s="4" r="A232">
        <v>1282</v>
      </c>
      <c t="n" s="7" r="B232">
        <v>20000000</v>
      </c>
    </row>
    <row spans="1:2" r="233">
      <c t="s" s="4" r="A233">
        <v>1283</v>
      </c>
      <c t="s" s="4" r="B233">
        <v>1351</v>
      </c>
    </row>
    <row spans="1:2" r="234">
      <c t="s" s="4" r="A234">
        <v>1285</v>
      </c>
      <c t="s" s="4" r="B234">
        <v>1286</v>
      </c>
    </row>
    <row spans="1:2" r="235">
      <c t="s" s="4" r="A235">
        <v>1353</v>
      </c>
    </row>
    <row spans="1:2" r="236">
      <c t="s" s="3" r="A236">
        <v>1276</v>
      </c>
    </row>
    <row spans="1:2" r="237">
      <c t="s" s="4" r="A237">
        <v>1277</v>
      </c>
      <c t="s" s="4" r="B237">
        <v>1349</v>
      </c>
    </row>
    <row spans="1:2" r="238">
      <c t="s" s="4" r="A238">
        <v>1159</v>
      </c>
      <c t="s" s="4" r="B238">
        <v>1340</v>
      </c>
    </row>
    <row spans="1:2" r="239">
      <c t="s" s="4" r="A239">
        <v>1280</v>
      </c>
      <c t="s" s="4" r="B239">
        <v>1341</v>
      </c>
    </row>
    <row spans="1:2" r="240">
      <c t="s" s="4" r="A240">
        <v>1282</v>
      </c>
      <c t="n" s="7" r="B240">
        <v>20000000</v>
      </c>
    </row>
    <row spans="1:2" r="241">
      <c t="s" s="4" r="A241">
        <v>1283</v>
      </c>
      <c t="s" s="4" r="B241">
        <v>1354</v>
      </c>
    </row>
    <row spans="1:2" r="242">
      <c t="s" s="4" r="A242">
        <v>1285</v>
      </c>
      <c t="s" s="4" r="B242">
        <v>1286</v>
      </c>
    </row>
    <row spans="1:2" r="243">
      <c t="s" s="4" r="A243">
        <v>1355</v>
      </c>
    </row>
    <row spans="1:2" r="244">
      <c t="s" s="3" r="A244">
        <v>1276</v>
      </c>
    </row>
    <row spans="1:2" r="245">
      <c t="s" s="4" r="A245">
        <v>1277</v>
      </c>
      <c t="s" s="4" r="B245">
        <v>1349</v>
      </c>
    </row>
    <row spans="1:2" r="246">
      <c t="s" s="4" r="A246">
        <v>1159</v>
      </c>
      <c t="s" s="4" r="B246">
        <v>1340</v>
      </c>
    </row>
    <row spans="1:2" r="247">
      <c t="s" s="4" r="A247">
        <v>1280</v>
      </c>
      <c t="s" s="4" r="B247">
        <v>1341</v>
      </c>
    </row>
    <row spans="1:2" r="248">
      <c t="s" s="4" r="A248">
        <v>1282</v>
      </c>
      <c t="n" s="7" r="B248">
        <v>20000000</v>
      </c>
    </row>
    <row spans="1:2" r="249">
      <c t="s" s="4" r="A249">
        <v>1283</v>
      </c>
      <c t="s" s="4" r="B249">
        <v>1344</v>
      </c>
    </row>
    <row spans="1:2" r="250">
      <c t="s" s="4" r="A250">
        <v>1285</v>
      </c>
      <c t="s" s="4" r="B250">
        <v>1286</v>
      </c>
    </row>
    <row spans="1:2" r="251">
      <c t="s" s="4" r="A251">
        <v>1356</v>
      </c>
    </row>
    <row spans="1:2" r="252">
      <c t="s" s="3" r="A252">
        <v>1276</v>
      </c>
    </row>
    <row spans="1:2" r="253">
      <c t="s" s="4" r="A253">
        <v>1277</v>
      </c>
      <c t="s" s="4" r="B253">
        <v>1349</v>
      </c>
    </row>
    <row spans="1:2" r="254">
      <c t="s" s="4" r="A254">
        <v>1159</v>
      </c>
      <c t="s" s="4" r="B254">
        <v>1340</v>
      </c>
    </row>
    <row spans="1:2" r="255">
      <c t="s" s="4" r="A255">
        <v>1280</v>
      </c>
      <c t="s" s="4" r="B255">
        <v>1343</v>
      </c>
    </row>
    <row spans="1:2" r="256">
      <c t="s" s="4" r="A256">
        <v>1282</v>
      </c>
      <c t="n" s="7" r="B256">
        <v>30000000</v>
      </c>
    </row>
    <row spans="1:2" r="257">
      <c t="s" s="4" r="A257">
        <v>1283</v>
      </c>
      <c t="s" s="4" r="B257">
        <v>1357</v>
      </c>
    </row>
    <row spans="1:2" r="258">
      <c t="s" s="4" r="A258">
        <v>1285</v>
      </c>
      <c t="s" s="4" r="B258">
        <v>1286</v>
      </c>
    </row>
    <row spans="1:2" r="259">
      <c t="s" s="4" r="A259">
        <v>1358</v>
      </c>
    </row>
    <row spans="1:2" r="260">
      <c t="s" s="3" r="A260">
        <v>1276</v>
      </c>
    </row>
    <row spans="1:2" r="261">
      <c t="s" s="4" r="A261">
        <v>1277</v>
      </c>
      <c t="s" s="4" r="B261">
        <v>1359</v>
      </c>
    </row>
    <row spans="1:2" r="262">
      <c t="s" s="4" r="A262">
        <v>1159</v>
      </c>
      <c t="s" s="4" r="B262">
        <v>1340</v>
      </c>
    </row>
    <row spans="1:2" r="263">
      <c t="s" s="4" r="A263">
        <v>1280</v>
      </c>
      <c t="s" s="4" r="B263">
        <v>1360</v>
      </c>
    </row>
    <row spans="1:2" r="264">
      <c t="s" s="4" r="A264">
        <v>1282</v>
      </c>
      <c t="n" s="7" r="B264">
        <v>35000000</v>
      </c>
    </row>
    <row spans="1:2" r="265">
      <c t="s" s="4" r="A265">
        <v>1283</v>
      </c>
      <c t="s" s="4" r="B265">
        <v>1361</v>
      </c>
    </row>
    <row spans="1:2" r="266">
      <c t="s" s="4" r="A266">
        <v>1285</v>
      </c>
      <c t="s" s="4" r="B266">
        <v>1286</v>
      </c>
    </row>
    <row spans="1:2" r="267">
      <c t="s" s="4" r="A267">
        <v>1362</v>
      </c>
    </row>
    <row spans="1:2" r="268">
      <c t="s" s="3" r="A268">
        <v>1276</v>
      </c>
    </row>
    <row spans="1:2" r="269">
      <c t="s" s="4" r="A269">
        <v>1277</v>
      </c>
      <c t="s" s="4" r="B269">
        <v>1359</v>
      </c>
    </row>
    <row spans="1:2" r="270">
      <c t="s" s="4" r="A270">
        <v>1159</v>
      </c>
      <c t="s" s="4" r="B270">
        <v>1340</v>
      </c>
    </row>
    <row spans="1:2" r="271">
      <c t="s" s="4" r="A271">
        <v>1280</v>
      </c>
      <c t="s" s="4" r="B271">
        <v>1363</v>
      </c>
    </row>
    <row spans="1:2" r="272">
      <c t="s" s="4" r="A272">
        <v>1282</v>
      </c>
      <c t="n" s="7" r="B272">
        <v>25000000</v>
      </c>
    </row>
    <row spans="1:2" r="273">
      <c t="s" s="4" r="A273">
        <v>1283</v>
      </c>
      <c t="s" s="4" r="B273">
        <v>1364</v>
      </c>
    </row>
    <row spans="1:2" r="274">
      <c t="s" s="4" r="A274">
        <v>1285</v>
      </c>
      <c t="s" s="4" r="B274">
        <v>1286</v>
      </c>
    </row>
    <row spans="1:2" r="275">
      <c t="s" s="4" r="A275">
        <v>1365</v>
      </c>
    </row>
    <row spans="1:2" r="276">
      <c t="s" s="3" r="A276">
        <v>1276</v>
      </c>
    </row>
    <row spans="1:2" r="277">
      <c t="s" s="4" r="A277">
        <v>1277</v>
      </c>
      <c t="s" s="4" r="B277">
        <v>1366</v>
      </c>
    </row>
    <row spans="1:2" r="278">
      <c t="s" s="4" r="A278">
        <v>1159</v>
      </c>
      <c t="s" s="4" r="B278">
        <v>1367</v>
      </c>
    </row>
    <row spans="1:2" r="279">
      <c t="s" s="4" r="A279">
        <v>1280</v>
      </c>
      <c t="s" s="4" r="B279">
        <v>1368</v>
      </c>
    </row>
    <row spans="1:2" r="280">
      <c t="s" s="4" r="A280">
        <v>1282</v>
      </c>
      <c t="n" s="7" r="B280">
        <v>20000000</v>
      </c>
    </row>
    <row spans="1:2" r="281">
      <c t="s" s="4" r="A281">
        <v>1283</v>
      </c>
      <c t="s" s="4" r="B281">
        <v>1315</v>
      </c>
    </row>
    <row spans="1:2" r="282">
      <c t="s" s="4" r="A282">
        <v>1285</v>
      </c>
      <c t="s" s="4" r="B282">
        <v>1286</v>
      </c>
    </row>
    <row spans="1:2" r="283">
      <c t="s" s="4" r="A283">
        <v>1369</v>
      </c>
    </row>
    <row spans="1:2" r="284">
      <c t="s" s="3" r="A284">
        <v>1276</v>
      </c>
    </row>
    <row spans="1:2" r="285">
      <c t="s" s="4" r="A285">
        <v>1277</v>
      </c>
      <c t="s" s="4" r="B285">
        <v>1370</v>
      </c>
    </row>
    <row spans="1:2" r="286">
      <c t="s" s="4" r="A286">
        <v>1371</v>
      </c>
      <c t="n" s="6" r="B286">
        <v>84000</v>
      </c>
    </row>
    <row spans="1:2" r="287">
      <c t="s" s="4" r="A287">
        <v>1372</v>
      </c>
      <c t="n" s="14" r="B287">
        <v>1.9</v>
      </c>
    </row>
    <row spans="1:2" r="288">
      <c t="s" s="4" r="A288">
        <v>1373</v>
      </c>
      <c t="s" s="4" r="B288">
        <v>1374</v>
      </c>
    </row>
    <row spans="1:2" r="289">
      <c t="s" s="4" r="A289">
        <v>1159</v>
      </c>
      <c t="s" s="4" r="B289">
        <v>1375</v>
      </c>
    </row>
    <row spans="1:2" r="290">
      <c t="s" s="4" r="A290">
        <v>1280</v>
      </c>
      <c t="s" s="4" r="B290">
        <v>1376</v>
      </c>
    </row>
    <row spans="1:2" r="291">
      <c t="s" s="4" r="A291">
        <v>1377</v>
      </c>
    </row>
    <row spans="1:2" r="292">
      <c t="s" s="3" r="A292">
        <v>1276</v>
      </c>
    </row>
    <row spans="1:2" r="293">
      <c t="s" s="4" r="A293">
        <v>1277</v>
      </c>
      <c t="s" s="4" r="B293">
        <v>1370</v>
      </c>
    </row>
    <row spans="1:2" r="294">
      <c t="s" s="4" r="A294">
        <v>1371</v>
      </c>
      <c t="n" s="6" r="B294">
        <v>84000</v>
      </c>
    </row>
    <row spans="1:2" r="295">
      <c t="s" s="4" r="A295">
        <v>1372</v>
      </c>
      <c t="n" s="13" r="B295">
        <v>1.91</v>
      </c>
    </row>
    <row spans="1:2" r="296">
      <c t="s" s="4" r="A296">
        <v>1373</v>
      </c>
      <c t="s" s="4" r="B296">
        <v>1374</v>
      </c>
    </row>
    <row spans="1:2" r="297">
      <c t="s" s="4" r="A297">
        <v>1159</v>
      </c>
      <c t="s" s="4" r="B297">
        <v>1375</v>
      </c>
    </row>
    <row spans="1:2" r="298">
      <c t="s" s="4" r="A298">
        <v>1280</v>
      </c>
      <c t="s" s="4" r="B298">
        <v>1376</v>
      </c>
    </row>
    <row spans="1:2" r="299">
      <c t="s" s="4" r="A299">
        <v>1378</v>
      </c>
    </row>
    <row spans="1:2" r="300">
      <c t="s" s="3" r="A300">
        <v>1276</v>
      </c>
    </row>
    <row spans="1:2" r="301">
      <c t="s" s="4" r="A301">
        <v>1277</v>
      </c>
      <c t="s" s="4" r="B301">
        <v>1379</v>
      </c>
    </row>
    <row spans="1:2" r="302">
      <c t="s" s="4" r="A302">
        <v>1371</v>
      </c>
      <c t="n" s="6" r="B302">
        <v>84000</v>
      </c>
    </row>
    <row spans="1:2" r="303">
      <c t="s" s="4" r="A303">
        <v>1372</v>
      </c>
      <c t="n" s="13" r="B303">
        <v>1.77</v>
      </c>
    </row>
    <row spans="1:2" r="304">
      <c t="s" s="4" r="A304">
        <v>1373</v>
      </c>
      <c t="s" s="4" r="B304">
        <v>1380</v>
      </c>
    </row>
    <row spans="1:2" r="305">
      <c t="s" s="4" r="A305">
        <v>1159</v>
      </c>
      <c t="s" s="4" r="B305">
        <v>1375</v>
      </c>
    </row>
    <row spans="1:2" r="306">
      <c t="s" s="4" r="A306">
        <v>1280</v>
      </c>
      <c t="s" s="4" r="B306">
        <v>1376</v>
      </c>
    </row>
    <row spans="1:2" r="307">
      <c t="s" s="4" r="A307">
        <v>1381</v>
      </c>
    </row>
    <row spans="1:2" r="308">
      <c t="s" s="3" r="A308">
        <v>1276</v>
      </c>
    </row>
    <row spans="1:2" r="309">
      <c t="s" s="4" r="A309">
        <v>1277</v>
      </c>
      <c t="s" s="4" r="B309">
        <v>1379</v>
      </c>
    </row>
    <row spans="1:2" r="310">
      <c t="s" s="4" r="A310">
        <v>1371</v>
      </c>
      <c t="n" s="6" r="B310">
        <v>84000</v>
      </c>
    </row>
    <row spans="1:2" r="311">
      <c t="s" s="4" r="A311">
        <v>1372</v>
      </c>
      <c t="n" s="13" r="B311">
        <v>1.88</v>
      </c>
    </row>
    <row spans="1:2" r="312">
      <c t="s" s="4" r="A312">
        <v>1373</v>
      </c>
      <c t="s" s="4" r="B312">
        <v>1380</v>
      </c>
    </row>
    <row spans="1:2" r="313">
      <c t="s" s="4" r="A313">
        <v>1159</v>
      </c>
      <c t="s" s="4" r="B313">
        <v>1382</v>
      </c>
    </row>
    <row spans="1:2" r="314">
      <c t="s" s="4" r="A314">
        <v>1280</v>
      </c>
      <c t="s" s="4" r="B314">
        <v>1383</v>
      </c>
    </row>
    <row spans="1:2" r="315">
      <c t="s" s="4" r="A315">
        <v>1384</v>
      </c>
    </row>
    <row spans="1:2" r="316">
      <c t="s" s="3" r="A316">
        <v>1276</v>
      </c>
    </row>
    <row spans="1:2" r="317">
      <c t="s" s="4" r="A317">
        <v>1277</v>
      </c>
      <c t="s" s="4" r="B317">
        <v>1379</v>
      </c>
    </row>
    <row spans="1:2" r="318">
      <c t="s" s="4" r="A318">
        <v>1371</v>
      </c>
      <c t="n" s="6" r="B318">
        <v>84000</v>
      </c>
    </row>
    <row spans="1:2" r="319">
      <c t="s" s="4" r="A319">
        <v>1372</v>
      </c>
      <c t="n" s="13" r="B319">
        <v>1.77</v>
      </c>
    </row>
    <row spans="1:2" r="320">
      <c t="s" s="4" r="A320">
        <v>1373</v>
      </c>
      <c t="s" s="4" r="B320">
        <v>1374</v>
      </c>
    </row>
    <row spans="1:2" r="321">
      <c t="s" s="4" r="A321">
        <v>1159</v>
      </c>
      <c t="s" s="4" r="B321">
        <v>1375</v>
      </c>
    </row>
    <row spans="1:2" r="322">
      <c t="s" s="4" r="A322">
        <v>1280</v>
      </c>
      <c t="s" s="4" r="B322">
        <v>1376</v>
      </c>
    </row>
    <row spans="1:2" r="323">
      <c t="s" s="4" r="A323">
        <v>1385</v>
      </c>
    </row>
    <row spans="1:2" r="324">
      <c t="s" s="3" r="A324">
        <v>1276</v>
      </c>
    </row>
    <row spans="1:2" r="325">
      <c t="s" s="4" r="A325">
        <v>1277</v>
      </c>
      <c t="s" s="4" r="B325">
        <v>1379</v>
      </c>
    </row>
    <row spans="1:2" r="326">
      <c t="s" s="4" r="A326">
        <v>1371</v>
      </c>
      <c t="n" s="6" r="B326">
        <v>84000</v>
      </c>
    </row>
    <row spans="1:2" r="327">
      <c t="s" s="4" r="A327">
        <v>1372</v>
      </c>
      <c t="n" s="13" r="B327">
        <v>1.87</v>
      </c>
    </row>
    <row spans="1:2" r="328">
      <c t="s" s="4" r="A328">
        <v>1373</v>
      </c>
      <c t="s" s="4" r="B328">
        <v>1374</v>
      </c>
    </row>
    <row spans="1:2" r="329">
      <c t="s" s="4" r="A329">
        <v>1159</v>
      </c>
      <c t="s" s="4" r="B329">
        <v>1382</v>
      </c>
    </row>
    <row spans="1:2" r="330">
      <c t="s" s="4" r="A330">
        <v>1280</v>
      </c>
      <c t="s" s="4" r="B330">
        <v>1383</v>
      </c>
    </row>
    <row spans="1:2" r="331">
      <c t="s" s="4" r="A331">
        <v>1386</v>
      </c>
    </row>
    <row spans="1:2" r="332">
      <c t="s" s="3" r="A332">
        <v>1276</v>
      </c>
    </row>
    <row spans="1:2" r="333">
      <c t="s" s="4" r="A333">
        <v>1277</v>
      </c>
      <c t="s" s="4" r="B333">
        <v>1387</v>
      </c>
    </row>
    <row spans="1:2" r="334">
      <c t="s" s="4" r="A334">
        <v>1371</v>
      </c>
      <c t="n" s="6" r="B334">
        <v>84000</v>
      </c>
    </row>
    <row spans="1:2" r="335">
      <c t="s" s="4" r="A335">
        <v>1372</v>
      </c>
      <c t="n" s="13" r="B335">
        <v>1.53</v>
      </c>
    </row>
    <row spans="1:2" r="336">
      <c t="s" s="4" r="A336">
        <v>1373</v>
      </c>
      <c t="s" s="4" r="B336">
        <v>1380</v>
      </c>
    </row>
    <row spans="1:2" r="337">
      <c t="s" s="4" r="A337">
        <v>1159</v>
      </c>
      <c t="s" s="4" r="B337">
        <v>1375</v>
      </c>
    </row>
    <row spans="1:2" r="338">
      <c t="s" s="4" r="A338">
        <v>1280</v>
      </c>
      <c t="s" s="4" r="B338">
        <v>1376</v>
      </c>
    </row>
    <row spans="1:2" r="339">
      <c t="s" s="4" r="A339">
        <v>1388</v>
      </c>
    </row>
    <row spans="1:2" r="340">
      <c t="s" s="3" r="A340">
        <v>1276</v>
      </c>
    </row>
    <row spans="1:2" r="341">
      <c t="s" s="4" r="A341">
        <v>1277</v>
      </c>
      <c t="s" s="4" r="B341">
        <v>1387</v>
      </c>
    </row>
    <row spans="1:2" r="342">
      <c t="s" s="4" r="A342">
        <v>1371</v>
      </c>
      <c t="n" s="6" r="B342">
        <v>84000</v>
      </c>
    </row>
    <row spans="1:2" r="343">
      <c t="s" s="4" r="A343">
        <v>1372</v>
      </c>
      <c t="n" s="13" r="B343">
        <v>1.53</v>
      </c>
    </row>
    <row spans="1:2" r="344">
      <c t="s" s="4" r="A344">
        <v>1373</v>
      </c>
      <c t="s" s="4" r="B344">
        <v>1374</v>
      </c>
    </row>
    <row spans="1:2" r="345">
      <c t="s" s="4" r="A345">
        <v>1159</v>
      </c>
      <c t="s" s="4" r="B345">
        <v>1375</v>
      </c>
    </row>
    <row spans="1:2" r="346">
      <c t="s" s="4" r="A346">
        <v>1280</v>
      </c>
      <c t="s" s="4" r="B346">
        <v>1376</v>
      </c>
    </row>
    <row spans="1:2" r="347">
      <c t="s" s="4" r="A347">
        <v>1389</v>
      </c>
    </row>
    <row spans="1:2" r="348">
      <c t="s" s="3" r="A348">
        <v>1276</v>
      </c>
    </row>
    <row spans="1:2" r="349">
      <c t="s" s="4" r="A349">
        <v>1277</v>
      </c>
      <c t="s" s="4" r="B349">
        <v>1390</v>
      </c>
    </row>
    <row spans="1:2" r="350">
      <c t="s" s="4" r="A350">
        <v>1371</v>
      </c>
      <c t="n" s="6" r="B350">
        <v>84000</v>
      </c>
    </row>
    <row spans="1:2" r="351">
      <c t="s" s="4" r="A351">
        <v>1372</v>
      </c>
      <c t="n" s="13" r="B351">
        <v>1.45</v>
      </c>
    </row>
    <row spans="1:2" r="352">
      <c t="s" s="4" r="A352">
        <v>1373</v>
      </c>
      <c t="s" s="4" r="B352">
        <v>1380</v>
      </c>
    </row>
    <row spans="1:2" r="353">
      <c t="s" s="4" r="A353">
        <v>1159</v>
      </c>
      <c t="s" s="4" r="B353">
        <v>1375</v>
      </c>
    </row>
    <row spans="1:2" r="354">
      <c t="s" s="4" r="A354">
        <v>1280</v>
      </c>
      <c t="s" s="4" r="B354">
        <v>1376</v>
      </c>
    </row>
    <row spans="1:2" r="355">
      <c t="s" s="4" r="A355">
        <v>1391</v>
      </c>
    </row>
    <row spans="1:2" r="356">
      <c t="s" s="3" r="A356">
        <v>1276</v>
      </c>
    </row>
    <row spans="1:2" r="357">
      <c t="s" s="4" r="A357">
        <v>1277</v>
      </c>
      <c t="s" s="4" r="B357">
        <v>1392</v>
      </c>
    </row>
    <row spans="1:2" r="358">
      <c t="s" s="4" r="A358">
        <v>1159</v>
      </c>
      <c t="s" s="4" r="B358">
        <v>1393</v>
      </c>
    </row>
    <row spans="1:2" r="359">
      <c t="s" s="4" r="A359">
        <v>1282</v>
      </c>
      <c t="n" s="7" r="B359">
        <v>7500000</v>
      </c>
    </row>
    <row spans="1:2" r="360">
      <c t="s" s="4" r="A360">
        <v>1394</v>
      </c>
      <c t="n" s="15" r="B360">
        <v>1.388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68"/>
    <col customWidth="1" max="2" min="2" width="21"/>
  </cols>
  <sheetData>
    <row spans="1:2" r="1">
      <c t="s" s="1" r="A1">
        <v>1395</v>
      </c>
      <c t="s" s="2" r="B1">
        <v>774</v>
      </c>
    </row>
    <row spans="1:2" r="2">
      <c t="s" s="4" r="A2">
        <v>1396</v>
      </c>
    </row>
    <row spans="1:2" r="3">
      <c t="s" s="3" r="A3">
        <v>1397</v>
      </c>
    </row>
    <row spans="1:2" r="4">
      <c t="s" s="4" r="A4">
        <v>1398</v>
      </c>
      <c t="n" s="7" r="B4">
        <v>9473000</v>
      </c>
    </row>
    <row spans="1:2" r="5">
      <c t="s" s="4" r="A5">
        <v>1399</v>
      </c>
      <c t="n" s="6" r="B5">
        <v>7541000</v>
      </c>
    </row>
    <row spans="1:2" r="6">
      <c t="s" s="4" r="A6">
        <v>1400</v>
      </c>
      <c t="n" s="6" r="B6">
        <v>3076000</v>
      </c>
    </row>
    <row spans="1:2" r="7">
      <c t="s" s="4" r="A7">
        <v>1401</v>
      </c>
      <c t="n" s="6" r="B7">
        <v>1574000</v>
      </c>
    </row>
    <row spans="1:2" r="8">
      <c t="s" s="4" r="A8">
        <v>177</v>
      </c>
      <c t="n" s="6" r="B8">
        <v>21664000</v>
      </c>
    </row>
    <row spans="1:2" r="9">
      <c t="s" s="4" r="A9">
        <v>1260</v>
      </c>
    </row>
    <row spans="1:2" r="10">
      <c t="s" s="3" r="A10">
        <v>1397</v>
      </c>
    </row>
    <row spans="1:2" r="11">
      <c t="s" s="4" r="A11">
        <v>1398</v>
      </c>
      <c t="n" s="6" r="B11">
        <v>3099000</v>
      </c>
    </row>
    <row spans="1:2" r="12">
      <c t="s" s="4" r="A12">
        <v>1399</v>
      </c>
      <c t="n" s="6" r="B12">
        <v>843000</v>
      </c>
    </row>
    <row spans="1:2" r="13">
      <c t="s" s="4" r="A13">
        <v>1400</v>
      </c>
      <c t="n" s="6" r="B13">
        <v>0</v>
      </c>
    </row>
    <row spans="1:2" r="14">
      <c t="s" s="4" r="A14">
        <v>1401</v>
      </c>
      <c t="n" s="6" r="B14">
        <v>0</v>
      </c>
    </row>
    <row spans="1:2" r="15">
      <c t="s" s="4" r="A15">
        <v>177</v>
      </c>
      <c t="n" s="6" r="B15">
        <v>3942000</v>
      </c>
    </row>
    <row spans="1:2" r="16">
      <c t="s" s="4" r="A16">
        <v>1402</v>
      </c>
    </row>
    <row spans="1:2" r="17">
      <c t="s" s="3" r="A17">
        <v>1397</v>
      </c>
    </row>
    <row spans="1:2" r="18">
      <c t="s" s="4" r="A18">
        <v>1398</v>
      </c>
      <c t="n" s="6" r="B18">
        <v>7500000</v>
      </c>
    </row>
    <row spans="1:2" r="19">
      <c t="s" s="4" r="A19">
        <v>1399</v>
      </c>
      <c t="n" s="6" r="B19">
        <v>0</v>
      </c>
    </row>
    <row spans="1:2" r="20">
      <c t="s" s="4" r="A20">
        <v>1400</v>
      </c>
      <c t="n" s="6" r="B20">
        <v>0</v>
      </c>
    </row>
    <row spans="1:2" r="21">
      <c t="s" s="4" r="A21">
        <v>1401</v>
      </c>
      <c t="n" s="6" r="B21">
        <v>0</v>
      </c>
    </row>
    <row spans="1:2" r="22">
      <c t="s" s="4" r="A22">
        <v>177</v>
      </c>
      <c t="n" s="7" r="B22">
        <v>7500000</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1403</v>
      </c>
      <c t="s" s="2" r="B1">
        <v>1</v>
      </c>
    </row>
    <row spans="1:3" r="2">
      <c t="s" s="2" r="B2">
        <v>30</v>
      </c>
      <c t="s" s="2" r="C2">
        <v>31</v>
      </c>
    </row>
    <row spans="1:3" r="3">
      <c t="s" s="3" r="A3">
        <v>1404</v>
      </c>
    </row>
    <row spans="1:3" r="4">
      <c t="s" s="4" r="A4">
        <v>148</v>
      </c>
      <c t="n" s="7" r="B4">
        <v>-61000</v>
      </c>
      <c t="n" s="7" r="C4">
        <v>-94000</v>
      </c>
    </row>
    <row spans="1:3" r="5">
      <c t="s" s="4" r="A5">
        <v>1405</v>
      </c>
      <c t="n" s="6" r="B5">
        <v>6389000</v>
      </c>
      <c t="n" s="6" r="C5">
        <v>18227000</v>
      </c>
    </row>
    <row spans="1:3" r="6">
      <c t="s" s="4" r="A6">
        <v>1406</v>
      </c>
      <c t="n" s="6" r="B6">
        <v>30000</v>
      </c>
      <c t="n" s="6" r="C6">
        <v>0</v>
      </c>
    </row>
    <row spans="1:3" r="7">
      <c t="s" s="4" r="A7">
        <v>1407</v>
      </c>
      <c t="n" s="6" r="B7">
        <v>0</v>
      </c>
      <c t="n" s="6" r="C7">
        <v>-781000</v>
      </c>
    </row>
    <row spans="1:3" r="8">
      <c t="s" s="4" r="A8">
        <v>1408</v>
      </c>
      <c t="n" s="6" r="B8">
        <v>6992000</v>
      </c>
      <c t="n" s="6" r="C8">
        <v>24214000</v>
      </c>
    </row>
    <row spans="1:3" r="9">
      <c t="s" s="4" r="A9">
        <v>1260</v>
      </c>
    </row>
    <row spans="1:3" r="10">
      <c t="s" s="3" r="A10">
        <v>1404</v>
      </c>
    </row>
    <row spans="1:3" r="11">
      <c t="s" s="4" r="A11">
        <v>1409</v>
      </c>
      <c t="n" s="7" r="B11">
        <v>634000</v>
      </c>
      <c t="n" s="7" r="C11">
        <v>686200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10</v>
      </c>
      <c t="s" s="2" r="B1">
        <v>30</v>
      </c>
      <c t="s" s="2" r="C1">
        <v>31</v>
      </c>
    </row>
    <row spans="1:3" r="2">
      <c t="s" s="4" r="A2">
        <v>1411</v>
      </c>
    </row>
    <row spans="1:3" r="3">
      <c t="s" s="3" r="A3">
        <v>1412</v>
      </c>
    </row>
    <row spans="1:3" r="4">
      <c t="s" s="4" r="A4">
        <v>1413</v>
      </c>
      <c t="n" s="7" r="B4">
        <v>2905000</v>
      </c>
      <c t="n" s="7" r="C4">
        <v>5976000</v>
      </c>
    </row>
    <row spans="1:3" r="5">
      <c t="s" s="4" r="A5">
        <v>1414</v>
      </c>
      <c t="n" s="6" r="C5">
        <v>76200000</v>
      </c>
    </row>
    <row spans="1:3" r="6">
      <c t="s" s="4" r="A6">
        <v>1415</v>
      </c>
    </row>
    <row spans="1:3" r="7">
      <c t="s" s="3" r="A7">
        <v>1412</v>
      </c>
    </row>
    <row spans="1:3" r="8">
      <c t="s" s="4" r="A8">
        <v>1416</v>
      </c>
      <c t="n" s="6" r="C8">
        <v>570600000</v>
      </c>
    </row>
    <row spans="1:3" r="9">
      <c t="s" s="4" r="A9">
        <v>1417</v>
      </c>
    </row>
    <row spans="1:3" r="10">
      <c t="s" s="3" r="A10">
        <v>1412</v>
      </c>
    </row>
    <row spans="1:3" r="11">
      <c t="s" s="4" r="A11">
        <v>1413</v>
      </c>
      <c t="n" s="7" r="B11">
        <v>2461000</v>
      </c>
      <c t="n" s="6" r="C11">
        <v>5507000</v>
      </c>
    </row>
    <row spans="1:3" r="12">
      <c t="s" s="4" r="A12">
        <v>1414</v>
      </c>
      <c t="n" s="6" r="C12">
        <v>61016000</v>
      </c>
    </row>
    <row spans="1:3" r="13">
      <c t="s" s="4" r="A13">
        <v>1418</v>
      </c>
    </row>
    <row spans="1:3" r="14">
      <c t="s" s="3" r="A14">
        <v>1412</v>
      </c>
    </row>
    <row spans="1:3" r="15">
      <c t="s" s="4" r="A15">
        <v>1416</v>
      </c>
      <c t="n" s="7" r="C15">
        <v>488520000</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4</v>
      </c>
      <c t="s" s="2" r="B1">
        <v>1</v>
      </c>
    </row>
    <row spans="1:2" r="2">
      <c t="s" s="2" r="B2">
        <v>30</v>
      </c>
    </row>
    <row spans="1:2" r="3">
      <c t="s" s="3" r="A3">
        <v>210</v>
      </c>
    </row>
    <row spans="1:2" r="4">
      <c t="s" s="4" r="A4">
        <v>211</v>
      </c>
      <c t="s" s="4" r="B4">
        <v>21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19</v>
      </c>
      <c t="s" s="2" r="B1">
        <v>1</v>
      </c>
    </row>
    <row spans="1:3" r="2">
      <c t="s" s="2" r="B2">
        <v>30</v>
      </c>
      <c t="s" s="2" r="C2">
        <v>31</v>
      </c>
    </row>
    <row spans="1:3" r="3">
      <c t="s" s="3" r="A3">
        <v>1420</v>
      </c>
    </row>
    <row spans="1:3" r="4">
      <c t="s" s="4" r="A4">
        <v>1421</v>
      </c>
      <c t="n" s="7" r="B4">
        <v>156797000</v>
      </c>
      <c t="n" s="7" r="C4">
        <v>160274000</v>
      </c>
    </row>
    <row spans="1:3" r="5">
      <c t="s" s="4" r="A5">
        <v>1422</v>
      </c>
      <c t="n" s="6" r="B5">
        <v>51060000</v>
      </c>
      <c t="n" s="6" r="C5">
        <v>52648000</v>
      </c>
    </row>
    <row spans="1:3" r="6">
      <c t="s" s="4" r="A6">
        <v>1423</v>
      </c>
      <c t="n" s="6" r="B6">
        <v>4374000</v>
      </c>
      <c t="n" s="6" r="C6">
        <v>5008000</v>
      </c>
    </row>
    <row spans="1:3" r="7">
      <c t="s" s="4" r="A7">
        <v>1424</v>
      </c>
      <c t="n" s="6" r="B7">
        <v>-23195000</v>
      </c>
      <c t="n" s="6" r="C7">
        <v>-23296000</v>
      </c>
    </row>
    <row spans="1:3" r="8">
      <c t="s" s="4" r="A8">
        <v>1425</v>
      </c>
      <c t="n" s="6" r="B8">
        <v>328000</v>
      </c>
      <c t="n" s="6" r="C8">
        <v>4649000</v>
      </c>
    </row>
    <row spans="1:3" r="9">
      <c t="s" s="4" r="A9">
        <v>1426</v>
      </c>
      <c t="n" s="6" r="B9">
        <v>1510000</v>
      </c>
      <c t="n" s="6" r="C9">
        <v>1431000</v>
      </c>
    </row>
    <row spans="1:3" r="10">
      <c t="s" s="4" r="A10">
        <v>1427</v>
      </c>
      <c t="n" s="6" r="B10">
        <v>-3342000</v>
      </c>
      <c t="n" s="6" r="C10">
        <v>-2696000</v>
      </c>
    </row>
    <row spans="1:3" r="11">
      <c t="s" s="4" r="A11">
        <v>1428</v>
      </c>
      <c t="n" s="6" r="B11">
        <v>1378000</v>
      </c>
      <c t="n" s="6" r="C11">
        <v>-2137000</v>
      </c>
    </row>
    <row spans="1:3" r="12">
      <c t="s" s="4" r="A12">
        <v>1429</v>
      </c>
      <c t="n" s="6" r="B12">
        <v>808000</v>
      </c>
      <c t="n" s="6" r="C12">
        <v>-1931000</v>
      </c>
    </row>
    <row spans="1:3" r="13">
      <c t="s" s="4" r="A13">
        <v>105</v>
      </c>
      <c t="n" s="7" r="B13">
        <v>32921000</v>
      </c>
      <c t="n" s="7" r="C13">
        <v>3367600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30</v>
      </c>
      <c t="s" s="2" r="B1">
        <v>30</v>
      </c>
      <c t="s" s="2" r="C1">
        <v>31</v>
      </c>
    </row>
    <row spans="1:3" r="2">
      <c t="s" s="3" r="A2">
        <v>1431</v>
      </c>
    </row>
    <row spans="1:3" r="3">
      <c t="s" s="4" r="A3">
        <v>1432</v>
      </c>
      <c t="n" s="7" r="B3">
        <v>60400000</v>
      </c>
      <c t="n" s="7" r="C3">
        <v>62614000</v>
      </c>
    </row>
    <row spans="1:3" r="4">
      <c t="s" s="4" r="A4">
        <v>1433</v>
      </c>
      <c t="n" s="6" r="B4">
        <v>1380000</v>
      </c>
      <c t="n" s="6" r="C4">
        <v>896000</v>
      </c>
    </row>
    <row spans="1:3" r="5">
      <c t="s" s="4" r="A5">
        <v>1434</v>
      </c>
      <c t="n" s="6" r="B5">
        <v>14567000</v>
      </c>
      <c t="n" s="6" r="C5">
        <v>14567000</v>
      </c>
    </row>
    <row spans="1:3" r="6">
      <c t="s" s="4" r="A6">
        <v>1435</v>
      </c>
      <c t="n" s="6" r="B6">
        <v>70651000</v>
      </c>
      <c t="n" s="6" r="C6">
        <v>65047000</v>
      </c>
    </row>
    <row spans="1:3" r="7">
      <c t="s" s="4" r="A7">
        <v>1436</v>
      </c>
      <c t="n" s="6" r="B7">
        <v>0</v>
      </c>
      <c t="n" s="6" r="C7">
        <v>6407000</v>
      </c>
    </row>
    <row spans="1:3" r="8">
      <c t="s" s="4" r="A8">
        <v>1437</v>
      </c>
      <c t="n" s="6" r="B8">
        <v>1930000</v>
      </c>
      <c t="n" s="6" r="C8">
        <v>2433000</v>
      </c>
    </row>
    <row spans="1:3" r="9">
      <c t="s" s="4" r="A9">
        <v>1438</v>
      </c>
      <c t="n" s="6" r="B9">
        <v>-16684000</v>
      </c>
      <c t="n" s="6" r="C9">
        <v>-16684000</v>
      </c>
    </row>
    <row spans="1:3" r="10">
      <c t="s" s="4" r="A10">
        <v>1439</v>
      </c>
      <c t="n" s="6" r="B10">
        <v>132244000</v>
      </c>
      <c t="n" s="6" r="C10">
        <v>135280000</v>
      </c>
    </row>
    <row spans="1:3" r="11">
      <c t="s" s="3" r="A11">
        <v>1440</v>
      </c>
    </row>
    <row spans="1:3" r="12">
      <c t="s" s="4" r="A12">
        <v>1441</v>
      </c>
      <c t="n" s="6" r="B12">
        <v>89921000</v>
      </c>
      <c t="n" s="6" r="C12">
        <v>100108000</v>
      </c>
    </row>
    <row spans="1:3" r="13">
      <c t="s" s="4" r="A13">
        <v>1442</v>
      </c>
      <c t="n" s="6" r="B13">
        <v>164136000</v>
      </c>
      <c t="n" s="6" r="C13">
        <v>153757000</v>
      </c>
    </row>
    <row spans="1:3" r="14">
      <c t="s" s="4" r="A14">
        <v>1443</v>
      </c>
      <c t="n" s="6" r="B14">
        <v>8157000</v>
      </c>
      <c t="n" s="6" r="C14">
        <v>8263000</v>
      </c>
    </row>
    <row spans="1:3" r="15">
      <c t="s" s="4" r="A15">
        <v>1444</v>
      </c>
      <c t="n" s="6" r="B15">
        <v>262214000</v>
      </c>
      <c t="n" s="6" r="C15">
        <v>262128000</v>
      </c>
    </row>
    <row spans="1:3" r="16">
      <c t="s" s="4" r="A16">
        <v>1445</v>
      </c>
      <c t="n" s="6" r="B16">
        <v>129970000</v>
      </c>
      <c t="n" s="6" r="C16">
        <v>126848000</v>
      </c>
    </row>
    <row spans="1:3" r="17">
      <c t="s" s="4" r="A17">
        <v>521</v>
      </c>
    </row>
    <row spans="1:3" r="18">
      <c t="s" s="3" r="A18">
        <v>1440</v>
      </c>
    </row>
    <row spans="1:3" r="19">
      <c t="s" s="4" r="A19">
        <v>1445</v>
      </c>
      <c t="n" s="6" r="B19">
        <v>16763000</v>
      </c>
      <c t="n" s="6" r="C19">
        <v>25098000</v>
      </c>
    </row>
    <row spans="1:3" r="20">
      <c t="s" s="4" r="A20">
        <v>525</v>
      </c>
    </row>
    <row spans="1:3" r="21">
      <c t="s" s="3" r="A21">
        <v>1440</v>
      </c>
    </row>
    <row spans="1:3" r="22">
      <c t="s" s="4" r="A22">
        <v>1445</v>
      </c>
      <c t="n" s="7" r="B22">
        <v>113207000</v>
      </c>
      <c t="n" s="7" r="C22">
        <v>101750000</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1446</v>
      </c>
      <c t="s" s="2" r="B1">
        <v>1</v>
      </c>
    </row>
    <row spans="1:3" r="2">
      <c t="s" s="2" r="B2">
        <v>30</v>
      </c>
      <c t="s" s="2" r="C2">
        <v>31</v>
      </c>
    </row>
    <row spans="1:3" r="3">
      <c t="s" s="3" r="A3">
        <v>1447</v>
      </c>
    </row>
    <row spans="1:3" r="4">
      <c t="s" s="4" r="A4">
        <v>1421</v>
      </c>
      <c t="n" s="7" r="B4">
        <v>156797000</v>
      </c>
      <c t="n" s="7" r="C4">
        <v>160274000</v>
      </c>
    </row>
    <row spans="1:3" r="5">
      <c t="s" s="4" r="A5">
        <v>1448</v>
      </c>
      <c t="n" s="6" r="B5">
        <v>27306000</v>
      </c>
      <c t="n" s="6" r="C5">
        <v>34026000</v>
      </c>
    </row>
    <row spans="1:3" r="6">
      <c t="s" s="4" r="A6">
        <v>1449</v>
      </c>
      <c t="n" s="6" r="B6">
        <v>5615000</v>
      </c>
      <c t="n" s="6" r="C6">
        <v>-350000</v>
      </c>
    </row>
    <row spans="1:3" r="7">
      <c t="s" s="4" r="A7">
        <v>105</v>
      </c>
      <c t="n" s="6" r="B7">
        <v>32921000</v>
      </c>
      <c t="n" s="6" r="C7">
        <v>33676000</v>
      </c>
    </row>
    <row spans="1:3" r="8">
      <c t="s" s="4" r="A8">
        <v>521</v>
      </c>
    </row>
    <row spans="1:3" r="9">
      <c t="s" s="3" r="A9">
        <v>1447</v>
      </c>
    </row>
    <row spans="1:3" r="10">
      <c t="s" s="4" r="A10">
        <v>1421</v>
      </c>
      <c t="n" s="6" r="B10">
        <v>65978000</v>
      </c>
      <c t="n" s="6" r="C10">
        <v>50952000</v>
      </c>
    </row>
    <row spans="1:3" r="11">
      <c t="s" s="4" r="A11">
        <v>1448</v>
      </c>
      <c t="n" s="6" r="B11">
        <v>22603000</v>
      </c>
      <c t="n" s="6" r="C11">
        <v>28570000</v>
      </c>
    </row>
    <row spans="1:3" r="12">
      <c t="s" s="4" r="A12">
        <v>1449</v>
      </c>
      <c t="n" s="6" r="B12">
        <v>-4625000</v>
      </c>
      <c t="n" s="6" r="C12">
        <v>-9806000</v>
      </c>
    </row>
    <row spans="1:3" r="13">
      <c t="s" s="4" r="A13">
        <v>525</v>
      </c>
    </row>
    <row spans="1:3" r="14">
      <c t="s" s="3" r="A14">
        <v>1447</v>
      </c>
    </row>
    <row spans="1:3" r="15">
      <c t="s" s="4" r="A15">
        <v>1421</v>
      </c>
      <c t="n" s="6" r="B15">
        <v>24043000</v>
      </c>
      <c t="n" s="6" r="C15">
        <v>42619000</v>
      </c>
    </row>
    <row spans="1:3" r="16">
      <c t="s" s="4" r="A16">
        <v>1448</v>
      </c>
      <c t="n" s="6" r="B16">
        <v>4432000</v>
      </c>
      <c t="n" s="6" r="C16">
        <v>5290000</v>
      </c>
    </row>
    <row spans="1:3" r="17">
      <c t="s" s="4" r="A17">
        <v>1449</v>
      </c>
      <c t="n" s="6" r="B17">
        <v>10240000</v>
      </c>
      <c t="n" s="6" r="C17">
        <v>9456000</v>
      </c>
    </row>
    <row spans="1:3" r="18">
      <c t="s" s="4" r="A18">
        <v>1450</v>
      </c>
    </row>
    <row spans="1:3" r="19">
      <c t="s" s="3" r="A19">
        <v>1447</v>
      </c>
    </row>
    <row spans="1:3" r="20">
      <c t="s" s="4" r="A20">
        <v>1421</v>
      </c>
      <c t="n" s="6" r="B20">
        <v>66776000</v>
      </c>
      <c t="n" s="6" r="C20">
        <v>66703000</v>
      </c>
    </row>
    <row spans="1:3" r="21">
      <c t="s" s="4" r="A21">
        <v>1448</v>
      </c>
      <c t="n" s="6" r="B21">
        <v>271000</v>
      </c>
      <c t="n" s="6" r="C21">
        <v>166000</v>
      </c>
    </row>
    <row spans="1:3" r="22">
      <c t="s" s="4" r="A22">
        <v>1449</v>
      </c>
      <c t="n" s="7" r="B22">
        <v>0</v>
      </c>
      <c t="n" s="7" r="C22">
        <v>0</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9"/>
    <col customWidth="1" max="2" min="2" width="80"/>
    <col customWidth="1" max="3" min="3" width="14"/>
  </cols>
  <sheetData>
    <row spans="1:3" r="1">
      <c t="s" s="1" r="A1">
        <v>1451</v>
      </c>
      <c t="s" s="2" r="B1">
        <v>1</v>
      </c>
    </row>
    <row spans="1:3" r="2">
      <c t="s" s="2" r="B2">
        <v>30</v>
      </c>
      <c t="s" s="2" r="C2">
        <v>31</v>
      </c>
    </row>
    <row spans="1:3" r="3">
      <c t="s" s="3" r="A3">
        <v>1452</v>
      </c>
    </row>
    <row spans="1:3" r="4">
      <c t="s" s="4" r="A4">
        <v>1453</v>
      </c>
      <c t="n" s="7" r="B4">
        <v>0</v>
      </c>
      <c t="n" s="7" r="C4">
        <v>0</v>
      </c>
    </row>
    <row spans="1:3" r="5">
      <c t="s" s="4" r="A5">
        <v>1454</v>
      </c>
      <c t="n" s="6" r="B5">
        <v>0</v>
      </c>
      <c t="n" s="6" r="C5">
        <v>0</v>
      </c>
    </row>
    <row spans="1:3" r="6">
      <c t="s" s="4" r="A6">
        <v>1455</v>
      </c>
      <c t="n" s="6" r="B6">
        <v>146621000</v>
      </c>
      <c t="n" s="6" r="C6">
        <v>148042000</v>
      </c>
    </row>
    <row spans="1:3" r="7">
      <c t="s" s="4" r="A7">
        <v>1434</v>
      </c>
      <c t="n" s="6" r="B7">
        <v>14567000</v>
      </c>
      <c t="n" s="6" r="C7">
        <v>14567000</v>
      </c>
    </row>
    <row spans="1:3" r="8">
      <c t="s" s="4" r="A8">
        <v>1456</v>
      </c>
      <c t="n" s="7" r="B8">
        <v>14567000</v>
      </c>
      <c t="n" s="6" r="C8">
        <v>14567000</v>
      </c>
    </row>
    <row spans="1:3" r="9">
      <c t="s" s="4" r="A9">
        <v>1457</v>
      </c>
      <c t="s" s="4" r="B9">
        <v>1458</v>
      </c>
    </row>
    <row spans="1:3" r="10">
      <c t="s" s="4" r="A10">
        <v>540</v>
      </c>
    </row>
    <row spans="1:3" r="11">
      <c t="s" s="3" r="A11">
        <v>1452</v>
      </c>
    </row>
    <row spans="1:3" r="12">
      <c t="s" s="4" r="A12">
        <v>1459</v>
      </c>
      <c t="n" s="6" r="B12">
        <v>2021</v>
      </c>
    </row>
    <row spans="1:3" r="13">
      <c t="s" s="4" r="A13">
        <v>1460</v>
      </c>
      <c t="n" s="6" r="B13">
        <v>2018</v>
      </c>
    </row>
    <row spans="1:3" r="14">
      <c t="s" s="4" r="A14">
        <v>542</v>
      </c>
    </row>
    <row spans="1:3" r="15">
      <c t="s" s="3" r="A15">
        <v>1452</v>
      </c>
    </row>
    <row spans="1:3" r="16">
      <c t="s" s="4" r="A16">
        <v>1459</v>
      </c>
      <c t="n" s="6" r="B16">
        <v>2034</v>
      </c>
    </row>
    <row spans="1:3" r="17">
      <c t="s" s="4" r="A17">
        <v>1460</v>
      </c>
      <c t="n" s="6" r="B17">
        <v>2019</v>
      </c>
    </row>
    <row spans="1:3" r="18">
      <c t="s" s="4" r="A18">
        <v>960</v>
      </c>
    </row>
    <row spans="1:3" r="19">
      <c t="s" s="3" r="A19">
        <v>1452</v>
      </c>
    </row>
    <row spans="1:3" r="20">
      <c t="s" s="4" r="A20">
        <v>1461</v>
      </c>
      <c t="n" s="6" r="B20">
        <v>2010</v>
      </c>
    </row>
    <row spans="1:3" r="21">
      <c t="s" s="4" r="A21">
        <v>962</v>
      </c>
    </row>
    <row spans="1:3" r="22">
      <c t="s" s="3" r="A22">
        <v>1452</v>
      </c>
    </row>
    <row spans="1:3" r="23">
      <c t="s" s="4" r="A23">
        <v>1461</v>
      </c>
      <c t="n" s="6" r="B23">
        <v>2015</v>
      </c>
    </row>
    <row spans="1:3" r="24">
      <c t="s" s="4" r="A24">
        <v>525</v>
      </c>
    </row>
    <row spans="1:3" r="25">
      <c t="s" s="3" r="A25">
        <v>1452</v>
      </c>
    </row>
    <row spans="1:3" r="26">
      <c t="s" s="4" r="A26">
        <v>1455</v>
      </c>
      <c t="n" s="7" r="B26">
        <v>57417000</v>
      </c>
      <c t="n" s="6" r="C26">
        <v>62261000</v>
      </c>
    </row>
    <row spans="1:3" r="27">
      <c t="s" s="4" r="A27">
        <v>1462</v>
      </c>
      <c t="n" s="7" r="B27">
        <v>2117000</v>
      </c>
      <c t="n" s="7" r="C27">
        <v>1667000</v>
      </c>
    </row>
    <row spans="1:3" r="28">
      <c t="s" s="4" r="A28">
        <v>963</v>
      </c>
    </row>
    <row spans="1:3" r="29">
      <c t="s" s="3" r="A29">
        <v>1452</v>
      </c>
    </row>
    <row spans="1:3" r="30">
      <c t="s" s="4" r="A30">
        <v>1461</v>
      </c>
      <c t="n" s="6" r="B30">
        <v>2008</v>
      </c>
    </row>
    <row spans="1:3" r="31">
      <c t="s" s="4" r="A31">
        <v>964</v>
      </c>
    </row>
    <row spans="1:3" r="32">
      <c t="s" s="3" r="A32">
        <v>1452</v>
      </c>
    </row>
    <row spans="1:3" r="33">
      <c t="s" s="4" r="A33">
        <v>1461</v>
      </c>
      <c t="n" s="6" r="B33">
        <v>2015</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s>
  <sheetData>
    <row spans="1:4" r="1">
      <c t="s" s="1" r="A1">
        <v>1463</v>
      </c>
      <c t="s" s="2" r="B1">
        <v>1</v>
      </c>
    </row>
    <row spans="1:4" r="2">
      <c t="s" s="2" r="B2">
        <v>774</v>
      </c>
      <c t="s" s="2" r="C2">
        <v>904</v>
      </c>
      <c t="s" s="2" r="D2">
        <v>546</v>
      </c>
    </row>
    <row spans="1:4" r="3">
      <c t="s" s="3" r="A3">
        <v>1464</v>
      </c>
    </row>
    <row spans="1:4" r="4">
      <c t="s" s="4" r="A4">
        <v>1465</v>
      </c>
      <c t="n" s="7" r="B4">
        <v>1925592000</v>
      </c>
      <c t="n" s="7" r="C4">
        <v>2008997000</v>
      </c>
    </row>
    <row spans="1:4" r="5">
      <c t="s" s="4" r="A5">
        <v>1466</v>
      </c>
      <c t="n" s="6" r="B5">
        <v>473522000</v>
      </c>
      <c t="n" s="6" r="C5">
        <v>508799000</v>
      </c>
    </row>
    <row spans="1:4" r="6">
      <c t="s" s="4" r="A6">
        <v>1467</v>
      </c>
      <c t="n" s="6" r="B6">
        <v>258403000</v>
      </c>
      <c t="n" s="6" r="C6">
        <v>285605000</v>
      </c>
    </row>
    <row spans="1:4" r="7">
      <c t="s" s="4" r="A7">
        <v>1468</v>
      </c>
      <c t="n" s="6" r="B7">
        <v>3682000</v>
      </c>
      <c t="n" s="6" r="C7">
        <v>0</v>
      </c>
    </row>
    <row spans="1:4" r="8">
      <c t="s" s="4" r="A8">
        <v>129</v>
      </c>
      <c t="n" s="6" r="B8">
        <v>0</v>
      </c>
      <c t="n" s="6" r="C8">
        <v>0</v>
      </c>
    </row>
    <row spans="1:4" r="9">
      <c t="s" s="4" r="A9">
        <v>135</v>
      </c>
      <c t="n" s="6" r="B9">
        <v>-11279000</v>
      </c>
      <c t="n" s="6" r="C9">
        <v>-17905000</v>
      </c>
    </row>
    <row spans="1:4" r="10">
      <c t="s" s="4" r="A10">
        <v>94</v>
      </c>
      <c t="n" s="6" r="B10">
        <v>222716000</v>
      </c>
      <c t="n" s="6" r="C10">
        <v>241099000</v>
      </c>
    </row>
    <row spans="1:4" r="11">
      <c t="s" s="4" r="A11">
        <v>232</v>
      </c>
      <c t="n" s="6" r="B11">
        <v>886911000</v>
      </c>
      <c t="n" s="6" r="C11">
        <v>937294000</v>
      </c>
      <c t="n" s="7" r="D11">
        <v>905347000</v>
      </c>
    </row>
    <row spans="1:4" r="12">
      <c t="s" s="4" r="A12">
        <v>1469</v>
      </c>
      <c t="n" s="6" r="B12">
        <v>929111000</v>
      </c>
      <c t="n" s="6" r="C12">
        <v>928550000</v>
      </c>
    </row>
    <row spans="1:4" r="13">
      <c t="s" s="4" r="A13">
        <v>1470</v>
      </c>
      <c t="n" s="6" r="B13">
        <v>932595000</v>
      </c>
      <c t="n" s="6" r="C13">
        <v>936095000</v>
      </c>
    </row>
    <row spans="1:4" r="14">
      <c t="s" s="4" r="A14">
        <v>1471</v>
      </c>
      <c t="n" s="7" r="B14">
        <v>3244909000</v>
      </c>
      <c t="n" s="6" r="C14">
        <v>3376436000</v>
      </c>
    </row>
    <row spans="1:4" r="15">
      <c t="s" s="4" r="A15">
        <v>1472</v>
      </c>
      <c t="n" s="6" r="B15">
        <v>3</v>
      </c>
    </row>
    <row spans="1:4" r="16">
      <c t="s" s="4" r="A16">
        <v>521</v>
      </c>
    </row>
    <row spans="1:4" r="17">
      <c t="s" s="3" r="A17">
        <v>1464</v>
      </c>
    </row>
    <row spans="1:4" r="18">
      <c t="s" s="4" r="A18">
        <v>1465</v>
      </c>
      <c t="n" s="7" r="B18">
        <v>664838000</v>
      </c>
      <c t="n" s="6" r="C18">
        <v>745800000</v>
      </c>
    </row>
    <row spans="1:4" r="19">
      <c t="s" s="4" r="A19">
        <v>1466</v>
      </c>
      <c t="n" s="6" r="B19">
        <v>234670000</v>
      </c>
      <c t="n" s="6" r="C19">
        <v>261247000</v>
      </c>
    </row>
    <row spans="1:4" r="20">
      <c t="s" s="4" r="A20">
        <v>1467</v>
      </c>
      <c t="n" s="6" r="B20">
        <v>77574000</v>
      </c>
      <c t="n" s="6" r="C20">
        <v>103735000</v>
      </c>
    </row>
    <row spans="1:4" r="21">
      <c t="s" s="4" r="A21">
        <v>129</v>
      </c>
      <c t="n" s="6" r="B21">
        <v>0</v>
      </c>
      <c t="n" s="6" r="C21">
        <v>0</v>
      </c>
    </row>
    <row spans="1:4" r="22">
      <c t="s" s="4" r="A22">
        <v>232</v>
      </c>
      <c t="n" s="6" r="B22">
        <v>303917000</v>
      </c>
      <c t="n" s="6" r="C22">
        <v>362599000</v>
      </c>
      <c t="n" s="6" r="D22">
        <v>383473000</v>
      </c>
    </row>
    <row spans="1:4" r="23">
      <c t="s" s="4" r="A23">
        <v>1469</v>
      </c>
      <c t="n" s="6" r="B23">
        <v>316268000</v>
      </c>
      <c t="n" s="6" r="C23">
        <v>356329000</v>
      </c>
    </row>
    <row spans="1:4" r="24">
      <c t="s" s="4" r="A24">
        <v>1470</v>
      </c>
      <c t="n" s="6" r="B24">
        <v>118441000</v>
      </c>
      <c t="n" s="6" r="C24">
        <v>156536000</v>
      </c>
    </row>
    <row spans="1:4" r="25">
      <c t="s" s="4" r="A25">
        <v>1471</v>
      </c>
      <c t="n" s="6" r="B25">
        <v>927083000</v>
      </c>
      <c t="n" s="6" r="C25">
        <v>1106337000</v>
      </c>
    </row>
    <row spans="1:4" r="26">
      <c t="s" s="4" r="A26">
        <v>569</v>
      </c>
    </row>
    <row spans="1:4" r="27">
      <c t="s" s="3" r="A27">
        <v>1464</v>
      </c>
    </row>
    <row spans="1:4" r="28">
      <c t="s" s="4" r="A28">
        <v>1465</v>
      </c>
      <c t="n" s="6" r="B28">
        <v>662069000</v>
      </c>
      <c t="n" s="6" r="C28">
        <v>602379000</v>
      </c>
    </row>
    <row spans="1:4" r="29">
      <c t="s" s="4" r="A29">
        <v>1466</v>
      </c>
      <c t="n" s="6" r="B29">
        <v>157949000</v>
      </c>
      <c t="n" s="6" r="C29">
        <v>163373000</v>
      </c>
    </row>
    <row spans="1:4" r="30">
      <c t="s" s="4" r="A30">
        <v>1467</v>
      </c>
      <c t="n" s="6" r="B30">
        <v>89181000</v>
      </c>
      <c t="n" s="6" r="C30">
        <v>76793000</v>
      </c>
    </row>
    <row spans="1:4" r="31">
      <c t="s" s="4" r="A31">
        <v>129</v>
      </c>
      <c t="n" s="6" r="B31">
        <v>0</v>
      </c>
      <c t="n" s="6" r="C31">
        <v>0</v>
      </c>
    </row>
    <row spans="1:4" r="32">
      <c t="s" s="4" r="A32">
        <v>232</v>
      </c>
      <c t="n" s="6" r="B32">
        <v>333875000</v>
      </c>
      <c t="n" s="6" r="C32">
        <v>341123000</v>
      </c>
      <c t="n" s="6" r="D32">
        <v>309770000</v>
      </c>
    </row>
    <row spans="1:4" r="33">
      <c t="s" s="4" r="A33">
        <v>1469</v>
      </c>
      <c t="n" s="6" r="B33">
        <v>341742000</v>
      </c>
      <c t="n" s="6" r="C33">
        <v>325463000</v>
      </c>
    </row>
    <row spans="1:4" r="34">
      <c t="s" s="4" r="A34">
        <v>1470</v>
      </c>
      <c t="n" s="6" r="B34">
        <v>285390000</v>
      </c>
      <c t="n" s="6" r="C34">
        <v>278760000</v>
      </c>
    </row>
    <row spans="1:4" r="35">
      <c t="s" s="4" r="A35">
        <v>1471</v>
      </c>
      <c t="n" s="6" r="B35">
        <v>1078822000</v>
      </c>
      <c t="n" s="6" r="C35">
        <v>892892000</v>
      </c>
    </row>
    <row spans="1:4" r="36">
      <c t="s" s="4" r="A36">
        <v>571</v>
      </c>
    </row>
    <row spans="1:4" r="37">
      <c t="s" s="3" r="A37">
        <v>1464</v>
      </c>
    </row>
    <row spans="1:4" r="38">
      <c t="s" s="4" r="A38">
        <v>1465</v>
      </c>
      <c t="n" s="6" r="B38">
        <v>598685000</v>
      </c>
      <c t="n" s="6" r="C38">
        <v>660818000</v>
      </c>
    </row>
    <row spans="1:4" r="39">
      <c t="s" s="4" r="A39">
        <v>1466</v>
      </c>
      <c t="n" s="6" r="B39">
        <v>130913000</v>
      </c>
      <c t="n" s="6" r="C39">
        <v>148192000</v>
      </c>
    </row>
    <row spans="1:4" r="40">
      <c t="s" s="4" r="A40">
        <v>1467</v>
      </c>
      <c t="n" s="6" r="B40">
        <v>90245000</v>
      </c>
      <c t="n" s="6" r="C40">
        <v>103155000</v>
      </c>
    </row>
    <row spans="1:4" r="41">
      <c t="s" s="4" r="A41">
        <v>129</v>
      </c>
      <c t="n" s="6" r="B41">
        <v>0</v>
      </c>
      <c t="n" s="6" r="C41">
        <v>0</v>
      </c>
    </row>
    <row spans="1:4" r="42">
      <c t="s" s="4" r="A42">
        <v>232</v>
      </c>
      <c t="n" s="6" r="B42">
        <v>249119000</v>
      </c>
      <c t="n" s="6" r="C42">
        <v>233572000</v>
      </c>
      <c t="n" s="7" r="D42">
        <v>212104000</v>
      </c>
    </row>
    <row spans="1:4" r="43">
      <c t="s" s="4" r="A43">
        <v>1469</v>
      </c>
      <c t="n" s="6" r="B43">
        <v>265925000</v>
      </c>
      <c t="n" s="6" r="C43">
        <v>241631000</v>
      </c>
    </row>
    <row spans="1:4" r="44">
      <c t="s" s="4" r="A44">
        <v>1470</v>
      </c>
      <c t="n" s="6" r="B44">
        <v>528764000</v>
      </c>
      <c t="n" s="6" r="C44">
        <v>500799000</v>
      </c>
    </row>
    <row spans="1:4" r="45">
      <c t="s" s="4" r="A45">
        <v>1471</v>
      </c>
      <c t="n" s="6" r="B45">
        <v>1209636000</v>
      </c>
      <c t="n" s="6" r="C45">
        <v>1339593000</v>
      </c>
    </row>
    <row spans="1:4" r="46">
      <c t="s" s="4" r="A46">
        <v>1473</v>
      </c>
    </row>
    <row spans="1:4" r="47">
      <c t="s" s="3" r="A47">
        <v>1464</v>
      </c>
    </row>
    <row spans="1:4" r="48">
      <c t="s" s="4" r="A48">
        <v>1465</v>
      </c>
      <c t="n" s="6" r="B48">
        <v>0</v>
      </c>
      <c t="n" s="6" r="C48">
        <v>0</v>
      </c>
    </row>
    <row spans="1:4" r="49">
      <c t="s" s="4" r="A49">
        <v>1466</v>
      </c>
      <c t="n" s="6" r="B49">
        <v>-50010000</v>
      </c>
      <c t="n" s="6" r="C49">
        <v>-64013000</v>
      </c>
    </row>
    <row spans="1:4" r="50">
      <c t="s" s="4" r="A50">
        <v>1467</v>
      </c>
      <c t="n" s="6" r="B50">
        <v>1403000</v>
      </c>
      <c t="n" s="6" r="C50">
        <v>1922000</v>
      </c>
    </row>
    <row spans="1:4" r="51">
      <c t="s" s="4" r="A51">
        <v>232</v>
      </c>
      <c t="n" s="6" r="B51">
        <v>0</v>
      </c>
      <c t="n" s="6" r="C51">
        <v>0</v>
      </c>
    </row>
    <row spans="1:4" r="52">
      <c t="s" s="4" r="A52">
        <v>1469</v>
      </c>
      <c t="n" s="6" r="B52">
        <v>5176000</v>
      </c>
      <c t="n" s="6" r="C52">
        <v>5127000</v>
      </c>
    </row>
    <row spans="1:4" r="53">
      <c t="s" s="4" r="A53">
        <v>1470</v>
      </c>
      <c t="n" s="6" r="B53">
        <v>0</v>
      </c>
      <c t="n" s="6" r="C53">
        <v>0</v>
      </c>
    </row>
    <row spans="1:4" r="54">
      <c t="s" s="4" r="A54">
        <v>1471</v>
      </c>
      <c t="n" s="7" r="B54">
        <v>29368000</v>
      </c>
      <c t="n" s="7" r="C54">
        <v>37614000</v>
      </c>
    </row>
  </sheetData>
  <mergeCells count="2">
    <mergeCell ref="A1:A2"/>
    <mergeCell ref="B1:C1"/>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4</v>
      </c>
      <c t="s" s="2" r="B1">
        <v>1</v>
      </c>
    </row>
    <row spans="1:2" r="2">
      <c t="s" s="2" r="B2">
        <v>30</v>
      </c>
    </row>
    <row spans="1:2" r="3">
      <c t="s" s="3" r="A3">
        <v>304</v>
      </c>
    </row>
    <row spans="1:2" r="4">
      <c t="s" s="4" r="A4">
        <v>1475</v>
      </c>
      <c t="s" s="4" r="B4">
        <v>14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30</v>
      </c>
    </row>
    <row spans="1:2" r="3">
      <c t="s" s="3" r="A3">
        <v>214</v>
      </c>
    </row>
    <row spans="1:2" r="4">
      <c t="s" s="4" r="A4">
        <v>215</v>
      </c>
      <c t="s" s="4" r="B4">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7</v>
      </c>
      <c t="s" s="2" r="B1">
        <v>1</v>
      </c>
    </row>
    <row spans="1:2" r="2">
      <c t="s" s="2" r="B2">
        <v>30</v>
      </c>
    </row>
    <row spans="1:2" r="3">
      <c t="s" s="3" r="A3">
        <v>218</v>
      </c>
    </row>
    <row spans="1:2" r="4">
      <c t="s" s="4" r="A4">
        <v>219</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21</v>
      </c>
      <c t="s" s="2" r="B1">
        <v>1</v>
      </c>
    </row>
    <row spans="1:2" r="2">
      <c t="s" s="2" r="B2">
        <v>30</v>
      </c>
    </row>
    <row spans="1:2" r="3">
      <c t="s" s="3" r="A3">
        <v>218</v>
      </c>
    </row>
    <row spans="1:2" r="4">
      <c t="s" s="4" r="A4">
        <v>222</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4</v>
      </c>
      <c t="s" s="2" r="B1">
        <v>1</v>
      </c>
    </row>
    <row spans="1:2" r="2">
      <c t="s" s="2" r="B2">
        <v>30</v>
      </c>
    </row>
    <row spans="1:2" r="3">
      <c t="s" s="3" r="A3">
        <v>225</v>
      </c>
    </row>
    <row spans="1:2" r="4">
      <c t="s" s="4" r="A4">
        <v>226</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8</v>
      </c>
      <c t="s" s="2" r="B1">
        <v>1</v>
      </c>
    </row>
    <row spans="1:2" r="2">
      <c t="s" s="2" r="B2">
        <v>30</v>
      </c>
    </row>
    <row spans="1:2" r="3">
      <c t="s" s="3" r="A3">
        <v>229</v>
      </c>
    </row>
    <row spans="1:2" r="4">
      <c t="s" s="4" r="A4">
        <v>230</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2</v>
      </c>
      <c t="s" s="2" r="B1">
        <v>1</v>
      </c>
    </row>
    <row spans="1:2" r="2">
      <c t="s" s="2" r="B2">
        <v>30</v>
      </c>
    </row>
    <row spans="1:2" r="3">
      <c t="s" s="3" r="A3">
        <v>233</v>
      </c>
    </row>
    <row spans="1:2" r="4">
      <c t="s" s="4" r="A4">
        <v>234</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43"/>
    <col customWidth="1" max="2" min="2" width="15"/>
    <col customWidth="1" max="3" min="3" width="15"/>
  </cols>
  <sheetData>
    <row spans="1:3" r="1">
      <c t="s" s="1" r="A1">
        <v>29</v>
      </c>
      <c t="s" s="2" r="B1">
        <v>30</v>
      </c>
      <c t="s" s="2" r="C1">
        <v>31</v>
      </c>
    </row>
    <row spans="1:3" r="2">
      <c t="s" s="3" r="A2">
        <v>32</v>
      </c>
    </row>
    <row spans="1:3" r="3">
      <c t="s" s="4" r="A3">
        <v>33</v>
      </c>
      <c t="n" s="7" r="B3">
        <v>35780000</v>
      </c>
      <c t="n" s="7" r="C3">
        <v>41636000</v>
      </c>
    </row>
    <row spans="1:3" r="4">
      <c t="s" s="4" r="A4">
        <v>34</v>
      </c>
      <c t="n" s="6" r="B4">
        <v>207636000</v>
      </c>
      <c t="n" s="6" r="C4">
        <v>216201000</v>
      </c>
    </row>
    <row spans="1:3" r="5">
      <c t="s" s="4" r="A5">
        <v>35</v>
      </c>
      <c t="n" s="6" r="B5">
        <v>118000</v>
      </c>
      <c t="n" s="6" r="C5">
        <v>47000</v>
      </c>
    </row>
    <row spans="1:3" r="6">
      <c t="s" s="4" r="A6">
        <v>36</v>
      </c>
      <c t="n" s="6" r="B6">
        <v>31164000</v>
      </c>
      <c t="n" s="6" r="C6">
        <v>35589000</v>
      </c>
    </row>
    <row spans="1:3" r="7">
      <c t="s" s="4" r="A7">
        <v>37</v>
      </c>
      <c t="n" s="6" r="B7">
        <v>0</v>
      </c>
      <c t="n" s="6" r="C7">
        <v>1646000</v>
      </c>
    </row>
    <row spans="1:3" r="8">
      <c t="s" s="4" r="A8">
        <v>38</v>
      </c>
      <c t="n" s="6" r="B8">
        <v>542000</v>
      </c>
      <c t="n" s="6" r="C8">
        <v>521000</v>
      </c>
    </row>
    <row spans="1:3" r="9">
      <c t="s" s="4" r="A9">
        <v>39</v>
      </c>
      <c t="n" s="6" r="B9">
        <v>0</v>
      </c>
      <c t="n" s="6" r="C9">
        <v>0</v>
      </c>
    </row>
    <row spans="1:3" r="10">
      <c t="s" s="4" r="A10">
        <v>40</v>
      </c>
      <c t="n" s="6" r="B10">
        <v>275240000</v>
      </c>
      <c t="n" s="6" r="C10">
        <v>295640000</v>
      </c>
    </row>
    <row spans="1:3" r="11">
      <c t="s" s="4" r="A11">
        <v>41</v>
      </c>
      <c t="n" s="6" r="B11">
        <v>0</v>
      </c>
      <c t="n" s="6" r="C11">
        <v>61016000</v>
      </c>
    </row>
    <row spans="1:3" r="12">
      <c t="s" s="4" r="A12">
        <v>42</v>
      </c>
      <c t="n" s="6" r="B12">
        <v>2343000</v>
      </c>
      <c t="n" s="6" r="C12">
        <v>5460000</v>
      </c>
    </row>
    <row spans="1:3" r="13">
      <c t="s" s="4" r="A13">
        <v>43</v>
      </c>
      <c t="n" s="6" r="B13">
        <v>10145000</v>
      </c>
      <c t="n" s="6" r="C13">
        <v>11365000</v>
      </c>
    </row>
    <row spans="1:3" r="14">
      <c t="s" s="4" r="A14">
        <v>44</v>
      </c>
      <c t="n" s="6" r="B14">
        <v>176973000</v>
      </c>
      <c t="n" s="6" r="C14">
        <v>165929000</v>
      </c>
    </row>
    <row spans="1:3" r="15">
      <c t="s" s="4" r="A15">
        <v>45</v>
      </c>
      <c t="n" s="6" r="B15">
        <v>886911000</v>
      </c>
      <c t="n" s="6" r="C15">
        <v>937294000</v>
      </c>
    </row>
    <row spans="1:3" r="16">
      <c t="s" s="4" r="A16">
        <v>46</v>
      </c>
      <c t="n" s="6" r="B16">
        <v>15067000</v>
      </c>
      <c t="n" s="6" r="C16">
        <v>14463000</v>
      </c>
    </row>
    <row spans="1:3" r="17">
      <c t="s" s="4" r="A17">
        <v>47</v>
      </c>
      <c t="n" s="6" r="B17">
        <v>15017000</v>
      </c>
      <c t="n" s="6" r="C17">
        <v>14417000</v>
      </c>
    </row>
    <row spans="1:3" r="18">
      <c t="s" s="4" r="A18">
        <v>48</v>
      </c>
      <c t="n" s="6" r="B18">
        <v>929111000</v>
      </c>
      <c t="n" s="6" r="C18">
        <v>928550000</v>
      </c>
    </row>
    <row spans="1:3" r="19">
      <c t="s" s="4" r="A19">
        <v>49</v>
      </c>
      <c t="n" s="6" r="B19">
        <v>932595000</v>
      </c>
      <c t="n" s="6" r="C19">
        <v>936095000</v>
      </c>
    </row>
    <row spans="1:3" r="20">
      <c t="s" s="4" r="A20">
        <v>50</v>
      </c>
      <c t="n" s="6" r="B20">
        <v>748000</v>
      </c>
      <c t="n" s="6" r="C20">
        <v>892000</v>
      </c>
    </row>
    <row spans="1:3" r="21">
      <c t="s" s="4" r="A21">
        <v>51</v>
      </c>
      <c t="n" s="6" r="B21">
        <v>759000</v>
      </c>
      <c t="n" s="6" r="C21">
        <v>5315000</v>
      </c>
    </row>
    <row spans="1:3" r="22">
      <c t="s" s="4" r="A22">
        <v>52</v>
      </c>
      <c t="n" s="6" r="B22">
        <v>3244909000</v>
      </c>
      <c t="n" s="6" r="C22">
        <v>3376436000</v>
      </c>
    </row>
    <row spans="1:3" r="23">
      <c t="s" s="3" r="A23">
        <v>53</v>
      </c>
    </row>
    <row spans="1:3" r="24">
      <c t="s" s="4" r="A24">
        <v>54</v>
      </c>
      <c t="n" s="6" r="B24">
        <v>98614000</v>
      </c>
      <c t="n" s="6" r="C24">
        <v>86825000</v>
      </c>
    </row>
    <row spans="1:3" r="25">
      <c t="s" s="4" r="A25">
        <v>55</v>
      </c>
      <c t="n" s="6" r="B25">
        <v>139988000</v>
      </c>
      <c t="n" s="6" r="C25">
        <v>174331000</v>
      </c>
    </row>
    <row spans="1:3" r="26">
      <c t="s" s="4" r="A26">
        <v>56</v>
      </c>
      <c t="n" s="6" r="B26">
        <v>13425000</v>
      </c>
      <c t="n" s="6" r="C26">
        <v>15517000</v>
      </c>
    </row>
    <row spans="1:3" r="27">
      <c t="s" s="4" r="A27">
        <v>57</v>
      </c>
      <c t="n" s="6" r="B27">
        <v>3175000</v>
      </c>
      <c t="n" s="6" r="C27">
        <v>5933000</v>
      </c>
    </row>
    <row spans="1:3" r="28">
      <c t="s" s="4" r="A28">
        <v>58</v>
      </c>
      <c t="n" s="6" r="B28">
        <v>16340000</v>
      </c>
      <c t="n" s="6" r="C28">
        <v>16323000</v>
      </c>
    </row>
    <row spans="1:3" r="29">
      <c t="s" s="4" r="A29">
        <v>59</v>
      </c>
      <c t="n" s="6" r="B29">
        <v>494000</v>
      </c>
      <c t="n" s="6" r="C29">
        <v>5428000</v>
      </c>
    </row>
    <row spans="1:3" r="30">
      <c t="s" s="4" r="A30">
        <v>60</v>
      </c>
      <c t="n" s="6" r="B30">
        <v>10717000</v>
      </c>
      <c t="n" s="6" r="C30">
        <v>9519000</v>
      </c>
    </row>
    <row spans="1:3" r="31">
      <c t="s" s="4" r="A31">
        <v>61</v>
      </c>
      <c t="n" s="6" r="B31">
        <v>17394000</v>
      </c>
      <c t="n" s="6" r="C31">
        <v>16558000</v>
      </c>
    </row>
    <row spans="1:3" r="32">
      <c t="s" s="4" r="A32">
        <v>62</v>
      </c>
      <c t="n" s="6" r="B32">
        <v>300147000</v>
      </c>
      <c t="n" s="6" r="C32">
        <v>330434000</v>
      </c>
    </row>
    <row spans="1:3" r="33">
      <c t="s" s="4" r="A33">
        <v>63</v>
      </c>
      <c t="n" s="6" r="B33">
        <v>1550226000</v>
      </c>
      <c t="n" s="6" r="C33">
        <v>1552617000</v>
      </c>
    </row>
    <row spans="1:3" r="34">
      <c t="s" s="4" r="A34">
        <v>64</v>
      </c>
      <c t="n" s="6" r="B34">
        <v>115195000</v>
      </c>
      <c t="n" s="6" r="C34">
        <v>120626000</v>
      </c>
    </row>
    <row spans="1:3" r="35">
      <c t="s" s="4" r="A35">
        <v>65</v>
      </c>
      <c t="n" s="6" r="B35">
        <v>20474000</v>
      </c>
      <c t="n" s="6" r="C35">
        <v>17118000</v>
      </c>
    </row>
    <row spans="1:3" r="36">
      <c t="s" s="4" r="A36">
        <v>66</v>
      </c>
      <c t="n" s="6" r="B36">
        <v>129970000</v>
      </c>
      <c t="n" s="6" r="C36">
        <v>126848000</v>
      </c>
    </row>
    <row spans="1:3" r="37">
      <c t="s" s="4" r="A37">
        <v>67</v>
      </c>
      <c t="n" s="7" r="B37">
        <v>2116012000</v>
      </c>
      <c t="n" s="7" r="C37">
        <v>2147643000</v>
      </c>
    </row>
    <row spans="1:3" r="38">
      <c t="s" s="4" r="A38">
        <v>68</v>
      </c>
      <c t="s" s="4" r="B38">
        <v>69</v>
      </c>
      <c t="s" s="4" r="C38">
        <v>69</v>
      </c>
    </row>
    <row spans="1:3" r="39">
      <c t="s" s="3" r="A39">
        <v>70</v>
      </c>
    </row>
    <row spans="1:3" r="40">
      <c t="s" s="4" r="A40">
        <v>71</v>
      </c>
      <c t="n" s="7" r="B40">
        <v>1691963000</v>
      </c>
      <c t="n" s="7" r="C40">
        <v>1734372000</v>
      </c>
    </row>
    <row spans="1:3" r="41">
      <c t="s" s="4" r="A41">
        <v>72</v>
      </c>
      <c t="n" s="6" r="B41">
        <v>-12461000</v>
      </c>
      <c t="n" s="6" r="C41">
        <v>-9184000</v>
      </c>
    </row>
    <row spans="1:3" r="42">
      <c t="s" s="4" r="A42">
        <v>73</v>
      </c>
      <c t="n" s="6" r="B42">
        <v>7015000</v>
      </c>
      <c t="n" s="6" r="C42">
        <v>4023000</v>
      </c>
    </row>
    <row spans="1:3" r="43">
      <c t="s" s="4" r="A43">
        <v>74</v>
      </c>
      <c t="n" s="6" r="B43">
        <v>-360948000</v>
      </c>
      <c t="n" s="6" r="C43">
        <v>-377172000</v>
      </c>
    </row>
    <row spans="1:3" r="44">
      <c t="s" s="4" r="A44">
        <v>75</v>
      </c>
      <c t="n" s="6" r="B44">
        <v>-196672000</v>
      </c>
      <c t="n" s="6" r="C44">
        <v>-123246000</v>
      </c>
    </row>
    <row spans="1:3" r="45">
      <c t="s" s="4" r="A45">
        <v>76</v>
      </c>
      <c t="n" s="6" r="B45">
        <v>1128897000</v>
      </c>
      <c t="n" s="6" r="C45">
        <v>1228793000</v>
      </c>
    </row>
    <row spans="1:3" r="46">
      <c t="s" s="4" r="A46">
        <v>77</v>
      </c>
      <c t="n" s="7" r="B46">
        <v>3244909000</v>
      </c>
      <c t="n" s="7" r="C46">
        <v>337643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6</v>
      </c>
      <c t="s" s="2" r="B1">
        <v>1</v>
      </c>
    </row>
    <row spans="1:2" r="2">
      <c t="s" s="2" r="B2">
        <v>30</v>
      </c>
    </row>
    <row spans="1:2" r="3">
      <c t="s" s="3" r="A3">
        <v>237</v>
      </c>
    </row>
    <row spans="1:2" r="4">
      <c t="s" s="4" r="A4">
        <v>238</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0</v>
      </c>
      <c t="s" s="2" r="B1">
        <v>1</v>
      </c>
    </row>
    <row spans="1:2" r="2">
      <c t="s" s="2" r="B2">
        <v>30</v>
      </c>
    </row>
    <row spans="1:2" r="3">
      <c t="s" s="3" r="A3">
        <v>241</v>
      </c>
    </row>
    <row spans="1:2" r="4">
      <c t="s" s="4" r="A4">
        <v>242</v>
      </c>
      <c t="s" s="4" r="B4">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44</v>
      </c>
      <c t="s" s="2" r="B1">
        <v>1</v>
      </c>
    </row>
    <row spans="1:2" r="2">
      <c t="s" s="2" r="B2">
        <v>30</v>
      </c>
    </row>
    <row spans="1:2" r="3">
      <c t="s" s="3" r="A3">
        <v>245</v>
      </c>
    </row>
    <row spans="1:2" r="4">
      <c t="s" s="4" r="A4">
        <v>246</v>
      </c>
      <c t="s" s="4" r="B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48</v>
      </c>
      <c t="s" s="2" r="B1">
        <v>1</v>
      </c>
    </row>
    <row spans="1:2" r="2">
      <c t="s" s="2" r="B2">
        <v>30</v>
      </c>
    </row>
    <row spans="1:2" r="3">
      <c t="s" s="3" r="A3">
        <v>249</v>
      </c>
    </row>
    <row spans="1:2" r="4">
      <c t="s" s="4" r="A4">
        <v>250</v>
      </c>
      <c t="s" s="4" r="B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52</v>
      </c>
      <c t="s" s="2" r="B1">
        <v>1</v>
      </c>
    </row>
    <row spans="1:2" r="2">
      <c t="s" s="2" r="B2">
        <v>30</v>
      </c>
    </row>
    <row spans="1:2" r="3">
      <c t="s" s="3" r="A3">
        <v>253</v>
      </c>
    </row>
    <row spans="1:2" r="4">
      <c t="s" s="4" r="A4">
        <v>254</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6</v>
      </c>
      <c t="s" s="2" r="B1">
        <v>1</v>
      </c>
    </row>
    <row spans="1:2" r="2">
      <c t="s" s="2" r="B2">
        <v>30</v>
      </c>
    </row>
    <row spans="1:2" r="3">
      <c t="s" s="3" r="A3">
        <v>257</v>
      </c>
    </row>
    <row spans="1:2" r="4">
      <c t="s" s="4" r="A4">
        <v>258</v>
      </c>
      <c t="s" s="4" r="B4">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60</v>
      </c>
      <c t="s" s="2" r="B1">
        <v>1</v>
      </c>
    </row>
    <row spans="1:2" r="2">
      <c t="s" s="2" r="B2">
        <v>30</v>
      </c>
    </row>
    <row spans="1:2" r="3">
      <c t="s" s="3" r="A3">
        <v>261</v>
      </c>
    </row>
    <row spans="1:2" r="4">
      <c t="s" s="4" r="A4">
        <v>262</v>
      </c>
      <c t="s" s="4" r="B4">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4</v>
      </c>
      <c t="s" s="2" r="B1">
        <v>1</v>
      </c>
    </row>
    <row spans="1:2" r="2">
      <c t="s" s="2" r="B2">
        <v>30</v>
      </c>
    </row>
    <row spans="1:2" r="3">
      <c t="s" s="3" r="A3">
        <v>265</v>
      </c>
    </row>
    <row spans="1:2" r="4">
      <c t="s" s="4" r="A4">
        <v>266</v>
      </c>
      <c t="s" s="4" r="B4">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8</v>
      </c>
      <c t="s" s="2" r="B1">
        <v>1</v>
      </c>
    </row>
    <row spans="1:2" r="2">
      <c t="s" s="2" r="B2">
        <v>30</v>
      </c>
    </row>
    <row spans="1:2" r="3">
      <c t="s" s="3" r="A3">
        <v>269</v>
      </c>
    </row>
    <row spans="1:2" r="4">
      <c t="s" s="4" r="A4">
        <v>270</v>
      </c>
      <c t="s" s="4" r="B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2</v>
      </c>
      <c t="s" s="2" r="B1">
        <v>1</v>
      </c>
    </row>
    <row spans="1:2" r="2">
      <c t="s" s="2" r="B2">
        <v>30</v>
      </c>
    </row>
    <row spans="1:2" r="3">
      <c t="s" s="3" r="A3">
        <v>273</v>
      </c>
    </row>
    <row spans="1:2" r="4">
      <c t="s" s="4" r="A4">
        <v>274</v>
      </c>
      <c t="s" s="4" r="B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78</v>
      </c>
      <c t="s" s="2" r="B1">
        <v>1</v>
      </c>
    </row>
    <row spans="1:3" r="2">
      <c t="s" s="2" r="B2">
        <v>30</v>
      </c>
      <c t="s" s="2" r="C2">
        <v>31</v>
      </c>
    </row>
    <row spans="1:3" r="3">
      <c t="s" s="3" r="A3">
        <v>79</v>
      </c>
    </row>
    <row spans="1:3" r="4">
      <c t="s" s="4" r="A4">
        <v>80</v>
      </c>
      <c t="s" s="4" r="B4">
        <v>81</v>
      </c>
      <c t="s" s="4" r="C4">
        <v>81</v>
      </c>
    </row>
    <row spans="1:3" r="5">
      <c t="s" s="4" r="A5">
        <v>82</v>
      </c>
      <c t="n" s="6" r="B5">
        <v>108806684</v>
      </c>
      <c t="n" s="6" r="C5">
        <v>112106839</v>
      </c>
    </row>
    <row spans="1:3" r="6">
      <c t="s" s="4" r="A6">
        <v>83</v>
      </c>
      <c t="n" s="6" r="B6">
        <v>496672</v>
      </c>
      <c t="n" s="6" r="C6">
        <v>39922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92</v>
      </c>
      <c t="s" s="2" r="B1">
        <v>1</v>
      </c>
    </row>
    <row spans="1:2" r="2">
      <c t="s" s="2" r="B2">
        <v>30</v>
      </c>
    </row>
    <row spans="1:2" r="3">
      <c t="s" s="3" r="A3">
        <v>276</v>
      </c>
    </row>
    <row spans="1:2" r="4">
      <c t="s" s="4" r="A4">
        <v>277</v>
      </c>
      <c t="s" s="4" r="B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79</v>
      </c>
      <c t="s" s="2" r="B1">
        <v>1</v>
      </c>
    </row>
    <row spans="1:2" r="2">
      <c t="s" s="2" r="B2">
        <v>30</v>
      </c>
    </row>
    <row spans="1:2" r="3">
      <c t="s" s="3" r="A3">
        <v>280</v>
      </c>
    </row>
    <row spans="1:2" r="4">
      <c t="s" s="4" r="A4">
        <v>281</v>
      </c>
      <c t="s" s="4" r="B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83</v>
      </c>
      <c t="s" s="2" r="B1">
        <v>1</v>
      </c>
    </row>
    <row spans="1:2" r="2">
      <c t="s" s="2" r="B2">
        <v>30</v>
      </c>
    </row>
    <row spans="1:2" r="3">
      <c t="s" s="3" r="A3">
        <v>284</v>
      </c>
    </row>
    <row spans="1:2" r="4">
      <c t="s" s="4" r="A4">
        <v>285</v>
      </c>
      <c t="s" s="4" r="B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87</v>
      </c>
      <c t="s" s="2" r="B1">
        <v>1</v>
      </c>
    </row>
    <row spans="1:2" r="2">
      <c t="s" s="2" r="B2">
        <v>30</v>
      </c>
    </row>
    <row spans="1:2" r="3">
      <c t="s" s="3" r="A3">
        <v>288</v>
      </c>
    </row>
    <row spans="1:2" r="4">
      <c t="s" s="4" r="A4">
        <v>289</v>
      </c>
      <c t="s" s="4" r="B4">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91</v>
      </c>
      <c t="s" s="2" r="B1">
        <v>1</v>
      </c>
    </row>
    <row spans="1:2" r="2">
      <c t="s" s="2" r="B2">
        <v>30</v>
      </c>
    </row>
    <row spans="1:2" r="3">
      <c t="s" s="3" r="A3">
        <v>292</v>
      </c>
    </row>
    <row spans="1:2" r="4">
      <c t="s" s="4" r="A4">
        <v>293</v>
      </c>
      <c t="s" s="4" r="B4">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95</v>
      </c>
      <c t="s" s="2" r="B1">
        <v>1</v>
      </c>
    </row>
    <row spans="1:2" r="2">
      <c t="s" s="2" r="B2">
        <v>30</v>
      </c>
    </row>
    <row spans="1:2" r="3">
      <c t="s" s="3" r="A3">
        <v>296</v>
      </c>
    </row>
    <row spans="1:2" r="4">
      <c t="s" s="4" r="A4">
        <v>297</v>
      </c>
      <c t="s" s="4" r="B4">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99</v>
      </c>
      <c t="s" s="2" r="B1">
        <v>1</v>
      </c>
    </row>
    <row spans="1:2" r="2">
      <c t="s" s="2" r="B2">
        <v>30</v>
      </c>
    </row>
    <row spans="1:2" r="3">
      <c t="s" s="3" r="A3">
        <v>300</v>
      </c>
    </row>
    <row spans="1:2" r="4">
      <c t="s" s="4" r="A4">
        <v>301</v>
      </c>
      <c t="s" s="4" r="B4">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303</v>
      </c>
      <c t="s" s="2" r="B1">
        <v>1</v>
      </c>
    </row>
    <row spans="1:2" r="2">
      <c t="s" s="2" r="B2">
        <v>30</v>
      </c>
    </row>
    <row spans="1:2" r="3">
      <c t="s" s="3" r="A3">
        <v>304</v>
      </c>
    </row>
    <row spans="1:2" r="4">
      <c t="s" s="4" r="A4">
        <v>305</v>
      </c>
      <c t="s" s="4" r="B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07</v>
      </c>
      <c t="s" s="2" r="B1">
        <v>1</v>
      </c>
    </row>
    <row spans="1:2" r="2">
      <c t="s" s="2" r="B2">
        <v>30</v>
      </c>
    </row>
    <row spans="1:2" r="3">
      <c t="s" s="3" r="A3">
        <v>308</v>
      </c>
    </row>
    <row spans="1:2" r="4">
      <c t="s" s="4" r="A4">
        <v>309</v>
      </c>
      <c t="s" s="4" r="B4">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30</v>
      </c>
    </row>
    <row spans="1:2" r="3">
      <c t="s" s="3" r="A3">
        <v>203</v>
      </c>
    </row>
    <row spans="1:2" r="4">
      <c t="s" s="4" r="A4">
        <v>312</v>
      </c>
      <c t="s" s="4" r="B4">
        <v>313</v>
      </c>
    </row>
    <row spans="1:2" r="5">
      <c t="s" s="4" r="A5">
        <v>314</v>
      </c>
      <c t="s" s="4" r="B5">
        <v>315</v>
      </c>
    </row>
    <row spans="1:2" r="6">
      <c t="s" s="4" r="A6">
        <v>316</v>
      </c>
      <c t="s" s="4" r="B6">
        <v>317</v>
      </c>
    </row>
    <row spans="1:2" r="7">
      <c t="s" s="4" r="A7">
        <v>318</v>
      </c>
      <c t="s" s="4" r="B7">
        <v>319</v>
      </c>
    </row>
    <row spans="1:2" r="8">
      <c t="s" s="4" r="A8">
        <v>320</v>
      </c>
      <c t="s" s="4" r="B8">
        <v>321</v>
      </c>
    </row>
    <row spans="1:2" r="9">
      <c t="s" s="4" r="A9">
        <v>322</v>
      </c>
      <c t="s" s="4" r="B9">
        <v>323</v>
      </c>
    </row>
    <row spans="1:2" r="10">
      <c t="s" s="4" r="A10">
        <v>324</v>
      </c>
      <c t="s" s="4" r="B10">
        <v>325</v>
      </c>
    </row>
    <row spans="1:2" r="11">
      <c t="s" s="4" r="A11">
        <v>326</v>
      </c>
      <c t="s" s="4" r="B11">
        <v>327</v>
      </c>
    </row>
    <row spans="1:2" r="12">
      <c t="s" s="4" r="A12">
        <v>328</v>
      </c>
      <c t="s" s="4" r="B12">
        <v>329</v>
      </c>
    </row>
    <row spans="1:2" r="13">
      <c t="s" s="4" r="A13">
        <v>330</v>
      </c>
      <c t="s" s="4" r="B13">
        <v>331</v>
      </c>
    </row>
    <row spans="1:2" r="14">
      <c t="s" s="4" r="A14">
        <v>332</v>
      </c>
      <c t="s" s="4" r="B14">
        <v>333</v>
      </c>
    </row>
    <row spans="1:2" r="15">
      <c t="s" s="4" r="A15">
        <v>334</v>
      </c>
      <c t="s" s="4" r="B15">
        <v>335</v>
      </c>
    </row>
    <row spans="1:2" r="16">
      <c t="s" s="4" r="A16">
        <v>336</v>
      </c>
      <c t="s" s="4" r="B16">
        <v>337</v>
      </c>
    </row>
    <row spans="1:2" r="17">
      <c t="s" s="4" r="A17">
        <v>338</v>
      </c>
      <c t="s" s="4" r="B17">
        <v>339</v>
      </c>
    </row>
    <row spans="1:2" r="18">
      <c t="s" s="4" r="A18">
        <v>340</v>
      </c>
      <c t="s" s="4" r="B18">
        <v>341</v>
      </c>
    </row>
    <row spans="1:2" r="19">
      <c t="s" s="4" r="A19">
        <v>342</v>
      </c>
      <c t="s" s="4" r="B19">
        <v>343</v>
      </c>
    </row>
    <row spans="1:2" r="20">
      <c t="s" s="4" r="A20">
        <v>344</v>
      </c>
      <c t="s" s="4" r="B20">
        <v>345</v>
      </c>
    </row>
    <row spans="1:2" r="21">
      <c t="s" s="4" r="A21">
        <v>346</v>
      </c>
      <c t="s" s="4" r="B21">
        <v>347</v>
      </c>
    </row>
    <row spans="1:2" r="22">
      <c t="s" s="4" r="A22">
        <v>348</v>
      </c>
      <c t="s" s="4" r="B22">
        <v>349</v>
      </c>
    </row>
    <row spans="1:2" r="23">
      <c t="s" s="4" r="A23">
        <v>350</v>
      </c>
      <c t="s" s="4" r="B23">
        <v>351</v>
      </c>
    </row>
    <row spans="1:2" r="24">
      <c t="s" s="4" r="A24">
        <v>352</v>
      </c>
      <c t="s" s="4" r="B24">
        <v>353</v>
      </c>
    </row>
    <row spans="1:2" r="25">
      <c t="s" s="4" r="A25">
        <v>354</v>
      </c>
      <c t="s" s="4" r="B25">
        <v>355</v>
      </c>
    </row>
    <row spans="1:2" r="26">
      <c t="s" s="4" r="A26">
        <v>356</v>
      </c>
      <c t="s" s="4" r="B26">
        <v>357</v>
      </c>
    </row>
    <row spans="1:2" r="27">
      <c t="s" s="4" r="A27">
        <v>358</v>
      </c>
      <c t="s" s="4" r="B27">
        <v>359</v>
      </c>
    </row>
    <row spans="1:2" r="28">
      <c t="s" s="4" r="A28">
        <v>360</v>
      </c>
      <c t="s" s="4" r="B28">
        <v>361</v>
      </c>
    </row>
    <row spans="1:2" r="29">
      <c t="s" s="4" r="A29">
        <v>362</v>
      </c>
      <c t="s" s="4" r="B29">
        <v>363</v>
      </c>
    </row>
    <row spans="1:2" r="30">
      <c t="s" s="4" r="A30">
        <v>364</v>
      </c>
      <c t="s" s="4" r="B30">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84</v>
      </c>
      <c t="s" s="2" r="B1">
        <v>1</v>
      </c>
    </row>
    <row spans="1:3" r="2">
      <c t="s" s="2" r="B2">
        <v>30</v>
      </c>
      <c t="s" s="2" r="C2">
        <v>31</v>
      </c>
    </row>
    <row spans="1:3" r="3">
      <c t="s" s="3" r="A3">
        <v>85</v>
      </c>
    </row>
    <row spans="1:3" r="4">
      <c t="s" s="4" r="A4">
        <v>86</v>
      </c>
      <c t="n" s="7" r="B4">
        <v>1925592000</v>
      </c>
      <c t="n" s="7" r="C4">
        <v>2008997000</v>
      </c>
    </row>
    <row spans="1:3" r="5">
      <c t="s" s="3" r="A5">
        <v>87</v>
      </c>
    </row>
    <row spans="1:3" r="6">
      <c t="s" s="4" r="A6">
        <v>88</v>
      </c>
      <c t="n" s="6" r="B6">
        <v>1231377000</v>
      </c>
      <c t="n" s="6" r="C6">
        <v>1281704000</v>
      </c>
    </row>
    <row spans="1:3" r="7">
      <c t="s" s="4" r="A7">
        <v>89</v>
      </c>
      <c t="n" s="6" r="B7">
        <v>220693000</v>
      </c>
      <c t="n" s="6" r="C7">
        <v>218494000</v>
      </c>
    </row>
    <row spans="1:3" r="8">
      <c t="s" s="4" r="A8">
        <v>90</v>
      </c>
      <c t="n" s="6" r="B8">
        <v>3682000</v>
      </c>
      <c t="n" s="6" r="C8">
        <v>0</v>
      </c>
    </row>
    <row spans="1:3" r="9">
      <c t="s" s="4" r="A9">
        <v>91</v>
      </c>
      <c t="n" s="6" r="B9">
        <v>0</v>
      </c>
      <c t="n" s="6" r="C9">
        <v>0</v>
      </c>
    </row>
    <row spans="1:3" r="10">
      <c t="s" s="4" r="A10">
        <v>92</v>
      </c>
      <c t="n" s="6" r="B10">
        <v>258403000</v>
      </c>
      <c t="n" s="6" r="C10">
        <v>285605000</v>
      </c>
    </row>
    <row spans="1:3" r="11">
      <c t="s" s="4" r="A11">
        <v>93</v>
      </c>
      <c t="n" s="6" r="B11">
        <v>-11279000</v>
      </c>
      <c t="n" s="6" r="C11">
        <v>-17905000</v>
      </c>
    </row>
    <row spans="1:3" r="12">
      <c t="s" s="4" r="A12">
        <v>94</v>
      </c>
      <c t="n" s="6" r="B12">
        <v>222716000</v>
      </c>
      <c t="n" s="6" r="C12">
        <v>241099000</v>
      </c>
    </row>
    <row spans="1:3" r="13">
      <c t="s" s="4" r="A13">
        <v>95</v>
      </c>
      <c t="n" s="6" r="B13">
        <v>57216000</v>
      </c>
      <c t="n" s="6" r="C13">
        <v>61917000</v>
      </c>
    </row>
    <row spans="1:3" r="14">
      <c t="s" s="4" r="A14">
        <v>96</v>
      </c>
      <c t="n" s="6" r="B14">
        <v>-1012000</v>
      </c>
      <c t="n" s="6" r="C14">
        <v>-150000</v>
      </c>
    </row>
    <row spans="1:3" r="15">
      <c t="s" s="4" r="A15">
        <v>97</v>
      </c>
      <c t="n" s="6" r="B15">
        <v>6992000</v>
      </c>
      <c t="n" s="6" r="C15">
        <v>24214000</v>
      </c>
    </row>
    <row spans="1:3" r="16">
      <c t="s" s="4" r="A16">
        <v>98</v>
      </c>
      <c t="n" s="6" r="B16">
        <v>2723000</v>
      </c>
      <c t="n" s="6" r="C16">
        <v>0</v>
      </c>
    </row>
    <row spans="1:3" r="17">
      <c t="s" s="4" r="A17">
        <v>99</v>
      </c>
      <c t="n" s="6" r="B17">
        <v>0</v>
      </c>
      <c t="n" s="6" r="C17">
        <v>-5156000</v>
      </c>
    </row>
    <row spans="1:3" r="18">
      <c t="s" s="4" r="A18">
        <v>100</v>
      </c>
      <c t="n" s="6" r="B18">
        <v>0</v>
      </c>
      <c t="n" s="6" r="C18">
        <v>0</v>
      </c>
    </row>
    <row spans="1:3" r="19">
      <c t="s" s="4" r="A19">
        <v>101</v>
      </c>
      <c t="n" s="6" r="B19">
        <v>156797000</v>
      </c>
      <c t="n" s="6" r="C19">
        <v>160274000</v>
      </c>
    </row>
    <row spans="1:3" r="20">
      <c t="s" s="3" r="A20">
        <v>102</v>
      </c>
    </row>
    <row spans="1:3" r="21">
      <c t="s" s="4" r="A21">
        <v>103</v>
      </c>
      <c t="n" s="6" r="B21">
        <v>27306000</v>
      </c>
      <c t="n" s="6" r="C21">
        <v>34026000</v>
      </c>
    </row>
    <row spans="1:3" r="22">
      <c t="s" s="4" r="A22">
        <v>104</v>
      </c>
      <c t="n" s="6" r="B22">
        <v>5615000</v>
      </c>
      <c t="n" s="6" r="C22">
        <v>-350000</v>
      </c>
    </row>
    <row spans="1:3" r="23">
      <c t="s" s="4" r="A23">
        <v>105</v>
      </c>
      <c t="n" s="6" r="B23">
        <v>32921000</v>
      </c>
      <c t="n" s="6" r="C23">
        <v>33676000</v>
      </c>
    </row>
    <row spans="1:3" r="24">
      <c t="s" s="4" r="A24">
        <v>106</v>
      </c>
      <c t="n" s="6" r="B24">
        <v>0</v>
      </c>
      <c t="n" s="6" r="C24">
        <v>82000</v>
      </c>
    </row>
    <row spans="1:3" r="25">
      <c t="s" s="4" r="A25">
        <v>107</v>
      </c>
      <c t="n" s="6" r="B25">
        <v>123876000</v>
      </c>
      <c t="n" s="6" r="C25">
        <v>126516000</v>
      </c>
    </row>
    <row spans="1:3" r="26">
      <c t="s" s="3" r="A26">
        <v>108</v>
      </c>
    </row>
    <row spans="1:3" r="27">
      <c t="s" s="4" r="A27">
        <v>109</v>
      </c>
      <c t="n" s="6" r="B27">
        <v>-73426000</v>
      </c>
      <c t="n" s="6" r="C27">
        <v>-41773000</v>
      </c>
    </row>
    <row spans="1:3" r="28">
      <c t="s" s="4" r="A28">
        <v>110</v>
      </c>
      <c t="n" s="6" r="B28">
        <v>0</v>
      </c>
      <c t="n" s="6" r="C28">
        <v>0</v>
      </c>
    </row>
    <row spans="1:3" r="29">
      <c t="s" s="4" r="A29">
        <v>111</v>
      </c>
      <c t="n" s="6" r="B29">
        <v>0</v>
      </c>
      <c t="n" s="6" r="C29">
        <v>418000</v>
      </c>
    </row>
    <row spans="1:3" r="30">
      <c t="s" s="4" r="A30">
        <v>112</v>
      </c>
      <c t="n" s="6" r="B30">
        <v>0</v>
      </c>
      <c t="n" s="6" r="C30">
        <v>418000</v>
      </c>
    </row>
    <row spans="1:3" r="31">
      <c t="s" s="4" r="A31">
        <v>113</v>
      </c>
      <c t="n" s="6" r="B31">
        <v>-73426000</v>
      </c>
      <c t="n" s="6" r="C31">
        <v>-41355000</v>
      </c>
    </row>
    <row spans="1:3" r="32">
      <c t="s" s="4" r="A32">
        <v>114</v>
      </c>
      <c t="n" s="7" r="B32">
        <v>50450000</v>
      </c>
      <c t="n" s="7" r="C32">
        <v>85161000</v>
      </c>
    </row>
    <row spans="1:3" r="33">
      <c t="s" s="4" r="A33">
        <v>115</v>
      </c>
      <c t="n" s="8" r="B33">
        <v>1.12</v>
      </c>
      <c t="n" s="9" r="C33">
        <v>1.1</v>
      </c>
    </row>
    <row spans="1:3" r="34">
      <c t="s" s="4" r="A34">
        <v>116</v>
      </c>
      <c t="n" s="8" r="B34">
        <v>1.12</v>
      </c>
      <c t="n" s="9" r="C34">
        <v>1.1</v>
      </c>
    </row>
    <row spans="1:3" r="35">
      <c t="s" s="4" r="A35">
        <v>117</v>
      </c>
      <c t="n" s="6" r="B35">
        <v>110480000</v>
      </c>
      <c t="n" s="6" r="C35">
        <v>114822000</v>
      </c>
    </row>
    <row spans="1:3" r="36">
      <c t="s" s="4" r="A36">
        <v>118</v>
      </c>
      <c t="n" s="6" r="B36">
        <v>110480000</v>
      </c>
      <c t="n" s="6" r="C36">
        <v>11482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366</v>
      </c>
      <c t="s" s="2" r="B1">
        <v>1</v>
      </c>
    </row>
    <row spans="1:2" r="2">
      <c t="s" s="2" r="B2">
        <v>30</v>
      </c>
    </row>
    <row spans="1:2" r="3">
      <c t="s" s="3" r="A3">
        <v>210</v>
      </c>
    </row>
    <row spans="1:2" r="4">
      <c t="s" s="4" r="A4">
        <v>367</v>
      </c>
      <c t="s" s="4" r="B4">
        <v>368</v>
      </c>
    </row>
    <row spans="1:2" r="5">
      <c t="s" s="4" r="A5">
        <v>369</v>
      </c>
      <c t="s" s="4" r="B5">
        <v>370</v>
      </c>
    </row>
    <row spans="1:2" r="6">
      <c t="s" s="4" r="A6">
        <v>371</v>
      </c>
      <c t="s" s="4" r="B6">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3</v>
      </c>
      <c t="s" s="2" r="B1">
        <v>1</v>
      </c>
    </row>
    <row spans="1:2" r="2">
      <c t="s" s="2" r="B2">
        <v>30</v>
      </c>
    </row>
    <row spans="1:2" r="3">
      <c t="s" s="3" r="A3">
        <v>214</v>
      </c>
    </row>
    <row spans="1:2" r="4">
      <c t="s" s="4" r="A4">
        <v>374</v>
      </c>
      <c t="s" s="4" r="B4">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76</v>
      </c>
      <c t="s" s="2" r="B1">
        <v>1</v>
      </c>
    </row>
    <row spans="1:2" r="2">
      <c t="s" s="2" r="B2">
        <v>30</v>
      </c>
    </row>
    <row spans="1:2" r="3">
      <c t="s" s="3" r="A3">
        <v>218</v>
      </c>
    </row>
    <row spans="1:2" r="4">
      <c t="s" s="4" r="A4">
        <v>377</v>
      </c>
      <c t="s" s="4" r="B4">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79</v>
      </c>
      <c t="s" s="2" r="B1">
        <v>1</v>
      </c>
    </row>
    <row spans="1:2" r="2">
      <c t="s" s="2" r="B2">
        <v>30</v>
      </c>
    </row>
    <row spans="1:2" r="3">
      <c t="s" s="3" r="A3">
        <v>218</v>
      </c>
    </row>
    <row spans="1:2" r="4">
      <c t="s" s="4" r="A4">
        <v>380</v>
      </c>
      <c t="s" s="4" r="B4">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2</v>
      </c>
      <c t="s" s="2" r="B1">
        <v>1</v>
      </c>
    </row>
    <row spans="1:2" r="2">
      <c t="s" s="2" r="B2">
        <v>30</v>
      </c>
    </row>
    <row spans="1:2" r="3">
      <c t="s" s="3" r="A3">
        <v>229</v>
      </c>
    </row>
    <row spans="1:2" r="4">
      <c t="s" s="4" r="A4">
        <v>383</v>
      </c>
      <c t="s" s="4" r="B4">
        <v>384</v>
      </c>
    </row>
    <row spans="1:2" r="5">
      <c t="s" s="4" r="A5">
        <v>385</v>
      </c>
      <c t="s" s="4" r="B5">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87</v>
      </c>
      <c t="s" s="2" r="B1">
        <v>1</v>
      </c>
    </row>
    <row spans="1:2" r="2">
      <c t="s" s="2" r="B2">
        <v>30</v>
      </c>
    </row>
    <row spans="1:2" r="3">
      <c t="s" s="3" r="A3">
        <v>233</v>
      </c>
    </row>
    <row spans="1:2" r="4">
      <c t="s" s="4" r="A4">
        <v>388</v>
      </c>
      <c t="s" s="4" r="B4">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0</v>
      </c>
      <c t="s" s="2" r="B1">
        <v>1</v>
      </c>
    </row>
    <row spans="1:2" r="2">
      <c t="s" s="2" r="B2">
        <v>30</v>
      </c>
    </row>
    <row spans="1:2" r="3">
      <c t="s" s="3" r="A3">
        <v>237</v>
      </c>
    </row>
    <row spans="1:2" r="4">
      <c t="s" s="4" r="A4">
        <v>391</v>
      </c>
      <c t="s" s="4" r="B4">
        <v>392</v>
      </c>
    </row>
    <row spans="1:2" r="5">
      <c t="s" s="4" r="A5">
        <v>393</v>
      </c>
      <c t="s" s="4" r="B5">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95</v>
      </c>
      <c t="s" s="2" r="B1">
        <v>1</v>
      </c>
    </row>
    <row spans="1:2" r="2">
      <c t="s" s="2" r="B2">
        <v>30</v>
      </c>
    </row>
    <row spans="1:2" r="3">
      <c t="s" s="3" r="A3">
        <v>241</v>
      </c>
    </row>
    <row spans="1:2" r="4">
      <c t="s" s="4" r="A4">
        <v>396</v>
      </c>
      <c t="s" s="4" r="B4">
        <v>3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98</v>
      </c>
      <c t="s" s="2" r="B1">
        <v>1</v>
      </c>
    </row>
    <row spans="1:2" r="2">
      <c t="s" s="2" r="B2">
        <v>30</v>
      </c>
    </row>
    <row spans="1:2" r="3">
      <c t="s" s="3" r="A3">
        <v>245</v>
      </c>
    </row>
    <row spans="1:2" r="4">
      <c t="s" s="4" r="A4">
        <v>399</v>
      </c>
      <c t="s" s="4" r="B4">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401</v>
      </c>
      <c t="s" s="2" r="B1">
        <v>1</v>
      </c>
    </row>
    <row spans="1:2" r="2">
      <c t="s" s="2" r="B2">
        <v>30</v>
      </c>
    </row>
    <row spans="1:2" r="3">
      <c t="s" s="3" r="A3">
        <v>253</v>
      </c>
    </row>
    <row spans="1:2" r="4">
      <c t="s" s="4" r="A4">
        <v>402</v>
      </c>
      <c t="s" s="4" r="B4">
        <v>4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9</v>
      </c>
      <c t="s" s="2" r="B1">
        <v>1</v>
      </c>
    </row>
    <row spans="1:3" r="2">
      <c t="s" s="2" r="B2">
        <v>30</v>
      </c>
      <c t="s" s="2" r="C2">
        <v>31</v>
      </c>
    </row>
    <row spans="1:3" r="3">
      <c t="s" s="3" r="A3">
        <v>85</v>
      </c>
    </row>
    <row spans="1:3" r="4">
      <c t="s" s="4" r="A4">
        <v>120</v>
      </c>
      <c t="n" s="7" r="B4">
        <v>0</v>
      </c>
      <c t="n" s="7" r="C4">
        <v>0</v>
      </c>
    </row>
    <row spans="1:3" r="5">
      <c t="s" s="4" r="A5">
        <v>121</v>
      </c>
      <c t="n" s="7" r="B5">
        <v>0</v>
      </c>
      <c t="n" s="7" r="C5">
        <v>-225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404</v>
      </c>
      <c t="s" s="2" r="B1">
        <v>1</v>
      </c>
    </row>
    <row spans="1:2" r="2">
      <c t="s" s="2" r="B2">
        <v>30</v>
      </c>
    </row>
    <row spans="1:2" r="3">
      <c t="s" s="3" r="A3">
        <v>257</v>
      </c>
    </row>
    <row spans="1:2" r="4">
      <c t="s" s="4" r="A4">
        <v>405</v>
      </c>
      <c t="s" s="4" r="B4">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407</v>
      </c>
      <c t="s" s="2" r="B1">
        <v>1</v>
      </c>
    </row>
    <row spans="1:2" r="2">
      <c t="s" s="2" r="B2">
        <v>30</v>
      </c>
    </row>
    <row spans="1:2" r="3">
      <c t="s" s="3" r="A3">
        <v>261</v>
      </c>
    </row>
    <row spans="1:2" r="4">
      <c t="s" s="4" r="A4">
        <v>408</v>
      </c>
      <c t="s" s="4" r="B4">
        <v>409</v>
      </c>
    </row>
    <row spans="1:2" r="5">
      <c t="s" s="4" r="A5">
        <v>410</v>
      </c>
      <c t="s" s="4" r="B5">
        <v>411</v>
      </c>
    </row>
    <row spans="1:2" r="6">
      <c t="s" s="4" r="A6">
        <v>412</v>
      </c>
      <c t="s" s="4" r="B6">
        <v>413</v>
      </c>
    </row>
    <row spans="1:2" r="7">
      <c t="s" s="4" r="A7">
        <v>414</v>
      </c>
      <c t="s" s="4" r="B7">
        <v>415</v>
      </c>
    </row>
    <row spans="1:2" r="8">
      <c t="s" s="4" r="A8">
        <v>416</v>
      </c>
      <c t="s" s="4" r="B8">
        <v>417</v>
      </c>
    </row>
    <row spans="1:2" r="9">
      <c t="s" s="4" r="A9">
        <v>418</v>
      </c>
      <c t="s" s="4" r="B9">
        <v>419</v>
      </c>
    </row>
    <row spans="1:2" r="10">
      <c t="s" s="4" r="A10">
        <v>420</v>
      </c>
      <c t="s" s="4" r="B10">
        <v>421</v>
      </c>
    </row>
    <row spans="1:2" r="11">
      <c t="s" s="4" r="A11">
        <v>422</v>
      </c>
      <c t="s" s="4" r="B11">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424</v>
      </c>
      <c t="s" s="2" r="B1">
        <v>1</v>
      </c>
    </row>
    <row spans="1:2" r="2">
      <c t="s" s="2" r="B2">
        <v>30</v>
      </c>
    </row>
    <row spans="1:2" r="3">
      <c t="s" s="3" r="A3">
        <v>265</v>
      </c>
    </row>
    <row spans="1:2" r="4">
      <c t="s" s="4" r="A4">
        <v>425</v>
      </c>
      <c t="s" s="4" r="B4">
        <v>426</v>
      </c>
    </row>
    <row spans="1:2" r="5">
      <c t="s" s="4" r="A5">
        <v>427</v>
      </c>
      <c t="s" s="4" r="B5">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29</v>
      </c>
      <c t="s" s="2" r="B1">
        <v>1</v>
      </c>
    </row>
    <row spans="1:2" r="2">
      <c t="s" s="2" r="B2">
        <v>30</v>
      </c>
    </row>
    <row spans="1:2" r="3">
      <c t="s" s="3" r="A3">
        <v>269</v>
      </c>
    </row>
    <row spans="1:2" r="4">
      <c t="s" s="4" r="A4">
        <v>430</v>
      </c>
      <c t="s" s="4" r="B4">
        <v>431</v>
      </c>
    </row>
    <row spans="1:2" r="5">
      <c t="s" s="4" r="A5">
        <v>432</v>
      </c>
      <c t="s" s="4" r="B5">
        <v>433</v>
      </c>
    </row>
    <row spans="1:2" r="6">
      <c t="s" s="4" r="A6">
        <v>434</v>
      </c>
      <c t="s" s="4" r="B6">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36</v>
      </c>
      <c t="s" s="2" r="B1">
        <v>1</v>
      </c>
    </row>
    <row spans="1:2" r="2">
      <c t="s" s="2" r="B2">
        <v>30</v>
      </c>
    </row>
    <row spans="1:2" r="3">
      <c t="s" s="3" r="A3">
        <v>273</v>
      </c>
    </row>
    <row spans="1:2" r="4">
      <c t="s" s="4" r="A4">
        <v>437</v>
      </c>
      <c t="s" s="4" r="B4">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39</v>
      </c>
      <c t="s" s="2" r="B1">
        <v>1</v>
      </c>
    </row>
    <row spans="1:2" r="2">
      <c t="s" s="2" r="B2">
        <v>30</v>
      </c>
    </row>
    <row spans="1:2" r="3">
      <c t="s" s="3" r="A3">
        <v>276</v>
      </c>
    </row>
    <row spans="1:2" r="4">
      <c t="s" s="4" r="A4">
        <v>440</v>
      </c>
      <c t="s" s="4" r="B4">
        <v>441</v>
      </c>
    </row>
    <row spans="1:2" r="5">
      <c t="s" s="4" r="A5">
        <v>442</v>
      </c>
      <c t="s" s="4" r="B5">
        <v>443</v>
      </c>
    </row>
    <row spans="1:2" r="6">
      <c t="s" s="4" r="A6">
        <v>444</v>
      </c>
      <c t="s" s="4" r="B6">
        <v>445</v>
      </c>
    </row>
    <row spans="1:2" r="7">
      <c t="s" s="4" r="A7">
        <v>446</v>
      </c>
      <c t="s" s="4" r="B7">
        <v>447</v>
      </c>
    </row>
    <row spans="1:2" r="8">
      <c t="s" s="4" r="A8">
        <v>448</v>
      </c>
      <c t="s" s="4" r="B8">
        <v>44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50</v>
      </c>
      <c t="s" s="2" r="B1">
        <v>1</v>
      </c>
    </row>
    <row spans="1:2" r="2">
      <c t="s" s="2" r="B2">
        <v>30</v>
      </c>
    </row>
    <row spans="1:2" r="3">
      <c t="s" s="3" r="A3">
        <v>280</v>
      </c>
    </row>
    <row spans="1:2" r="4">
      <c t="s" s="4" r="A4">
        <v>451</v>
      </c>
      <c t="s" s="4" r="B4">
        <v>45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453</v>
      </c>
      <c t="s" s="2" r="B1">
        <v>1</v>
      </c>
    </row>
    <row spans="1:2" r="2">
      <c t="s" s="2" r="B2">
        <v>30</v>
      </c>
    </row>
    <row spans="1:2" r="3">
      <c t="s" s="3" r="A3">
        <v>284</v>
      </c>
    </row>
    <row spans="1:2" r="4">
      <c t="s" s="4" r="A4">
        <v>454</v>
      </c>
      <c t="s" s="4" r="B4">
        <v>4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456</v>
      </c>
      <c t="s" s="2" r="B1">
        <v>1</v>
      </c>
    </row>
    <row spans="1:2" r="2">
      <c t="s" s="2" r="B2">
        <v>30</v>
      </c>
    </row>
    <row spans="1:2" r="3">
      <c t="s" s="3" r="A3">
        <v>288</v>
      </c>
    </row>
    <row spans="1:2" r="4">
      <c t="s" s="4" r="A4">
        <v>457</v>
      </c>
      <c t="s" s="4" r="B4">
        <v>458</v>
      </c>
    </row>
    <row spans="1:2" r="5">
      <c t="s" s="4" r="A5">
        <v>459</v>
      </c>
      <c t="s" s="4" r="B5">
        <v>460</v>
      </c>
    </row>
    <row spans="1:2" r="6">
      <c t="s" s="4" r="A6">
        <v>461</v>
      </c>
      <c t="s" s="4" r="B6">
        <v>462</v>
      </c>
    </row>
    <row spans="1:2" r="7">
      <c t="s" s="4" r="A7">
        <v>463</v>
      </c>
      <c t="s" s="4" r="B7">
        <v>464</v>
      </c>
    </row>
    <row spans="1:2" r="8">
      <c t="s" s="4" r="A8">
        <v>465</v>
      </c>
      <c t="s" s="4" r="B8">
        <v>466</v>
      </c>
    </row>
    <row spans="1:2" r="9">
      <c t="s" s="4" r="A9">
        <v>467</v>
      </c>
      <c t="s" s="4" r="B9">
        <v>468</v>
      </c>
    </row>
    <row spans="1:2" r="10">
      <c t="s" s="4" r="A10">
        <v>469</v>
      </c>
      <c t="s" s="4" r="B10">
        <v>470</v>
      </c>
    </row>
    <row spans="1:2" r="11">
      <c t="s" s="4" r="A11">
        <v>471</v>
      </c>
      <c t="s" s="4" r="B11">
        <v>472</v>
      </c>
    </row>
    <row spans="1:2" r="12">
      <c t="s" s="4" r="A12">
        <v>473</v>
      </c>
      <c t="s" s="4" r="B12">
        <v>4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475</v>
      </c>
      <c t="s" s="2" r="B1">
        <v>1</v>
      </c>
    </row>
    <row spans="1:2" r="2">
      <c t="s" s="2" r="B2">
        <v>30</v>
      </c>
    </row>
    <row spans="1:2" r="3">
      <c t="s" s="3" r="A3">
        <v>292</v>
      </c>
    </row>
    <row spans="1:2" r="4">
      <c t="s" s="4" r="A4">
        <v>476</v>
      </c>
      <c t="s" s="4" r="B4">
        <v>477</v>
      </c>
    </row>
    <row spans="1:2" r="5">
      <c t="s" s="4" r="A5">
        <v>478</v>
      </c>
      <c t="s" s="4" r="B5">
        <v>479</v>
      </c>
    </row>
    <row spans="1:2" r="6">
      <c t="s" s="4" r="A6">
        <v>480</v>
      </c>
      <c t="s" s="4" r="B6">
        <v>4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122</v>
      </c>
      <c t="s" s="2" r="B1">
        <v>1</v>
      </c>
    </row>
    <row spans="1:3" r="2">
      <c t="s" s="2" r="B2">
        <v>30</v>
      </c>
      <c t="s" s="2" r="C2">
        <v>31</v>
      </c>
    </row>
    <row spans="1:3" r="3">
      <c t="s" s="3" r="A3">
        <v>88</v>
      </c>
    </row>
    <row spans="1:3" r="4">
      <c t="s" s="4" r="A4">
        <v>123</v>
      </c>
      <c t="n" s="7" r="B4">
        <v>123876000</v>
      </c>
      <c t="n" s="7" r="C4">
        <v>126516000</v>
      </c>
    </row>
    <row spans="1:3" r="5">
      <c t="s" s="3" r="A5">
        <v>124</v>
      </c>
    </row>
    <row spans="1:3" r="6">
      <c t="s" s="4" r="A6">
        <v>125</v>
      </c>
      <c t="n" s="6" r="B6">
        <v>3739000</v>
      </c>
      <c t="n" s="6" r="C6">
        <v>2759000</v>
      </c>
    </row>
    <row spans="1:3" r="7">
      <c t="s" s="4" r="A7">
        <v>126</v>
      </c>
      <c t="n" s="6" r="B7">
        <v>2723000</v>
      </c>
      <c t="n" s="6" r="C7">
        <v>0</v>
      </c>
    </row>
    <row spans="1:3" r="8">
      <c t="s" s="4" r="A8">
        <v>127</v>
      </c>
      <c t="n" s="6" r="B8">
        <v>0</v>
      </c>
      <c t="n" s="6" r="C8">
        <v>0</v>
      </c>
    </row>
    <row spans="1:3" r="9">
      <c t="s" s="4" r="A9">
        <v>128</v>
      </c>
      <c t="n" s="6" r="B9">
        <v>6349000</v>
      </c>
      <c t="n" s="6" r="C9">
        <v>6132000</v>
      </c>
    </row>
    <row spans="1:3" r="10">
      <c t="s" s="4" r="A10">
        <v>129</v>
      </c>
      <c t="n" s="6" r="B10">
        <v>0</v>
      </c>
      <c t="n" s="6" r="C10">
        <v>0</v>
      </c>
    </row>
    <row spans="1:3" r="11">
      <c t="s" s="4" r="A11">
        <v>130</v>
      </c>
      <c t="n" s="6" r="B11">
        <v>43115000</v>
      </c>
      <c t="n" s="6" r="C11">
        <v>56421000</v>
      </c>
    </row>
    <row spans="1:3" r="12">
      <c t="s" s="4" r="A12">
        <v>131</v>
      </c>
      <c t="n" s="6" r="B12">
        <v>145928000</v>
      </c>
      <c t="n" s="6" r="C12">
        <v>152895000</v>
      </c>
    </row>
    <row spans="1:3" r="13">
      <c t="s" s="4" r="A13">
        <v>132</v>
      </c>
      <c t="n" s="6" r="B13">
        <v>69360000</v>
      </c>
      <c t="n" s="6" r="C13">
        <v>76289000</v>
      </c>
    </row>
    <row spans="1:3" r="14">
      <c t="s" s="4" r="A14">
        <v>133</v>
      </c>
      <c t="n" s="6" r="B14">
        <v>3101000</v>
      </c>
      <c t="n" s="6" r="C14">
        <v>3418000</v>
      </c>
    </row>
    <row spans="1:3" r="15">
      <c t="s" s="4" r="A15">
        <v>134</v>
      </c>
      <c t="n" s="6" r="B15">
        <v>-194000</v>
      </c>
      <c t="n" s="6" r="C15">
        <v>-216000</v>
      </c>
    </row>
    <row spans="1:3" r="16">
      <c t="s" s="4" r="A16">
        <v>135</v>
      </c>
      <c t="n" s="6" r="B16">
        <v>-11279000</v>
      </c>
      <c t="n" s="6" r="C16">
        <v>-17905000</v>
      </c>
    </row>
    <row spans="1:3" r="17">
      <c t="s" s="4" r="A17">
        <v>136</v>
      </c>
      <c t="n" s="6" r="B17">
        <v>6992000</v>
      </c>
      <c t="n" s="6" r="C17">
        <v>24214000</v>
      </c>
    </row>
    <row spans="1:3" r="18">
      <c t="s" s="4" r="A18">
        <v>137</v>
      </c>
      <c t="n" s="6" r="B18">
        <v>0</v>
      </c>
      <c t="n" s="6" r="C18">
        <v>-5156000</v>
      </c>
    </row>
    <row spans="1:3" r="19">
      <c t="s" s="4" r="A19">
        <v>138</v>
      </c>
      <c t="n" s="6" r="B19">
        <v>5615000</v>
      </c>
      <c t="n" s="6" r="C19">
        <v>-350000</v>
      </c>
    </row>
    <row spans="1:3" r="20">
      <c t="s" s="4" r="A20">
        <v>139</v>
      </c>
      <c t="n" s="6" r="B20">
        <v>0</v>
      </c>
      <c t="n" s="6" r="C20">
        <v>82000</v>
      </c>
    </row>
    <row spans="1:3" r="21">
      <c t="s" s="4" r="A21">
        <v>140</v>
      </c>
      <c t="n" s="6" r="B21">
        <v>-6809000</v>
      </c>
      <c t="n" s="6" r="C21">
        <v>-4696000</v>
      </c>
    </row>
    <row spans="1:3" r="22">
      <c t="s" s="4" r="A22">
        <v>141</v>
      </c>
      <c t="n" s="6" r="B22">
        <v>22499000</v>
      </c>
      <c t="n" s="6" r="C22">
        <v>-20677000</v>
      </c>
    </row>
    <row spans="1:3" r="23">
      <c t="s" s="4" r="A23">
        <v>142</v>
      </c>
      <c t="n" s="6" r="B23">
        <v>415015000</v>
      </c>
      <c t="n" s="6" r="C23">
        <v>399726000</v>
      </c>
    </row>
    <row spans="1:3" r="24">
      <c t="s" s="3" r="A24">
        <v>143</v>
      </c>
    </row>
    <row spans="1:3" r="25">
      <c t="s" s="4" r="A25">
        <v>144</v>
      </c>
      <c t="n" s="6" r="B25">
        <v>-139001000</v>
      </c>
      <c t="n" s="6" r="C25">
        <v>-77698000</v>
      </c>
    </row>
    <row spans="1:3" r="26">
      <c t="s" s="4" r="A26">
        <v>145</v>
      </c>
      <c t="n" s="6" r="B26">
        <v>-21000</v>
      </c>
      <c t="n" s="6" r="C26">
        <v>-23000</v>
      </c>
    </row>
    <row spans="1:3" r="27">
      <c t="s" s="4" r="A27">
        <v>146</v>
      </c>
      <c t="n" s="6" r="B27">
        <v>-511000</v>
      </c>
      <c t="n" s="6" r="C27">
        <v>-253000</v>
      </c>
    </row>
    <row spans="1:3" r="28">
      <c t="s" s="4" r="A28">
        <v>147</v>
      </c>
      <c t="n" s="6" r="B28">
        <v>4766000</v>
      </c>
      <c t="n" s="6" r="C28">
        <v>76000</v>
      </c>
    </row>
    <row spans="1:3" r="29">
      <c t="s" s="4" r="A29">
        <v>148</v>
      </c>
      <c t="n" s="6" r="B29">
        <v>-620000</v>
      </c>
      <c t="n" s="6" r="C29">
        <v>-1569000</v>
      </c>
    </row>
    <row spans="1:3" r="30">
      <c t="s" s="4" r="A30">
        <v>149</v>
      </c>
      <c t="n" s="6" r="B30">
        <v>-197897000</v>
      </c>
      <c t="n" s="6" r="C30">
        <v>-182834000</v>
      </c>
    </row>
    <row spans="1:3" r="31">
      <c t="s" s="4" r="A31">
        <v>150</v>
      </c>
      <c t="n" s="6" r="B31">
        <v>-57545000</v>
      </c>
      <c t="n" s="6" r="C31">
        <v>-54579000</v>
      </c>
    </row>
    <row spans="1:3" r="32">
      <c t="s" s="4" r="A32">
        <v>151</v>
      </c>
      <c t="n" s="6" r="B32">
        <v>6355000</v>
      </c>
      <c t="n" s="6" r="C32">
        <v>28528000</v>
      </c>
    </row>
    <row spans="1:3" r="33">
      <c t="s" s="4" r="A33">
        <v>152</v>
      </c>
      <c t="n" s="6" r="B33">
        <v>76190000</v>
      </c>
      <c t="n" s="6" r="C33">
        <v>0</v>
      </c>
    </row>
    <row spans="1:3" r="34">
      <c t="s" s="4" r="A34">
        <v>153</v>
      </c>
      <c t="n" s="6" r="B34">
        <v>-2844000</v>
      </c>
      <c t="n" s="6" r="C34">
        <v>-1103000</v>
      </c>
    </row>
    <row spans="1:3" r="35">
      <c t="s" s="4" r="A35">
        <v>154</v>
      </c>
      <c t="n" s="6" r="B35">
        <v>-311128000</v>
      </c>
      <c t="n" s="6" r="C35">
        <v>-289455000</v>
      </c>
    </row>
    <row spans="1:3" r="36">
      <c t="s" s="3" r="A36">
        <v>155</v>
      </c>
    </row>
    <row spans="1:3" r="37">
      <c t="s" s="4" r="A37">
        <v>156</v>
      </c>
      <c t="n" s="6" r="B37">
        <v>-7397000</v>
      </c>
      <c t="n" s="6" r="C37">
        <v>-48000</v>
      </c>
    </row>
    <row spans="1:3" r="38">
      <c t="s" s="4" r="A38">
        <v>157</v>
      </c>
      <c t="n" s="6" r="B38">
        <v>946133000</v>
      </c>
      <c t="n" s="6" r="C38">
        <v>358682000</v>
      </c>
    </row>
    <row spans="1:3" r="39">
      <c t="s" s="4" r="A39">
        <v>158</v>
      </c>
      <c t="n" s="6" r="B39">
        <v>-883292000</v>
      </c>
      <c t="n" s="6" r="C39">
        <v>-305339000</v>
      </c>
    </row>
    <row spans="1:3" r="40">
      <c t="s" s="4" r="A40">
        <v>159</v>
      </c>
      <c t="n" s="6" r="B40">
        <v>-51000</v>
      </c>
      <c t="n" s="6" r="C40">
        <v>123000</v>
      </c>
    </row>
    <row spans="1:3" r="41">
      <c t="s" s="4" r="A41">
        <v>160</v>
      </c>
      <c t="n" s="6" r="B41">
        <v>-93310000</v>
      </c>
      <c t="n" s="6" r="C41">
        <v>-80770000</v>
      </c>
    </row>
    <row spans="1:3" r="42">
      <c t="s" s="4" r="A42">
        <v>161</v>
      </c>
      <c t="n" s="6" r="B42">
        <v>-4534000</v>
      </c>
      <c t="n" s="6" r="C42">
        <v>-3920000</v>
      </c>
    </row>
    <row spans="1:3" r="43">
      <c t="s" s="4" r="A43">
        <v>162</v>
      </c>
      <c t="n" s="6" r="B43">
        <v>-56296000</v>
      </c>
      <c t="n" s="6" r="C43">
        <v>-63475000</v>
      </c>
    </row>
    <row spans="1:3" r="44">
      <c t="s" s="4" r="A44">
        <v>163</v>
      </c>
      <c t="n" s="6" r="B44">
        <v>-98747000</v>
      </c>
      <c t="n" s="6" r="C44">
        <v>-94747000</v>
      </c>
    </row>
    <row spans="1:3" r="45">
      <c t="s" s="4" r="A45">
        <v>164</v>
      </c>
      <c t="n" s="6" r="B45">
        <v>-10996000</v>
      </c>
      <c t="n" s="6" r="C45">
        <v>-5868000</v>
      </c>
    </row>
    <row spans="1:3" r="46">
      <c t="s" s="4" r="A46">
        <v>165</v>
      </c>
      <c t="n" s="6" r="B46">
        <v>-5856000</v>
      </c>
      <c t="n" s="6" r="C46">
        <v>9656000</v>
      </c>
    </row>
    <row spans="1:3" r="47">
      <c t="s" s="4" r="A47">
        <v>166</v>
      </c>
      <c t="n" s="6" r="B47">
        <v>41636000</v>
      </c>
      <c t="n" s="6" r="C47">
        <v>31980000</v>
      </c>
    </row>
    <row spans="1:3" r="48">
      <c t="s" s="4" r="A48">
        <v>167</v>
      </c>
      <c t="n" s="7" r="B48">
        <v>35780000</v>
      </c>
      <c t="n" s="7" r="C48">
        <v>41636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482</v>
      </c>
      <c t="s" s="2" r="B1">
        <v>1</v>
      </c>
    </row>
    <row spans="1:2" r="2">
      <c t="s" s="2" r="B2">
        <v>30</v>
      </c>
    </row>
    <row spans="1:2" r="3">
      <c t="s" s="3" r="A3">
        <v>296</v>
      </c>
    </row>
    <row spans="1:2" r="4">
      <c t="s" s="4" r="A4">
        <v>483</v>
      </c>
      <c t="s" s="4" r="B4">
        <v>48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7"/>
    <col customWidth="1" max="2" min="2" width="41"/>
  </cols>
  <sheetData>
    <row spans="1:2" r="1">
      <c t="s" s="1" r="A1">
        <v>485</v>
      </c>
      <c t="s" s="2" r="B1">
        <v>1</v>
      </c>
    </row>
    <row spans="1:2" r="2">
      <c t="s" s="2" r="B2">
        <v>30</v>
      </c>
    </row>
    <row spans="1:2" r="3">
      <c t="s" s="4" r="A3">
        <v>486</v>
      </c>
    </row>
    <row spans="1:2" r="4">
      <c t="s" s="3" r="A4">
        <v>487</v>
      </c>
    </row>
    <row spans="1:2" r="5">
      <c t="s" s="4" r="A5">
        <v>488</v>
      </c>
      <c t="s" s="4" r="B5">
        <v>489</v>
      </c>
    </row>
    <row spans="1:2" r="6">
      <c t="s" s="4" r="A6">
        <v>490</v>
      </c>
    </row>
    <row spans="1:2" r="7">
      <c t="s" s="3" r="A7">
        <v>487</v>
      </c>
    </row>
    <row spans="1:2" r="8">
      <c t="s" s="4" r="A8">
        <v>491</v>
      </c>
      <c t="s" s="4" r="B8">
        <v>492</v>
      </c>
    </row>
    <row spans="1:2" r="9">
      <c t="s" s="4" r="A9">
        <v>493</v>
      </c>
    </row>
    <row spans="1:2" r="10">
      <c t="s" s="3" r="A10">
        <v>487</v>
      </c>
    </row>
    <row spans="1:2" r="11">
      <c t="s" s="4" r="A11">
        <v>491</v>
      </c>
      <c t="s" s="4" r="B11">
        <v>492</v>
      </c>
    </row>
    <row spans="1:2" r="12">
      <c t="s" s="4" r="A12">
        <v>494</v>
      </c>
    </row>
    <row spans="1:2" r="13">
      <c t="s" s="3" r="A13">
        <v>487</v>
      </c>
    </row>
    <row spans="1:2" r="14">
      <c t="s" s="4" r="A14">
        <v>491</v>
      </c>
      <c t="s" s="4" r="B14">
        <v>495</v>
      </c>
    </row>
    <row spans="1:2" r="15">
      <c t="s" s="4" r="A15">
        <v>496</v>
      </c>
    </row>
    <row spans="1:2" r="16">
      <c t="s" s="3" r="A16">
        <v>487</v>
      </c>
    </row>
    <row spans="1:2" r="17">
      <c t="s" s="4" r="A17">
        <v>491</v>
      </c>
      <c t="s" s="4" r="B17">
        <v>497</v>
      </c>
    </row>
    <row spans="1:2" r="18">
      <c t="s" s="4" r="A18">
        <v>498</v>
      </c>
    </row>
    <row spans="1:2" r="19">
      <c t="s" s="3" r="A19">
        <v>487</v>
      </c>
    </row>
    <row spans="1:2" r="20">
      <c t="s" s="4" r="A20">
        <v>491</v>
      </c>
      <c t="s" s="4" r="B20">
        <v>499</v>
      </c>
    </row>
    <row spans="1:2" r="21">
      <c t="s" s="4" r="A21">
        <v>500</v>
      </c>
    </row>
    <row spans="1:2" r="22">
      <c t="s" s="3" r="A22">
        <v>487</v>
      </c>
    </row>
    <row spans="1:2" r="23">
      <c t="s" s="4" r="A23">
        <v>491</v>
      </c>
      <c t="s" s="4" r="B23">
        <v>501</v>
      </c>
    </row>
    <row spans="1:2" r="24">
      <c t="s" s="4" r="A24">
        <v>502</v>
      </c>
    </row>
    <row spans="1:2" r="25">
      <c t="s" s="3" r="A25">
        <v>487</v>
      </c>
    </row>
    <row spans="1:2" r="26">
      <c t="s" s="4" r="A26">
        <v>491</v>
      </c>
      <c t="s" s="4" r="B26">
        <v>503</v>
      </c>
    </row>
    <row spans="1:2" r="27">
      <c t="s" s="4" r="A27">
        <v>504</v>
      </c>
    </row>
    <row spans="1:2" r="28">
      <c t="s" s="3" r="A28">
        <v>487</v>
      </c>
    </row>
    <row spans="1:2" r="29">
      <c t="s" s="4" r="A29">
        <v>491</v>
      </c>
      <c t="s" s="4" r="B29">
        <v>50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0"/>
    <col customWidth="1" max="2" min="2" width="16"/>
  </cols>
  <sheetData>
    <row spans="1:2" r="1">
      <c t="s" s="1" r="A1">
        <v>506</v>
      </c>
      <c t="s" s="2" r="B1">
        <v>1</v>
      </c>
    </row>
    <row spans="1:2" r="2">
      <c t="s" s="2" r="B2">
        <v>30</v>
      </c>
    </row>
    <row spans="1:2" r="3">
      <c t="s" s="4" r="A3">
        <v>507</v>
      </c>
    </row>
    <row spans="1:2" r="4">
      <c t="s" s="3" r="A4">
        <v>508</v>
      </c>
    </row>
    <row spans="1:2" r="5">
      <c t="s" s="4" r="A5">
        <v>509</v>
      </c>
      <c t="s" s="4" r="B5">
        <v>495</v>
      </c>
    </row>
    <row spans="1:2" r="6">
      <c t="s" s="4" r="A6">
        <v>510</v>
      </c>
    </row>
    <row spans="1:2" r="7">
      <c t="s" s="3" r="A7">
        <v>508</v>
      </c>
    </row>
    <row spans="1:2" r="8">
      <c t="s" s="4" r="A8">
        <v>509</v>
      </c>
      <c t="s" s="4" r="B8">
        <v>511</v>
      </c>
    </row>
    <row spans="1:2" r="9">
      <c t="s" s="4" r="A9">
        <v>512</v>
      </c>
    </row>
    <row spans="1:2" r="10">
      <c t="s" s="3" r="A10">
        <v>508</v>
      </c>
    </row>
    <row spans="1:2" r="11">
      <c t="s" s="4" r="A11">
        <v>509</v>
      </c>
      <c t="s" s="4" r="B11">
        <v>501</v>
      </c>
    </row>
    <row spans="1:2" r="12">
      <c t="s" s="4" r="A12">
        <v>513</v>
      </c>
    </row>
    <row spans="1:2" r="13">
      <c t="s" s="3" r="A13">
        <v>508</v>
      </c>
    </row>
    <row spans="1:2" r="14">
      <c t="s" s="4" r="A14">
        <v>509</v>
      </c>
      <c t="s" s="4" r="B14">
        <v>497</v>
      </c>
    </row>
    <row spans="1:2" r="15">
      <c t="s" s="4" r="A15">
        <v>514</v>
      </c>
    </row>
    <row spans="1:2" r="16">
      <c t="s" s="3" r="A16">
        <v>508</v>
      </c>
    </row>
    <row spans="1:2" r="17">
      <c t="s" s="4" r="A17">
        <v>509</v>
      </c>
      <c t="s" s="4" r="B17">
        <v>515</v>
      </c>
    </row>
    <row spans="1:2" r="18">
      <c t="s" s="4" r="A18">
        <v>516</v>
      </c>
    </row>
    <row spans="1:2" r="19">
      <c t="s" s="3" r="A19">
        <v>508</v>
      </c>
    </row>
    <row spans="1:2" r="20">
      <c t="s" s="4" r="A20">
        <v>509</v>
      </c>
      <c t="s" s="4" r="B20">
        <v>517</v>
      </c>
    </row>
    <row spans="1:2" r="21">
      <c t="s" s="4" r="A21">
        <v>518</v>
      </c>
    </row>
    <row spans="1:2" r="22">
      <c t="s" s="3" r="A22">
        <v>508</v>
      </c>
    </row>
    <row spans="1:2" r="23">
      <c t="s" s="4" r="A23">
        <v>509</v>
      </c>
      <c t="s" s="4" r="B23">
        <v>495</v>
      </c>
    </row>
    <row spans="1:2" r="24">
      <c t="s" s="4" r="A24">
        <v>519</v>
      </c>
    </row>
    <row spans="1:2" r="25">
      <c t="s" s="3" r="A25">
        <v>508</v>
      </c>
    </row>
    <row spans="1:2" r="26">
      <c t="s" s="4" r="A26">
        <v>509</v>
      </c>
      <c t="s" s="4" r="B26">
        <v>4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0</v>
      </c>
      <c t="s" s="2" r="B1">
        <v>30</v>
      </c>
      <c t="s" s="2" r="C1">
        <v>31</v>
      </c>
    </row>
    <row spans="1:3" r="2">
      <c t="s" s="4" r="A2">
        <v>521</v>
      </c>
    </row>
    <row spans="1:3" r="3">
      <c t="s" s="3" r="A3">
        <v>522</v>
      </c>
    </row>
    <row spans="1:3" r="4">
      <c t="s" s="4" r="A4">
        <v>523</v>
      </c>
      <c t="s" s="4" r="B4">
        <v>524</v>
      </c>
      <c t="s" s="4" r="C4">
        <v>524</v>
      </c>
    </row>
    <row spans="1:3" r="5">
      <c t="s" s="4" r="A5">
        <v>525</v>
      </c>
    </row>
    <row spans="1:3" r="6">
      <c t="s" s="3" r="A6">
        <v>522</v>
      </c>
    </row>
    <row spans="1:3" r="7">
      <c t="s" s="4" r="A7">
        <v>523</v>
      </c>
      <c t="s" s="4" r="B7">
        <v>526</v>
      </c>
      <c t="s" s="4" r="C7">
        <v>527</v>
      </c>
    </row>
    <row spans="1:3" r="8">
      <c t="s" s="4" r="A8">
        <v>528</v>
      </c>
    </row>
    <row spans="1:3" r="9">
      <c t="s" s="3" r="A9">
        <v>522</v>
      </c>
    </row>
    <row spans="1:3" r="10">
      <c t="s" s="4" r="A10">
        <v>529</v>
      </c>
      <c t="s" s="4" r="B10">
        <v>530</v>
      </c>
      <c t="s" s="4" r="C10">
        <v>530</v>
      </c>
    </row>
    <row spans="1:3" r="11">
      <c t="s" s="4" r="A11">
        <v>531</v>
      </c>
    </row>
    <row spans="1:3" r="12">
      <c t="s" s="3" r="A12">
        <v>522</v>
      </c>
    </row>
    <row spans="1:3" r="13">
      <c t="s" s="4" r="A13">
        <v>529</v>
      </c>
      <c t="s" s="4" r="B13">
        <v>532</v>
      </c>
      <c t="s" s="4" r="C13">
        <v>532</v>
      </c>
    </row>
    <row spans="1:3" r="14">
      <c t="s" s="4" r="A14">
        <v>533</v>
      </c>
    </row>
    <row spans="1:3" r="15">
      <c t="s" s="3" r="A15">
        <v>522</v>
      </c>
    </row>
    <row spans="1:3" r="16">
      <c t="s" s="4" r="A16">
        <v>529</v>
      </c>
      <c t="s" s="4" r="B16">
        <v>534</v>
      </c>
      <c t="s" s="4" r="C16">
        <v>534</v>
      </c>
    </row>
    <row spans="1:3" r="17">
      <c t="s" s="4" r="A17">
        <v>535</v>
      </c>
    </row>
    <row spans="1:3" r="18">
      <c t="s" s="3" r="A18">
        <v>522</v>
      </c>
    </row>
    <row spans="1:3" r="19">
      <c t="s" s="4" r="A19">
        <v>529</v>
      </c>
      <c t="s" s="4" r="B19">
        <v>536</v>
      </c>
      <c t="s" s="4" r="C19">
        <v>53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37</v>
      </c>
      <c t="s" s="2" r="B1">
        <v>1</v>
      </c>
    </row>
    <row spans="1:3" r="2">
      <c t="s" s="2" r="B2">
        <v>30</v>
      </c>
      <c t="s" s="2" r="C2">
        <v>31</v>
      </c>
    </row>
    <row spans="1:3" r="3">
      <c t="s" s="3" r="A3">
        <v>538</v>
      </c>
    </row>
    <row spans="1:3" r="4">
      <c t="s" s="4" r="A4">
        <v>539</v>
      </c>
      <c t="n" s="7" r="B4">
        <v>3130000</v>
      </c>
      <c t="n" s="7" r="C4">
        <v>2684000</v>
      </c>
    </row>
    <row spans="1:3" r="5">
      <c t="s" s="4" r="A5">
        <v>540</v>
      </c>
    </row>
    <row spans="1:3" r="6">
      <c t="s" s="3" r="A6">
        <v>538</v>
      </c>
    </row>
    <row spans="1:3" r="7">
      <c t="s" s="4" r="A7">
        <v>541</v>
      </c>
      <c t="n" s="6" r="B7">
        <v>250000</v>
      </c>
    </row>
    <row spans="1:3" r="8">
      <c t="s" s="4" r="A8">
        <v>542</v>
      </c>
    </row>
    <row spans="1:3" r="9">
      <c t="s" s="3" r="A9">
        <v>538</v>
      </c>
    </row>
    <row spans="1:3" r="10">
      <c t="s" s="4" r="A10">
        <v>541</v>
      </c>
      <c t="n" s="7" r="B10">
        <v>5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33"/>
    <col customWidth="1" max="4" min="4" width="21"/>
  </cols>
  <sheetData>
    <row spans="1:4" r="1">
      <c t="s" s="1" r="A1">
        <v>543</v>
      </c>
      <c t="s" s="2" r="B1">
        <v>1</v>
      </c>
    </row>
    <row spans="1:4" r="2">
      <c t="s" s="2" r="B2">
        <v>544</v>
      </c>
      <c t="s" s="2" r="C2">
        <v>545</v>
      </c>
      <c t="s" s="2" r="D2">
        <v>546</v>
      </c>
    </row>
    <row spans="1:4" r="3">
      <c t="s" s="3" r="A3">
        <v>547</v>
      </c>
    </row>
    <row spans="1:4" r="4">
      <c t="s" s="4" r="A4">
        <v>548</v>
      </c>
      <c t="n" s="7" r="B4">
        <v>886911000</v>
      </c>
      <c t="n" s="7" r="C4">
        <v>937294000</v>
      </c>
      <c t="n" s="7" r="D4">
        <v>905347000</v>
      </c>
    </row>
    <row spans="1:4" r="5">
      <c t="s" s="4" r="A5">
        <v>549</v>
      </c>
    </row>
    <row spans="1:4" r="6">
      <c t="s" s="3" r="A6">
        <v>550</v>
      </c>
    </row>
    <row spans="1:4" r="7">
      <c t="s" s="4" r="A7">
        <v>551</v>
      </c>
      <c t="n" s="6" r="B7">
        <v>1</v>
      </c>
      <c t="n" s="6" r="C7">
        <v>2</v>
      </c>
    </row>
    <row spans="1:4" r="8">
      <c t="s" s="4" r="A8">
        <v>552</v>
      </c>
      <c t="n" s="6" r="B8">
        <v>4</v>
      </c>
      <c t="n" s="6" r="C8">
        <v>3</v>
      </c>
    </row>
    <row spans="1:4" r="9">
      <c t="s" s="4" r="A9">
        <v>553</v>
      </c>
      <c t="n" s="6" r="B9">
        <v>5</v>
      </c>
      <c t="n" s="6" r="C9">
        <v>5</v>
      </c>
    </row>
    <row spans="1:4" r="10">
      <c t="s" s="4" r="A10">
        <v>554</v>
      </c>
      <c t="s" s="4" r="B10">
        <v>555</v>
      </c>
    </row>
    <row spans="1:4" r="11">
      <c t="s" s="3" r="A11">
        <v>547</v>
      </c>
    </row>
    <row spans="1:4" r="12">
      <c t="s" s="4" r="A12">
        <v>556</v>
      </c>
      <c t="n" s="7" r="B12">
        <v>115187000</v>
      </c>
      <c t="n" s="7" r="C12">
        <v>98638000</v>
      </c>
    </row>
    <row spans="1:4" r="13">
      <c t="s" s="4" r="A13">
        <v>557</v>
      </c>
      <c t="n" s="6" r="B13">
        <v>5713000</v>
      </c>
      <c t="n" s="6" r="C13">
        <v>6493000</v>
      </c>
    </row>
    <row spans="1:4" r="14">
      <c t="s" s="4" r="A14">
        <v>558</v>
      </c>
      <c t="n" s="6" r="B14">
        <v>40819000</v>
      </c>
      <c t="n" s="6" r="C14">
        <v>13803000</v>
      </c>
    </row>
    <row spans="1:4" r="15">
      <c t="s" s="4" r="A15">
        <v>548</v>
      </c>
      <c t="n" s="6" r="B15">
        <v>25952000</v>
      </c>
      <c t="n" s="6" r="C15">
        <v>68244000</v>
      </c>
    </row>
    <row spans="1:4" r="16">
      <c t="s" s="4" r="A16">
        <v>559</v>
      </c>
      <c t="n" s="6" r="B16">
        <v>22872000</v>
      </c>
      <c t="n" s="6" r="C16">
        <v>19786000</v>
      </c>
    </row>
    <row spans="1:4" r="17">
      <c t="s" s="4" r="A17">
        <v>560</v>
      </c>
      <c t="n" s="6" r="B17">
        <v>21549000</v>
      </c>
      <c t="n" s="6" r="C17">
        <v>0</v>
      </c>
    </row>
    <row spans="1:4" r="18">
      <c t="s" s="4" r="A18">
        <v>561</v>
      </c>
      <c t="n" s="6" r="B18">
        <v>-1139000</v>
      </c>
      <c t="n" s="6" r="C18">
        <v>-9688000</v>
      </c>
    </row>
    <row spans="1:4" r="19">
      <c t="s" s="4" r="A19">
        <v>562</v>
      </c>
      <c t="n" s="6" r="B19">
        <v>25952000</v>
      </c>
      <c t="n" s="6" r="C19">
        <v>68244000</v>
      </c>
    </row>
    <row spans="1:4" r="20">
      <c t="s" s="4" r="A20">
        <v>563</v>
      </c>
      <c t="n" s="6" r="B20">
        <v>109013000</v>
      </c>
      <c t="n" s="6" r="C20">
        <v>69016000</v>
      </c>
    </row>
    <row spans="1:4" r="21">
      <c t="s" s="4" r="A21">
        <v>564</v>
      </c>
      <c t="n" s="6" r="B21">
        <v>1100000</v>
      </c>
      <c t="n" s="6" r="C21">
        <v>564000</v>
      </c>
    </row>
    <row spans="1:4" r="22">
      <c t="s" s="4" r="A22">
        <v>565</v>
      </c>
      <c t="n" s="6" r="B22">
        <v>531000</v>
      </c>
      <c t="n" s="6" r="C22">
        <v>526000</v>
      </c>
    </row>
    <row spans="1:4" r="23">
      <c t="s" s="4" r="A23">
        <v>566</v>
      </c>
      <c t="n" s="6" r="B23">
        <v>6174000</v>
      </c>
      <c t="n" s="6" r="C23">
        <v>165000</v>
      </c>
    </row>
    <row spans="1:4" r="24">
      <c t="s" s="4" r="A24">
        <v>567</v>
      </c>
      <c t="n" s="6" r="C24">
        <v>29457000</v>
      </c>
    </row>
    <row spans="1:4" r="25">
      <c t="s" s="4" r="A25">
        <v>521</v>
      </c>
    </row>
    <row spans="1:4" r="26">
      <c t="s" s="3" r="A26">
        <v>547</v>
      </c>
    </row>
    <row spans="1:4" r="27">
      <c t="s" s="4" r="A27">
        <v>548</v>
      </c>
      <c t="n" s="7" r="B27">
        <v>303917000</v>
      </c>
      <c t="n" s="7" r="C27">
        <v>362599000</v>
      </c>
      <c t="n" s="6" r="D27">
        <v>383473000</v>
      </c>
    </row>
    <row spans="1:4" r="28">
      <c t="s" s="4" r="A28">
        <v>568</v>
      </c>
    </row>
    <row spans="1:4" r="29">
      <c t="s" s="3" r="A29">
        <v>550</v>
      </c>
    </row>
    <row spans="1:4" r="30">
      <c t="s" s="4" r="A30">
        <v>551</v>
      </c>
      <c t="n" s="6" r="B30">
        <v>0</v>
      </c>
      <c t="n" s="6" r="C30">
        <v>1</v>
      </c>
    </row>
    <row spans="1:4" r="31">
      <c t="s" s="4" r="A31">
        <v>552</v>
      </c>
      <c t="n" s="6" r="B31">
        <v>0</v>
      </c>
      <c t="n" s="6" r="C31">
        <v>0</v>
      </c>
    </row>
    <row spans="1:4" r="32">
      <c t="s" s="4" r="A32">
        <v>553</v>
      </c>
      <c t="n" s="6" r="B32">
        <v>0</v>
      </c>
      <c t="n" s="6" r="C32">
        <v>1</v>
      </c>
    </row>
    <row spans="1:4" r="33">
      <c t="s" s="4" r="A33">
        <v>569</v>
      </c>
    </row>
    <row spans="1:4" r="34">
      <c t="s" s="3" r="A34">
        <v>547</v>
      </c>
    </row>
    <row spans="1:4" r="35">
      <c t="s" s="4" r="A35">
        <v>548</v>
      </c>
      <c t="n" s="7" r="B35">
        <v>333875000</v>
      </c>
      <c t="n" s="7" r="C35">
        <v>341123000</v>
      </c>
      <c t="n" s="6" r="D35">
        <v>309770000</v>
      </c>
    </row>
    <row spans="1:4" r="36">
      <c t="s" s="4" r="A36">
        <v>570</v>
      </c>
    </row>
    <row spans="1:4" r="37">
      <c t="s" s="3" r="A37">
        <v>550</v>
      </c>
    </row>
    <row spans="1:4" r="38">
      <c t="s" s="4" r="A38">
        <v>551</v>
      </c>
      <c t="n" s="6" r="B38">
        <v>0</v>
      </c>
      <c t="n" s="6" r="C38">
        <v>1</v>
      </c>
    </row>
    <row spans="1:4" r="39">
      <c t="s" s="4" r="A39">
        <v>552</v>
      </c>
      <c t="n" s="6" r="B39">
        <v>3</v>
      </c>
      <c t="n" s="6" r="C39">
        <v>3</v>
      </c>
    </row>
    <row spans="1:4" r="40">
      <c t="s" s="4" r="A40">
        <v>553</v>
      </c>
      <c t="n" s="6" r="B40">
        <v>3</v>
      </c>
      <c t="n" s="6" r="C40">
        <v>4</v>
      </c>
    </row>
    <row spans="1:4" r="41">
      <c t="s" s="3" r="A41">
        <v>547</v>
      </c>
    </row>
    <row spans="1:4" r="42">
      <c t="s" s="4" r="A42">
        <v>556</v>
      </c>
      <c t="n" s="7" r="B42">
        <v>4877000</v>
      </c>
      <c t="n" s="7" r="C42">
        <v>98638000</v>
      </c>
    </row>
    <row spans="1:4" r="43">
      <c t="s" s="4" r="A43">
        <v>548</v>
      </c>
      <c t="n" s="6" r="B43">
        <v>1438000</v>
      </c>
      <c t="n" s="6" r="C43">
        <v>68244000</v>
      </c>
    </row>
    <row spans="1:4" r="44">
      <c t="s" s="4" r="A44">
        <v>571</v>
      </c>
    </row>
    <row spans="1:4" r="45">
      <c t="s" s="3" r="A45">
        <v>547</v>
      </c>
    </row>
    <row spans="1:4" r="46">
      <c t="s" s="4" r="A46">
        <v>548</v>
      </c>
      <c t="n" s="7" r="B46">
        <v>249119000</v>
      </c>
      <c t="n" s="7" r="C46">
        <v>233572000</v>
      </c>
      <c t="n" s="7" r="D46">
        <v>212104000</v>
      </c>
    </row>
    <row spans="1:4" r="47">
      <c t="s" s="4" r="A47">
        <v>572</v>
      </c>
    </row>
    <row spans="1:4" r="48">
      <c t="s" s="3" r="A48">
        <v>550</v>
      </c>
    </row>
    <row spans="1:4" r="49">
      <c t="s" s="4" r="A49">
        <v>551</v>
      </c>
      <c t="n" s="6" r="B49">
        <v>1</v>
      </c>
      <c t="n" s="6" r="C49">
        <v>0</v>
      </c>
    </row>
    <row spans="1:4" r="50">
      <c t="s" s="4" r="A50">
        <v>552</v>
      </c>
      <c t="n" s="6" r="B50">
        <v>1</v>
      </c>
      <c t="n" s="6" r="C50">
        <v>0</v>
      </c>
    </row>
    <row spans="1:4" r="51">
      <c t="s" s="4" r="A51">
        <v>553</v>
      </c>
      <c t="n" s="6" r="B51">
        <v>2</v>
      </c>
      <c t="n" s="6" r="C51">
        <v>0</v>
      </c>
    </row>
    <row spans="1:4" r="52">
      <c t="s" s="3" r="A52">
        <v>547</v>
      </c>
    </row>
    <row spans="1:4" r="53">
      <c t="s" s="4" r="A53">
        <v>556</v>
      </c>
      <c t="n" s="7" r="B53">
        <v>110310000</v>
      </c>
      <c t="n" s="7" r="C53">
        <v>0</v>
      </c>
    </row>
    <row spans="1:4" r="54">
      <c t="s" s="4" r="A54">
        <v>548</v>
      </c>
      <c t="n" s="7" r="B54">
        <v>24514000</v>
      </c>
      <c t="n" s="7" r="C54">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16"/>
    <col customWidth="1" max="3" min="3" width="80"/>
    <col customWidth="1" max="4" min="4" width="14"/>
  </cols>
  <sheetData>
    <row spans="1:4" r="1">
      <c t="s" s="1" r="A1">
        <v>573</v>
      </c>
      <c t="s" s="2" r="B1">
        <v>1</v>
      </c>
    </row>
    <row spans="1:4" r="2">
      <c t="s" s="2" r="B2">
        <v>30</v>
      </c>
      <c t="s" s="2" r="C2">
        <v>31</v>
      </c>
      <c t="s" s="2" r="D2">
        <v>574</v>
      </c>
    </row>
    <row spans="1:4" r="3">
      <c t="s" s="3" r="A3">
        <v>575</v>
      </c>
    </row>
    <row spans="1:4" r="4">
      <c t="s" s="4" r="A4">
        <v>576</v>
      </c>
      <c t="n" s="7" r="B4">
        <v>0</v>
      </c>
      <c t="n" s="7" r="C4">
        <v>0</v>
      </c>
    </row>
    <row spans="1:4" r="5">
      <c t="s" s="4" r="A5">
        <v>137</v>
      </c>
      <c t="n" s="6" r="B5">
        <v>0</v>
      </c>
      <c t="n" s="6" r="C5">
        <v>5156000</v>
      </c>
    </row>
    <row spans="1:4" r="6">
      <c t="s" s="4" r="A6">
        <v>548</v>
      </c>
      <c t="n" s="6" r="B6">
        <v>886911000</v>
      </c>
      <c t="n" s="7" r="C6">
        <v>937294000</v>
      </c>
      <c t="n" s="7" r="D6">
        <v>905347000</v>
      </c>
    </row>
    <row spans="1:4" r="7">
      <c t="s" s="4" r="A7">
        <v>577</v>
      </c>
    </row>
    <row spans="1:4" r="8">
      <c t="s" s="3" r="A8">
        <v>575</v>
      </c>
    </row>
    <row spans="1:4" r="9">
      <c t="s" s="4" r="A9">
        <v>578</v>
      </c>
      <c t="s" s="4" r="C9">
        <v>579</v>
      </c>
    </row>
    <row spans="1:4" r="10">
      <c t="s" s="4" r="A10">
        <v>580</v>
      </c>
      <c t="s" s="4" r="C10">
        <v>581</v>
      </c>
    </row>
    <row spans="1:4" r="11">
      <c t="s" s="4" r="A11">
        <v>582</v>
      </c>
      <c t="n" s="7" r="C11">
        <v>8156000</v>
      </c>
    </row>
    <row spans="1:4" r="12">
      <c t="s" s="4" r="A12">
        <v>576</v>
      </c>
      <c t="n" s="6" r="C12">
        <v>4359000</v>
      </c>
    </row>
    <row spans="1:4" r="13">
      <c t="s" s="4" r="A13">
        <v>137</v>
      </c>
      <c t="n" s="6" r="C13">
        <v>5156000</v>
      </c>
    </row>
    <row spans="1:4" r="14">
      <c t="s" s="4" r="A14">
        <v>583</v>
      </c>
      <c t="n" s="6" r="C14">
        <v>17671000</v>
      </c>
    </row>
    <row spans="1:4" r="15">
      <c t="s" s="4" r="A15">
        <v>557</v>
      </c>
      <c t="n" s="6" r="C15">
        <v>533000</v>
      </c>
    </row>
    <row spans="1:4" r="16">
      <c t="s" s="4" r="A16">
        <v>558</v>
      </c>
      <c t="n" s="6" r="C16">
        <v>4424000</v>
      </c>
    </row>
    <row spans="1:4" r="17">
      <c t="s" s="4" r="A17">
        <v>548</v>
      </c>
      <c t="n" s="6" r="C17">
        <v>11594000</v>
      </c>
    </row>
    <row spans="1:4" r="18">
      <c t="s" s="4" r="A18">
        <v>559</v>
      </c>
      <c t="n" s="6" r="C18">
        <v>4402000</v>
      </c>
    </row>
    <row spans="1:4" r="19">
      <c t="s" s="4" r="A19">
        <v>584</v>
      </c>
      <c t="n" s="6" r="C19">
        <v>-439000</v>
      </c>
    </row>
    <row spans="1:4" r="20">
      <c t="s" s="4" r="A20">
        <v>585</v>
      </c>
      <c t="n" s="6" r="C20">
        <v>-1921000</v>
      </c>
    </row>
    <row spans="1:4" r="21">
      <c t="s" s="4" r="A21">
        <v>586</v>
      </c>
      <c t="n" s="6" r="C21">
        <v>-922000</v>
      </c>
    </row>
    <row spans="1:4" r="22">
      <c t="s" s="4" r="A22">
        <v>562</v>
      </c>
      <c t="n" s="6" r="C22">
        <v>0</v>
      </c>
    </row>
    <row spans="1:4" r="23">
      <c t="s" s="4" r="A23">
        <v>521</v>
      </c>
    </row>
    <row spans="1:4" r="24">
      <c t="s" s="3" r="A24">
        <v>575</v>
      </c>
    </row>
    <row spans="1:4" r="25">
      <c t="s" s="4" r="A25">
        <v>548</v>
      </c>
      <c t="n" s="7" r="B25">
        <v>303917000</v>
      </c>
      <c t="n" s="6" r="C25">
        <v>362599000</v>
      </c>
      <c t="n" s="7" r="D25">
        <v>383473000</v>
      </c>
    </row>
    <row spans="1:4" r="26">
      <c t="s" s="4" r="A26">
        <v>587</v>
      </c>
    </row>
    <row spans="1:4" r="27">
      <c t="s" s="3" r="A27">
        <v>575</v>
      </c>
    </row>
    <row spans="1:4" r="28">
      <c t="s" s="4" r="A28">
        <v>548</v>
      </c>
      <c t="n" s="7" r="C28">
        <v>11594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588</v>
      </c>
      <c t="s" s="2" r="B1">
        <v>1</v>
      </c>
    </row>
    <row spans="1:3" r="2">
      <c t="s" s="2" r="B2">
        <v>30</v>
      </c>
      <c t="s" s="2" r="C2">
        <v>31</v>
      </c>
    </row>
    <row spans="1:3" r="3">
      <c t="s" s="3" r="A3">
        <v>589</v>
      </c>
    </row>
    <row spans="1:3" r="4">
      <c t="s" s="4" r="A4">
        <v>590</v>
      </c>
      <c t="s" s="4" r="B4">
        <v>591</v>
      </c>
    </row>
    <row spans="1:3" r="5">
      <c t="s" s="4" r="A5">
        <v>592</v>
      </c>
      <c t="s" s="4" r="B5">
        <v>593</v>
      </c>
    </row>
    <row spans="1:3" r="6">
      <c t="s" s="4" r="A6">
        <v>594</v>
      </c>
      <c t="s" s="4" r="B6">
        <v>595</v>
      </c>
    </row>
    <row spans="1:3" r="7">
      <c t="s" s="4" r="A7">
        <v>596</v>
      </c>
      <c t="n" s="7" r="B7">
        <v>76190000</v>
      </c>
    </row>
    <row spans="1:3" r="8">
      <c t="s" s="4" r="A8">
        <v>597</v>
      </c>
      <c t="n" s="6" r="B8">
        <v>0</v>
      </c>
      <c t="n" s="7" r="C8">
        <v>61016000</v>
      </c>
    </row>
    <row spans="1:3" r="9">
      <c t="s" s="4" r="A9">
        <v>598</v>
      </c>
      <c t="n" s="7" r="B9">
        <v>8019000</v>
      </c>
    </row>
    <row spans="1:3" r="10">
      <c t="s" s="4" r="A10">
        <v>599</v>
      </c>
      <c t="s" s="4" r="B10">
        <v>600</v>
      </c>
    </row>
    <row spans="1:3" r="11">
      <c t="s" s="4" r="A11">
        <v>601</v>
      </c>
    </row>
    <row spans="1:3" r="12">
      <c t="s" s="3" r="A12">
        <v>589</v>
      </c>
    </row>
    <row spans="1:3" r="13">
      <c t="s" s="4" r="A13">
        <v>597</v>
      </c>
      <c t="n" s="7" r="B13">
        <v>68171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02</v>
      </c>
      <c t="s" s="2" r="B1">
        <v>30</v>
      </c>
      <c t="s" s="2" r="C1">
        <v>31</v>
      </c>
    </row>
    <row spans="1:3" r="2">
      <c t="s" s="3" r="A2">
        <v>214</v>
      </c>
    </row>
    <row spans="1:3" r="3">
      <c t="s" s="4" r="A3">
        <v>603</v>
      </c>
      <c t="n" s="7" r="C3">
        <v>7287000</v>
      </c>
    </row>
    <row spans="1:3" r="4">
      <c t="s" s="4" r="A4">
        <v>604</v>
      </c>
      <c t="n" s="6" r="C4">
        <v>1425000</v>
      </c>
    </row>
    <row spans="1:3" r="5">
      <c t="s" s="4" r="A5">
        <v>605</v>
      </c>
      <c t="n" s="6" r="C5">
        <v>10263000</v>
      </c>
    </row>
    <row spans="1:3" r="6">
      <c t="s" s="4" r="A6">
        <v>606</v>
      </c>
      <c t="n" s="6" r="C6">
        <v>15949000</v>
      </c>
    </row>
    <row spans="1:3" r="7">
      <c t="s" s="4" r="A7">
        <v>607</v>
      </c>
      <c t="n" s="6" r="C7">
        <v>33797000</v>
      </c>
    </row>
    <row spans="1:3" r="8">
      <c t="s" s="4" r="A8">
        <v>608</v>
      </c>
      <c t="n" s="6" r="C8">
        <v>-4114000</v>
      </c>
    </row>
    <row spans="1:3" r="9">
      <c t="s" s="4" r="A9">
        <v>609</v>
      </c>
      <c t="n" s="6" r="C9">
        <v>-2373000</v>
      </c>
    </row>
    <row spans="1:3" r="10">
      <c t="s" s="4" r="A10">
        <v>610</v>
      </c>
      <c t="n" s="6" r="C10">
        <v>-1218000</v>
      </c>
    </row>
    <row spans="1:3" r="11">
      <c t="s" s="4" r="A11">
        <v>611</v>
      </c>
      <c t="n" s="7" r="B11">
        <v>0</v>
      </c>
      <c t="n" s="7" r="C11">
        <v>61016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s="1" r="A1">
        <v>612</v>
      </c>
      <c t="s" s="2" r="B1">
        <v>1</v>
      </c>
    </row>
    <row spans="1:3" r="2">
      <c t="s" s="2" r="B2">
        <v>30</v>
      </c>
      <c t="s" s="2" r="C2">
        <v>31</v>
      </c>
    </row>
    <row spans="1:3" r="3">
      <c t="s" s="3" r="A3">
        <v>613</v>
      </c>
    </row>
    <row spans="1:3" r="4">
      <c t="s" s="4" r="A4">
        <v>614</v>
      </c>
      <c t="n" s="7" r="B4">
        <v>6362000</v>
      </c>
      <c t="n" s="7" r="C4">
        <v>6857000</v>
      </c>
    </row>
    <row spans="1:3" r="5">
      <c t="s" s="4" r="A5">
        <v>615</v>
      </c>
      <c t="n" s="6" r="B5">
        <v>6886000</v>
      </c>
      <c t="n" s="6" r="C5">
        <v>4283000</v>
      </c>
    </row>
    <row spans="1:3" r="6">
      <c t="s" s="4" r="A6">
        <v>616</v>
      </c>
      <c t="n" s="6" r="B6">
        <v>-8339000</v>
      </c>
      <c t="n" s="6" r="C6">
        <v>-5965000</v>
      </c>
    </row>
    <row spans="1:3" r="7">
      <c t="s" s="4" r="A7">
        <v>617</v>
      </c>
      <c t="n" s="6" r="B7">
        <v>2250000</v>
      </c>
      <c t="n" s="6" r="C7">
        <v>1355000</v>
      </c>
    </row>
    <row spans="1:3" r="8">
      <c t="s" s="4" r="A8">
        <v>618</v>
      </c>
      <c t="n" s="6" r="B8">
        <v>-282000</v>
      </c>
      <c t="n" s="6" r="C8">
        <v>-168000</v>
      </c>
    </row>
    <row spans="1:3" r="9">
      <c t="s" s="4" r="A9">
        <v>619</v>
      </c>
      <c t="n" s="7" r="B9">
        <v>6877000</v>
      </c>
      <c t="n" s="7" r="C9">
        <v>636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68</v>
      </c>
      <c t="s" s="2" r="B1">
        <v>1</v>
      </c>
    </row>
    <row spans="1:3" r="2">
      <c t="s" s="2" r="B2">
        <v>30</v>
      </c>
      <c t="s" s="2" r="C2">
        <v>31</v>
      </c>
    </row>
    <row spans="1:3" r="3">
      <c t="s" s="3" r="A3">
        <v>169</v>
      </c>
    </row>
    <row spans="1:3" r="4">
      <c t="s" s="4" r="A4">
        <v>170</v>
      </c>
      <c t="n" s="7" r="B4">
        <v>35779000</v>
      </c>
      <c t="n" s="7" r="C4">
        <v>37324000</v>
      </c>
    </row>
    <row spans="1:3" r="5">
      <c t="s" s="4" r="A5">
        <v>171</v>
      </c>
      <c t="n" s="6" r="B5">
        <v>1000</v>
      </c>
      <c t="n" s="6" r="C5">
        <v>4312000</v>
      </c>
    </row>
    <row spans="1:3" r="6">
      <c t="s" s="4" r="A6">
        <v>172</v>
      </c>
      <c t="n" s="6" r="B6">
        <v>35780000</v>
      </c>
      <c t="n" s="6" r="C6">
        <v>41636000</v>
      </c>
    </row>
    <row spans="1:3" r="7">
      <c t="s" s="3" r="A7">
        <v>173</v>
      </c>
    </row>
    <row spans="1:3" r="8">
      <c t="s" s="4" r="A8">
        <v>174</v>
      </c>
      <c t="n" s="6" r="B8">
        <v>33506000</v>
      </c>
      <c t="n" s="6" r="C8">
        <v>35333000</v>
      </c>
    </row>
    <row spans="1:3" r="9">
      <c t="s" s="4" r="A9">
        <v>175</v>
      </c>
      <c t="n" s="7" r="B9">
        <v>56870000</v>
      </c>
      <c t="n" s="7" r="C9">
        <v>60358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620</v>
      </c>
      <c t="s" s="2" r="B1">
        <v>1</v>
      </c>
    </row>
    <row spans="1:3" r="2">
      <c t="s" s="2" r="B2">
        <v>30</v>
      </c>
      <c t="s" s="2" r="C2">
        <v>31</v>
      </c>
    </row>
    <row spans="1:3" r="3">
      <c t="s" s="3" r="A3">
        <v>218</v>
      </c>
    </row>
    <row spans="1:3" r="4">
      <c t="s" s="4" r="A4">
        <v>621</v>
      </c>
      <c t="n" s="7" r="B4">
        <v>2890000</v>
      </c>
      <c t="n" s="7" r="C4">
        <v>8620000</v>
      </c>
    </row>
    <row spans="1:3" r="5">
      <c t="s" s="4" r="A5">
        <v>622</v>
      </c>
      <c t="n" s="6" r="B5">
        <v>1024000</v>
      </c>
      <c t="n" s="6" r="C5">
        <v>3342000</v>
      </c>
    </row>
    <row spans="1:3" r="6">
      <c t="s" s="4" r="A6">
        <v>623</v>
      </c>
      <c t="n" s="7" r="B6">
        <v>1866000</v>
      </c>
      <c t="n" s="6" r="C6">
        <v>5278000</v>
      </c>
    </row>
    <row spans="1:3" r="7">
      <c t="s" s="4" r="A7">
        <v>624</v>
      </c>
      <c t="s" s="4" r="B7">
        <v>625</v>
      </c>
    </row>
    <row spans="1:3" r="8">
      <c t="s" s="4" r="A8">
        <v>626</v>
      </c>
      <c t="s" s="4" r="B8">
        <v>627</v>
      </c>
    </row>
    <row spans="1:3" r="9">
      <c t="s" s="4" r="A9">
        <v>628</v>
      </c>
      <c t="n" s="7" r="B9">
        <v>595000</v>
      </c>
      <c t="n" s="6" r="C9">
        <v>229000</v>
      </c>
    </row>
    <row spans="1:3" r="10">
      <c t="s" s="4" r="A10">
        <v>629</v>
      </c>
      <c t="n" s="6" r="B10">
        <v>2461000</v>
      </c>
      <c t="n" s="6" r="C10">
        <v>5507000</v>
      </c>
    </row>
    <row spans="1:3" r="11">
      <c t="s" s="4" r="A11">
        <v>630</v>
      </c>
      <c t="n" s="6" r="B11">
        <v>118000</v>
      </c>
      <c t="n" s="6" r="C11">
        <v>47000</v>
      </c>
    </row>
    <row spans="1:3" r="12">
      <c t="s" s="4" r="A12">
        <v>631</v>
      </c>
      <c t="n" s="7" r="B12">
        <v>2343000</v>
      </c>
      <c t="n" s="7" r="C12">
        <v>546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80"/>
    <col customWidth="1" max="3" min="3" width="14"/>
  </cols>
  <sheetData>
    <row spans="1:3" r="1">
      <c t="s" s="1" r="A1">
        <v>632</v>
      </c>
      <c t="s" s="2" r="B1">
        <v>1</v>
      </c>
    </row>
    <row spans="1:3" r="2">
      <c t="s" s="2" r="B2">
        <v>30</v>
      </c>
      <c t="s" s="2" r="C2">
        <v>31</v>
      </c>
    </row>
    <row spans="1:3" r="3">
      <c t="s" s="3" r="A3">
        <v>225</v>
      </c>
    </row>
    <row spans="1:3" r="4">
      <c t="s" s="4" r="A4">
        <v>38</v>
      </c>
      <c t="n" s="7" r="B4">
        <v>542000</v>
      </c>
      <c t="n" s="7" r="C4">
        <v>521000</v>
      </c>
    </row>
    <row spans="1:3" r="5">
      <c t="s" s="4" r="A5">
        <v>633</v>
      </c>
      <c t="s" s="4" r="B5">
        <v>63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7"/>
    <col customWidth="1" max="2" min="2" width="25"/>
    <col customWidth="1" max="3" min="3" width="25"/>
  </cols>
  <sheetData>
    <row spans="1:3" r="1">
      <c t="s" s="1" r="A1">
        <v>635</v>
      </c>
      <c t="s" s="2" r="B1">
        <v>1</v>
      </c>
    </row>
    <row spans="1:3" r="2">
      <c t="s" s="2" r="B2">
        <v>30</v>
      </c>
      <c t="s" s="2" r="C2">
        <v>31</v>
      </c>
    </row>
    <row spans="1:3" r="3">
      <c t="s" s="3" r="A3">
        <v>487</v>
      </c>
    </row>
    <row spans="1:3" r="4">
      <c t="s" s="4" r="A4">
        <v>636</v>
      </c>
      <c t="n" s="7" r="B4">
        <v>479435000</v>
      </c>
      <c t="n" s="7" r="C4">
        <v>454171000</v>
      </c>
    </row>
    <row spans="1:3" r="5">
      <c t="s" s="4" r="A5">
        <v>637</v>
      </c>
      <c t="n" s="6" r="B5">
        <v>302462000</v>
      </c>
      <c t="n" s="6" r="C5">
        <v>288242000</v>
      </c>
    </row>
    <row spans="1:3" r="6">
      <c t="s" s="4" r="A6">
        <v>638</v>
      </c>
      <c t="n" s="6" r="B6">
        <v>176973000</v>
      </c>
      <c t="n" s="6" r="C6">
        <v>165929000</v>
      </c>
    </row>
    <row spans="1:3" r="7">
      <c t="s" s="4" r="A7">
        <v>639</v>
      </c>
      <c t="n" s="6" r="B7">
        <v>62900000</v>
      </c>
      <c t="n" s="6" r="C7">
        <v>18227000</v>
      </c>
    </row>
    <row spans="1:3" r="8">
      <c t="s" s="4" r="A8">
        <v>486</v>
      </c>
    </row>
    <row spans="1:3" r="9">
      <c t="s" s="3" r="A9">
        <v>487</v>
      </c>
    </row>
    <row spans="1:3" r="10">
      <c t="s" s="4" r="A10">
        <v>636</v>
      </c>
      <c t="n" s="6" r="B10">
        <v>193983000</v>
      </c>
      <c t="n" s="6" r="C10">
        <v>223510000</v>
      </c>
    </row>
    <row spans="1:3" r="11">
      <c t="s" s="4" r="A11">
        <v>637</v>
      </c>
      <c t="n" s="6" r="B11">
        <v>157810000</v>
      </c>
      <c t="n" s="6" r="C11">
        <v>168041000</v>
      </c>
    </row>
    <row spans="1:3" r="12">
      <c t="s" s="4" r="A12">
        <v>638</v>
      </c>
      <c t="n" s="6" r="B12">
        <v>36173000</v>
      </c>
      <c t="n" s="6" r="C12">
        <v>55469000</v>
      </c>
    </row>
    <row spans="1:3" r="13">
      <c t="s" s="4" r="A13">
        <v>639</v>
      </c>
      <c t="n" s="7" r="B13">
        <v>0</v>
      </c>
      <c t="n" s="7" r="C13">
        <v>4300000</v>
      </c>
    </row>
    <row spans="1:3" r="14">
      <c t="s" s="4" r="A14">
        <v>640</v>
      </c>
      <c t="s" s="4" r="B14">
        <v>641</v>
      </c>
      <c t="s" s="4" r="C14">
        <v>501</v>
      </c>
    </row>
    <row spans="1:3" r="15">
      <c t="s" s="4" r="A15">
        <v>642</v>
      </c>
    </row>
    <row spans="1:3" r="16">
      <c t="s" s="3" r="A16">
        <v>487</v>
      </c>
    </row>
    <row spans="1:3" r="17">
      <c t="s" s="4" r="A17">
        <v>636</v>
      </c>
      <c t="n" s="7" r="B17">
        <v>236163000</v>
      </c>
      <c t="n" s="7" r="C17">
        <v>182233000</v>
      </c>
    </row>
    <row spans="1:3" r="18">
      <c t="s" s="4" r="A18">
        <v>637</v>
      </c>
      <c t="n" s="6" r="B18">
        <v>120195000</v>
      </c>
      <c t="n" s="6" r="C18">
        <v>97564000</v>
      </c>
    </row>
    <row spans="1:3" r="19">
      <c t="s" s="4" r="A19">
        <v>638</v>
      </c>
      <c t="n" s="6" r="B19">
        <v>115968000</v>
      </c>
      <c t="n" s="6" r="C19">
        <v>84669000</v>
      </c>
    </row>
    <row spans="1:3" r="20">
      <c t="s" s="4" r="A20">
        <v>639</v>
      </c>
      <c t="n" s="7" r="B20">
        <v>56257000</v>
      </c>
      <c t="n" s="7" r="C20">
        <v>13225000</v>
      </c>
    </row>
    <row spans="1:3" r="21">
      <c t="s" s="4" r="A21">
        <v>640</v>
      </c>
      <c t="s" s="4" r="B21">
        <v>643</v>
      </c>
      <c t="s" s="4" r="C21">
        <v>644</v>
      </c>
    </row>
    <row spans="1:3" r="22">
      <c t="s" s="4" r="A22">
        <v>645</v>
      </c>
      <c t="n" s="7" r="B22">
        <v>22081000</v>
      </c>
      <c t="n" s="7" r="C22">
        <v>0</v>
      </c>
    </row>
    <row spans="1:3" r="23">
      <c t="s" s="4" r="A23">
        <v>646</v>
      </c>
    </row>
    <row spans="1:3" r="24">
      <c t="s" s="3" r="A24">
        <v>487</v>
      </c>
    </row>
    <row spans="1:3" r="25">
      <c t="s" s="4" r="A25">
        <v>636</v>
      </c>
      <c t="n" s="6" r="B25">
        <v>15559000</v>
      </c>
      <c t="n" s="6" r="C25">
        <v>11249000</v>
      </c>
    </row>
    <row spans="1:3" r="26">
      <c t="s" s="4" r="A26">
        <v>637</v>
      </c>
      <c t="n" s="6" r="B26">
        <v>8318000</v>
      </c>
      <c t="n" s="6" r="C26">
        <v>6958000</v>
      </c>
    </row>
    <row spans="1:3" r="27">
      <c t="s" s="4" r="A27">
        <v>638</v>
      </c>
      <c t="n" s="6" r="B27">
        <v>7241000</v>
      </c>
      <c t="n" s="6" r="C27">
        <v>4291000</v>
      </c>
    </row>
    <row spans="1:3" r="28">
      <c t="s" s="4" r="A28">
        <v>639</v>
      </c>
      <c t="n" s="7" r="B28">
        <v>5445000</v>
      </c>
      <c t="n" s="7" r="C28">
        <v>578000</v>
      </c>
    </row>
    <row spans="1:3" r="29">
      <c t="s" s="4" r="A29">
        <v>640</v>
      </c>
      <c t="s" s="4" r="B29">
        <v>647</v>
      </c>
      <c t="s" s="4" r="C29">
        <v>501</v>
      </c>
    </row>
    <row spans="1:3" r="30">
      <c t="s" s="4" r="A30">
        <v>648</v>
      </c>
    </row>
    <row spans="1:3" r="31">
      <c t="s" s="3" r="A31">
        <v>487</v>
      </c>
    </row>
    <row spans="1:3" r="32">
      <c t="s" s="4" r="A32">
        <v>636</v>
      </c>
      <c t="n" s="7" r="B32">
        <v>21661000</v>
      </c>
      <c t="n" s="7" r="C32">
        <v>25119000</v>
      </c>
    </row>
    <row spans="1:3" r="33">
      <c t="s" s="4" r="A33">
        <v>637</v>
      </c>
      <c t="n" s="6" r="B33">
        <v>7322000</v>
      </c>
      <c t="n" s="6" r="C33">
        <v>7527000</v>
      </c>
    </row>
    <row spans="1:3" r="34">
      <c t="s" s="4" r="A34">
        <v>638</v>
      </c>
      <c t="n" s="6" r="B34">
        <v>14339000</v>
      </c>
      <c t="n" s="6" r="C34">
        <v>17592000</v>
      </c>
    </row>
    <row spans="1:3" r="35">
      <c t="s" s="4" r="A35">
        <v>639</v>
      </c>
      <c t="n" s="7" r="B35">
        <v>288000</v>
      </c>
      <c t="n" s="7" r="C35">
        <v>0</v>
      </c>
    </row>
    <row spans="1:3" r="36">
      <c t="s" s="4" r="A36">
        <v>640</v>
      </c>
      <c t="s" s="4" r="B36">
        <v>649</v>
      </c>
      <c t="s" s="4" r="C36">
        <v>641</v>
      </c>
    </row>
    <row spans="1:3" r="37">
      <c t="s" s="4" r="A37">
        <v>650</v>
      </c>
    </row>
    <row spans="1:3" r="38">
      <c t="s" s="3" r="A38">
        <v>487</v>
      </c>
    </row>
    <row spans="1:3" r="39">
      <c t="s" s="4" r="A39">
        <v>636</v>
      </c>
      <c t="n" s="7" r="B39">
        <v>12069000</v>
      </c>
      <c t="n" s="7" r="C39">
        <v>12060000</v>
      </c>
    </row>
    <row spans="1:3" r="40">
      <c t="s" s="4" r="A40">
        <v>637</v>
      </c>
      <c t="n" s="6" r="B40">
        <v>8817000</v>
      </c>
      <c t="n" s="6" r="C40">
        <v>8152000</v>
      </c>
    </row>
    <row spans="1:3" r="41">
      <c t="s" s="4" r="A41">
        <v>638</v>
      </c>
      <c t="n" s="6" r="B41">
        <v>3252000</v>
      </c>
      <c t="n" s="6" r="C41">
        <v>3908000</v>
      </c>
    </row>
    <row spans="1:3" r="42">
      <c t="s" s="4" r="A42">
        <v>639</v>
      </c>
      <c t="n" s="7" r="B42">
        <v>910000</v>
      </c>
      <c t="n" s="7" r="C42">
        <v>124000</v>
      </c>
    </row>
    <row spans="1:3" r="43">
      <c t="s" s="4" r="A43">
        <v>640</v>
      </c>
      <c t="s" s="4" r="B43">
        <v>501</v>
      </c>
      <c t="s" s="4" r="C43">
        <v>49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80"/>
  </cols>
  <sheetData>
    <row spans="1:3" r="1">
      <c t="s" s="1" r="A1">
        <v>651</v>
      </c>
      <c t="s" s="2" r="B1">
        <v>1</v>
      </c>
    </row>
    <row spans="1:3" r="2">
      <c t="s" s="2" r="B2">
        <v>30</v>
      </c>
      <c t="s" s="2" r="C2">
        <v>31</v>
      </c>
    </row>
    <row spans="1:3" r="3">
      <c t="s" s="3" r="A3">
        <v>652</v>
      </c>
    </row>
    <row spans="1:3" r="4">
      <c t="s" s="4" r="A4">
        <v>653</v>
      </c>
      <c t="s" s="4" r="C4">
        <v>654</v>
      </c>
    </row>
    <row spans="1:3" r="5">
      <c t="s" s="4" r="A5">
        <v>655</v>
      </c>
      <c t="s" s="4" r="C5">
        <v>656</v>
      </c>
    </row>
    <row spans="1:3" r="6">
      <c t="s" s="4" r="A6">
        <v>657</v>
      </c>
      <c t="s" s="4" r="C6">
        <v>658</v>
      </c>
    </row>
    <row spans="1:3" r="7">
      <c t="s" s="4" r="A7">
        <v>659</v>
      </c>
      <c t="s" s="4" r="C7">
        <v>660</v>
      </c>
    </row>
    <row spans="1:3" r="8">
      <c t="s" s="4" r="A8">
        <v>661</v>
      </c>
      <c t="n" s="7" r="B8">
        <v>0</v>
      </c>
      <c t="n" s="7" r="C8">
        <v>3463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2</v>
      </c>
      <c t="s" s="2" r="B1">
        <v>30</v>
      </c>
      <c t="s" s="2" r="C1">
        <v>31</v>
      </c>
    </row>
    <row spans="1:3" r="2">
      <c t="s" s="3" r="A2">
        <v>663</v>
      </c>
    </row>
    <row spans="1:3" r="3">
      <c t="s" s="4" r="A3">
        <v>664</v>
      </c>
      <c t="n" s="7" r="B3">
        <v>41258000</v>
      </c>
    </row>
    <row spans="1:3" r="4">
      <c t="s" s="4" r="A4">
        <v>665</v>
      </c>
      <c t="n" s="6" r="B4">
        <v>36954000</v>
      </c>
    </row>
    <row spans="1:3" r="5">
      <c t="s" s="4" r="A5">
        <v>666</v>
      </c>
      <c t="n" s="6" r="B5">
        <v>24003000</v>
      </c>
    </row>
    <row spans="1:3" r="6">
      <c t="s" s="4" r="A6">
        <v>667</v>
      </c>
      <c t="n" s="6" r="B6">
        <v>18541000</v>
      </c>
    </row>
    <row spans="1:3" r="7">
      <c t="s" s="4" r="A7">
        <v>668</v>
      </c>
      <c t="n" s="6" r="B7">
        <v>13695000</v>
      </c>
    </row>
    <row spans="1:3" r="8">
      <c t="s" s="4" r="A8">
        <v>669</v>
      </c>
      <c t="n" s="6" r="B8">
        <v>42522000</v>
      </c>
    </row>
    <row spans="1:3" r="9">
      <c t="s" s="4" r="A9">
        <v>638</v>
      </c>
      <c t="n" s="7" r="B9">
        <v>176973000</v>
      </c>
      <c t="n" s="7" r="C9">
        <v>165929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7"/>
    <col customWidth="1" max="2" min="2" width="16"/>
    <col customWidth="1" max="3" min="3" width="15"/>
  </cols>
  <sheetData>
    <row spans="1:3" r="1">
      <c t="s" s="1" r="A1">
        <v>670</v>
      </c>
      <c t="s" s="2" r="B1">
        <v>1</v>
      </c>
    </row>
    <row spans="1:3" r="2">
      <c t="s" s="2" r="B2">
        <v>30</v>
      </c>
      <c t="s" s="2" r="C2">
        <v>31</v>
      </c>
    </row>
    <row spans="1:3" r="3">
      <c t="s" s="3" r="A3">
        <v>671</v>
      </c>
    </row>
    <row spans="1:3" r="4">
      <c t="s" s="4" r="A4">
        <v>672</v>
      </c>
      <c t="n" s="7" r="B4">
        <v>1297851000</v>
      </c>
      <c t="n" s="7" r="C4">
        <v>1265904000</v>
      </c>
    </row>
    <row spans="1:3" r="5">
      <c t="s" s="4" r="A5">
        <v>673</v>
      </c>
      <c t="n" s="6" r="B5">
        <v>-360557000</v>
      </c>
      <c t="n" s="6" r="C5">
        <v>-360557000</v>
      </c>
    </row>
    <row spans="1:3" r="6">
      <c t="s" s="4" r="A6">
        <v>674</v>
      </c>
      <c t="n" s="6" r="B6">
        <v>937294000</v>
      </c>
      <c t="n" s="6" r="C6">
        <v>905347000</v>
      </c>
    </row>
    <row spans="1:3" r="7">
      <c t="s" s="4" r="A7">
        <v>675</v>
      </c>
      <c t="n" s="6" r="B7">
        <v>0</v>
      </c>
      <c t="n" s="6" r="C7">
        <v>0</v>
      </c>
    </row>
    <row spans="1:3" r="8">
      <c t="s" s="4" r="A8">
        <v>676</v>
      </c>
      <c t="n" s="6" r="B8">
        <v>25952000</v>
      </c>
      <c t="n" s="6" r="C8">
        <v>79838000</v>
      </c>
    </row>
    <row spans="1:3" r="9">
      <c t="s" s="4" r="A9">
        <v>677</v>
      </c>
      <c t="n" s="6" r="B9">
        <v>-17653000</v>
      </c>
      <c t="n" s="6" r="C9">
        <v>526000</v>
      </c>
    </row>
    <row spans="1:3" r="10">
      <c t="s" s="4" r="A10">
        <v>678</v>
      </c>
      <c t="n" s="6" r="B10">
        <v>0</v>
      </c>
      <c t="n" s="6" r="C10">
        <v>-15949000</v>
      </c>
    </row>
    <row spans="1:3" r="11">
      <c t="s" s="4" r="A11">
        <v>679</v>
      </c>
      <c t="n" s="6" r="B11">
        <v>-58682000</v>
      </c>
      <c t="n" s="6" r="C11">
        <v>-32468000</v>
      </c>
    </row>
    <row spans="1:3" r="12">
      <c t="s" s="4" r="A12">
        <v>680</v>
      </c>
      <c t="n" s="6" r="B12">
        <v>1247468000</v>
      </c>
      <c t="n" s="6" r="C12">
        <v>1297851000</v>
      </c>
    </row>
    <row spans="1:3" r="13">
      <c t="s" s="4" r="A13">
        <v>681</v>
      </c>
      <c t="n" s="6" r="B13">
        <v>-360557000</v>
      </c>
      <c t="n" s="6" r="C13">
        <v>-360557000</v>
      </c>
    </row>
    <row spans="1:3" r="14">
      <c t="s" s="4" r="A14">
        <v>682</v>
      </c>
      <c t="n" s="6" r="B14">
        <v>886911000</v>
      </c>
      <c t="n" s="6" r="C14">
        <v>937294000</v>
      </c>
    </row>
    <row spans="1:3" r="15">
      <c t="s" s="4" r="A15">
        <v>521</v>
      </c>
    </row>
    <row spans="1:3" r="16">
      <c t="s" s="3" r="A16">
        <v>671</v>
      </c>
    </row>
    <row spans="1:3" r="17">
      <c t="s" s="4" r="A17">
        <v>672</v>
      </c>
      <c t="n" s="6" r="B17">
        <v>362599000</v>
      </c>
      <c t="n" s="6" r="C17">
        <v>383473000</v>
      </c>
    </row>
    <row spans="1:3" r="18">
      <c t="s" s="4" r="A18">
        <v>673</v>
      </c>
      <c t="n" s="6" r="B18">
        <v>0</v>
      </c>
      <c t="n" s="6" r="C18">
        <v>0</v>
      </c>
    </row>
    <row spans="1:3" r="19">
      <c t="s" s="4" r="A19">
        <v>674</v>
      </c>
      <c t="n" s="6" r="B19">
        <v>362599000</v>
      </c>
      <c t="n" s="6" r="C19">
        <v>383473000</v>
      </c>
    </row>
    <row spans="1:3" r="20">
      <c t="s" s="4" r="A20">
        <v>675</v>
      </c>
      <c t="n" s="6" r="B20">
        <v>0</v>
      </c>
      <c t="n" s="6" r="C20">
        <v>0</v>
      </c>
    </row>
    <row spans="1:3" r="21">
      <c t="s" s="4" r="A21">
        <v>676</v>
      </c>
      <c t="n" s="6" r="B21">
        <v>0</v>
      </c>
      <c t="n" s="6" r="C21">
        <v>11594000</v>
      </c>
    </row>
    <row spans="1:3" r="22">
      <c t="s" s="4" r="A22">
        <v>677</v>
      </c>
      <c t="n" s="6" r="B22">
        <v>0</v>
      </c>
      <c t="n" s="6" r="C22">
        <v>0</v>
      </c>
    </row>
    <row spans="1:3" r="23">
      <c t="s" s="4" r="A23">
        <v>678</v>
      </c>
      <c t="n" s="6" r="B23">
        <v>0</v>
      </c>
      <c t="n" s="6" r="C23">
        <v>0</v>
      </c>
    </row>
    <row spans="1:3" r="24">
      <c t="s" s="4" r="A24">
        <v>679</v>
      </c>
      <c t="n" s="6" r="B24">
        <v>-58682000</v>
      </c>
      <c t="n" s="6" r="C24">
        <v>-32468000</v>
      </c>
    </row>
    <row spans="1:3" r="25">
      <c t="s" s="4" r="A25">
        <v>680</v>
      </c>
      <c t="n" s="6" r="B25">
        <v>303917000</v>
      </c>
      <c t="n" s="6" r="C25">
        <v>362599000</v>
      </c>
    </row>
    <row spans="1:3" r="26">
      <c t="s" s="4" r="A26">
        <v>681</v>
      </c>
      <c t="n" s="6" r="B26">
        <v>0</v>
      </c>
      <c t="n" s="6" r="C26">
        <v>0</v>
      </c>
    </row>
    <row spans="1:3" r="27">
      <c t="s" s="4" r="A27">
        <v>682</v>
      </c>
      <c t="n" s="6" r="B27">
        <v>303917000</v>
      </c>
      <c t="n" s="6" r="C27">
        <v>362599000</v>
      </c>
    </row>
    <row spans="1:3" r="28">
      <c t="s" s="4" r="A28">
        <v>569</v>
      </c>
    </row>
    <row spans="1:3" r="29">
      <c t="s" s="3" r="A29">
        <v>671</v>
      </c>
    </row>
    <row spans="1:3" r="30">
      <c t="s" s="4" r="A30">
        <v>672</v>
      </c>
      <c t="n" s="6" r="B30">
        <v>341123000</v>
      </c>
      <c t="n" s="6" r="C30">
        <v>309770000</v>
      </c>
    </row>
    <row spans="1:3" r="31">
      <c t="s" s="4" r="A31">
        <v>673</v>
      </c>
      <c t="n" s="6" r="B31">
        <v>0</v>
      </c>
      <c t="n" s="6" r="C31">
        <v>0</v>
      </c>
    </row>
    <row spans="1:3" r="32">
      <c t="s" s="4" r="A32">
        <v>674</v>
      </c>
      <c t="n" s="6" r="B32">
        <v>341123000</v>
      </c>
      <c t="n" s="6" r="C32">
        <v>309770000</v>
      </c>
    </row>
    <row spans="1:3" r="33">
      <c t="s" s="4" r="A33">
        <v>675</v>
      </c>
      <c t="n" s="6" r="B33">
        <v>0</v>
      </c>
      <c t="n" s="6" r="C33">
        <v>0</v>
      </c>
    </row>
    <row spans="1:3" r="34">
      <c t="s" s="4" r="A34">
        <v>676</v>
      </c>
      <c t="n" s="6" r="B34">
        <v>1438000</v>
      </c>
      <c t="n" s="6" r="C34">
        <v>31040000</v>
      </c>
    </row>
    <row spans="1:3" r="35">
      <c t="s" s="4" r="A35">
        <v>677</v>
      </c>
      <c t="n" s="6" r="B35">
        <v>-8686000</v>
      </c>
      <c t="n" s="6" r="C35">
        <v>313000</v>
      </c>
    </row>
    <row spans="1:3" r="36">
      <c t="s" s="4" r="A36">
        <v>678</v>
      </c>
      <c t="n" s="6" r="B36">
        <v>0</v>
      </c>
      <c t="n" s="6" r="C36">
        <v>0</v>
      </c>
    </row>
    <row spans="1:3" r="37">
      <c t="s" s="4" r="A37">
        <v>679</v>
      </c>
      <c t="n" s="6" r="B37">
        <v>0</v>
      </c>
      <c t="n" s="6" r="C37">
        <v>0</v>
      </c>
    </row>
    <row spans="1:3" r="38">
      <c t="s" s="4" r="A38">
        <v>680</v>
      </c>
      <c t="n" s="6" r="B38">
        <v>333875000</v>
      </c>
      <c t="n" s="6" r="C38">
        <v>341123000</v>
      </c>
    </row>
    <row spans="1:3" r="39">
      <c t="s" s="4" r="A39">
        <v>681</v>
      </c>
      <c t="n" s="6" r="B39">
        <v>0</v>
      </c>
      <c t="n" s="6" r="C39">
        <v>0</v>
      </c>
    </row>
    <row spans="1:3" r="40">
      <c t="s" s="4" r="A40">
        <v>682</v>
      </c>
      <c t="n" s="6" r="B40">
        <v>333875000</v>
      </c>
      <c t="n" s="6" r="C40">
        <v>341123000</v>
      </c>
    </row>
    <row spans="1:3" r="41">
      <c t="s" s="4" r="A41">
        <v>571</v>
      </c>
    </row>
    <row spans="1:3" r="42">
      <c t="s" s="3" r="A42">
        <v>671</v>
      </c>
    </row>
    <row spans="1:3" r="43">
      <c t="s" s="4" r="A43">
        <v>672</v>
      </c>
      <c t="n" s="6" r="B43">
        <v>594129000</v>
      </c>
      <c t="n" s="6" r="C43">
        <v>572661000</v>
      </c>
    </row>
    <row spans="1:3" r="44">
      <c t="s" s="4" r="A44">
        <v>673</v>
      </c>
      <c t="n" s="6" r="B44">
        <v>-360557000</v>
      </c>
      <c t="n" s="6" r="C44">
        <v>-360557000</v>
      </c>
    </row>
    <row spans="1:3" r="45">
      <c t="s" s="4" r="A45">
        <v>674</v>
      </c>
      <c t="n" s="6" r="B45">
        <v>233572000</v>
      </c>
      <c t="n" s="6" r="C45">
        <v>212104000</v>
      </c>
    </row>
    <row spans="1:3" r="46">
      <c t="s" s="4" r="A46">
        <v>675</v>
      </c>
      <c t="n" s="6" r="B46">
        <v>0</v>
      </c>
      <c t="n" s="6" r="C46">
        <v>0</v>
      </c>
    </row>
    <row spans="1:3" r="47">
      <c t="s" s="4" r="A47">
        <v>676</v>
      </c>
      <c t="n" s="6" r="B47">
        <v>24514000</v>
      </c>
      <c t="n" s="6" r="C47">
        <v>37204000</v>
      </c>
    </row>
    <row spans="1:3" r="48">
      <c t="s" s="4" r="A48">
        <v>677</v>
      </c>
      <c t="n" s="6" r="B48">
        <v>-8967000</v>
      </c>
      <c t="n" s="6" r="C48">
        <v>213000</v>
      </c>
    </row>
    <row spans="1:3" r="49">
      <c t="s" s="4" r="A49">
        <v>678</v>
      </c>
      <c t="n" s="6" r="B49">
        <v>0</v>
      </c>
      <c t="n" s="6" r="C49">
        <v>-15949000</v>
      </c>
    </row>
    <row spans="1:3" r="50">
      <c t="s" s="4" r="A50">
        <v>679</v>
      </c>
      <c t="n" s="6" r="B50">
        <v>0</v>
      </c>
      <c t="n" s="6" r="C50">
        <v>0</v>
      </c>
    </row>
    <row spans="1:3" r="51">
      <c t="s" s="4" r="A51">
        <v>680</v>
      </c>
      <c t="n" s="6" r="B51">
        <v>609676000</v>
      </c>
      <c t="n" s="6" r="C51">
        <v>594129000</v>
      </c>
    </row>
    <row spans="1:3" r="52">
      <c t="s" s="4" r="A52">
        <v>681</v>
      </c>
      <c t="n" s="6" r="B52">
        <v>-360557000</v>
      </c>
      <c t="n" s="6" r="C52">
        <v>-360557000</v>
      </c>
    </row>
    <row spans="1:3" r="53">
      <c t="s" s="4" r="A53">
        <v>682</v>
      </c>
      <c t="n" s="7" r="B53">
        <v>249119000</v>
      </c>
      <c t="n" s="7" r="C53">
        <v>233572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683</v>
      </c>
      <c t="s" s="2" r="B1">
        <v>30</v>
      </c>
      <c t="s" s="2" r="C1">
        <v>31</v>
      </c>
    </row>
    <row spans="1:3" r="2">
      <c t="s" s="3" r="A2">
        <v>233</v>
      </c>
    </row>
    <row spans="1:3" r="3">
      <c t="s" s="4" r="A3">
        <v>684</v>
      </c>
      <c t="n" s="7" r="B3">
        <v>3500000</v>
      </c>
      <c t="n" s="7" r="C3">
        <v>0</v>
      </c>
    </row>
    <row spans="1:3" r="4">
      <c t="s" s="4" r="A4">
        <v>685</v>
      </c>
      <c t="n" s="7" r="B4">
        <v>-21660000</v>
      </c>
      <c t="n" s="7" r="C4">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686</v>
      </c>
      <c t="s" s="2" r="B1">
        <v>1</v>
      </c>
    </row>
    <row spans="1:3" r="2">
      <c t="s" s="2" r="B2">
        <v>30</v>
      </c>
      <c t="s" s="2" r="C2">
        <v>31</v>
      </c>
    </row>
    <row spans="1:3" r="3">
      <c t="s" s="3" r="A3">
        <v>237</v>
      </c>
    </row>
    <row spans="1:3" r="4">
      <c t="s" s="4" r="A4">
        <v>636</v>
      </c>
      <c t="n" s="7" r="B4">
        <v>23454000</v>
      </c>
      <c t="n" s="7" r="C4">
        <v>21745000</v>
      </c>
    </row>
    <row spans="1:3" r="5">
      <c t="s" s="4" r="A5">
        <v>687</v>
      </c>
      <c t="n" s="6" r="B5">
        <v>8437000</v>
      </c>
      <c t="n" s="6" r="C5">
        <v>7328000</v>
      </c>
    </row>
    <row spans="1:3" r="6">
      <c t="s" s="4" r="A6">
        <v>638</v>
      </c>
      <c t="n" s="6" r="B6">
        <v>15017000</v>
      </c>
      <c t="n" s="6" r="C6">
        <v>14417000</v>
      </c>
    </row>
    <row spans="1:3" r="7">
      <c t="s" s="4" r="A7">
        <v>688</v>
      </c>
      <c t="n" s="6" r="B7">
        <v>3101000</v>
      </c>
      <c t="n" s="6" r="C7">
        <v>3418000</v>
      </c>
    </row>
    <row spans="1:3" r="8">
      <c t="s" s="3" r="A8">
        <v>689</v>
      </c>
    </row>
    <row spans="1:3" r="9">
      <c t="s" s="4" r="A9">
        <v>690</v>
      </c>
      <c t="n" s="6" r="B9">
        <v>1477000</v>
      </c>
      <c t="n" s="6" r="C9">
        <v>0</v>
      </c>
    </row>
    <row spans="1:3" r="10">
      <c t="s" s="4" r="A10">
        <v>691</v>
      </c>
    </row>
    <row spans="1:3" r="11">
      <c t="s" s="3" r="A11">
        <v>689</v>
      </c>
    </row>
    <row spans="1:3" r="12">
      <c t="s" s="4" r="A12">
        <v>690</v>
      </c>
      <c t="n" s="7" r="B12">
        <v>1477000</v>
      </c>
      <c t="n" s="7" r="C12">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92</v>
      </c>
      <c t="s" s="2" r="B1">
        <v>30</v>
      </c>
      <c t="s" s="2" r="C1">
        <v>31</v>
      </c>
    </row>
    <row spans="1:3" r="2">
      <c t="s" s="3" r="A2">
        <v>693</v>
      </c>
    </row>
    <row spans="1:3" r="3">
      <c t="s" s="4" r="A3">
        <v>694</v>
      </c>
      <c t="n" s="7" r="B3">
        <v>3040000</v>
      </c>
    </row>
    <row spans="1:3" r="4">
      <c t="s" s="4" r="A4">
        <v>695</v>
      </c>
      <c t="n" s="6" r="B4">
        <v>3040000</v>
      </c>
    </row>
    <row spans="1:3" r="5">
      <c t="s" s="4" r="A5">
        <v>696</v>
      </c>
      <c t="n" s="6" r="B5">
        <v>3040000</v>
      </c>
    </row>
    <row spans="1:3" r="6">
      <c t="s" s="4" r="A6">
        <v>697</v>
      </c>
      <c t="n" s="6" r="B6">
        <v>3040000</v>
      </c>
    </row>
    <row spans="1:3" r="7">
      <c t="s" s="4" r="A7">
        <v>698</v>
      </c>
      <c t="n" s="6" r="B7">
        <v>1582000</v>
      </c>
    </row>
    <row spans="1:3" r="8">
      <c t="s" s="4" r="A8">
        <v>699</v>
      </c>
      <c t="n" s="6" r="B8">
        <v>1275000</v>
      </c>
    </row>
    <row spans="1:3" r="9">
      <c t="s" s="4" r="A9">
        <v>638</v>
      </c>
      <c t="n" s="7" r="B9">
        <v>15017000</v>
      </c>
      <c t="n" s="7" r="C9">
        <v>14417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51"/>
    <col customWidth="1" max="2" min="2" width="15"/>
    <col customWidth="1" max="3" min="3" width="15"/>
  </cols>
  <sheetData>
    <row spans="1:3" r="1">
      <c t="s" s="1" r="A1">
        <v>700</v>
      </c>
      <c t="s" s="2" r="B1">
        <v>30</v>
      </c>
      <c t="s" s="2" r="C1">
        <v>31</v>
      </c>
    </row>
    <row spans="1:3" r="2">
      <c t="s" s="3" r="A2">
        <v>508</v>
      </c>
    </row>
    <row spans="1:3" r="3">
      <c t="s" s="4" r="A3">
        <v>636</v>
      </c>
      <c t="n" s="7" r="B3">
        <v>1696982000</v>
      </c>
      <c t="n" s="7" r="C3">
        <v>1649626000</v>
      </c>
    </row>
    <row spans="1:3" r="4">
      <c t="s" s="4" r="A4">
        <v>687</v>
      </c>
      <c t="n" s="6" r="B4">
        <v>767871000</v>
      </c>
      <c t="n" s="6" r="C4">
        <v>721076000</v>
      </c>
    </row>
    <row spans="1:3" r="5">
      <c t="s" s="4" r="A5">
        <v>638</v>
      </c>
      <c t="n" s="6" r="B5">
        <v>929111000</v>
      </c>
      <c t="n" s="6" r="C5">
        <v>928550000</v>
      </c>
    </row>
    <row spans="1:3" r="6">
      <c t="s" s="4" r="A6">
        <v>701</v>
      </c>
    </row>
    <row spans="1:3" r="7">
      <c t="s" s="3" r="A7">
        <v>508</v>
      </c>
    </row>
    <row spans="1:3" r="8">
      <c t="s" s="4" r="A8">
        <v>636</v>
      </c>
      <c t="n" s="6" r="B8">
        <v>122291000</v>
      </c>
      <c t="n" s="6" r="C8">
        <v>133716000</v>
      </c>
    </row>
    <row spans="1:3" r="9">
      <c t="s" s="4" r="A9">
        <v>687</v>
      </c>
      <c t="n" s="6" r="B9">
        <v>0</v>
      </c>
      <c t="n" s="6" r="C9">
        <v>0</v>
      </c>
    </row>
    <row spans="1:3" r="10">
      <c t="s" s="4" r="A10">
        <v>638</v>
      </c>
      <c t="n" s="6" r="B10">
        <v>122291000</v>
      </c>
      <c t="n" s="6" r="C10">
        <v>133716000</v>
      </c>
    </row>
    <row spans="1:3" r="11">
      <c t="s" s="4" r="A11">
        <v>702</v>
      </c>
    </row>
    <row spans="1:3" r="12">
      <c t="s" s="3" r="A12">
        <v>508</v>
      </c>
    </row>
    <row spans="1:3" r="13">
      <c t="s" s="4" r="A13">
        <v>636</v>
      </c>
      <c t="n" s="6" r="B13">
        <v>255967000</v>
      </c>
      <c t="n" s="6" r="C13">
        <v>275452000</v>
      </c>
    </row>
    <row spans="1:3" r="14">
      <c t="s" s="4" r="A14">
        <v>687</v>
      </c>
      <c t="n" s="6" r="B14">
        <v>71455000</v>
      </c>
      <c t="n" s="6" r="C14">
        <v>72795000</v>
      </c>
    </row>
    <row spans="1:3" r="15">
      <c t="s" s="4" r="A15">
        <v>638</v>
      </c>
      <c t="n" s="6" r="B15">
        <v>184512000</v>
      </c>
      <c t="n" s="6" r="C15">
        <v>202657000</v>
      </c>
    </row>
    <row spans="1:3" r="16">
      <c t="s" s="4" r="A16">
        <v>703</v>
      </c>
    </row>
    <row spans="1:3" r="17">
      <c t="s" s="3" r="A17">
        <v>508</v>
      </c>
    </row>
    <row spans="1:3" r="18">
      <c t="s" s="4" r="A18">
        <v>636</v>
      </c>
      <c t="n" s="6" r="B18">
        <v>921931000</v>
      </c>
      <c t="n" s="6" r="C18">
        <v>842994000</v>
      </c>
    </row>
    <row spans="1:3" r="19">
      <c t="s" s="4" r="A19">
        <v>687</v>
      </c>
      <c t="n" s="6" r="B19">
        <v>459607000</v>
      </c>
      <c t="n" s="6" r="C19">
        <v>412138000</v>
      </c>
    </row>
    <row spans="1:3" r="20">
      <c t="s" s="4" r="A20">
        <v>638</v>
      </c>
      <c t="n" s="6" r="B20">
        <v>462324000</v>
      </c>
      <c t="n" s="6" r="C20">
        <v>430856000</v>
      </c>
    </row>
    <row spans="1:3" r="21">
      <c t="s" s="4" r="A21">
        <v>704</v>
      </c>
    </row>
    <row spans="1:3" r="22">
      <c t="s" s="3" r="A22">
        <v>508</v>
      </c>
    </row>
    <row spans="1:3" r="23">
      <c t="s" s="4" r="A23">
        <v>636</v>
      </c>
      <c t="n" s="6" r="B23">
        <v>366000000</v>
      </c>
      <c t="n" s="6" r="C23">
        <v>364978000</v>
      </c>
    </row>
    <row spans="1:3" r="24">
      <c t="s" s="4" r="A24">
        <v>687</v>
      </c>
      <c t="n" s="6" r="B24">
        <v>212581000</v>
      </c>
      <c t="n" s="6" r="C24">
        <v>209764000</v>
      </c>
    </row>
    <row spans="1:3" r="25">
      <c t="s" s="4" r="A25">
        <v>638</v>
      </c>
      <c t="n" s="6" r="B25">
        <v>153419000</v>
      </c>
      <c t="n" s="6" r="C25">
        <v>155214000</v>
      </c>
    </row>
    <row spans="1:3" r="26">
      <c t="s" s="4" r="A26">
        <v>705</v>
      </c>
    </row>
    <row spans="1:3" r="27">
      <c t="s" s="3" r="A27">
        <v>508</v>
      </c>
    </row>
    <row spans="1:3" r="28">
      <c t="s" s="4" r="A28">
        <v>636</v>
      </c>
      <c t="n" s="6" r="B28">
        <v>30793000</v>
      </c>
      <c t="n" s="6" r="C28">
        <v>32486000</v>
      </c>
    </row>
    <row spans="1:3" r="29">
      <c t="s" s="4" r="A29">
        <v>687</v>
      </c>
      <c t="n" s="6" r="B29">
        <v>24228000</v>
      </c>
      <c t="n" s="6" r="C29">
        <v>26379000</v>
      </c>
    </row>
    <row spans="1:3" r="30">
      <c t="s" s="4" r="A30">
        <v>638</v>
      </c>
      <c t="n" s="7" r="B30">
        <v>6565000</v>
      </c>
      <c t="n" s="7" r="C30">
        <v>6107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6"/>
    <col customWidth="1" max="2" min="2" width="15"/>
    <col customWidth="1" max="3" min="3" width="23"/>
    <col customWidth="1" max="4" min="4" width="27"/>
    <col customWidth="1" max="5" min="5" width="25"/>
    <col customWidth="1" max="6" min="6" width="36"/>
    <col customWidth="1" max="7" min="7" width="29"/>
    <col customWidth="1" max="8" min="8" width="55"/>
  </cols>
  <sheetData>
    <row spans="1:8" r="1">
      <c t="s" s="1" r="A1">
        <v>176</v>
      </c>
      <c t="s" s="2" r="B1">
        <v>177</v>
      </c>
      <c t="s" s="2" r="C1">
        <v>178</v>
      </c>
      <c t="s" s="2" r="D1">
        <v>179</v>
      </c>
      <c t="s" s="2" r="E1">
        <v>180</v>
      </c>
      <c t="s" s="2" r="F1">
        <v>181</v>
      </c>
      <c t="s" s="2" r="G1">
        <v>182</v>
      </c>
      <c t="s" s="2" r="H1">
        <v>183</v>
      </c>
    </row>
    <row spans="1:8" r="2">
      <c t="s" s="4" r="A2">
        <v>184</v>
      </c>
      <c t="n" s="7" r="B2">
        <v>1289571000</v>
      </c>
      <c t="n" s="7" r="C2">
        <v>1773734000</v>
      </c>
      <c t="n" s="7" r="D2">
        <v>-6654000</v>
      </c>
      <c t="n" s="7" r="E2">
        <v>0</v>
      </c>
      <c t="n" s="7" r="F2">
        <v>2796000</v>
      </c>
      <c t="n" s="7" r="G2">
        <v>-398414000</v>
      </c>
      <c t="n" s="7" r="H2">
        <v>-81891000</v>
      </c>
    </row>
    <row spans="1:8" r="3">
      <c t="s" s="4" r="A3">
        <v>123</v>
      </c>
      <c t="n" s="6" r="B3">
        <v>126516000</v>
      </c>
      <c t="n" s="6" r="G3">
        <v>126516000</v>
      </c>
    </row>
    <row spans="1:8" r="4">
      <c t="s" s="4" r="A4">
        <v>185</v>
      </c>
      <c t="n" s="6" r="B4">
        <v>-64131000</v>
      </c>
      <c t="n" s="6" r="G4">
        <v>-64131000</v>
      </c>
    </row>
    <row spans="1:8" r="5">
      <c t="s" s="4" r="A5">
        <v>186</v>
      </c>
      <c t="n" s="6" r="B5">
        <v>-3920000</v>
      </c>
      <c t="n" s="6" r="D5">
        <v>-3978000</v>
      </c>
      <c t="n" s="6" r="F5">
        <v>58000</v>
      </c>
    </row>
    <row spans="1:8" r="6">
      <c t="s" s="4" r="A6">
        <v>125</v>
      </c>
      <c t="n" s="6" r="B6">
        <v>-2759000</v>
      </c>
      <c t="n" s="6" r="F6">
        <v>-2759000</v>
      </c>
    </row>
    <row spans="1:8" r="7">
      <c t="s" s="4" r="A7">
        <v>187</v>
      </c>
      <c t="n" s="6" r="B7">
        <v>0</v>
      </c>
      <c t="n" s="6" r="D7">
        <v>1448000</v>
      </c>
      <c t="n" s="6" r="F7">
        <v>-1448000</v>
      </c>
    </row>
    <row spans="1:8" r="8">
      <c t="s" s="4" r="A8">
        <v>188</v>
      </c>
      <c t="n" s="6" r="B8">
        <v>123000</v>
      </c>
      <c t="n" s="6" r="C8">
        <v>265000</v>
      </c>
      <c t="n" s="6" r="F8">
        <v>-142000</v>
      </c>
    </row>
    <row spans="1:8" r="9">
      <c t="s" s="4" r="A9">
        <v>189</v>
      </c>
      <c t="n" s="6" r="B9">
        <v>-931000</v>
      </c>
      <c t="n" s="6" r="E9">
        <v>-931000</v>
      </c>
    </row>
    <row spans="1:8" r="10">
      <c t="s" s="4" r="A10">
        <v>190</v>
      </c>
      <c t="n" s="6" r="B10">
        <v>931000</v>
      </c>
      <c t="n" s="6" r="E10">
        <v>931000</v>
      </c>
    </row>
    <row spans="1:8" r="11">
      <c t="s" s="4" r="A11">
        <v>160</v>
      </c>
      <c t="n" s="6" r="B11">
        <v>-80770000</v>
      </c>
      <c t="n" s="6" r="C11">
        <v>-39627000</v>
      </c>
      <c t="n" s="6" r="G11">
        <v>-41143000</v>
      </c>
    </row>
    <row spans="1:8" r="12">
      <c t="s" s="4" r="A12">
        <v>109</v>
      </c>
      <c t="n" s="6" r="B12">
        <v>-41773000</v>
      </c>
      <c t="n" s="6" r="H12">
        <v>-41773000</v>
      </c>
    </row>
    <row spans="1:8" r="13">
      <c t="s" s="4" r="A13">
        <v>110</v>
      </c>
      <c t="n" s="6" r="B13">
        <v>0</v>
      </c>
    </row>
    <row spans="1:8" r="14">
      <c t="s" s="4" r="A14">
        <v>111</v>
      </c>
      <c t="n" s="6" r="B14">
        <v>418000</v>
      </c>
      <c t="n" s="6" r="H14">
        <v>418000</v>
      </c>
    </row>
    <row spans="1:8" r="15">
      <c t="s" s="4" r="A15">
        <v>191</v>
      </c>
      <c t="n" s="6" r="B15">
        <v>1228793000</v>
      </c>
      <c t="n" s="6" r="C15">
        <v>1734372000</v>
      </c>
      <c t="n" s="6" r="D15">
        <v>-9184000</v>
      </c>
      <c t="n" s="6" r="E15">
        <v>0</v>
      </c>
      <c t="n" s="6" r="F15">
        <v>4023000</v>
      </c>
      <c t="n" s="6" r="G15">
        <v>-377172000</v>
      </c>
      <c t="n" s="6" r="H15">
        <v>-123246000</v>
      </c>
    </row>
    <row spans="1:8" r="16">
      <c t="s" s="4" r="A16">
        <v>123</v>
      </c>
      <c t="n" s="6" r="B16">
        <v>123876000</v>
      </c>
      <c t="n" s="6" r="G16">
        <v>123876000</v>
      </c>
    </row>
    <row spans="1:8" r="17">
      <c t="s" s="4" r="A17">
        <v>185</v>
      </c>
      <c t="n" s="6" r="B17">
        <v>-56750000</v>
      </c>
      <c t="n" s="6" r="G17">
        <v>-56750000</v>
      </c>
    </row>
    <row spans="1:8" r="18">
      <c t="s" s="4" r="A18">
        <v>186</v>
      </c>
      <c t="n" s="6" r="B18">
        <v>-4534000</v>
      </c>
      <c t="n" s="6" r="D18">
        <v>-4534000</v>
      </c>
    </row>
    <row spans="1:8" r="19">
      <c t="s" s="4" r="A19">
        <v>125</v>
      </c>
      <c t="n" s="6" r="B19">
        <v>-3739000</v>
      </c>
      <c t="n" s="6" r="F19">
        <v>-3739000</v>
      </c>
    </row>
    <row spans="1:8" r="20">
      <c t="s" s="4" r="A20">
        <v>187</v>
      </c>
      <c t="n" s="6" r="B20">
        <v>0</v>
      </c>
      <c t="n" s="6" r="D20">
        <v>1257000</v>
      </c>
      <c t="n" s="6" r="F20">
        <v>-1257000</v>
      </c>
    </row>
    <row spans="1:8" r="21">
      <c t="s" s="4" r="A21">
        <v>188</v>
      </c>
      <c t="n" s="6" r="B21">
        <v>-51000</v>
      </c>
      <c t="n" s="6" r="C21">
        <v>-1000</v>
      </c>
      <c t="n" s="6" r="F21">
        <v>-50000</v>
      </c>
    </row>
    <row spans="1:8" r="22">
      <c t="s" s="4" r="A22">
        <v>192</v>
      </c>
      <c t="n" s="6" r="B22">
        <v>560000</v>
      </c>
      <c t="n" s="6" r="F22">
        <v>560000</v>
      </c>
    </row>
    <row spans="1:8" r="23">
      <c t="s" s="4" r="A23">
        <v>189</v>
      </c>
      <c t="n" s="6" r="B23">
        <v>2844000</v>
      </c>
      <c t="n" s="6" r="E23">
        <v>2844000</v>
      </c>
    </row>
    <row spans="1:8" r="24">
      <c t="s" s="4" r="A24">
        <v>190</v>
      </c>
      <c t="n" s="6" r="B24">
        <v>-2844000</v>
      </c>
      <c t="n" s="6" r="E24">
        <v>-2844000</v>
      </c>
    </row>
    <row spans="1:8" r="25">
      <c t="s" s="4" r="A25">
        <v>160</v>
      </c>
      <c t="n" s="6" r="B25">
        <v>-93310000</v>
      </c>
      <c t="n" s="6" r="C25">
        <v>-42408000</v>
      </c>
      <c t="n" s="6" r="G25">
        <v>-50902000</v>
      </c>
    </row>
    <row spans="1:8" r="26">
      <c t="s" s="4" r="A26">
        <v>109</v>
      </c>
      <c t="n" s="6" r="B26">
        <v>-73426000</v>
      </c>
      <c t="n" s="6" r="H26">
        <v>-73426000</v>
      </c>
    </row>
    <row spans="1:8" r="27">
      <c t="s" s="4" r="A27">
        <v>110</v>
      </c>
      <c t="n" s="6" r="B27">
        <v>0</v>
      </c>
      <c t="n" s="6" r="H27">
        <v>0</v>
      </c>
    </row>
    <row spans="1:8" r="28">
      <c t="s" s="4" r="A28">
        <v>111</v>
      </c>
      <c t="n" s="6" r="B28">
        <v>0</v>
      </c>
      <c t="n" s="6" r="H28">
        <v>0</v>
      </c>
    </row>
    <row spans="1:8" r="29">
      <c t="s" s="4" r="A29">
        <v>193</v>
      </c>
      <c t="n" s="7" r="B29">
        <v>1128897000</v>
      </c>
      <c t="n" s="7" r="C29">
        <v>1691963000</v>
      </c>
      <c t="n" s="7" r="D29">
        <v>-12461000</v>
      </c>
      <c t="n" s="7" r="E29">
        <v>0</v>
      </c>
      <c t="n" s="7" r="F29">
        <v>7015000</v>
      </c>
      <c t="n" s="7" r="G29">
        <v>-360948000</v>
      </c>
      <c t="n" s="7" r="H29">
        <v>-19667200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706</v>
      </c>
      <c t="s" s="2" r="B1">
        <v>30</v>
      </c>
      <c t="s" s="2" r="C1">
        <v>31</v>
      </c>
    </row>
    <row spans="1:3" r="2">
      <c t="s" s="3" r="A2">
        <v>241</v>
      </c>
    </row>
    <row spans="1:3" r="3">
      <c t="s" s="4" r="A3">
        <v>707</v>
      </c>
      <c t="n" s="7" r="B3">
        <v>103000</v>
      </c>
      <c t="n" s="7" r="C3">
        <v>682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708</v>
      </c>
      <c t="s" s="2" r="B1">
        <v>30</v>
      </c>
      <c t="s" s="2" r="C1">
        <v>31</v>
      </c>
    </row>
    <row spans="1:3" r="2">
      <c t="s" s="4" r="A2">
        <v>701</v>
      </c>
    </row>
    <row spans="1:3" r="3">
      <c t="s" s="3" r="A3">
        <v>508</v>
      </c>
    </row>
    <row spans="1:3" r="4">
      <c t="s" s="4" r="A4">
        <v>709</v>
      </c>
      <c t="n" s="7" r="B4">
        <v>542000</v>
      </c>
      <c t="n" s="7" r="C4">
        <v>646000</v>
      </c>
    </row>
    <row spans="1:3" r="5">
      <c t="s" s="4" r="A5">
        <v>702</v>
      </c>
    </row>
    <row spans="1:3" r="6">
      <c t="s" s="3" r="A6">
        <v>508</v>
      </c>
    </row>
    <row spans="1:3" r="7">
      <c t="s" s="4" r="A7">
        <v>709</v>
      </c>
      <c t="n" s="7" r="B7">
        <v>3887000</v>
      </c>
      <c t="n" s="7" r="C7">
        <v>4528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6"/>
    <col customWidth="1" max="3" min="3" width="80"/>
  </cols>
  <sheetData>
    <row spans="1:3" r="1">
      <c t="s" s="1" r="A1">
        <v>710</v>
      </c>
      <c t="s" s="2" r="B1">
        <v>1</v>
      </c>
    </row>
    <row spans="1:3" r="2">
      <c t="s" s="2" r="B2">
        <v>30</v>
      </c>
      <c t="s" s="2" r="C2">
        <v>31</v>
      </c>
    </row>
    <row spans="1:3" r="3">
      <c t="s" s="3" r="A3">
        <v>711</v>
      </c>
    </row>
    <row spans="1:3" r="4">
      <c t="s" s="4" r="A4">
        <v>712</v>
      </c>
      <c t="s" s="4" r="C4">
        <v>713</v>
      </c>
    </row>
    <row spans="1:3" r="5">
      <c t="s" s="4" r="A5">
        <v>714</v>
      </c>
      <c t="n" s="7" r="B5">
        <v>0</v>
      </c>
      <c t="n" s="7" r="C5">
        <v>4066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5"/>
    <col customWidth="1" max="3" min="3" width="15"/>
  </cols>
  <sheetData>
    <row spans="1:3" r="1">
      <c t="s" s="1" r="A1">
        <v>715</v>
      </c>
      <c t="s" s="2" r="B1">
        <v>30</v>
      </c>
      <c t="s" s="2" r="C1">
        <v>31</v>
      </c>
    </row>
    <row spans="1:3" r="2">
      <c t="s" s="3" r="A2">
        <v>245</v>
      </c>
    </row>
    <row spans="1:3" r="3">
      <c t="s" s="4" r="A3">
        <v>636</v>
      </c>
      <c t="n" s="7" r="B3">
        <v>1676413000</v>
      </c>
      <c t="n" s="7" r="C3">
        <v>1649850000</v>
      </c>
    </row>
    <row spans="1:3" r="4">
      <c t="s" s="4" r="A4">
        <v>687</v>
      </c>
      <c t="n" s="6" r="B4">
        <v>743818000</v>
      </c>
      <c t="n" s="6" r="C4">
        <v>713755000</v>
      </c>
    </row>
    <row spans="1:3" r="5">
      <c t="s" s="4" r="A5">
        <v>638</v>
      </c>
      <c t="n" s="7" r="B5">
        <v>932595000</v>
      </c>
      <c t="n" s="7" r="C5">
        <v>936095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716</v>
      </c>
      <c t="s" s="2" r="B1">
        <v>30</v>
      </c>
      <c t="s" s="2" r="C1">
        <v>31</v>
      </c>
    </row>
    <row spans="1:3" r="2">
      <c t="s" s="3" r="A2">
        <v>245</v>
      </c>
    </row>
    <row spans="1:3" r="3">
      <c t="s" s="4" r="A3">
        <v>717</v>
      </c>
      <c t="n" s="7" r="B3">
        <v>2073000</v>
      </c>
      <c t="n" s="7" r="C3">
        <v>2078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80"/>
    <col customWidth="1" max="3" min="3" width="14"/>
  </cols>
  <sheetData>
    <row spans="1:3" r="1">
      <c t="s" s="1" r="A1">
        <v>718</v>
      </c>
      <c t="s" s="2" r="B1">
        <v>1</v>
      </c>
    </row>
    <row spans="1:3" r="2">
      <c t="s" s="2" r="B2">
        <v>30</v>
      </c>
      <c t="s" s="2" r="C2">
        <v>31</v>
      </c>
    </row>
    <row spans="1:3" r="3">
      <c t="s" s="4" r="A3">
        <v>719</v>
      </c>
    </row>
    <row spans="1:3" r="4">
      <c t="s" s="3" r="A4">
        <v>720</v>
      </c>
    </row>
    <row spans="1:3" r="5">
      <c t="s" s="4" r="A5">
        <v>721</v>
      </c>
      <c t="s" s="4" r="C5">
        <v>581</v>
      </c>
    </row>
    <row spans="1:3" r="6">
      <c t="s" s="4" r="A6">
        <v>722</v>
      </c>
      <c t="s" s="4" r="B6">
        <v>723</v>
      </c>
    </row>
    <row spans="1:3" r="7">
      <c t="s" s="4" r="A7">
        <v>724</v>
      </c>
    </row>
    <row spans="1:3" r="8">
      <c t="s" s="3" r="A8">
        <v>720</v>
      </c>
    </row>
    <row spans="1:3" r="9">
      <c t="s" s="4" r="A9">
        <v>725</v>
      </c>
      <c t="n" s="10" r="C9">
        <v>9000000</v>
      </c>
    </row>
    <row spans="1:3" r="10">
      <c t="s" s="4" r="A10">
        <v>726</v>
      </c>
    </row>
    <row spans="1:3" r="11">
      <c t="s" s="3" r="A11">
        <v>720</v>
      </c>
    </row>
    <row spans="1:3" r="12">
      <c t="s" s="4" r="A12">
        <v>727</v>
      </c>
      <c t="s" s="4" r="B12">
        <v>728</v>
      </c>
    </row>
    <row spans="1:3" r="13">
      <c t="s" s="4" r="A13">
        <v>729</v>
      </c>
      <c t="n" s="10" r="B13">
        <v>1035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730</v>
      </c>
      <c t="s" s="2" r="B1">
        <v>30</v>
      </c>
      <c t="s" s="2" r="C1">
        <v>31</v>
      </c>
    </row>
    <row spans="1:3" r="2">
      <c t="s" s="3" r="A2">
        <v>731</v>
      </c>
    </row>
    <row spans="1:3" r="3">
      <c t="s" s="4" r="A3">
        <v>732</v>
      </c>
      <c t="n" s="7" r="B3">
        <v>759000</v>
      </c>
      <c t="n" s="7" r="C3">
        <v>5315000</v>
      </c>
    </row>
    <row spans="1:3" r="4">
      <c t="s" s="4" r="A4">
        <v>733</v>
      </c>
      <c t="n" s="6" r="B4">
        <v>0</v>
      </c>
      <c t="n" s="6" r="C4">
        <v>0</v>
      </c>
    </row>
    <row spans="1:3" r="5">
      <c t="s" s="4" r="A5">
        <v>734</v>
      </c>
      <c t="n" s="6" r="B5">
        <v>759000</v>
      </c>
      <c t="n" s="6" r="C5">
        <v>5315000</v>
      </c>
    </row>
    <row spans="1:3" r="6">
      <c t="s" s="4" r="A6">
        <v>735</v>
      </c>
      <c t="n" s="6" r="B6">
        <v>0</v>
      </c>
      <c t="n" s="6" r="C6">
        <v>0</v>
      </c>
    </row>
    <row spans="1:3" r="7">
      <c t="s" s="4" r="A7">
        <v>736</v>
      </c>
      <c t="n" s="6" r="B7">
        <v>759000</v>
      </c>
      <c t="n" s="6" r="C7">
        <v>5315000</v>
      </c>
    </row>
    <row spans="1:3" r="8">
      <c t="s" s="3" r="A8">
        <v>737</v>
      </c>
    </row>
    <row spans="1:3" r="9">
      <c t="s" s="4" r="A9">
        <v>738</v>
      </c>
      <c t="n" s="6" r="B9">
        <v>21664000</v>
      </c>
      <c t="n" s="6" r="C9">
        <v>23215000</v>
      </c>
    </row>
    <row spans="1:3" r="10">
      <c t="s" s="4" r="A10">
        <v>739</v>
      </c>
      <c t="n" s="6" r="B10">
        <v>27000</v>
      </c>
      <c t="n" s="6" r="C10">
        <v>0</v>
      </c>
    </row>
    <row spans="1:3" r="11">
      <c t="s" s="4" r="A11">
        <v>740</v>
      </c>
      <c t="n" s="6" r="B11">
        <v>708000</v>
      </c>
      <c t="n" s="6" r="C11">
        <v>941000</v>
      </c>
    </row>
    <row spans="1:3" r="12">
      <c t="s" s="4" r="A12">
        <v>741</v>
      </c>
      <c t="n" s="6" r="B12">
        <v>0</v>
      </c>
      <c t="n" s="6" r="C12">
        <v>310000</v>
      </c>
    </row>
    <row spans="1:3" r="13">
      <c t="s" s="4" r="A13">
        <v>742</v>
      </c>
      <c t="n" s="6" r="B13">
        <v>2696000</v>
      </c>
      <c t="n" s="6" r="C13">
        <v>0</v>
      </c>
    </row>
    <row spans="1:3" r="14">
      <c t="s" s="4" r="A14">
        <v>743</v>
      </c>
      <c t="n" s="6" r="B14">
        <v>8759000</v>
      </c>
      <c t="n" s="6" r="C14">
        <v>5350000</v>
      </c>
    </row>
    <row spans="1:3" r="15">
      <c t="s" s="4" r="A15">
        <v>744</v>
      </c>
      <c t="n" s="6" r="B15">
        <v>72000</v>
      </c>
      <c t="n" s="6" r="C15">
        <v>476000</v>
      </c>
    </row>
    <row spans="1:3" r="16">
      <c t="s" s="4" r="A16">
        <v>745</v>
      </c>
      <c t="n" s="6" r="B16">
        <v>37868000</v>
      </c>
      <c t="n" s="6" r="C16">
        <v>33676000</v>
      </c>
    </row>
    <row spans="1:3" r="17">
      <c t="s" s="4" r="A17">
        <v>746</v>
      </c>
      <c t="n" s="6" r="B17">
        <v>17394000</v>
      </c>
      <c t="n" s="6" r="C17">
        <v>16558000</v>
      </c>
    </row>
    <row spans="1:3" r="18">
      <c t="s" s="4" r="A18">
        <v>747</v>
      </c>
      <c t="n" s="6" r="B18">
        <v>20474000</v>
      </c>
      <c t="n" s="6" r="C18">
        <v>17118000</v>
      </c>
    </row>
    <row spans="1:3" r="19">
      <c t="s" s="4" r="A19">
        <v>748</v>
      </c>
    </row>
    <row spans="1:3" r="20">
      <c t="s" s="3" r="A20">
        <v>731</v>
      </c>
    </row>
    <row spans="1:3" r="21">
      <c t="s" s="4" r="A21">
        <v>749</v>
      </c>
      <c t="n" s="6" r="B21">
        <v>0</v>
      </c>
      <c t="n" s="6" r="C21">
        <v>0</v>
      </c>
    </row>
    <row spans="1:3" r="22">
      <c t="s" s="3" r="A22">
        <v>737</v>
      </c>
    </row>
    <row spans="1:3" r="23">
      <c t="s" s="4" r="A23">
        <v>750</v>
      </c>
      <c t="n" s="7" r="B23">
        <v>3942000</v>
      </c>
      <c t="n" s="7" r="C23">
        <v>3384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751</v>
      </c>
      <c t="s" s="2" r="B1">
        <v>30</v>
      </c>
      <c t="s" s="2" r="C1">
        <v>31</v>
      </c>
    </row>
    <row spans="1:3" r="2">
      <c t="s" s="3" r="A2">
        <v>257</v>
      </c>
    </row>
    <row spans="1:3" r="3">
      <c t="s" s="4" r="A3">
        <v>752</v>
      </c>
      <c t="n" s="7" r="B3">
        <v>45784000</v>
      </c>
      <c t="n" s="7" r="C3">
        <v>38295000</v>
      </c>
    </row>
    <row spans="1:3" r="4">
      <c t="s" s="4" r="A4">
        <v>753</v>
      </c>
      <c t="n" s="6" r="B4">
        <v>33374000</v>
      </c>
      <c t="n" s="6" r="C4">
        <v>36173000</v>
      </c>
    </row>
    <row spans="1:3" r="5">
      <c t="s" s="4" r="A5">
        <v>754</v>
      </c>
      <c t="n" s="6" r="B5">
        <v>3947000</v>
      </c>
      <c t="n" s="6" r="C5">
        <v>9475000</v>
      </c>
    </row>
    <row spans="1:3" r="6">
      <c t="s" s="4" r="A6">
        <v>175</v>
      </c>
      <c t="n" s="6" r="B6">
        <v>853000</v>
      </c>
      <c t="n" s="6" r="C6">
        <v>1676000</v>
      </c>
    </row>
    <row spans="1:3" r="7">
      <c t="s" s="4" r="A7">
        <v>755</v>
      </c>
      <c t="n" s="6" r="B7">
        <v>6102000</v>
      </c>
      <c t="n" s="6" r="C7">
        <v>6773000</v>
      </c>
    </row>
    <row spans="1:3" r="8">
      <c t="s" s="4" r="A8">
        <v>756</v>
      </c>
      <c t="n" s="6" r="B8">
        <v>7748000</v>
      </c>
      <c t="n" s="6" r="C8">
        <v>38639000</v>
      </c>
    </row>
    <row spans="1:3" r="9">
      <c t="s" s="4" r="A9">
        <v>757</v>
      </c>
      <c t="n" s="6" r="B9">
        <v>5242000</v>
      </c>
      <c t="n" s="6" r="C9">
        <v>6062000</v>
      </c>
    </row>
    <row spans="1:3" r="10">
      <c t="s" s="4" r="A10">
        <v>758</v>
      </c>
      <c t="n" s="6" r="B10">
        <v>8085000</v>
      </c>
      <c t="n" s="6" r="C10">
        <v>12592000</v>
      </c>
    </row>
    <row spans="1:3" r="11">
      <c t="s" s="4" r="A11">
        <v>759</v>
      </c>
      <c t="n" s="6" r="B11">
        <v>73000</v>
      </c>
      <c t="n" s="6" r="C11">
        <v>399000</v>
      </c>
    </row>
    <row spans="1:3" r="12">
      <c t="s" s="4" r="A12">
        <v>760</v>
      </c>
      <c t="n" s="6" r="B12">
        <v>5986000</v>
      </c>
      <c t="n" s="6" r="C12">
        <v>6830000</v>
      </c>
    </row>
    <row spans="1:3" r="13">
      <c t="s" s="4" r="A13">
        <v>744</v>
      </c>
      <c t="n" s="6" r="B13">
        <v>22794000</v>
      </c>
      <c t="n" s="6" r="C13">
        <v>17417000</v>
      </c>
    </row>
    <row spans="1:3" r="14">
      <c t="s" s="4" r="A14">
        <v>55</v>
      </c>
      <c t="n" s="7" r="B14">
        <v>139988000</v>
      </c>
      <c t="n" s="7" r="C14">
        <v>17433100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761</v>
      </c>
      <c t="s" s="2" r="B1">
        <v>30</v>
      </c>
      <c t="s" s="2" r="C1">
        <v>31</v>
      </c>
    </row>
    <row spans="1:3" r="2">
      <c t="s" s="3" r="A2">
        <v>762</v>
      </c>
    </row>
    <row spans="1:3" r="3">
      <c t="s" s="4" r="A3">
        <v>763</v>
      </c>
      <c t="n" s="7" r="B3">
        <v>5938000</v>
      </c>
      <c t="n" s="7" r="C3">
        <v>6612000</v>
      </c>
    </row>
    <row spans="1:3" r="4">
      <c t="s" s="4" r="A4">
        <v>764</v>
      </c>
      <c t="n" s="6" r="B4">
        <v>1550720000</v>
      </c>
      <c t="n" s="6" r="C4">
        <v>1558045000</v>
      </c>
    </row>
    <row spans="1:3" r="5">
      <c t="s" s="4" r="A5">
        <v>765</v>
      </c>
      <c t="n" s="6" r="B5">
        <v>494000</v>
      </c>
      <c t="n" s="6" r="C5">
        <v>5428000</v>
      </c>
    </row>
    <row spans="1:3" r="6">
      <c t="s" s="4" r="A6">
        <v>766</v>
      </c>
      <c t="n" s="6" r="B6">
        <v>1550226000</v>
      </c>
      <c t="n" s="6" r="C6">
        <v>1552617000</v>
      </c>
    </row>
    <row spans="1:3" r="7">
      <c t="s" s="4" r="A7">
        <v>767</v>
      </c>
    </row>
    <row spans="1:3" r="8">
      <c t="s" s="3" r="A8">
        <v>762</v>
      </c>
    </row>
    <row spans="1:3" r="9">
      <c t="s" s="4" r="A9">
        <v>768</v>
      </c>
      <c t="n" s="6" r="B9">
        <v>980782000</v>
      </c>
      <c t="n" s="6" r="C9">
        <v>998913000</v>
      </c>
    </row>
    <row spans="1:3" r="10">
      <c t="s" s="4" r="A10">
        <v>769</v>
      </c>
    </row>
    <row spans="1:3" r="11">
      <c t="s" s="3" r="A11">
        <v>762</v>
      </c>
    </row>
    <row spans="1:3" r="12">
      <c t="s" s="4" r="A12">
        <v>770</v>
      </c>
      <c t="n" s="6" r="B12">
        <v>64000000</v>
      </c>
      <c t="n" s="6" r="C12">
        <v>64000000</v>
      </c>
    </row>
    <row spans="1:3" r="13">
      <c t="s" s="4" r="A13">
        <v>691</v>
      </c>
    </row>
    <row spans="1:3" r="14">
      <c t="s" s="3" r="A14">
        <v>762</v>
      </c>
    </row>
    <row spans="1:3" r="15">
      <c t="s" s="4" r="A15">
        <v>771</v>
      </c>
      <c t="n" s="6" r="B15">
        <v>500000000</v>
      </c>
      <c t="n" s="6" r="C15">
        <v>488520000</v>
      </c>
    </row>
    <row spans="1:3" r="16">
      <c t="s" s="4" r="A16">
        <v>772</v>
      </c>
      <c t="n" s="7" r="B16">
        <v>0</v>
      </c>
      <c t="n" s="7" r="C16">
        <v>148000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80"/>
  </cols>
  <sheetData>
    <row spans="1:2" r="1">
      <c t="s" s="1" r="A1">
        <v>773</v>
      </c>
      <c t="s" s="2" r="B1">
        <v>1</v>
      </c>
    </row>
    <row spans="1:2" r="2">
      <c t="s" s="2" r="B2">
        <v>774</v>
      </c>
    </row>
    <row spans="1:2" r="3">
      <c t="s" s="4" r="A3">
        <v>691</v>
      </c>
    </row>
    <row spans="1:2" r="4">
      <c t="s" s="3" r="A4">
        <v>775</v>
      </c>
    </row>
    <row spans="1:2" r="5">
      <c t="s" s="4" r="A5">
        <v>776</v>
      </c>
      <c t="s" s="4" r="B5">
        <v>777</v>
      </c>
    </row>
    <row spans="1:2" r="6">
      <c t="s" s="4" r="A6">
        <v>778</v>
      </c>
      <c t="s" s="4" r="B6">
        <v>779</v>
      </c>
    </row>
    <row spans="1:2" r="7">
      <c t="s" s="4" r="A7">
        <v>780</v>
      </c>
      <c t="s" s="4" r="B7">
        <v>781</v>
      </c>
    </row>
    <row spans="1:2" r="8">
      <c t="s" s="4" r="A8">
        <v>782</v>
      </c>
      <c t="n" s="7" r="B8">
        <v>500000000</v>
      </c>
    </row>
    <row spans="1:2" r="9">
      <c t="s" s="4" r="A9">
        <v>783</v>
      </c>
    </row>
    <row spans="1:2" r="10">
      <c t="s" s="3" r="A10">
        <v>775</v>
      </c>
    </row>
    <row spans="1:2" r="11">
      <c t="s" s="4" r="A11">
        <v>784</v>
      </c>
      <c t="s" s="4" r="B11">
        <v>785</v>
      </c>
    </row>
    <row spans="1:2" r="12">
      <c t="s" s="4" r="A12">
        <v>780</v>
      </c>
      <c t="s" s="4" r="B12">
        <v>786</v>
      </c>
    </row>
    <row spans="1:2" r="13">
      <c t="s" s="4" r="A13">
        <v>787</v>
      </c>
      <c t="s" s="4" r="B13">
        <v>788</v>
      </c>
    </row>
    <row spans="1:2" r="14">
      <c t="s" s="4" r="A14">
        <v>789</v>
      </c>
      <c t="s" s="4" r="B14">
        <v>790</v>
      </c>
    </row>
    <row spans="1:2" r="15">
      <c t="s" s="4" r="A15">
        <v>791</v>
      </c>
    </row>
    <row spans="1:2" r="16">
      <c t="s" s="3" r="A16">
        <v>775</v>
      </c>
    </row>
    <row spans="1:2" r="17">
      <c t="s" s="4" r="A17">
        <v>776</v>
      </c>
      <c t="s" s="4" r="B17">
        <v>792</v>
      </c>
    </row>
    <row spans="1:2" r="18">
      <c t="s" s="4" r="A18">
        <v>778</v>
      </c>
      <c t="s" s="4" r="B18">
        <v>793</v>
      </c>
    </row>
    <row spans="1:2" r="19">
      <c t="s" s="4" r="A19">
        <v>794</v>
      </c>
      <c t="s" s="4" r="B19">
        <v>779</v>
      </c>
    </row>
    <row spans="1:2" r="20">
      <c t="s" s="4" r="A20">
        <v>780</v>
      </c>
      <c t="s" s="4" r="B20">
        <v>795</v>
      </c>
    </row>
    <row spans="1:2" r="21">
      <c t="s" s="4" r="A21">
        <v>796</v>
      </c>
      <c t="n" s="7" r="B21">
        <v>1850000000</v>
      </c>
    </row>
    <row spans="1:2" r="22">
      <c t="s" s="4" r="A22">
        <v>797</v>
      </c>
      <c t="n" s="7" r="B22">
        <v>1000000000</v>
      </c>
    </row>
    <row spans="1:2" r="23">
      <c t="s" s="4" r="A23">
        <v>798</v>
      </c>
      <c t="s" s="4" r="B23">
        <v>777</v>
      </c>
    </row>
    <row spans="1:2" r="24">
      <c t="s" s="4" r="A24">
        <v>799</v>
      </c>
      <c t="s" s="4" r="B24">
        <v>8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4</v>
      </c>
      <c t="s" s="2" r="B1">
        <v>1</v>
      </c>
    </row>
    <row spans="1:2" r="2">
      <c t="s" s="2" r="B2">
        <v>30</v>
      </c>
    </row>
    <row spans="1:2" r="3">
      <c t="s" s="3" r="A3">
        <v>195</v>
      </c>
    </row>
    <row spans="1:2" r="4">
      <c t="s" s="4" r="A4">
        <v>196</v>
      </c>
      <c t="s" s="4" r="B4">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84"/>
  <sheetViews>
    <sheetView workbookViewId="0">
      <selection activeCell="A1" sqref="A1"/>
    </sheetView>
  </sheetViews>
  <sheetFormatPr baseColWidth="10" defaultRowHeight="15"/>
  <cols>
    <col customWidth="1" max="1" min="1" width="80"/>
    <col customWidth="1" max="2" min="2" width="42"/>
  </cols>
  <sheetData>
    <row spans="1:2" r="1">
      <c t="s" s="1" r="A1">
        <v>801</v>
      </c>
      <c t="s" s="2" r="B1">
        <v>1</v>
      </c>
    </row>
    <row spans="1:2" r="2">
      <c t="s" s="2" r="B2">
        <v>30</v>
      </c>
    </row>
    <row spans="1:2" r="3">
      <c t="s" s="4" r="A3">
        <v>691</v>
      </c>
    </row>
    <row spans="1:2" r="4">
      <c t="s" s="3" r="A4">
        <v>762</v>
      </c>
    </row>
    <row spans="1:2" r="5">
      <c t="s" s="4" r="A5">
        <v>802</v>
      </c>
      <c t="s" s="4" r="B5">
        <v>524</v>
      </c>
    </row>
    <row spans="1:2" r="6">
      <c t="s" s="4" r="A6">
        <v>803</v>
      </c>
    </row>
    <row spans="1:2" r="7">
      <c t="s" s="3" r="A7">
        <v>762</v>
      </c>
    </row>
    <row spans="1:2" r="8">
      <c t="s" s="4" r="A8">
        <v>804</v>
      </c>
      <c t="s" s="4" r="B8">
        <v>805</v>
      </c>
    </row>
    <row spans="1:2" r="9">
      <c t="s" s="4" r="A9">
        <v>806</v>
      </c>
      <c t="s" s="4" r="B9">
        <v>807</v>
      </c>
    </row>
    <row spans="1:2" r="10">
      <c t="s" s="4" r="A10">
        <v>808</v>
      </c>
    </row>
    <row spans="1:2" r="11">
      <c t="s" s="3" r="A11">
        <v>762</v>
      </c>
    </row>
    <row spans="1:2" r="12">
      <c t="s" s="4" r="A12">
        <v>809</v>
      </c>
      <c t="s" s="4" r="B12">
        <v>810</v>
      </c>
    </row>
    <row spans="1:2" r="13">
      <c t="s" s="4" r="A13">
        <v>811</v>
      </c>
    </row>
    <row spans="1:2" r="14">
      <c t="s" s="3" r="A14">
        <v>762</v>
      </c>
    </row>
    <row spans="1:2" r="15">
      <c t="s" s="4" r="A15">
        <v>809</v>
      </c>
      <c t="s" s="4" r="B15">
        <v>812</v>
      </c>
    </row>
    <row spans="1:2" r="16">
      <c t="s" s="4" r="A16">
        <v>813</v>
      </c>
    </row>
    <row spans="1:2" r="17">
      <c t="s" s="3" r="A17">
        <v>762</v>
      </c>
    </row>
    <row spans="1:2" r="18">
      <c t="s" s="4" r="A18">
        <v>804</v>
      </c>
      <c t="s" s="4" r="B18">
        <v>814</v>
      </c>
    </row>
    <row spans="1:2" r="19">
      <c t="s" s="4" r="A19">
        <v>806</v>
      </c>
      <c t="s" s="4" r="B19">
        <v>815</v>
      </c>
    </row>
    <row spans="1:2" r="20">
      <c t="s" s="4" r="A20">
        <v>816</v>
      </c>
    </row>
    <row spans="1:2" r="21">
      <c t="s" s="3" r="A21">
        <v>762</v>
      </c>
    </row>
    <row spans="1:2" r="22">
      <c t="s" s="4" r="A22">
        <v>809</v>
      </c>
      <c t="s" s="4" r="B22">
        <v>817</v>
      </c>
    </row>
    <row spans="1:2" r="23">
      <c t="s" s="4" r="A23">
        <v>818</v>
      </c>
    </row>
    <row spans="1:2" r="24">
      <c t="s" s="3" r="A24">
        <v>762</v>
      </c>
    </row>
    <row spans="1:2" r="25">
      <c t="s" s="4" r="A25">
        <v>809</v>
      </c>
      <c t="s" s="4" r="B25">
        <v>819</v>
      </c>
    </row>
    <row spans="1:2" r="26">
      <c t="s" s="4" r="A26">
        <v>791</v>
      </c>
    </row>
    <row spans="1:2" r="27">
      <c t="s" s="3" r="A27">
        <v>762</v>
      </c>
    </row>
    <row spans="1:2" r="28">
      <c t="s" s="4" r="A28">
        <v>802</v>
      </c>
      <c t="s" s="4" r="B28">
        <v>524</v>
      </c>
    </row>
    <row spans="1:2" r="29">
      <c t="s" s="4" r="A29">
        <v>820</v>
      </c>
      <c t="s" s="4" r="B29">
        <v>815</v>
      </c>
    </row>
    <row spans="1:2" r="30">
      <c t="s" s="4" r="A30">
        <v>821</v>
      </c>
    </row>
    <row spans="1:2" r="31">
      <c t="s" s="3" r="A31">
        <v>762</v>
      </c>
    </row>
    <row spans="1:2" r="32">
      <c t="s" s="4" r="A32">
        <v>822</v>
      </c>
      <c t="s" s="4" r="B32">
        <v>823</v>
      </c>
    </row>
    <row spans="1:2" r="33">
      <c t="s" s="4" r="A33">
        <v>824</v>
      </c>
    </row>
    <row spans="1:2" r="34">
      <c t="s" s="3" r="A34">
        <v>762</v>
      </c>
    </row>
    <row spans="1:2" r="35">
      <c t="s" s="4" r="A35">
        <v>822</v>
      </c>
      <c t="s" s="4" r="B35">
        <v>825</v>
      </c>
    </row>
    <row spans="1:2" r="36">
      <c t="s" s="4" r="A36">
        <v>826</v>
      </c>
    </row>
    <row spans="1:2" r="37">
      <c t="s" s="3" r="A37">
        <v>762</v>
      </c>
    </row>
    <row spans="1:2" r="38">
      <c t="s" s="4" r="A38">
        <v>804</v>
      </c>
      <c t="s" s="4" r="B38">
        <v>805</v>
      </c>
    </row>
    <row spans="1:2" r="39">
      <c t="s" s="4" r="A39">
        <v>806</v>
      </c>
      <c t="s" s="4" r="B39">
        <v>807</v>
      </c>
    </row>
    <row spans="1:2" r="40">
      <c t="s" s="4" r="A40">
        <v>827</v>
      </c>
    </row>
    <row spans="1:2" r="41">
      <c t="s" s="3" r="A41">
        <v>762</v>
      </c>
    </row>
    <row spans="1:2" r="42">
      <c t="s" s="4" r="A42">
        <v>809</v>
      </c>
      <c t="s" s="4" r="B42">
        <v>810</v>
      </c>
    </row>
    <row spans="1:2" r="43">
      <c t="s" s="4" r="A43">
        <v>828</v>
      </c>
    </row>
    <row spans="1:2" r="44">
      <c t="s" s="3" r="A44">
        <v>762</v>
      </c>
    </row>
    <row spans="1:2" r="45">
      <c t="s" s="4" r="A45">
        <v>809</v>
      </c>
      <c t="s" s="4" r="B45">
        <v>812</v>
      </c>
    </row>
    <row spans="1:2" r="46">
      <c t="s" s="4" r="A46">
        <v>829</v>
      </c>
    </row>
    <row spans="1:2" r="47">
      <c t="s" s="3" r="A47">
        <v>762</v>
      </c>
    </row>
    <row spans="1:2" r="48">
      <c t="s" s="4" r="A48">
        <v>804</v>
      </c>
      <c t="s" s="4" r="B48">
        <v>830</v>
      </c>
    </row>
    <row spans="1:2" r="49">
      <c t="s" s="4" r="A49">
        <v>806</v>
      </c>
      <c t="s" s="4" r="B49">
        <v>815</v>
      </c>
    </row>
    <row spans="1:2" r="50">
      <c t="s" s="4" r="A50">
        <v>831</v>
      </c>
    </row>
    <row spans="1:2" r="51">
      <c t="s" s="3" r="A51">
        <v>762</v>
      </c>
    </row>
    <row spans="1:2" r="52">
      <c t="s" s="4" r="A52">
        <v>809</v>
      </c>
      <c t="s" s="4" r="B52">
        <v>817</v>
      </c>
    </row>
    <row spans="1:2" r="53">
      <c t="s" s="4" r="A53">
        <v>832</v>
      </c>
    </row>
    <row spans="1:2" r="54">
      <c t="s" s="3" r="A54">
        <v>762</v>
      </c>
    </row>
    <row spans="1:2" r="55">
      <c t="s" s="4" r="A55">
        <v>809</v>
      </c>
      <c t="s" s="4" r="B55">
        <v>819</v>
      </c>
    </row>
    <row spans="1:2" r="56">
      <c t="s" s="4" r="A56">
        <v>833</v>
      </c>
    </row>
    <row spans="1:2" r="57">
      <c t="s" s="3" r="A57">
        <v>762</v>
      </c>
    </row>
    <row spans="1:2" r="58">
      <c t="s" s="4" r="A58">
        <v>804</v>
      </c>
      <c t="s" s="4" r="B58">
        <v>834</v>
      </c>
    </row>
    <row spans="1:2" r="59">
      <c t="s" s="4" r="A59">
        <v>806</v>
      </c>
      <c t="s" s="4" r="B59">
        <v>835</v>
      </c>
    </row>
    <row spans="1:2" r="60">
      <c t="s" s="4" r="A60">
        <v>836</v>
      </c>
    </row>
    <row spans="1:2" r="61">
      <c t="s" s="3" r="A61">
        <v>762</v>
      </c>
    </row>
    <row spans="1:2" r="62">
      <c t="s" s="4" r="A62">
        <v>809</v>
      </c>
      <c t="s" s="4" r="B62">
        <v>810</v>
      </c>
    </row>
    <row spans="1:2" r="63">
      <c t="s" s="4" r="A63">
        <v>837</v>
      </c>
    </row>
    <row spans="1:2" r="64">
      <c t="s" s="3" r="A64">
        <v>762</v>
      </c>
    </row>
    <row spans="1:2" r="65">
      <c t="s" s="4" r="A65">
        <v>809</v>
      </c>
      <c t="s" s="4" r="B65">
        <v>812</v>
      </c>
    </row>
    <row spans="1:2" r="66">
      <c t="s" s="4" r="A66">
        <v>838</v>
      </c>
    </row>
    <row spans="1:2" r="67">
      <c t="s" s="3" r="A67">
        <v>762</v>
      </c>
    </row>
    <row spans="1:2" r="68">
      <c t="s" s="4" r="A68">
        <v>804</v>
      </c>
      <c t="s" s="4" r="B68">
        <v>830</v>
      </c>
    </row>
    <row spans="1:2" r="69">
      <c t="s" s="4" r="A69">
        <v>806</v>
      </c>
      <c t="s" s="4" r="B69">
        <v>815</v>
      </c>
    </row>
    <row spans="1:2" r="70">
      <c t="s" s="4" r="A70">
        <v>839</v>
      </c>
    </row>
    <row spans="1:2" r="71">
      <c t="s" s="3" r="A71">
        <v>762</v>
      </c>
    </row>
    <row spans="1:2" r="72">
      <c t="s" s="4" r="A72">
        <v>809</v>
      </c>
      <c t="s" s="4" r="B72">
        <v>817</v>
      </c>
    </row>
    <row spans="1:2" r="73">
      <c t="s" s="4" r="A73">
        <v>840</v>
      </c>
    </row>
    <row spans="1:2" r="74">
      <c t="s" s="3" r="A74">
        <v>762</v>
      </c>
    </row>
    <row spans="1:2" r="75">
      <c t="s" s="4" r="A75">
        <v>809</v>
      </c>
      <c t="s" s="4" r="B75">
        <v>819</v>
      </c>
    </row>
    <row spans="1:2" r="76">
      <c t="s" s="4" r="A76">
        <v>841</v>
      </c>
    </row>
    <row spans="1:2" r="77">
      <c t="s" s="3" r="A77">
        <v>762</v>
      </c>
    </row>
    <row spans="1:2" r="78">
      <c t="s" s="4" r="A78">
        <v>806</v>
      </c>
      <c t="s" s="4" r="B78">
        <v>815</v>
      </c>
    </row>
    <row spans="1:2" r="79">
      <c t="s" s="4" r="A79">
        <v>842</v>
      </c>
    </row>
    <row spans="1:2" r="80">
      <c t="s" s="3" r="A80">
        <v>762</v>
      </c>
    </row>
    <row spans="1:2" r="81">
      <c t="s" s="4" r="A81">
        <v>843</v>
      </c>
      <c t="s" s="4" r="B81">
        <v>810</v>
      </c>
    </row>
    <row spans="1:2" r="82">
      <c t="s" s="4" r="A82">
        <v>844</v>
      </c>
    </row>
    <row spans="1:2" r="83">
      <c t="s" s="3" r="A83">
        <v>762</v>
      </c>
    </row>
    <row spans="1:2" r="84">
      <c t="s" s="4" r="A84">
        <v>843</v>
      </c>
      <c t="s" s="4" r="B84">
        <v>81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845</v>
      </c>
      <c t="s" s="2" r="B1">
        <v>30</v>
      </c>
      <c t="s" s="2" r="C1">
        <v>31</v>
      </c>
    </row>
    <row spans="1:3" r="2">
      <c t="s" s="3" r="A2">
        <v>775</v>
      </c>
    </row>
    <row spans="1:3" r="3">
      <c t="s" s="4" r="A3">
        <v>846</v>
      </c>
      <c t="n" s="7" r="B3">
        <v>177141000</v>
      </c>
      <c t="n" s="7" r="C3">
        <v>200212000</v>
      </c>
    </row>
    <row spans="1:3" r="4">
      <c t="s" s="4" r="A4">
        <v>691</v>
      </c>
    </row>
    <row spans="1:3" r="5">
      <c t="s" s="3" r="A5">
        <v>775</v>
      </c>
    </row>
    <row spans="1:3" r="6">
      <c t="s" s="4" r="A6">
        <v>847</v>
      </c>
      <c t="n" s="7" r="B6">
        <v>500000000</v>
      </c>
      <c t="n" s="7" r="C6">
        <v>490000000</v>
      </c>
    </row>
    <row spans="1:3" r="7">
      <c t="s" s="4" r="A7">
        <v>848</v>
      </c>
      <c t="s" s="4" r="B7">
        <v>849</v>
      </c>
      <c t="s" s="4" r="C7">
        <v>850</v>
      </c>
    </row>
    <row spans="1:3" r="8">
      <c t="s" s="4" r="A8">
        <v>791</v>
      </c>
    </row>
    <row spans="1:3" r="9">
      <c t="s" s="3" r="A9">
        <v>775</v>
      </c>
    </row>
    <row spans="1:3" r="10">
      <c t="s" s="4" r="A10">
        <v>851</v>
      </c>
      <c t="n" s="7" r="B10">
        <v>980782000</v>
      </c>
      <c t="n" s="7" r="C10">
        <v>998913000</v>
      </c>
    </row>
    <row spans="1:3" r="11">
      <c t="s" s="4" r="A11">
        <v>846</v>
      </c>
      <c t="n" s="6" r="B11">
        <v>177141000</v>
      </c>
      <c t="n" s="6" r="C11">
        <v>200212000</v>
      </c>
    </row>
    <row spans="1:3" r="12">
      <c t="s" s="4" r="A12">
        <v>852</v>
      </c>
      <c t="n" s="6" r="B12">
        <v>692077000</v>
      </c>
      <c t="n" s="6" r="C12">
        <v>650875000</v>
      </c>
    </row>
    <row spans="1:3" r="13">
      <c t="s" s="4" r="A13">
        <v>826</v>
      </c>
    </row>
    <row spans="1:3" r="14">
      <c t="s" s="3" r="A14">
        <v>775</v>
      </c>
    </row>
    <row spans="1:3" r="15">
      <c t="s" s="4" r="A15">
        <v>851</v>
      </c>
      <c t="n" s="7" r="B15">
        <v>587500000</v>
      </c>
      <c t="n" s="7" r="C15">
        <v>575000000</v>
      </c>
    </row>
    <row spans="1:3" r="16">
      <c t="s" s="4" r="A16">
        <v>848</v>
      </c>
      <c t="s" s="4" r="B16">
        <v>853</v>
      </c>
      <c t="s" s="4" r="C16">
        <v>854</v>
      </c>
    </row>
    <row spans="1:3" r="17">
      <c t="s" s="4" r="A17">
        <v>829</v>
      </c>
    </row>
    <row spans="1:3" r="18">
      <c t="s" s="3" r="A18">
        <v>775</v>
      </c>
    </row>
    <row spans="1:3" r="19">
      <c t="s" s="4" r="A19">
        <v>851</v>
      </c>
      <c t="n" s="7" r="B19">
        <v>10000000</v>
      </c>
      <c t="n" s="7" r="C19">
        <v>8000000</v>
      </c>
    </row>
    <row spans="1:3" r="20">
      <c t="s" s="4" r="A20">
        <v>848</v>
      </c>
      <c t="s" s="4" r="B20">
        <v>855</v>
      </c>
      <c t="s" s="4" r="C20">
        <v>856</v>
      </c>
    </row>
    <row spans="1:3" r="21">
      <c t="s" s="4" r="A21">
        <v>833</v>
      </c>
    </row>
    <row spans="1:3" r="22">
      <c t="s" s="3" r="A22">
        <v>775</v>
      </c>
    </row>
    <row spans="1:3" r="23">
      <c t="s" s="4" r="A23">
        <v>851</v>
      </c>
      <c t="n" s="7" r="B23">
        <v>376057000</v>
      </c>
      <c t="n" s="7" r="C23">
        <v>415913000</v>
      </c>
    </row>
    <row spans="1:3" r="24">
      <c t="s" s="4" r="A24">
        <v>848</v>
      </c>
      <c t="s" s="4" r="B24">
        <v>857</v>
      </c>
      <c t="s" s="4" r="C24">
        <v>858</v>
      </c>
    </row>
    <row spans="1:3" r="25">
      <c t="s" s="4" r="A25">
        <v>838</v>
      </c>
    </row>
    <row spans="1:3" r="26">
      <c t="s" s="3" r="A26">
        <v>775</v>
      </c>
    </row>
    <row spans="1:3" r="27">
      <c t="s" s="4" r="A27">
        <v>851</v>
      </c>
      <c t="n" s="7" r="B27">
        <v>7225000</v>
      </c>
      <c t="n" s="7" r="C27">
        <v>0</v>
      </c>
    </row>
    <row spans="1:3" r="28">
      <c t="s" s="4" r="A28">
        <v>848</v>
      </c>
      <c t="s" s="4" r="B28">
        <v>859</v>
      </c>
      <c t="s" s="4" r="C28">
        <v>855</v>
      </c>
    </row>
    <row spans="1:3" r="29">
      <c t="s" s="4" r="A29">
        <v>860</v>
      </c>
    </row>
    <row spans="1:3" r="30">
      <c t="s" s="3" r="A30">
        <v>775</v>
      </c>
    </row>
    <row spans="1:3" r="31">
      <c t="s" s="4" r="A31">
        <v>848</v>
      </c>
      <c t="s" s="4" r="B31">
        <v>861</v>
      </c>
      <c t="s" s="4" r="C31">
        <v>862</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47"/>
    <col customWidth="1" max="2" min="2" width="80"/>
    <col customWidth="1" max="3" min="3" width="14"/>
  </cols>
  <sheetData>
    <row spans="1:3" r="1">
      <c t="s" s="1" r="A1">
        <v>863</v>
      </c>
      <c t="s" s="2" r="B1">
        <v>1</v>
      </c>
    </row>
    <row spans="1:3" r="2">
      <c t="s" s="2" r="B2">
        <v>30</v>
      </c>
      <c t="s" s="2" r="C2">
        <v>31</v>
      </c>
    </row>
    <row spans="1:3" r="3">
      <c t="s" s="3" r="A3">
        <v>762</v>
      </c>
    </row>
    <row spans="1:3" r="4">
      <c t="s" s="4" r="A4">
        <v>864</v>
      </c>
      <c t="n" s="7" r="B4">
        <v>542000</v>
      </c>
      <c t="n" s="7" r="C4">
        <v>521000</v>
      </c>
    </row>
    <row spans="1:3" r="5">
      <c t="s" s="4" r="A5">
        <v>769</v>
      </c>
    </row>
    <row spans="1:3" r="6">
      <c t="s" s="3" r="A6">
        <v>762</v>
      </c>
    </row>
    <row spans="1:3" r="7">
      <c t="s" s="4" r="A7">
        <v>865</v>
      </c>
      <c t="s" s="4" r="B7">
        <v>866</v>
      </c>
    </row>
    <row spans="1:3" r="8">
      <c t="s" s="4" r="A8">
        <v>867</v>
      </c>
    </row>
    <row spans="1:3" r="9">
      <c t="s" s="3" r="A9">
        <v>762</v>
      </c>
    </row>
    <row spans="1:3" r="10">
      <c t="s" s="4" r="A10">
        <v>868</v>
      </c>
      <c t="s" s="4" r="B10">
        <v>869</v>
      </c>
    </row>
    <row spans="1:3" r="11">
      <c t="s" s="4" r="A11">
        <v>870</v>
      </c>
      <c t="s" s="4" r="B11">
        <v>871</v>
      </c>
    </row>
    <row spans="1:3" r="12">
      <c t="s" s="4" r="A12">
        <v>872</v>
      </c>
      <c t="s" s="4" r="B12">
        <v>873</v>
      </c>
    </row>
    <row spans="1:3" r="13">
      <c t="s" s="4" r="A13">
        <v>874</v>
      </c>
      <c t="n" s="7" r="B13">
        <v>5000000</v>
      </c>
    </row>
    <row spans="1:3" r="14">
      <c t="s" s="4" r="A14">
        <v>875</v>
      </c>
      <c t="s" s="4" r="B14">
        <v>876</v>
      </c>
    </row>
    <row spans="1:3" r="15">
      <c t="s" s="4" r="A15">
        <v>877</v>
      </c>
      <c t="s" s="4" r="B15">
        <v>878</v>
      </c>
    </row>
    <row spans="1:3" r="16">
      <c t="s" s="4" r="A16">
        <v>879</v>
      </c>
      <c t="s" s="4" r="B16">
        <v>880</v>
      </c>
    </row>
    <row spans="1:3" r="17">
      <c t="s" s="4" r="A17">
        <v>881</v>
      </c>
      <c t="s" s="4" r="B17">
        <v>882</v>
      </c>
    </row>
    <row spans="1:3" r="18">
      <c t="s" s="4" r="A18">
        <v>883</v>
      </c>
      <c t="n" s="7" r="B18">
        <v>5000000</v>
      </c>
      <c t="n" s="6" r="C18">
        <v>5000000</v>
      </c>
    </row>
    <row spans="1:3" r="19">
      <c t="s" s="4" r="A19">
        <v>864</v>
      </c>
      <c t="n" s="7" r="B19">
        <v>542000</v>
      </c>
      <c t="n" s="7" r="C19">
        <v>521000</v>
      </c>
    </row>
    <row spans="1:3" r="20">
      <c t="s" s="4" r="A20">
        <v>884</v>
      </c>
      <c t="s" s="4" r="B20">
        <v>885</v>
      </c>
      <c t="s" s="4" r="C20">
        <v>886</v>
      </c>
    </row>
    <row spans="1:3" r="21">
      <c t="s" s="4" r="A21">
        <v>887</v>
      </c>
    </row>
    <row spans="1:3" r="22">
      <c t="s" s="3" r="A22">
        <v>762</v>
      </c>
    </row>
    <row spans="1:3" r="23">
      <c t="s" s="4" r="A23">
        <v>868</v>
      </c>
      <c t="s" s="4" r="B23">
        <v>888</v>
      </c>
    </row>
    <row spans="1:3" r="24">
      <c t="s" s="4" r="A24">
        <v>870</v>
      </c>
      <c t="s" s="4" r="B24">
        <v>889</v>
      </c>
    </row>
    <row spans="1:3" r="25">
      <c t="s" s="4" r="A25">
        <v>872</v>
      </c>
      <c t="s" s="4" r="B25">
        <v>890</v>
      </c>
    </row>
    <row spans="1:3" r="26">
      <c t="s" s="4" r="A26">
        <v>874</v>
      </c>
      <c t="n" s="7" r="B26">
        <v>24000000</v>
      </c>
    </row>
    <row spans="1:3" r="27">
      <c t="s" s="4" r="A27">
        <v>875</v>
      </c>
      <c t="s" s="4" r="B27">
        <v>891</v>
      </c>
    </row>
    <row spans="1:3" r="28">
      <c t="s" s="4" r="A28">
        <v>877</v>
      </c>
      <c t="s" s="4" r="B28">
        <v>878</v>
      </c>
    </row>
    <row spans="1:3" r="29">
      <c t="s" s="4" r="A29">
        <v>879</v>
      </c>
      <c t="s" s="4" r="B29">
        <v>892</v>
      </c>
    </row>
    <row spans="1:3" r="30">
      <c t="s" s="4" r="A30">
        <v>881</v>
      </c>
      <c t="s" s="4" r="B30">
        <v>882</v>
      </c>
    </row>
    <row spans="1:3" r="31">
      <c t="s" s="4" r="A31">
        <v>883</v>
      </c>
      <c t="n" s="7" r="B31">
        <v>24000000</v>
      </c>
      <c t="n" s="7" r="C31">
        <v>24000000</v>
      </c>
    </row>
    <row spans="1:3" r="32">
      <c t="s" s="4" r="A32">
        <v>884</v>
      </c>
      <c t="s" s="4" r="B32">
        <v>893</v>
      </c>
      <c t="s" s="4" r="C32">
        <v>885</v>
      </c>
    </row>
    <row spans="1:3" r="33">
      <c t="s" s="4" r="A33">
        <v>894</v>
      </c>
    </row>
    <row spans="1:3" r="34">
      <c t="s" s="3" r="A34">
        <v>762</v>
      </c>
    </row>
    <row spans="1:3" r="35">
      <c t="s" s="4" r="A35">
        <v>868</v>
      </c>
      <c t="s" s="4" r="B35">
        <v>895</v>
      </c>
    </row>
    <row spans="1:3" r="36">
      <c t="s" s="4" r="A36">
        <v>870</v>
      </c>
      <c t="s" s="4" r="B36">
        <v>896</v>
      </c>
    </row>
    <row spans="1:3" r="37">
      <c t="s" s="4" r="A37">
        <v>872</v>
      </c>
      <c t="s" s="4" r="B37">
        <v>897</v>
      </c>
    </row>
    <row spans="1:3" r="38">
      <c t="s" s="4" r="A38">
        <v>874</v>
      </c>
      <c t="n" s="7" r="B38">
        <v>35000000</v>
      </c>
    </row>
    <row spans="1:3" r="39">
      <c t="s" s="4" r="A39">
        <v>875</v>
      </c>
      <c t="s" s="4" r="B39">
        <v>891</v>
      </c>
    </row>
    <row spans="1:3" r="40">
      <c t="s" s="4" r="A40">
        <v>877</v>
      </c>
      <c t="s" s="4" r="B40">
        <v>878</v>
      </c>
    </row>
    <row spans="1:3" r="41">
      <c t="s" s="4" r="A41">
        <v>879</v>
      </c>
      <c t="s" s="4" r="B41">
        <v>898</v>
      </c>
    </row>
    <row spans="1:3" r="42">
      <c t="s" s="4" r="A42">
        <v>881</v>
      </c>
      <c t="s" s="4" r="B42">
        <v>882</v>
      </c>
    </row>
    <row spans="1:3" r="43">
      <c t="s" s="4" r="A43">
        <v>883</v>
      </c>
      <c t="n" s="7" r="B43">
        <v>35000000</v>
      </c>
      <c t="n" s="7" r="C43">
        <v>35000000</v>
      </c>
    </row>
    <row spans="1:3" r="44">
      <c t="s" s="4" r="A44">
        <v>884</v>
      </c>
      <c t="s" s="4" r="B44">
        <v>899</v>
      </c>
      <c t="s" s="4" r="C44">
        <v>88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900</v>
      </c>
      <c t="s" s="2" r="B1">
        <v>1</v>
      </c>
    </row>
    <row spans="1:3" r="2">
      <c t="s" s="2" r="B2">
        <v>30</v>
      </c>
      <c t="s" s="2" r="C2">
        <v>31</v>
      </c>
    </row>
    <row spans="1:3" r="3">
      <c t="s" s="3" r="A3">
        <v>901</v>
      </c>
    </row>
    <row spans="1:3" r="4">
      <c t="s" s="4" r="A4">
        <v>902</v>
      </c>
      <c t="n" s="7" r="B4">
        <v>1246000</v>
      </c>
      <c t="n" s="7" r="C4">
        <v>0</v>
      </c>
    </row>
    <row spans="1:3" r="5">
      <c t="s" s="4" r="A5">
        <v>690</v>
      </c>
      <c t="n" s="6" r="B5">
        <v>1477000</v>
      </c>
      <c t="n" s="6" r="C5">
        <v>0</v>
      </c>
    </row>
    <row spans="1:3" r="6">
      <c t="s" s="4" r="A6">
        <v>126</v>
      </c>
      <c t="n" s="7" r="B6">
        <v>2723000</v>
      </c>
      <c t="n" s="7" r="C6">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80"/>
  </cols>
  <sheetData>
    <row spans="1:2" r="1">
      <c t="s" s="1" r="A1">
        <v>903</v>
      </c>
      <c t="s" s="2" r="B1">
        <v>1</v>
      </c>
    </row>
    <row spans="1:2" r="2">
      <c t="s" s="2" r="B2">
        <v>904</v>
      </c>
    </row>
    <row spans="1:2" r="3">
      <c t="s" s="3" r="A3">
        <v>762</v>
      </c>
    </row>
    <row spans="1:2" r="4">
      <c t="s" s="4" r="A4">
        <v>868</v>
      </c>
      <c t="s" s="4" r="B4">
        <v>905</v>
      </c>
    </row>
    <row spans="1:2" r="5">
      <c t="s" s="4" r="A5">
        <v>883</v>
      </c>
      <c t="n" s="7" r="B5">
        <v>10500000</v>
      </c>
    </row>
    <row spans="1:2" r="6">
      <c t="s" s="4" r="A6">
        <v>877</v>
      </c>
      <c t="s" s="4" r="B6">
        <v>906</v>
      </c>
    </row>
    <row spans="1:2" r="7">
      <c t="s" s="4" r="A7">
        <v>907</v>
      </c>
      <c t="n" s="7" r="B7">
        <v>125000</v>
      </c>
    </row>
    <row spans="1:2" r="8">
      <c t="s" s="4" r="A8">
        <v>872</v>
      </c>
      <c t="s" s="4" r="B8">
        <v>908</v>
      </c>
    </row>
    <row spans="1:2" r="9">
      <c t="s" s="4" r="A9">
        <v>881</v>
      </c>
      <c t="s" s="4" r="B9">
        <v>90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0</v>
      </c>
      <c t="s" s="2" r="B1">
        <v>1</v>
      </c>
    </row>
    <row spans="1:3" r="2">
      <c t="s" s="2" r="B2">
        <v>30</v>
      </c>
      <c t="s" s="2" r="C2">
        <v>31</v>
      </c>
    </row>
    <row spans="1:3" r="3">
      <c t="s" s="3" r="A3">
        <v>762</v>
      </c>
    </row>
    <row spans="1:3" r="4">
      <c t="s" s="4" r="A4">
        <v>911</v>
      </c>
      <c t="n" s="7" r="B4">
        <v>5938000</v>
      </c>
      <c t="n" s="7" r="C4">
        <v>6612000</v>
      </c>
    </row>
    <row spans="1:3" r="5">
      <c t="s" s="4" r="A5">
        <v>912</v>
      </c>
      <c t="n" s="6" r="B5">
        <v>2020</v>
      </c>
    </row>
    <row spans="1:3" r="6">
      <c t="s" s="4" r="A6">
        <v>913</v>
      </c>
      <c t="n" s="6" r="B6">
        <v>2025</v>
      </c>
    </row>
    <row spans="1:3" r="7">
      <c t="s" s="4" r="A7">
        <v>914</v>
      </c>
      <c t="s" s="4" r="B7">
        <v>915</v>
      </c>
    </row>
    <row spans="1:3" r="8">
      <c t="s" s="4" r="A8">
        <v>916</v>
      </c>
      <c t="s" s="4" r="B8">
        <v>91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7"/>
    <col customWidth="1" max="2" min="2" width="21"/>
  </cols>
  <sheetData>
    <row spans="1:2" r="1">
      <c t="s" s="1" r="A1">
        <v>918</v>
      </c>
      <c t="s" s="2" r="B1">
        <v>774</v>
      </c>
    </row>
    <row spans="1:2" r="2">
      <c t="s" s="3" r="A2">
        <v>919</v>
      </c>
    </row>
    <row spans="1:2" r="3">
      <c t="s" s="4" r="A3">
        <v>920</v>
      </c>
      <c t="n" s="7" r="B3">
        <v>1150000</v>
      </c>
    </row>
    <row spans="1:2" r="4">
      <c t="s" s="4" r="A4">
        <v>921</v>
      </c>
      <c t="n" s="6" r="B4">
        <v>1192000</v>
      </c>
    </row>
    <row spans="1:2" r="5">
      <c t="s" s="4" r="A5">
        <v>922</v>
      </c>
      <c t="n" s="6" r="B5">
        <v>1235000</v>
      </c>
    </row>
    <row spans="1:2" r="6">
      <c t="s" s="4" r="A6">
        <v>923</v>
      </c>
      <c t="n" s="6" r="B6">
        <v>1280000</v>
      </c>
    </row>
    <row spans="1:2" r="7">
      <c t="s" s="4" r="A7">
        <v>924</v>
      </c>
      <c t="n" s="6" r="B7">
        <v>1269000</v>
      </c>
    </row>
    <row spans="1:2" r="8">
      <c t="s" s="4" r="A8">
        <v>925</v>
      </c>
      <c t="n" s="6" r="B8">
        <v>2790000</v>
      </c>
    </row>
    <row spans="1:2" r="9">
      <c t="s" s="4" r="A9">
        <v>926</v>
      </c>
      <c t="n" s="6" r="B9">
        <v>8916000</v>
      </c>
    </row>
    <row spans="1:2" r="10">
      <c t="s" s="4" r="A10">
        <v>927</v>
      </c>
      <c t="n" s="6" r="B10">
        <v>2978000</v>
      </c>
    </row>
    <row spans="1:2" r="11">
      <c t="s" s="4" r="A11">
        <v>928</v>
      </c>
      <c t="n" s="7" r="B11">
        <v>5938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66"/>
    <col customWidth="1" max="3" min="3" width="66"/>
  </cols>
  <sheetData>
    <row spans="1:3" r="1">
      <c t="s" s="1" r="A1">
        <v>929</v>
      </c>
      <c t="s" s="2" r="B1">
        <v>1</v>
      </c>
    </row>
    <row spans="1:3" r="2">
      <c t="s" s="2" r="B2">
        <v>30</v>
      </c>
      <c t="s" s="2" r="C2">
        <v>31</v>
      </c>
    </row>
    <row spans="1:3" r="3">
      <c t="s" s="3" r="A3">
        <v>261</v>
      </c>
    </row>
    <row spans="1:3" r="4">
      <c t="s" s="4" r="A4">
        <v>930</v>
      </c>
      <c t="n" s="7" r="B4">
        <v>57216000</v>
      </c>
      <c t="n" s="7" r="C4">
        <v>61917000</v>
      </c>
    </row>
    <row spans="1:3" r="5">
      <c t="s" s="4" r="A5">
        <v>931</v>
      </c>
      <c t="s" s="4" r="B5">
        <v>932</v>
      </c>
      <c t="s" s="4" r="C5">
        <v>93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spans="1:2" r="1">
      <c t="s" s="1" r="A1">
        <v>933</v>
      </c>
      <c t="s" s="2" r="B1">
        <v>774</v>
      </c>
    </row>
    <row spans="1:2" r="2">
      <c t="s" s="3" r="A2">
        <v>934</v>
      </c>
    </row>
    <row spans="1:2" r="3">
      <c t="s" s="4" r="A3">
        <v>935</v>
      </c>
      <c t="n" s="7" r="B3">
        <v>0</v>
      </c>
    </row>
    <row spans="1:2" r="4">
      <c t="s" s="4" r="A4">
        <v>936</v>
      </c>
      <c t="n" s="6" r="B4">
        <v>0</v>
      </c>
    </row>
    <row spans="1:2" r="5">
      <c t="s" s="4" r="A5">
        <v>937</v>
      </c>
      <c t="n" s="6" r="B5">
        <v>0</v>
      </c>
    </row>
    <row spans="1:2" r="6">
      <c t="s" s="4" r="A6">
        <v>938</v>
      </c>
      <c t="n" s="6" r="B6">
        <v>0</v>
      </c>
    </row>
    <row spans="1:2" r="7">
      <c t="s" s="4" r="A7">
        <v>939</v>
      </c>
      <c t="n" s="6" r="B7">
        <v>1480782000</v>
      </c>
    </row>
    <row spans="1:2" r="8">
      <c t="s" s="4" r="A8">
        <v>940</v>
      </c>
      <c t="n" s="6" r="B8">
        <v>64000000</v>
      </c>
    </row>
    <row spans="1:2" r="9">
      <c t="s" s="4" r="A9">
        <v>764</v>
      </c>
      <c t="n" s="7" r="B9">
        <v>1544782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41</v>
      </c>
      <c t="s" s="2" r="B1">
        <v>30</v>
      </c>
      <c t="s" s="2" r="C1">
        <v>31</v>
      </c>
    </row>
    <row spans="1:3" r="2">
      <c t="s" s="3" r="A2">
        <v>265</v>
      </c>
    </row>
    <row spans="1:3" r="3">
      <c t="s" s="4" r="A3">
        <v>942</v>
      </c>
      <c t="n" s="7" r="B3">
        <v>10145000</v>
      </c>
      <c t="n" s="7" r="C3">
        <v>11365000</v>
      </c>
    </row>
    <row spans="1:3" r="4">
      <c t="s" s="4" r="A4">
        <v>943</v>
      </c>
      <c t="n" s="6" r="B4">
        <v>9897000</v>
      </c>
      <c t="n" s="6" r="C4">
        <v>11058000</v>
      </c>
    </row>
    <row spans="1:3" r="5">
      <c t="s" s="4" r="A5">
        <v>944</v>
      </c>
      <c t="n" s="6" r="B5">
        <v>248000</v>
      </c>
      <c t="n" s="7" r="C5">
        <v>307000</v>
      </c>
    </row>
    <row spans="1:3" r="6">
      <c t="s" s="3" r="A6">
        <v>945</v>
      </c>
    </row>
    <row spans="1:3" r="7">
      <c t="n" s="11" r="A7">
        <v>1</v>
      </c>
      <c t="n" s="6" r="B7">
        <v>10717000</v>
      </c>
    </row>
    <row spans="1:3" r="8">
      <c t="n" s="11" r="A8">
        <v>2</v>
      </c>
      <c t="n" s="6" r="B8">
        <v>10784000</v>
      </c>
    </row>
    <row spans="1:3" r="9">
      <c t="n" s="11" r="A9">
        <v>3</v>
      </c>
      <c t="n" s="6" r="B9">
        <v>11327000</v>
      </c>
    </row>
    <row spans="1:3" r="10">
      <c t="n" s="11" r="A10">
        <v>4</v>
      </c>
      <c t="n" s="6" r="B10">
        <v>16242000</v>
      </c>
    </row>
    <row spans="1:3" r="11">
      <c t="n" s="11" r="A11">
        <v>5</v>
      </c>
      <c t="n" s="6" r="B11">
        <v>10030000</v>
      </c>
    </row>
    <row spans="1:3" r="12">
      <c t="s" s="4" r="A12">
        <v>699</v>
      </c>
      <c t="n" s="6" r="B12">
        <v>667339000</v>
      </c>
    </row>
    <row spans="1:3" r="13">
      <c t="s" s="4" r="A13">
        <v>946</v>
      </c>
      <c t="n" s="7" r="B13">
        <v>726439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Statement of Financial Position</vt:lpstr>
      <vt:lpstr>Statement of Financial Positio3</vt:lpstr>
      <vt:lpstr>Statement of Operations and Com</vt:lpstr>
      <vt:lpstr>Statement of Operations and Co5</vt:lpstr>
      <vt:lpstr>Consolidated Statement of Cash </vt:lpstr>
      <vt:lpstr>Consolidated Statement of Cash7</vt:lpstr>
      <vt:lpstr>Statement of Shareholders' Equi</vt:lpstr>
      <vt:lpstr>Organization</vt:lpstr>
      <vt:lpstr>Reporting Currency</vt:lpstr>
      <vt:lpstr>Summary of Significant Accounti</vt:lpstr>
      <vt:lpstr>Changes in Accounting Policies</vt:lpstr>
      <vt:lpstr>Acquisitions</vt:lpstr>
      <vt:lpstr>Net Assets Held for Sale</vt:lpstr>
      <vt:lpstr>Allowance for Doubtful Accounts</vt:lpstr>
      <vt:lpstr>Other Receivables</vt:lpstr>
      <vt:lpstr>Restricted Cash</vt:lpstr>
      <vt:lpstr>Intangibles</vt:lpstr>
      <vt:lpstr>Goodwill</vt:lpstr>
      <vt:lpstr>Deferred Financing Costs</vt:lpstr>
      <vt:lpstr>Capital Assets</vt:lpstr>
      <vt:lpstr>Landfill Assets</vt:lpstr>
      <vt:lpstr>Investments</vt:lpstr>
      <vt:lpstr>Other Assets and Other Liabilit</vt:lpstr>
      <vt:lpstr>Accrued Charges</vt:lpstr>
      <vt:lpstr>Long-term Debt</vt:lpstr>
      <vt:lpstr>Landfill Closure and Post-Closu</vt:lpstr>
      <vt:lpstr>Shareholders' Equity</vt:lpstr>
      <vt:lpstr>Changes in Non-Cash Working Cap</vt:lpstr>
      <vt:lpstr>Share Based Compensation</vt:lpstr>
      <vt:lpstr>Commitments and Contingencies</vt:lpstr>
      <vt:lpstr>Related Party Transactions</vt:lpstr>
      <vt:lpstr>Financial Instruments</vt:lpstr>
      <vt:lpstr>Income Taxes</vt:lpstr>
      <vt:lpstr>Segmented Reporting</vt:lpstr>
      <vt:lpstr>Guarantees</vt:lpstr>
      <vt:lpstr>Subsequent Events</vt:lpstr>
      <vt:lpstr>Comparative Financial Statement</vt:lpstr>
      <vt:lpstr>Summary of Significant Accoun39</vt:lpstr>
      <vt:lpstr>Acquisitions (Tables)</vt:lpstr>
      <vt:lpstr>Net Assets Held For Sale (Table</vt:lpstr>
      <vt:lpstr>Allowance For Doubtful Accoun42</vt:lpstr>
      <vt:lpstr>Other Receivables (Tables)</vt:lpstr>
      <vt:lpstr>Intangibles (Tables)</vt:lpstr>
      <vt:lpstr>Goodwill (Tables)</vt:lpstr>
      <vt:lpstr>Deferred Financing Costs (Table</vt:lpstr>
      <vt:lpstr>Capital Assets (Tables)</vt:lpstr>
      <vt:lpstr>Landfill Assets (Tables)</vt:lpstr>
      <vt:lpstr>Other Assets and Other Liabil49</vt:lpstr>
      <vt:lpstr>Accrued Charges (Tables)</vt:lpstr>
      <vt:lpstr>Long-Term Debt (Tables)</vt:lpstr>
      <vt:lpstr>Landfill Closure and Post-Clo52</vt:lpstr>
      <vt:lpstr>Shareholders' Equity (Tables)</vt:lpstr>
      <vt:lpstr>Changes in Non-Cash Working C54</vt:lpstr>
      <vt:lpstr>Share Based Compensation (Table</vt:lpstr>
      <vt:lpstr>Commitments and Contingencies (</vt:lpstr>
      <vt:lpstr>Related Party Transactions (Tab</vt:lpstr>
      <vt:lpstr>Financial Instruments (Tables)</vt:lpstr>
      <vt:lpstr>Income Taxes (Tables)</vt:lpstr>
      <vt:lpstr>Segmented Reporting (Tables)</vt:lpstr>
      <vt:lpstr>Summary of Significant Accoun61</vt:lpstr>
      <vt:lpstr>Summary of Significant Accoun62</vt:lpstr>
      <vt:lpstr>Summary of Significant Accoun63</vt:lpstr>
      <vt:lpstr>Summary of Significant Accoun64</vt:lpstr>
      <vt:lpstr>Acquisitions (Series of Immater</vt:lpstr>
      <vt:lpstr>Acquisitions (Step Acquisition)</vt:lpstr>
      <vt:lpstr>Net Assets Held For Sale (Misc.</vt:lpstr>
      <vt:lpstr>Net Assets Held For Sale (Sched</vt:lpstr>
      <vt:lpstr>Allowance For Doubtful Accoun69</vt:lpstr>
      <vt:lpstr>Other Receivables (Details)</vt:lpstr>
      <vt:lpstr>Restricted Cash (Details)</vt:lpstr>
      <vt:lpstr>Intangibles (Schedule) (Details</vt:lpstr>
      <vt:lpstr>Intangibles (Impairment) (Detai</vt:lpstr>
      <vt:lpstr>Intangibles (Remaining Amortiza</vt:lpstr>
      <vt:lpstr>Goodwill (Schedule) (Details)</vt:lpstr>
      <vt:lpstr>Goodwill (Misc) (Details)</vt:lpstr>
      <vt:lpstr>Deferred Financing Costs (Sched</vt:lpstr>
      <vt:lpstr>Deferred Financing Costs (Remai</vt:lpstr>
      <vt:lpstr>Capital Assets (Schedule) (Deta</vt:lpstr>
      <vt:lpstr>Capital Assets (Capitalized Int</vt:lpstr>
      <vt:lpstr>Capital Assets (Assets Under Ca</vt:lpstr>
      <vt:lpstr>Capital Assets (Impairment) (De</vt:lpstr>
      <vt:lpstr>Landfill Assets (Schedule) (Det</vt:lpstr>
      <vt:lpstr>Landfill Assets (Capitalized In</vt:lpstr>
      <vt:lpstr>Investments (Summary of Investm</vt:lpstr>
      <vt:lpstr>Other Assets and Other Liabil86</vt:lpstr>
      <vt:lpstr>Accrued Charges (Details)</vt:lpstr>
      <vt:lpstr>Long-Term Debt (Components) (De</vt:lpstr>
      <vt:lpstr>Long-Term Debt (Credit Faciliti</vt:lpstr>
      <vt:lpstr>Long-Term Debt (Credit Facility</vt:lpstr>
      <vt:lpstr>Long-Term Debt (Credit Facili91</vt:lpstr>
      <vt:lpstr>Long-Term Debt (IRBs) (Details)</vt:lpstr>
      <vt:lpstr>Long-Term Debt (Loss on Extingu</vt:lpstr>
      <vt:lpstr>Long-Term Debt (Note) (Details)</vt:lpstr>
      <vt:lpstr>Long-Term Debt (Capital Leases)</vt:lpstr>
      <vt:lpstr>Long-Term Debt (Future Minimum </vt:lpstr>
      <vt:lpstr>Long-Term Debt (Interest Expens</vt:lpstr>
      <vt:lpstr>Long-Term Debt (Principal Repay</vt:lpstr>
      <vt:lpstr>Landfill Closure and Post-Clo99</vt:lpstr>
      <vt:lpstr>Landfill Closure and Post-Cl100</vt:lpstr>
      <vt:lpstr>Landfill Closure and Post-Cl101</vt:lpstr>
      <vt:lpstr>Shareholders' Equity (Share Cla</vt:lpstr>
      <vt:lpstr>Shareholders' Equity (Repurchas</vt:lpstr>
      <vt:lpstr>Shareholders' Equity (Schedule </vt:lpstr>
      <vt:lpstr>Shareholders' Equity (AOCI) (De</vt:lpstr>
      <vt:lpstr>Shareholders' Equity (Net Incom</vt:lpstr>
      <vt:lpstr>Changes in Non-Cash Working 107</vt:lpstr>
      <vt:lpstr>Share Based Compensation (Optio</vt:lpstr>
      <vt:lpstr>Share Based Compensation (Op109</vt:lpstr>
      <vt:lpstr>Share Based Compensation (Op110</vt:lpstr>
      <vt:lpstr>Share Based Compensation (Op111</vt:lpstr>
      <vt:lpstr>Share Based Compensation (RSUs </vt:lpstr>
      <vt:lpstr>Share Based Compensation (RSU R</vt:lpstr>
      <vt:lpstr>Share Based Compensation (RS114</vt:lpstr>
      <vt:lpstr>Share Based Compensation (PSUs </vt:lpstr>
      <vt:lpstr>Share Based Compensation (PSU R</vt:lpstr>
      <vt:lpstr>Share Based Compensation (PSU A</vt:lpstr>
      <vt:lpstr>Share Based Compensation (PSU E</vt:lpstr>
      <vt:lpstr>Commitments and Contingencie119</vt:lpstr>
      <vt:lpstr>Commitments and Contingencie120</vt:lpstr>
      <vt:lpstr>Commitments and Contingencie121</vt:lpstr>
      <vt:lpstr>Related Party Transactions (Det</vt:lpstr>
      <vt:lpstr>Financial Instruments (Fair Val</vt:lpstr>
      <vt:lpstr>Financial Instruments (Hierarch</vt:lpstr>
      <vt:lpstr>Financial Instruments (Level 3 </vt:lpstr>
      <vt:lpstr>Financial Instruments (Derivati</vt:lpstr>
      <vt:lpstr>Financial Instruments (Contract</vt:lpstr>
      <vt:lpstr>Financial Instruments (Unrealiz</vt:lpstr>
      <vt:lpstr>Financial Instruments (Estimate</vt:lpstr>
      <vt:lpstr>Income Taxes (Income Tax Reconc</vt:lpstr>
      <vt:lpstr>Income Taxes (Components of Def</vt:lpstr>
      <vt:lpstr>Income Taxes (Components of Inc</vt:lpstr>
      <vt:lpstr>Income Taxes (Misc) (Details)</vt:lpstr>
      <vt:lpstr>Segmented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2T20:46:07Z</dcterms:created>
  <dcterms:modified xmlns:dcterms="http://purl.org/dc/terms/" xmlns:xsi="http://www.w3.org/2001/XMLSchema-instance" xsi:type="dcterms:W3CDTF">2016-03-02T20:46:07Z</dcterms:modified>
  <dc:title xmlns:dc="http://purl.org/dc/elements/1.1/">Untitled</dc:title>
  <dc:description xmlns:dc="http://purl.org/dc/elements/1.1/"/>
  <dc:subject xmlns:dc="http://purl.org/dc/elements/1.1/"/>
  <cp:keywords/>
  <cp:category/>
</cp:coreProperties>
</file>